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Loans held for sale" sheetId="14" state="visible" r:id="rId14"/>
    <sheet xmlns:r="http://schemas.openxmlformats.org/officeDocument/2006/relationships" name="Other real estate owned"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Mortgage servicing right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Fair value of financial instrum" sheetId="23" state="visible" r:id="rId23"/>
    <sheet xmlns:r="http://schemas.openxmlformats.org/officeDocument/2006/relationships" name="Segment reporting" sheetId="24" state="visible" r:id="rId24"/>
    <sheet xmlns:r="http://schemas.openxmlformats.org/officeDocument/2006/relationships" name="Minimum capital requirements" sheetId="25" state="visible" r:id="rId25"/>
    <sheet xmlns:r="http://schemas.openxmlformats.org/officeDocument/2006/relationships" name="Stock-based compensation" sheetId="26" state="visible" r:id="rId26"/>
    <sheet xmlns:r="http://schemas.openxmlformats.org/officeDocument/2006/relationships" name="Related party transaction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Mergers and acquisitions (Table"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Loans held for sale (Tables)" sheetId="33" state="visible" r:id="rId33"/>
    <sheet xmlns:r="http://schemas.openxmlformats.org/officeDocument/2006/relationships" name="Other real estate owned (Tables"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Mortgage servicing rights (Tabl"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Derivatives (Tables)" sheetId="41" state="visible" r:id="rId41"/>
    <sheet xmlns:r="http://schemas.openxmlformats.org/officeDocument/2006/relationships" name="Fair value of financial instr_2" sheetId="42" state="visible" r:id="rId42"/>
    <sheet xmlns:r="http://schemas.openxmlformats.org/officeDocument/2006/relationships" name="Segment reporting (Tables)" sheetId="43" state="visible" r:id="rId43"/>
    <sheet xmlns:r="http://schemas.openxmlformats.org/officeDocument/2006/relationships" name="Minimum capital requirements (T" sheetId="44" state="visible" r:id="rId44"/>
    <sheet xmlns:r="http://schemas.openxmlformats.org/officeDocument/2006/relationships" name="Stock-Based Compensation (Table" sheetId="45" state="visible" r:id="rId45"/>
    <sheet xmlns:r="http://schemas.openxmlformats.org/officeDocument/2006/relationships" name="Related party transactions (Tab" sheetId="46" state="visible" r:id="rId46"/>
    <sheet xmlns:r="http://schemas.openxmlformats.org/officeDocument/2006/relationships" name="Basis of presentation - Additio" sheetId="47" state="visible" r:id="rId47"/>
    <sheet xmlns:r="http://schemas.openxmlformats.org/officeDocument/2006/relationships" name="Basis of presentation - Schedul" sheetId="48" state="visible" r:id="rId48"/>
    <sheet xmlns:r="http://schemas.openxmlformats.org/officeDocument/2006/relationships" name="Basic of presentation - Balance" sheetId="49" state="visible" r:id="rId49"/>
    <sheet xmlns:r="http://schemas.openxmlformats.org/officeDocument/2006/relationships" name="Mergers and acquisitions - Fran" sheetId="50" state="visible" r:id="rId50"/>
    <sheet xmlns:r="http://schemas.openxmlformats.org/officeDocument/2006/relationships" name="Mergers and acquisitions - Sche" sheetId="51" state="visible" r:id="rId51"/>
    <sheet xmlns:r="http://schemas.openxmlformats.org/officeDocument/2006/relationships" name="Mergers and acquisitions - Pro " sheetId="52" state="visible" r:id="rId52"/>
    <sheet xmlns:r="http://schemas.openxmlformats.org/officeDocument/2006/relationships" name="Mergers and acquisitions - FNB " sheetId="53" state="visible" r:id="rId53"/>
    <sheet xmlns:r="http://schemas.openxmlformats.org/officeDocument/2006/relationships" name="Mergers and acquisitions - Sc_2" sheetId="54" state="visible" r:id="rId54"/>
    <sheet xmlns:r="http://schemas.openxmlformats.org/officeDocument/2006/relationships" name="Mergers and acquisitions - Atla" sheetId="55" state="visible" r:id="rId55"/>
    <sheet xmlns:r="http://schemas.openxmlformats.org/officeDocument/2006/relationships" name="Mergers and acquisitions - Sc_3" sheetId="56" state="visible" r:id="rId56"/>
    <sheet xmlns:r="http://schemas.openxmlformats.org/officeDocument/2006/relationships" name="Mergers and acquisitions - Sc_4" sheetId="57" state="visible" r:id="rId57"/>
    <sheet xmlns:r="http://schemas.openxmlformats.org/officeDocument/2006/relationships" name="Investment securities - Summary" sheetId="58" state="visible" r:id="rId58"/>
    <sheet xmlns:r="http://schemas.openxmlformats.org/officeDocument/2006/relationships" name="Investment securities - Narrati" sheetId="59" state="visible" r:id="rId59"/>
    <sheet xmlns:r="http://schemas.openxmlformats.org/officeDocument/2006/relationships" name="Investment securities - Schedul" sheetId="60" state="visible" r:id="rId60"/>
    <sheet xmlns:r="http://schemas.openxmlformats.org/officeDocument/2006/relationships" name="Investment securities - Summa_2" sheetId="61" state="visible" r:id="rId61"/>
    <sheet xmlns:r="http://schemas.openxmlformats.org/officeDocument/2006/relationships" name="Investment securities - Sched_2"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Loans and allowance for cred_12" sheetId="72" state="visible" r:id="rId72"/>
    <sheet xmlns:r="http://schemas.openxmlformats.org/officeDocument/2006/relationships" name="Loans and allowance for cred_13" sheetId="73" state="visible" r:id="rId73"/>
    <sheet xmlns:r="http://schemas.openxmlformats.org/officeDocument/2006/relationships" name="Loans and allowance for cred_14" sheetId="74" state="visible" r:id="rId74"/>
    <sheet xmlns:r="http://schemas.openxmlformats.org/officeDocument/2006/relationships" name="Loans and allowance for cred_15" sheetId="75" state="visible" r:id="rId75"/>
    <sheet xmlns:r="http://schemas.openxmlformats.org/officeDocument/2006/relationships" name="Loans and allowance for cred_16" sheetId="76" state="visible" r:id="rId76"/>
    <sheet xmlns:r="http://schemas.openxmlformats.org/officeDocument/2006/relationships" name="Loans held for sale (Details)" sheetId="77" state="visible" r:id="rId77"/>
    <sheet xmlns:r="http://schemas.openxmlformats.org/officeDocument/2006/relationships" name="Other real estate owned - Summa" sheetId="78" state="visible" r:id="rId78"/>
    <sheet xmlns:r="http://schemas.openxmlformats.org/officeDocument/2006/relationships" name="Other real estate owned - Narra"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Leases - Narrative (Details)" sheetId="84" state="visible" r:id="rId84"/>
    <sheet xmlns:r="http://schemas.openxmlformats.org/officeDocument/2006/relationships" name="Leases - Operating Leases (Deta" sheetId="85" state="visible" r:id="rId85"/>
    <sheet xmlns:r="http://schemas.openxmlformats.org/officeDocument/2006/relationships" name="Leases - Lease Costs (Details)" sheetId="86" state="visible" r:id="rId86"/>
    <sheet xmlns:r="http://schemas.openxmlformats.org/officeDocument/2006/relationships" name="Leases - Maturity (Details)" sheetId="87" state="visible" r:id="rId87"/>
    <sheet xmlns:r="http://schemas.openxmlformats.org/officeDocument/2006/relationships" name="Mortgage servicing rights - Sch" sheetId="88" state="visible" r:id="rId88"/>
    <sheet xmlns:r="http://schemas.openxmlformats.org/officeDocument/2006/relationships" name="Mortgage servicing rights - S_2" sheetId="89" state="visible" r:id="rId89"/>
    <sheet xmlns:r="http://schemas.openxmlformats.org/officeDocument/2006/relationships" name="Mortgage servicing rights - S_3" sheetId="90" state="visible" r:id="rId90"/>
    <sheet xmlns:r="http://schemas.openxmlformats.org/officeDocument/2006/relationships" name="Mortgage servicing rights - Nar" sheetId="91" state="visible" r:id="rId91"/>
    <sheet xmlns:r="http://schemas.openxmlformats.org/officeDocument/2006/relationships" name="Borrowings - Activity (Details)" sheetId="92" state="visible" r:id="rId92"/>
    <sheet xmlns:r="http://schemas.openxmlformats.org/officeDocument/2006/relationships" name="Borrowings - Federal Home Loan " sheetId="93" state="visible" r:id="rId93"/>
    <sheet xmlns:r="http://schemas.openxmlformats.org/officeDocument/2006/relationships" name="Borrowings - Summary of Debt Ma" sheetId="94" state="visible" r:id="rId94"/>
    <sheet xmlns:r="http://schemas.openxmlformats.org/officeDocument/2006/relationships" name="Borrowings - Subordinated Debt " sheetId="95" state="visible" r:id="rId95"/>
    <sheet xmlns:r="http://schemas.openxmlformats.org/officeDocument/2006/relationships" name="Income taxes - Schedule of Allo" sheetId="96" state="visible" r:id="rId96"/>
    <sheet xmlns:r="http://schemas.openxmlformats.org/officeDocument/2006/relationships" name="Income taxes - Schedule of Reco" sheetId="97" state="visible" r:id="rId97"/>
    <sheet xmlns:r="http://schemas.openxmlformats.org/officeDocument/2006/relationships" name="Income taxes - Schedule of Net "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 C" sheetId="101" state="visible" r:id="rId101"/>
    <sheet xmlns:r="http://schemas.openxmlformats.org/officeDocument/2006/relationships" name="Commitments and contingencies_3" sheetId="102" state="visible" r:id="rId102"/>
    <sheet xmlns:r="http://schemas.openxmlformats.org/officeDocument/2006/relationships" name="Derivatives - Additional Inform" sheetId="103" state="visible" r:id="rId103"/>
    <sheet xmlns:r="http://schemas.openxmlformats.org/officeDocument/2006/relationships" name="Derivatives - Offsetting Deriva" sheetId="104" state="visible" r:id="rId104"/>
    <sheet xmlns:r="http://schemas.openxmlformats.org/officeDocument/2006/relationships" name="Derivatives - Schedule of Deriv" sheetId="105" state="visible" r:id="rId105"/>
    <sheet xmlns:r="http://schemas.openxmlformats.org/officeDocument/2006/relationships" name="Derivatives - Schedule of Gains" sheetId="106" state="visible" r:id="rId106"/>
    <sheet xmlns:r="http://schemas.openxmlformats.org/officeDocument/2006/relationships" name="Fair value of financial instr_3" sheetId="107" state="visible" r:id="rId107"/>
    <sheet xmlns:r="http://schemas.openxmlformats.org/officeDocument/2006/relationships" name="Fair value of financial instr_4" sheetId="108" state="visible" r:id="rId108"/>
    <sheet xmlns:r="http://schemas.openxmlformats.org/officeDocument/2006/relationships" name="Fair value of financial instr_5" sheetId="109" state="visible" r:id="rId109"/>
    <sheet xmlns:r="http://schemas.openxmlformats.org/officeDocument/2006/relationships" name="Fair value of financial instr_6" sheetId="110" state="visible" r:id="rId110"/>
    <sheet xmlns:r="http://schemas.openxmlformats.org/officeDocument/2006/relationships" name="Fair value of financial instr_7" sheetId="111" state="visible" r:id="rId111"/>
    <sheet xmlns:r="http://schemas.openxmlformats.org/officeDocument/2006/relationships" name="Segment reporting - Additional " sheetId="112" state="visible" r:id="rId112"/>
    <sheet xmlns:r="http://schemas.openxmlformats.org/officeDocument/2006/relationships" name="Segment reporting - Schedule of" sheetId="113" state="visible" r:id="rId113"/>
    <sheet xmlns:r="http://schemas.openxmlformats.org/officeDocument/2006/relationships" name="Minimum capital requirements - " sheetId="114" state="visible" r:id="rId114"/>
    <sheet xmlns:r="http://schemas.openxmlformats.org/officeDocument/2006/relationships" name="Stock-Based Compensation - Summ" sheetId="115" state="visible" r:id="rId115"/>
    <sheet xmlns:r="http://schemas.openxmlformats.org/officeDocument/2006/relationships" name="Stock-Based Compensation - Addi" sheetId="116" state="visible" r:id="rId116"/>
    <sheet xmlns:r="http://schemas.openxmlformats.org/officeDocument/2006/relationships" name="Related party transactions - Sc" sheetId="117" state="visible" r:id="rId117"/>
    <sheet xmlns:r="http://schemas.openxmlformats.org/officeDocument/2006/relationships" name="Related party transactions - Ad" sheetId="118" state="visible" r:id="rId1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875</t>
        </is>
      </c>
    </row>
    <row r="9">
      <c r="A9" s="4" t="inlineStr">
        <is>
          <t>Entity Registrant Name</t>
        </is>
      </c>
      <c r="B9" s="4" t="inlineStr">
        <is>
          <t>FB FINANCIAL CORPORATION</t>
        </is>
      </c>
    </row>
    <row r="10">
      <c r="A10" s="4" t="inlineStr">
        <is>
          <t>Entity Incorporation, State or Country Code</t>
        </is>
      </c>
      <c r="B10" s="4" t="inlineStr">
        <is>
          <t>TN</t>
        </is>
      </c>
    </row>
    <row r="11">
      <c r="A11" s="4" t="inlineStr">
        <is>
          <t>Entity Tax Identification Number</t>
        </is>
      </c>
      <c r="B11" s="4" t="inlineStr">
        <is>
          <t>62-1216058</t>
        </is>
      </c>
    </row>
    <row r="12">
      <c r="A12" s="4" t="inlineStr">
        <is>
          <t>Entity Address, Address Line One</t>
        </is>
      </c>
      <c r="B12" s="4" t="inlineStr">
        <is>
          <t>211 Commerce Street</t>
        </is>
      </c>
    </row>
    <row r="13">
      <c r="A13" s="4" t="inlineStr">
        <is>
          <t>Entity Address, Address Line Two</t>
        </is>
      </c>
      <c r="B13" s="4" t="inlineStr">
        <is>
          <t>Suite 300</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01</t>
        </is>
      </c>
    </row>
    <row r="17">
      <c r="A17" s="4" t="inlineStr">
        <is>
          <t>City Area Code</t>
        </is>
      </c>
      <c r="B17" s="4" t="inlineStr">
        <is>
          <t>615</t>
        </is>
      </c>
    </row>
    <row r="18">
      <c r="A18" s="4" t="inlineStr">
        <is>
          <t>Local Phone Number</t>
        </is>
      </c>
      <c r="B18" s="4" t="inlineStr">
        <is>
          <t>564-121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Smaller Reporting Company</t>
        </is>
      </c>
      <c r="B22" s="4" t="inlineStr">
        <is>
          <t>false</t>
        </is>
      </c>
    </row>
    <row r="23">
      <c r="A23" s="4" t="inlineStr">
        <is>
          <t>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Entity Common Stock, Shares Outstanding (in shares)</t>
        </is>
      </c>
      <c r="C26" s="5" t="n">
        <v>47198737</v>
      </c>
    </row>
    <row r="27">
      <c r="A27" s="4" t="inlineStr">
        <is>
          <t>Title of 12(b) Security</t>
        </is>
      </c>
      <c r="B27" s="4" t="inlineStr">
        <is>
          <t>Common Stock, Par Value $1.00 Per Share</t>
        </is>
      </c>
    </row>
    <row r="28">
      <c r="A28" s="4" t="inlineStr">
        <is>
          <t>Trading Symbol</t>
        </is>
      </c>
      <c r="B28" s="4" t="inlineStr">
        <is>
          <t>FBK</t>
        </is>
      </c>
    </row>
    <row r="29">
      <c r="A29" s="4" t="inlineStr">
        <is>
          <t>Security Exchange Name</t>
        </is>
      </c>
      <c r="B29" s="4" t="inlineStr">
        <is>
          <t>NYSE</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Entity Central Index Key</t>
        </is>
      </c>
      <c r="B33" s="4" t="inlineStr">
        <is>
          <t>0001649749</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Overview and presentation FB Financial Corporation (the “Company”) is a financial holding company headquartered in Nashville, Tennessee. The Company operates through its wholly-owned subsidiary, FirstBank (the "Bank"). As of September 30, 2020, the Bank had 87 full-service branches throughout Tennessee, north Alabama, southern Kentucky and north Georgia, and a national mortgage business with office locations across the Southeast, which primarily originates loans to be sold in the secondary market. The unaudited consolidated financial statements, including the notes thereto, have been prepared in accordance with United States generally accepted accounting principle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Certain prior period amounts have been reclassified to conform to the current period presentation without any impact on the reported amounts of net income or shareholders’ equity. The Company continues to qualify as an emerging growth company as defined by the "Jumpstart Our Business Startups Act" ("JOBS Act"). Coronavirus Disease 2019 ("COVID-19") and related relief programs The COVID-19 health pandemic that appeared in the United States in the first quarter of 2020 has created a health and economic crisis that has resulted in volatility in financial markets, disruption in consumer and commercial behavior and sudden, unprecedented job losses and action taken by governments in the United States and globally. The duration and potential financial impact of COVID-19 is currently unknown, however if these conditions are sustained without additional mitigating factors such as additional or extended government assistance programs, legislation or stimulus measures, it may impact borrowers' ability to repay loans, which could cause material adverse effect on the Company's business operations and lead to valuation impairments on the Company's intangible assets, loans, investments, mortgage servicing rights, and derivative instruments. The Coronavirus Aid, Relief and Economic Security ("CARES") Act, enacted on March 27, 2020, by the US Government to counteract the sudden economic hardship caused by the COVID-19 health pandemic included the creation of the Paycheck Protection Program (“PPP”). The PPP, a nearly $670 billion program, as amended, was designed to aid small- and medium-sized businesses through federally guaranteed loans distributed through banks, for which the Company participated as a lender. These loans were intended to provide for payroll and other operating costs, helping recipient businesses remain viable and retain employees. Additionally, Section 4013 of the CARES Act further stipulated that a qualified loan modification was exempt by law from classification as a troubled debt restructuring (“TDR”), from the period beginning March 1, 2020 until the earlier of December 31, 2020, or the date that is 60 days after the date on which the national emergency concerning the COVID-19 pandemic is terminated. In accordance with this guidance, the Company introduced a payment deferral program for borrowers who are current and otherwise not past due. See Note 4, “Loans and allowance for credit losses” for additional information. Subsequent events The Company has evaluated, for consideration of recognition or disclosure, subsequent events that occurred through the date of issuance of these financial statements. The Company has determined that there were no subsequent events other than described below that occurred after September 30, 2020, but prior to the issuance of these financial statements that would have a material impact on the Company’s consolidated financial statements. Subsequent to September 30, 2020, the Company elected to not renew $100,000 in outstanding FHLB 90 day fixed rate advances, included in 'Borrowings' on the consolidated balance sheets at September 30, 2020 and December 31, 2019. In addition to the $100,000 repayment, the Company also reclassified the remaining unamortized gain from the legacy cash flow hedge associated with this borrowing from accumulated other comprehensive income to earnings, totaling approximately $545, net of taxes. Earnings per share Basic earnings per common share ("EPS") excludes dilution and is computed by dividing earnings avail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vail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The following is a summary of the basic and diluted earnings per common share calculation for each of the periods presented: Three Months Ended September 30, Nine Months Ended September 30, 2020 2019 2020 2019 Basic earnings per common share calculation: Net (loss) income applicable to FB Financial Corporation $ (5,599) $ 23,966 $ 18,019 $ 62,242 Dividends paid on and undistributed earnings allocated to participating securities — (128) — (333) (Loss) earnings available to common shareholders $ (5,599) $ 23,838 $ 18,019 $ 61,909 Weighted average basic shares outstanding 40,154,841 30,899,583 34,404,064 30,849,035 Basic (loss) earnings per common share $ (0.14) $ 0.77 $ 0.52 $ 2.01 Diluted earnings per common share: (Loss) earnings available to common shareholders $ (5,599) $ 23,838 $ 18,019 $ 61,909 Weighted average basic shares outstanding 40,154,841 30,899,583 34,404,064 30,849,035 Weighted average diluted shares contingently issuable (1) 482,904 525,990 436,228 529,751 Weighted average diluted shares outstanding 40,637,745 31,425,573 34,840,292 31,378,786 Diluted (loss) earnings per common share (2) $ (0.14) $ 0.76 $ 0.52 $ 1.97 (1) Excludes 332,347 and 536,908 restricted stock units outstanding considered to be antidilutive for the three and nine months ended September 30, 2020, respectively. (2) Diluted EPS is calculated using the basic weighted average number of common shares outstanding for periods in which a loss is incurred. Recently adopted accounting policies: The Company modified or adopted the following accounting policies during the nine months ended September 30, 2020, primarily as a result of the implementation of FASB Accounting Standards Update ("ASU") 2016-13, “Financial Instruments - Credit Losses (Topic 326): Measurement of Credit Losses on Financial Instruments” ("CECL"): Investment securities: Debt securities are classified as held to maturity and carried at amortized cost, excluding accrued interest, when management has the positive intent and ability to hold them to maturity. Debt securities are classified as available-for-sale when they might be sold before maturity. Available-for-sale debt securities are carried at fair value, with unrealized holding gains and losses reported in other comprehensive income, net of applicable taxes. Beginning January 1, 2020, unrealized losses resulting from credit losses for available-for-sale debt securities are recognized in earnings as a provision for credit losses. Unrealized losses that do not result from credit losses are excluded from earnings and reported as accumulated other comprehensive income, net of applicable taxes, which is included in equity. Accrued interest receivable is separated from other components of amortized cost and presented separately on the consolidated balance sheets. Equity securities with readily determinable market values are carried at fair value on the balance sheet with any periodic changes in value made through adjustments to the statement of income. Equity securities without readily determinable market values are carried at cost less impairment and included in other assets on the consolidated balance sheets.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available-for-sale securities for expected credit losses at least on a quarterly basis, and more frequently when economic or market concerns warrant such evaluation. For securities in an unrealized loss position, consideration is given to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credit losses are expected to occur, the amount of the expected credit loss recognized in earnings depends on the Company's intention to sell the security or if it is more likely than not that the Company will be required to sell the security before recovery of its amortized cost basis. If the Company intends to sell the security or it is more likely than not that the Company will be required to sell the security before recovery of its amortized cost basis, the expected credit loss recognized in earnings is equal to the entire difference between its amortized cost basis and its fair value at the date it was determined to be impaired due to credit losses or other factors. The previous amortized cost basis less the impairment recognized in earnings becomes the new amortized cost basis of the investment. However, if the Company does not intend to sell the security and it is not more likely than not to be required to sell the security before recovery of its amortized cost basis, the difference between the amortized cost and the fair value is separated into the amount representing the credit loss and the amount related to all other factors. If the Company determines a decline in fair value below the amortized cost basis of an available-for-sale investment security has resulted from credit related factors, beginning January 1, 2020 with the adoption of CECL, the Company records a credit loss through an allowance for credit losses. The allowance for credit losses is limited by the amount that the fair value is less than amortized cost. The amount of the allowance for credit losses is determined based on the present value of cash flows expected to be collected and is recognized as a charge to earnings. The amount of the impairment related to other, non-credit related, factors is recognized in other comprehensive income, net of applicable taxes. The Company did not record any provision for credit losses for its available-for-sale debt securities during the three and nine months ended September 30, 2020, as the majority of the investment portfolio is government guaranteed and declines in fair value below amortized cost were determined to be non-credit related. Loans: Loans that management has the intent and ability to hold for the foreseeable future or until maturity or pay-off are stated at amortized cost, which is the principal amount outstanding less any purchase accounting discount net of any accretion recognized to date. Interest on loans is recognized as income by using the simple interest method on daily balances of the principal amount outstanding plus any accretion of purchase accounting discounts. Accrued interest receivable is separated from other components of amortized cost and presented separately on the consolidated balance sheets.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rough a reversal of interest income. Thereafter, interest on nonaccrual loans is recognized only as received if future collection of principal is probable. If the collectibility of outstanding principal is doubtful, interest received is applied as a reduction of principal. A loan may be restored to accrual status when principal and interest are no longer past due or it otherwise becomes both well secured and collectability is reasonably assured. The nonaccrual policy results in timely reversal of accrued interest receivable, so an allowance for credit losses is not required on accrued interest receivable. Allowance for credit losses: The allowance for credit losses represents the portion of the loan's amortized cost basis that the Company does not expect to collect due to credit losses over the loan's life, considering past events, current conditions, and reasonable and supportable forecasts of future economic conditions considering macroeconomic forecasts. Loan losses are charged against the allowance when management believes the uncollectibility of a loan balance is confirmed. Subsequent recoveries, if any, are credited to the allowance. The allowance for credit losses is based on the loan's amortized cost basis, excluding accrued interest receivable, as the Company promptly charges off uncollectible accrued interest receivable. Management’s determination of the appropriateness of the allowance is based on periodic evaluation of the loan portfolio, lending-related commitments and other relevant factors, including macroeconomic forecasts and historical loss rates. In future quarters, the Company may update information and forecasts that may cause significant changes in the estimate in those future quarters. As of January 1, 2020, the Company’s policy for the allowance for credit losses changed with the adoption of CECL. As permitted, the new guidance was implemented using a modified retrospective approach with the impact of the initial adoption being recorded through retained earnings at January 1, 2020, with no restatement of prior periods. Prior to adopting CECL, the Company calculated the allowance using an incurred loss approach. Beginning January 1, 2020, the Company calculates the allowance using a lifetime expected credit loss approach as described in the previous paragraph. See Note 4 for additional details related to the Company's specific calculation methodology. The allowance for credit losses is the Company’s best estimate. Actual losses may differ from the September 30, 2020 allowance for credit loss as the CECL estimate is sensitive to economic forecasts and management judgment. There have been no changes to portfolio segments as described in the accounting policies within the Company's Annual Report on Form 10-K. Business combinations and accounting for loans purchased with credit deterioration: Business combinations are accounted for by applying the acquisition method in accordance with Accounting Standards Codification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acquired entities are included in the consolidated statements of income from the date of acquisition. Beginning January 1, 2020, loans acquired in business combinations with evidence of more-than-insignificant credit deterioration since origination are considered to be Purchased Credit Deteriorated ("PCD"). The Company developed multiple criteria to assess the presence of more–than–insignificant credit deterioration in acquired loans, mainly focused on changes in credit quality and payment status. While general criteria have been established, each acquisition will vary in its specific facts and circumstances and the Company will apply judgment around PCD identification for each individual acquisition based on their unique portfolio mix and risks identified. The Company adopted ASC 326 using the prospective transition approach for loans previously classified as purchased credit impaired ("PCI") and accounted for under ASC 310-30. In accordance with the standard, management did not reassess whether PCI assets met the criteria of PCD assets as of the date of adoption and all PCI loans were transitioned to PCD loans upon adoption. Under PCD accounting,the amount of expected credit losses as of the acquisition date is added to the purchase price of the PCD loan. This establishes the amortized cost basis of the PCD loan. The difference between the unpaid principal balance of the PCD loan and the amortized cost basis of the PCD loan as of the acquisition date is the non-credit discount. Interest income for a PCD loan is recognized by accreting the amortized cost basis of the PCD loan to its contractual cash flows. The discount related to estimated credit losses on acquisition recorded as an allowance for credit losses will not be accreted into interest income. Only the noncredit-related discount will be accreted into interest income and subsequent adjustments to expected credit losses will flow through the provision for credit losses on the income statement. Off-balance sheet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 For loan commitments that are not accounted for as derivatives and when the obligation is not unconditionally cancelable by the Company, the Company applies the CECL methodology to estimate the expected credit loss on off-balance-sheet commitments. The estimate of expected credit losses for off-balance-sheet credit commitments is recognized as a liability. When the loan is funded, an allowance for expected credit losses is estimated for that loan using the CECL methodology, and the liability for off-balance-sheet commitments is reduced. When applying the CECL methodology to estimate the expected credit loss, the Company considers the likelihood that funding will occur, the contractual period of exposure to credit loss, the risk of loss, historical loss experience, and current conditions along with expectations of future economic conditions. Recently adopted accounting standards: Except as set forth below, the Company did not adopt any new accounting standards that were not disclosed in the Company's 2019 audited consolidated financial statements included on Form 10-K. In June 2016, the Financial Accounting Standards Board ("FASB") issued ASU 2016-13, “Financial Instruments - Credit Losses (Topic 326): Measurement of Credit Losses on Financial Instruments.” ASU 2016-13 and its subsequent amendments issued by the FASB requires the measurement of all current expected credit losses for financial assets (including off-balance sheet credit exposures) held at the reporting date based on historical experience, current conditions, and reasonable and supportable forecasts. Additionally, the update requires enhanced disclosures related to the significant estimates and judgments used in estimating credit losses, as well as the credit quality and underwriting standards of an organization’s portfolio. The new methodology requires institutions to calculate all probable and estimable losses that are expected to be incurred through the financial asset's entire life through a provision for credit losses, including certain loans obtained as a result of any acquisition. For available-for-sale debt securities that have experienced a deterioration in credit, Topic 326 requires an allowance for credit losses to be recognized, instead of a direct write-down, which was previously required under the other-than-temporary impairment ("OTTI") model. Topic 326 eliminates the concept of “other-than-temporary” impairment and instead focuses on determining whether any impairment is a result of a credit loss or other factors. As a result, the standard says the Company may not use the length of time a debt security has been in an unrealized loss position as a factor, either by itself or in combination with other factors, to conclude that a credit loss does not exist, as the Company was previously allowed under the OTTI model. ASU 2016-13 eliminates the existing guidance for PCI loans, but requires an allowance for purchased financial assets with more than insignificant deterioration since origination to be determined in a manner similar to that of other financial assets measured at amortized cost; however, the initial allowance will be added to the purchase price rather than recorded as provision expense referred herein as the PCD asset gross-up approach. The Company applied the new PCD asset gross-up approach at transition to all assets that were accounted for as PCI prior to adoption. Any change in the allowance for credit losses for these assets as a result of applying the new guidance is accounted for as an adjustment to the asset’s amortized cost basis and not as a cumulative-effect adjustment to beginning retained earnings. Additionally, ASU 2016-13 requires additional disclosures related to loans and debt securities. See Note 3, “Investment securities” and Note 4, “Loans and allowance for credit losses” for these disclosures. The Company formed a cross–functional working group to oversee the adoption of CECL at the effective date. The working group developed a project plan focused on understanding the new standard, researching issues, identifying data needs for modeling inputs, technology requirements, modeling considerations, and ensuring overarching governance was achieved for each objective and milestone. The key data driver for each model was identified, populated, and internally validated. The Company also completed data and model validation testing. The Company has performed model sensitivity analysis, developed a framework for qualitative adjustments, created supporting analytics, and executed the enhanced governance and approval process. Internal controls related to the CECL process were finalized prior to adoption. ASU 2016-13 was adopted effective January 1, 2020 using a modified retrospective approach with no adjustments to prior period comparative financial statements. Upon adoption, the Company recorded a cumulative effective adjustment to decrease retained earnings by $25,018, with corresponding adjustments to the allowance for credit losses on loans and unfunded commitments in addition to recording a deferred tax asset on its consolidated balance sheet. As of that date, the Company also recorded a cumulative effective adjustment to gross-up the amortized cost amount of its PCD loans by $558, with a corresponding adjustment to the allowance for credit losses on its consolidated balance sheet. A summary of the impact to the consolidated balance sheet as of the adoption date is presented in the table below: Balance before adoption of ASC 326 Cumulative effective adjustment to adopt ASC 326 Impact of the adjustment to adopt ASC 326 Balance at January 1, 2020 (post ASC 326 adoption) ASSETS: Loans $ 4,409,642 $ 558 Increase $ 4,410,200 Allowance for credit losses (31,139) (31,446) Increase (62,585) Total impact to assets $ (30,888) Net decrease LIABILITIES AND EQUITY: Allowance for credit losses on unfunded commitments $ — $ 2,947 Increase $ 2,947 Net deferred tax liability 20,490 (8,817) Decrease 11,673 Retained earnings 293,524 (25,018) Decrease 268,506 Total impact to liabilities and equity $ (30,888) Net decrease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elected the five-year capital transition relief option. In January 2017, the FASB issued ASU 2017-04, “Intangibles – Goodwill and Other (Topic 350) – Simplifying the Test for Goodwill Impairment.” ASU 2017-04 eliminates step two from the goodwill impairment test. Instead, an entity may perform only step one of its quantitative goodwill impairment test by comparing the fair value of a reporting unit with its carrying amount, and then recognize an impairment charge for the amount by which the carrying amount exceeds the reporting unit's fair value; however, the loss recognized should not exceed the total amount of goodwill allocated to that reporting unit. Entities have the option to perform a qualitative assessment for a reporting unit to determine if the quantitative step one impairment test is necessary. ASU 2017-04 became effective for the Company on January 1, 2020. The adoption of this standard did not have any impact on the Company's consolidated financial statements or disclosures. In August 2018, the FASB issued "Accounting Standards Update 2018-13, Fair Value Measurement (Topic 820): Disclosure Framework – Changes to the Disclosure Requirements for Fair Value Measurements." This update is part of the disclosure framework project and eliminates certain disclosure requirements for fair value measurements, requires entities to disclose new information, and modifies existing disclosure requirements. The update became effective on January 1, 2020 and did not have an impact on the Company's consolidated financial statements or disclosures. In March 2019, FASB issued ASU 2019-01, "Leases (Topic 842): Codification Improvements", which aligns the guidance for fair value of the underlying assets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to present all “principal payments received under leases” within investing activities. The adoption of this standard on January 1, 2020 did not have a material impact on the Company's consolidated financial statements or disclosures. In April 2019, the FASB issued ASU No. 2019-04, " Codification Improvements to Topic 326, Financial Instruments—Credit Losses, Topic 815, Derivatives and Hedging, and Topic 825, Financial Instruments". The amendments related to Topic 326 address accrued interest, transfers between classifications or categories for loans and debt securities, recoveries, vintage disclosures, and contractual extensions and renewal options and became effective for annual periods and interim periods within those annual periods beginning after December 15, 2019. The improvements and clarifications related to Topic 815 address partial-term fair value hedges of interest-rate risk, amortization, and disclosure of fair value hedge basis adjustments and consideration of hedged contractually specified interest rates under the hypothetical method and beca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became effective as of January 1, 2020. The amendments in this update did not have a material impact on the financial statements. Newly issued not yet effective accounting standards: In June 2018, FASB issued ASU 2018-07, "Compensation-Stock Compensation (Topic 718): Improvements to Nonemployee Share-Based Payment Accounting", which expands the scope of Topic 718 to include share-based payment transactions for acquiring goods and services from nonemployees. Consistent with the accounting for employee share-based payment awards, nonemployee share-based payment awards will be measured at grant-date fair value of the equity instruments obligated to be issued when the good has been delivered or the service rendered and any other conditions necessary to earn the right to benefit from the instruments have been satisfied. This ASU is effective for all entities for fiscal years beginnings after December 15, 2019, and interim periods within fiscal years beginning after December 15, 2020. Early adoption is permitted. The Company does not expect adoption of this standard to have a significant impact on the consolidated financial statements or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Loss Contingencies [Line Items]</t>
        </is>
      </c>
    </row>
    <row r="4">
      <c r="A4" s="4" t="inlineStr">
        <is>
          <t>Stockholders' equity</t>
        </is>
      </c>
      <c r="B4" s="6" t="n">
        <v>1244998</v>
      </c>
      <c r="D4" s="6" t="n">
        <v>1244998</v>
      </c>
      <c r="G4" s="6" t="n">
        <v>762329</v>
      </c>
    </row>
    <row r="5">
      <c r="A5" s="4" t="inlineStr">
        <is>
          <t>Total principal amount of loans repurchased or indemnified</t>
        </is>
      </c>
      <c r="B5" s="6" t="n">
        <v>1329</v>
      </c>
      <c r="C5" s="6" t="n">
        <v>1165</v>
      </c>
      <c r="D5" s="6" t="n">
        <v>5696</v>
      </c>
      <c r="E5" s="6" t="n">
        <v>4675</v>
      </c>
    </row>
    <row r="6">
      <c r="A6" s="4" t="inlineStr">
        <is>
          <t>Unfunded Commitments</t>
        </is>
      </c>
    </row>
    <row r="7">
      <c r="A7" s="3" t="inlineStr">
        <is>
          <t>Loss Contingencies [Line Items]</t>
        </is>
      </c>
    </row>
    <row r="8">
      <c r="A8" s="4" t="inlineStr">
        <is>
          <t>Initial recognition of allowance for credit losses</t>
        </is>
      </c>
      <c r="F8" s="6" t="n">
        <v>0</v>
      </c>
      <c r="G8" s="6" t="n">
        <v>294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Commitments and contingencies - Credit Losses (Details) - USD ($) $ in Thousands</t>
        </is>
      </c>
      <c r="B1" s="2" t="inlineStr">
        <is>
          <t>3 Months Ended</t>
        </is>
      </c>
      <c r="C1" s="2" t="inlineStr">
        <is>
          <t>9 Months Ended</t>
        </is>
      </c>
    </row>
    <row r="2">
      <c r="B2" s="2" t="inlineStr">
        <is>
          <t>Sep. 30, 2020</t>
        </is>
      </c>
      <c r="C2" s="2" t="inlineStr">
        <is>
          <t>Sep. 30, 2020</t>
        </is>
      </c>
      <c r="D2" s="2" t="inlineStr">
        <is>
          <t>Jun. 30, 2020</t>
        </is>
      </c>
      <c r="E2" s="2" t="inlineStr">
        <is>
          <t>Dec. 31, 2019</t>
        </is>
      </c>
    </row>
    <row r="3">
      <c r="A3" s="3" t="inlineStr">
        <is>
          <t>Commitments and Contingencies [Roll Forward]</t>
        </is>
      </c>
    </row>
    <row r="4">
      <c r="A4" s="4" t="inlineStr">
        <is>
          <t>Balance at beginning of period</t>
        </is>
      </c>
      <c r="B4" s="6" t="n">
        <v>113129</v>
      </c>
      <c r="C4" s="6" t="n">
        <v>31139</v>
      </c>
    </row>
    <row r="5">
      <c r="A5" s="4" t="inlineStr">
        <is>
          <t>Balance at end of period</t>
        </is>
      </c>
      <c r="B5" s="5" t="n">
        <v>183973</v>
      </c>
      <c r="C5" s="5" t="n">
        <v>183973</v>
      </c>
    </row>
    <row r="6">
      <c r="A6" s="4" t="inlineStr">
        <is>
          <t>Unfunded Commitments</t>
        </is>
      </c>
    </row>
    <row r="7">
      <c r="A7" s="3" t="inlineStr">
        <is>
          <t>Commitments and Contingencies [Roll Forward]</t>
        </is>
      </c>
    </row>
    <row r="8">
      <c r="A8" s="4" t="inlineStr">
        <is>
          <t>Balance at beginning of period</t>
        </is>
      </c>
      <c r="B8" s="5" t="n">
        <v>6500</v>
      </c>
      <c r="C8" s="5" t="n">
        <v>0</v>
      </c>
    </row>
    <row r="9">
      <c r="A9" s="4" t="inlineStr">
        <is>
          <t>Initial recognition of allowance for credit losses</t>
        </is>
      </c>
      <c r="D9" s="6" t="n">
        <v>0</v>
      </c>
      <c r="E9" s="6" t="n">
        <v>2947</v>
      </c>
    </row>
    <row r="10">
      <c r="A10" s="4" t="inlineStr">
        <is>
          <t>Increase in allowance for credit losses from unfunded commitments acquired in business combination</t>
        </is>
      </c>
      <c r="B10" s="5" t="n">
        <v>10429</v>
      </c>
      <c r="C10" s="5" t="n">
        <v>10499</v>
      </c>
    </row>
    <row r="11">
      <c r="A11" s="4" t="inlineStr">
        <is>
          <t>Provision for credit losses on unfunded commitments</t>
        </is>
      </c>
      <c r="B11" s="5" t="n">
        <v>-862</v>
      </c>
      <c r="C11" s="5" t="n">
        <v>2621</v>
      </c>
    </row>
    <row r="12">
      <c r="A12" s="4" t="inlineStr">
        <is>
          <t>Balance at end of period</t>
        </is>
      </c>
      <c r="B12" s="6" t="n">
        <v>16067</v>
      </c>
      <c r="C12" s="6" t="n">
        <v>1606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Allowance for Loan Repurchases or Indemnific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Balance at beginning of period</t>
        </is>
      </c>
      <c r="B4" s="6" t="n">
        <v>4601</v>
      </c>
      <c r="C4" s="6" t="n">
        <v>3407</v>
      </c>
      <c r="D4" s="6" t="n">
        <v>3529</v>
      </c>
      <c r="E4" s="6" t="n">
        <v>3273</v>
      </c>
    </row>
    <row r="5">
      <c r="A5" s="4" t="inlineStr">
        <is>
          <t>Provision for loan repurchases or indemnifications</t>
        </is>
      </c>
      <c r="B5" s="5" t="n">
        <v>901</v>
      </c>
      <c r="C5" s="5" t="n">
        <v>107</v>
      </c>
      <c r="D5" s="5" t="n">
        <v>2128</v>
      </c>
      <c r="E5" s="5" t="n">
        <v>255</v>
      </c>
    </row>
    <row r="6">
      <c r="A6" s="4" t="inlineStr">
        <is>
          <t>Recoveries on previous losses</t>
        </is>
      </c>
      <c r="B6" s="5" t="n">
        <v>-44</v>
      </c>
      <c r="C6" s="5" t="n">
        <v>-79</v>
      </c>
      <c r="D6" s="5" t="n">
        <v>-199</v>
      </c>
      <c r="E6" s="5" t="n">
        <v>-93</v>
      </c>
    </row>
    <row r="7">
      <c r="A7" s="4" t="inlineStr">
        <is>
          <t>Balance at end of period</t>
        </is>
      </c>
      <c r="B7" s="6" t="n">
        <v>5458</v>
      </c>
      <c r="C7" s="6" t="n">
        <v>3435</v>
      </c>
      <c r="D7" s="6" t="n">
        <v>5458</v>
      </c>
      <c r="E7" s="6" t="n">
        <v>343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Derivatives - Additional Information (Details) $ in Thousands</t>
        </is>
      </c>
      <c r="B1" s="2" t="inlineStr">
        <is>
          <t>1 Months Ended</t>
        </is>
      </c>
      <c r="C1" s="2" t="inlineStr">
        <is>
          <t>3 Months Ended</t>
        </is>
      </c>
    </row>
    <row r="2">
      <c r="B2" s="2" t="inlineStr">
        <is>
          <t>Jul. 31, 2017USD ($)derivative</t>
        </is>
      </c>
      <c r="C2" s="2" t="inlineStr">
        <is>
          <t>Mar. 31, 2018USD ($)</t>
        </is>
      </c>
      <c r="D2" s="2" t="inlineStr">
        <is>
          <t>Sep. 30, 2020USD ($)derivative</t>
        </is>
      </c>
      <c r="E2" s="2" t="inlineStr">
        <is>
          <t>Dec. 31, 2019USD ($)</t>
        </is>
      </c>
    </row>
    <row r="3">
      <c r="A3" s="3" t="inlineStr">
        <is>
          <t>Derivative [Line Items]</t>
        </is>
      </c>
    </row>
    <row r="4">
      <c r="A4" s="4" t="inlineStr">
        <is>
          <t>Notional Amount</t>
        </is>
      </c>
      <c r="B4" s="6" t="n">
        <v>100000</v>
      </c>
    </row>
    <row r="5">
      <c r="A5" s="4" t="inlineStr">
        <is>
          <t>Long-term debt</t>
        </is>
      </c>
      <c r="D5" s="6" t="n">
        <v>438838</v>
      </c>
      <c r="E5" s="6" t="n">
        <v>304675</v>
      </c>
    </row>
    <row r="6">
      <c r="A6" s="4" t="inlineStr">
        <is>
          <t>Stockholders' equity</t>
        </is>
      </c>
      <c r="D6" s="5" t="n">
        <v>1244998</v>
      </c>
      <c r="E6" s="5" t="n">
        <v>762329</v>
      </c>
    </row>
    <row r="7">
      <c r="A7" s="4" t="inlineStr">
        <is>
          <t>Cash collateral pledged on derivatives</t>
        </is>
      </c>
      <c r="D7" s="6" t="n">
        <v>76063</v>
      </c>
      <c r="E7" s="5" t="n">
        <v>33616</v>
      </c>
    </row>
    <row r="8">
      <c r="A8" s="4" t="inlineStr">
        <is>
          <t>Subordinated debt</t>
        </is>
      </c>
    </row>
    <row r="9">
      <c r="A9" s="3" t="inlineStr">
        <is>
          <t>Derivative [Line Items]</t>
        </is>
      </c>
    </row>
    <row r="10">
      <c r="A10" s="4" t="inlineStr">
        <is>
          <t>Number of derivative instruments | derivative</t>
        </is>
      </c>
      <c r="D10" s="5" t="n">
        <v>2</v>
      </c>
    </row>
    <row r="11">
      <c r="A11" s="4" t="inlineStr">
        <is>
          <t>Long-term debt</t>
        </is>
      </c>
      <c r="D11" s="6" t="n">
        <v>30930</v>
      </c>
    </row>
    <row r="12">
      <c r="A12" s="4" t="inlineStr">
        <is>
          <t>Interest rate swaps</t>
        </is>
      </c>
    </row>
    <row r="13">
      <c r="A13" s="3" t="inlineStr">
        <is>
          <t>Derivative [Line Items]</t>
        </is>
      </c>
    </row>
    <row r="14">
      <c r="A14" s="4" t="inlineStr">
        <is>
          <t>Number of derivative instruments | derivative</t>
        </is>
      </c>
      <c r="B14" s="5" t="n">
        <v>3</v>
      </c>
    </row>
    <row r="15">
      <c r="A15" s="4" t="inlineStr">
        <is>
          <t>Interest rate swaps | Designated as hedging:</t>
        </is>
      </c>
    </row>
    <row r="16">
      <c r="A16" s="3" t="inlineStr">
        <is>
          <t>Derivative [Line Items]</t>
        </is>
      </c>
    </row>
    <row r="17">
      <c r="A17" s="4" t="inlineStr">
        <is>
          <t>Notional Amount</t>
        </is>
      </c>
      <c r="D17" s="5" t="n">
        <v>30000</v>
      </c>
      <c r="E17" s="5" t="n">
        <v>30000</v>
      </c>
    </row>
    <row r="18">
      <c r="A18" s="4" t="inlineStr">
        <is>
          <t>Interest rate swaps | Subordinated debt</t>
        </is>
      </c>
    </row>
    <row r="19">
      <c r="A19" s="3" t="inlineStr">
        <is>
          <t>Derivative [Line Items]</t>
        </is>
      </c>
    </row>
    <row r="20">
      <c r="A20" s="4" t="inlineStr">
        <is>
          <t>Notional Amount</t>
        </is>
      </c>
      <c r="D20" s="5" t="n">
        <v>30000</v>
      </c>
    </row>
    <row r="21">
      <c r="A21" s="4" t="inlineStr">
        <is>
          <t>Fair value of interest rate swap</t>
        </is>
      </c>
      <c r="D21" s="5" t="n">
        <v>-2063</v>
      </c>
      <c r="E21" s="5" t="n">
        <v>-515</v>
      </c>
    </row>
    <row r="22">
      <c r="A22" s="4" t="inlineStr">
        <is>
          <t>Interest rate swaps three</t>
        </is>
      </c>
    </row>
    <row r="23">
      <c r="A23" s="3" t="inlineStr">
        <is>
          <t>Derivative [Line Items]</t>
        </is>
      </c>
    </row>
    <row r="24">
      <c r="A24" s="4" t="inlineStr">
        <is>
          <t>Notional Amount</t>
        </is>
      </c>
      <c r="B24" s="6" t="n">
        <v>30000</v>
      </c>
    </row>
    <row r="25">
      <c r="A25" s="4" t="inlineStr">
        <is>
          <t>Derivative notional amount maturity period</t>
        </is>
      </c>
      <c r="B25" s="4" t="inlineStr">
        <is>
          <t>3 years</t>
        </is>
      </c>
    </row>
    <row r="26">
      <c r="A26" s="4" t="inlineStr">
        <is>
          <t>Interest rate swaps four</t>
        </is>
      </c>
    </row>
    <row r="27">
      <c r="A27" s="3" t="inlineStr">
        <is>
          <t>Derivative [Line Items]</t>
        </is>
      </c>
    </row>
    <row r="28">
      <c r="A28" s="4" t="inlineStr">
        <is>
          <t>Notional Amount</t>
        </is>
      </c>
      <c r="B28" s="6" t="n">
        <v>35000</v>
      </c>
    </row>
    <row r="29">
      <c r="A29" s="4" t="inlineStr">
        <is>
          <t>Derivative notional amount maturity period</t>
        </is>
      </c>
      <c r="B29" s="4" t="inlineStr">
        <is>
          <t>4 years</t>
        </is>
      </c>
    </row>
    <row r="30">
      <c r="A30" s="4" t="inlineStr">
        <is>
          <t>Interest rate swaps five</t>
        </is>
      </c>
    </row>
    <row r="31">
      <c r="A31" s="3" t="inlineStr">
        <is>
          <t>Derivative [Line Items]</t>
        </is>
      </c>
    </row>
    <row r="32">
      <c r="A32" s="4" t="inlineStr">
        <is>
          <t>Notional Amount</t>
        </is>
      </c>
      <c r="B32" s="6" t="n">
        <v>35000</v>
      </c>
    </row>
    <row r="33">
      <c r="A33" s="4" t="inlineStr">
        <is>
          <t>Derivative notional amount maturity period</t>
        </is>
      </c>
      <c r="B33" s="4" t="inlineStr">
        <is>
          <t>5 years</t>
        </is>
      </c>
    </row>
    <row r="34">
      <c r="A34" s="4" t="inlineStr">
        <is>
          <t>Gain on canceled derivatives</t>
        </is>
      </c>
      <c r="C34" s="6" t="n">
        <v>1564</v>
      </c>
    </row>
    <row r="35">
      <c r="A35" s="4" t="inlineStr">
        <is>
          <t>Accumulated Gain (Loss), Net, Cash Flow Hedge, Parent</t>
        </is>
      </c>
    </row>
    <row r="36">
      <c r="A36" s="3" t="inlineStr">
        <is>
          <t>Derivative [Line Items]</t>
        </is>
      </c>
    </row>
    <row r="37">
      <c r="A37" s="4" t="inlineStr">
        <is>
          <t>Stockholders' equity</t>
        </is>
      </c>
      <c r="D37" s="6" t="n">
        <v>545</v>
      </c>
      <c r="E37" s="6" t="n">
        <v>955</v>
      </c>
    </row>
    <row r="38">
      <c r="A38" s="4" t="inlineStr">
        <is>
          <t>London Interbank Offered Rate (LIBOR) | Interest rate swaps | Subordinated debt</t>
        </is>
      </c>
    </row>
    <row r="39">
      <c r="A39" s="3" t="inlineStr">
        <is>
          <t>Derivative [Line Items]</t>
        </is>
      </c>
    </row>
    <row r="40">
      <c r="A40" s="4" t="inlineStr">
        <is>
          <t>Variable interest rate</t>
        </is>
      </c>
      <c r="D40" s="4" t="inlineStr">
        <is>
          <t>2.08%</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and Liabilities (Details) - USD ($) $ in Thousands</t>
        </is>
      </c>
      <c r="B1" s="2" t="inlineStr">
        <is>
          <t>Sep. 30, 2020</t>
        </is>
      </c>
      <c r="C1" s="2" t="inlineStr">
        <is>
          <t>Dec. 31, 2019</t>
        </is>
      </c>
    </row>
    <row r="2">
      <c r="A2" s="3" t="inlineStr">
        <is>
          <t>Derivative Instruments and Hedging Activities Disclosure [Abstract]</t>
        </is>
      </c>
    </row>
    <row r="3">
      <c r="A3" s="4" t="inlineStr">
        <is>
          <t>Gross amounts recognized</t>
        </is>
      </c>
      <c r="B3" s="6" t="n">
        <v>4328</v>
      </c>
      <c r="C3" s="6" t="n">
        <v>331</v>
      </c>
    </row>
    <row r="4">
      <c r="A4" s="4" t="inlineStr">
        <is>
          <t>Gross amounts offset in the consolidated balance sheets</t>
        </is>
      </c>
      <c r="B4" s="5" t="n">
        <v>0</v>
      </c>
      <c r="C4" s="5" t="n">
        <v>0</v>
      </c>
    </row>
    <row r="5">
      <c r="A5" s="4" t="inlineStr">
        <is>
          <t>Net amounts presented in the consolidated balance sheets</t>
        </is>
      </c>
      <c r="B5" s="5" t="n">
        <v>4328</v>
      </c>
      <c r="C5" s="5" t="n">
        <v>331</v>
      </c>
    </row>
    <row r="6">
      <c r="A6" s="4" t="inlineStr">
        <is>
          <t>Gross amounts not offset in the consolidated balance sheets, less financial instruments</t>
        </is>
      </c>
      <c r="B6" s="5" t="n">
        <v>974</v>
      </c>
      <c r="C6" s="5" t="n">
        <v>139</v>
      </c>
    </row>
    <row r="7">
      <c r="A7" s="4" t="inlineStr">
        <is>
          <t>Gross amounts not offset in the consolidated balance sheets, less financial collateral pledged</t>
        </is>
      </c>
      <c r="B7" s="5" t="n">
        <v>0</v>
      </c>
      <c r="C7" s="5" t="n">
        <v>0</v>
      </c>
    </row>
    <row r="8">
      <c r="A8" s="4" t="inlineStr">
        <is>
          <t>Net amounts</t>
        </is>
      </c>
      <c r="B8" s="5" t="n">
        <v>3354</v>
      </c>
      <c r="C8" s="5" t="n">
        <v>192</v>
      </c>
    </row>
    <row r="9">
      <c r="A9" s="4" t="inlineStr">
        <is>
          <t>Gross amounts recognized</t>
        </is>
      </c>
      <c r="B9" s="5" t="n">
        <v>39298</v>
      </c>
      <c r="C9" s="5" t="n">
        <v>14682</v>
      </c>
    </row>
    <row r="10">
      <c r="A10" s="4" t="inlineStr">
        <is>
          <t>Gross amounts offset in the consolidated balance sheets</t>
        </is>
      </c>
      <c r="B10" s="5" t="n">
        <v>0</v>
      </c>
      <c r="C10" s="5" t="n">
        <v>0</v>
      </c>
    </row>
    <row r="11">
      <c r="A11" s="4" t="inlineStr">
        <is>
          <t>Net amounts presented in the consolidated balance sheets</t>
        </is>
      </c>
      <c r="B11" s="5" t="n">
        <v>39298</v>
      </c>
      <c r="C11" s="5" t="n">
        <v>14682</v>
      </c>
    </row>
    <row r="12">
      <c r="A12" s="4" t="inlineStr">
        <is>
          <t>Gross amounts not offset in the consolidated balance sheets, less financial instruments</t>
        </is>
      </c>
      <c r="B12" s="5" t="n">
        <v>974</v>
      </c>
      <c r="C12" s="5" t="n">
        <v>139</v>
      </c>
    </row>
    <row r="13">
      <c r="A13" s="4" t="inlineStr">
        <is>
          <t>Gross amounts not offset in the consolidated balance sheets, less financial collateral pledged</t>
        </is>
      </c>
      <c r="B13" s="5" t="n">
        <v>38324</v>
      </c>
      <c r="C13" s="5" t="n">
        <v>14543</v>
      </c>
    </row>
    <row r="14">
      <c r="A14" s="4" t="inlineStr">
        <is>
          <t>Net amounts</t>
        </is>
      </c>
      <c r="B14" s="6" t="n">
        <v>0</v>
      </c>
      <c r="C14"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Derivative Financial Instruments (Details) - USD ($) $ in Thousands</t>
        </is>
      </c>
      <c r="B1" s="2" t="inlineStr">
        <is>
          <t>Sep. 30, 2020</t>
        </is>
      </c>
      <c r="C1" s="2" t="inlineStr">
        <is>
          <t>Dec. 31, 2019</t>
        </is>
      </c>
      <c r="D1" s="2" t="inlineStr">
        <is>
          <t>Jul. 31, 2017</t>
        </is>
      </c>
    </row>
    <row r="2">
      <c r="A2" s="3" t="inlineStr">
        <is>
          <t>Derivatives, Fair Value [Line Items]</t>
        </is>
      </c>
    </row>
    <row r="3">
      <c r="A3" s="4" t="inlineStr">
        <is>
          <t>Notional Amount</t>
        </is>
      </c>
      <c r="D3" s="6" t="n">
        <v>100000</v>
      </c>
    </row>
    <row r="4">
      <c r="A4" s="4" t="inlineStr">
        <is>
          <t>Asset</t>
        </is>
      </c>
      <c r="B4" s="6" t="n">
        <v>4328</v>
      </c>
      <c r="C4" s="6" t="n">
        <v>331</v>
      </c>
    </row>
    <row r="5">
      <c r="A5" s="4" t="inlineStr">
        <is>
          <t>Liability</t>
        </is>
      </c>
      <c r="B5" s="5" t="n">
        <v>39298</v>
      </c>
      <c r="C5" s="5" t="n">
        <v>14682</v>
      </c>
    </row>
    <row r="6">
      <c r="A6" s="4" t="inlineStr">
        <is>
          <t>Not designated as hedging:</t>
        </is>
      </c>
    </row>
    <row r="7">
      <c r="A7" s="3" t="inlineStr">
        <is>
          <t>Derivatives, Fair Value [Line Items]</t>
        </is>
      </c>
    </row>
    <row r="8">
      <c r="A8" s="4" t="inlineStr">
        <is>
          <t>Notional Amount</t>
        </is>
      </c>
      <c r="B8" s="5" t="n">
        <v>3792990</v>
      </c>
      <c r="C8" s="5" t="n">
        <v>1967191</v>
      </c>
    </row>
    <row r="9">
      <c r="A9" s="4" t="inlineStr">
        <is>
          <t>Asset</t>
        </is>
      </c>
      <c r="B9" s="5" t="n">
        <v>82587</v>
      </c>
      <c r="C9" s="5" t="n">
        <v>21981</v>
      </c>
    </row>
    <row r="10">
      <c r="A10" s="4" t="inlineStr">
        <is>
          <t>Liability</t>
        </is>
      </c>
      <c r="B10" s="5" t="n">
        <v>43892</v>
      </c>
      <c r="C10" s="5" t="n">
        <v>17418</v>
      </c>
    </row>
    <row r="11">
      <c r="A11" s="4" t="inlineStr">
        <is>
          <t>Interest rate contracts | Not designated as hedging:</t>
        </is>
      </c>
    </row>
    <row r="12">
      <c r="A12" s="3" t="inlineStr">
        <is>
          <t>Derivatives, Fair Value [Line Items]</t>
        </is>
      </c>
    </row>
    <row r="13">
      <c r="A13" s="4" t="inlineStr">
        <is>
          <t>Notional Amount</t>
        </is>
      </c>
      <c r="B13" s="5" t="n">
        <v>590166</v>
      </c>
      <c r="C13" s="5" t="n">
        <v>440556</v>
      </c>
    </row>
    <row r="14">
      <c r="A14" s="4" t="inlineStr">
        <is>
          <t>Asset</t>
        </is>
      </c>
      <c r="B14" s="5" t="n">
        <v>39538</v>
      </c>
      <c r="C14" s="5" t="n">
        <v>14929</v>
      </c>
    </row>
    <row r="15">
      <c r="A15" s="4" t="inlineStr">
        <is>
          <t>Liability</t>
        </is>
      </c>
      <c r="B15" s="5" t="n">
        <v>39303</v>
      </c>
      <c r="C15" s="5" t="n">
        <v>14929</v>
      </c>
    </row>
    <row r="16">
      <c r="A16" s="4" t="inlineStr">
        <is>
          <t>Forward commitments | Not designated as hedging:</t>
        </is>
      </c>
    </row>
    <row r="17">
      <c r="A17" s="3" t="inlineStr">
        <is>
          <t>Derivatives, Fair Value [Line Items]</t>
        </is>
      </c>
    </row>
    <row r="18">
      <c r="A18" s="4" t="inlineStr">
        <is>
          <t>Notional Amount</t>
        </is>
      </c>
      <c r="B18" s="5" t="n">
        <v>1510902</v>
      </c>
      <c r="C18" s="5" t="n">
        <v>684437</v>
      </c>
    </row>
    <row r="19">
      <c r="A19" s="4" t="inlineStr">
        <is>
          <t>Asset</t>
        </is>
      </c>
      <c r="B19" s="5" t="n">
        <v>0</v>
      </c>
      <c r="C19" s="5" t="n">
        <v>0</v>
      </c>
    </row>
    <row r="20">
      <c r="A20" s="4" t="inlineStr">
        <is>
          <t>Liability</t>
        </is>
      </c>
      <c r="B20" s="5" t="n">
        <v>4523</v>
      </c>
      <c r="C20" s="5" t="n">
        <v>866</v>
      </c>
    </row>
    <row r="21">
      <c r="A21" s="4" t="inlineStr">
        <is>
          <t>Interest rate-lock commitments | Not designated as hedging:</t>
        </is>
      </c>
    </row>
    <row r="22">
      <c r="A22" s="3" t="inlineStr">
        <is>
          <t>Derivatives, Fair Value [Line Items]</t>
        </is>
      </c>
    </row>
    <row r="23">
      <c r="A23" s="4" t="inlineStr">
        <is>
          <t>Notional Amount</t>
        </is>
      </c>
      <c r="B23" s="5" t="n">
        <v>1364222</v>
      </c>
      <c r="C23" s="5" t="n">
        <v>453198</v>
      </c>
    </row>
    <row r="24">
      <c r="A24" s="4" t="inlineStr">
        <is>
          <t>Asset</t>
        </is>
      </c>
      <c r="B24" s="5" t="n">
        <v>43049</v>
      </c>
      <c r="C24" s="5" t="n">
        <v>7052</v>
      </c>
    </row>
    <row r="25">
      <c r="A25" s="4" t="inlineStr">
        <is>
          <t>Liability</t>
        </is>
      </c>
      <c r="B25" s="5" t="n">
        <v>0</v>
      </c>
      <c r="C25" s="5" t="n">
        <v>0</v>
      </c>
    </row>
    <row r="26">
      <c r="A26" s="4" t="inlineStr">
        <is>
          <t>Futures contracts | Not designated as hedging:</t>
        </is>
      </c>
    </row>
    <row r="27">
      <c r="A27" s="3" t="inlineStr">
        <is>
          <t>Derivatives, Fair Value [Line Items]</t>
        </is>
      </c>
    </row>
    <row r="28">
      <c r="A28" s="4" t="inlineStr">
        <is>
          <t>Notional Amount</t>
        </is>
      </c>
      <c r="B28" s="5" t="n">
        <v>327700</v>
      </c>
      <c r="C28" s="5" t="n">
        <v>389000</v>
      </c>
    </row>
    <row r="29">
      <c r="A29" s="4" t="inlineStr">
        <is>
          <t>Asset</t>
        </is>
      </c>
      <c r="B29" s="5" t="n">
        <v>0</v>
      </c>
      <c r="C29" s="5" t="n">
        <v>0</v>
      </c>
    </row>
    <row r="30">
      <c r="A30" s="4" t="inlineStr">
        <is>
          <t>Liability</t>
        </is>
      </c>
      <c r="B30" s="5" t="n">
        <v>66</v>
      </c>
      <c r="C30" s="5" t="n">
        <v>1623</v>
      </c>
    </row>
    <row r="31">
      <c r="A31" s="4" t="inlineStr">
        <is>
          <t>Interest rate swaps | Designated as hedging:</t>
        </is>
      </c>
    </row>
    <row r="32">
      <c r="A32" s="3" t="inlineStr">
        <is>
          <t>Derivatives, Fair Value [Line Items]</t>
        </is>
      </c>
    </row>
    <row r="33">
      <c r="A33" s="4" t="inlineStr">
        <is>
          <t>Notional Amount</t>
        </is>
      </c>
      <c r="B33" s="5" t="n">
        <v>30000</v>
      </c>
      <c r="C33" s="5" t="n">
        <v>30000</v>
      </c>
    </row>
    <row r="34">
      <c r="A34" s="4" t="inlineStr">
        <is>
          <t>Asset</t>
        </is>
      </c>
      <c r="B34" s="5" t="n">
        <v>0</v>
      </c>
      <c r="C34" s="5" t="n">
        <v>0</v>
      </c>
    </row>
    <row r="35">
      <c r="A35" s="4" t="inlineStr">
        <is>
          <t>Liability</t>
        </is>
      </c>
      <c r="B35" s="6" t="n">
        <v>2063</v>
      </c>
      <c r="C35" s="6" t="n">
        <v>5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es) Included in the Consolidated Statements of Income Related to Derivative Financial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Fair Value [Line Items]</t>
        </is>
      </c>
    </row>
    <row r="4">
      <c r="A4" s="4" t="inlineStr">
        <is>
          <t>Reclassification adjustment for gain on hedging activities, tax</t>
        </is>
      </c>
      <c r="B4" s="6" t="n">
        <v>-41</v>
      </c>
      <c r="C4" s="6" t="n">
        <v>-46</v>
      </c>
      <c r="D4" s="6" t="n">
        <v>-145</v>
      </c>
      <c r="E4" s="6" t="n">
        <v>-121</v>
      </c>
    </row>
    <row r="5">
      <c r="A5" s="4" t="inlineStr">
        <is>
          <t>Amount of (loss) gain recognized in other comprehensive income</t>
        </is>
      </c>
      <c r="B5" s="5" t="n">
        <v>112</v>
      </c>
      <c r="C5" s="5" t="n">
        <v>-256</v>
      </c>
      <c r="D5" s="5" t="n">
        <v>-1145</v>
      </c>
      <c r="E5" s="5" t="n">
        <v>-1151</v>
      </c>
    </row>
    <row r="6">
      <c r="A6" s="4" t="inlineStr">
        <is>
          <t>Amount of loss recognized in other comprehensive income, tax</t>
        </is>
      </c>
      <c r="B6" s="5" t="n">
        <v>40</v>
      </c>
      <c r="C6" s="5" t="n">
        <v>-90</v>
      </c>
      <c r="D6" s="5" t="n">
        <v>-403</v>
      </c>
      <c r="E6" s="5" t="n">
        <v>-407</v>
      </c>
    </row>
    <row r="7">
      <c r="A7" s="4" t="inlineStr">
        <is>
          <t>Not designated as hedging: | Mortgage Banking Income</t>
        </is>
      </c>
    </row>
    <row r="8">
      <c r="A8" s="3" t="inlineStr">
        <is>
          <t>Derivatives, Fair Value [Line Items]</t>
        </is>
      </c>
    </row>
    <row r="9">
      <c r="A9" s="4" t="inlineStr">
        <is>
          <t>Gains (losses) on derivative financial instruments</t>
        </is>
      </c>
      <c r="B9" s="5" t="n">
        <v>-11141</v>
      </c>
      <c r="C9" s="5" t="n">
        <v>1908</v>
      </c>
      <c r="D9" s="5" t="n">
        <v>-10046</v>
      </c>
      <c r="E9" s="5" t="n">
        <v>2017</v>
      </c>
    </row>
    <row r="10">
      <c r="A10" s="4" t="inlineStr">
        <is>
          <t>Designated as hedging:</t>
        </is>
      </c>
    </row>
    <row r="11">
      <c r="A11" s="3" t="inlineStr">
        <is>
          <t>Derivatives, Fair Value [Line Items]</t>
        </is>
      </c>
    </row>
    <row r="12">
      <c r="A12" s="4" t="inlineStr">
        <is>
          <t>Total cash flow hedge gain (loss) and derivative excluded component increase (decrease)</t>
        </is>
      </c>
      <c r="B12" s="5" t="n">
        <v>-22</v>
      </c>
      <c r="C12" s="5" t="n">
        <v>149</v>
      </c>
      <c r="D12" s="5" t="n">
        <v>199</v>
      </c>
      <c r="E12" s="5" t="n">
        <v>456</v>
      </c>
    </row>
    <row r="13">
      <c r="A13" s="4" t="inlineStr">
        <is>
          <t>Designated as hedging: | Interest Expense on Borrowings</t>
        </is>
      </c>
    </row>
    <row r="14">
      <c r="A14" s="3" t="inlineStr">
        <is>
          <t>Derivatives, Fair Value [Line Items]</t>
        </is>
      </c>
    </row>
    <row r="15">
      <c r="A15" s="4" t="inlineStr">
        <is>
          <t>Amount of gain (loss) reclassified from other comprehensive income and recognized in interest expense on borrowings</t>
        </is>
      </c>
      <c r="B15" s="5" t="n">
        <v>115</v>
      </c>
      <c r="C15" s="5" t="n">
        <v>130</v>
      </c>
      <c r="D15" s="5" t="n">
        <v>410</v>
      </c>
      <c r="E15" s="5" t="n">
        <v>343</v>
      </c>
    </row>
    <row r="16">
      <c r="A16" s="4" t="inlineStr">
        <is>
          <t>(Loss) gain included in interest expense on borrowings</t>
        </is>
      </c>
      <c r="B16" s="5" t="n">
        <v>-137</v>
      </c>
      <c r="C16" s="5" t="n">
        <v>19</v>
      </c>
      <c r="D16" s="5" t="n">
        <v>-211</v>
      </c>
      <c r="E16" s="5" t="n">
        <v>113</v>
      </c>
    </row>
    <row r="17">
      <c r="A17" s="4" t="inlineStr">
        <is>
          <t>Interest rate-lock commitments | Not designated as hedging: | Mortgage Banking Income</t>
        </is>
      </c>
    </row>
    <row r="18">
      <c r="A18" s="3" t="inlineStr">
        <is>
          <t>Derivatives, Fair Value [Line Items]</t>
        </is>
      </c>
    </row>
    <row r="19">
      <c r="A19" s="4" t="inlineStr">
        <is>
          <t>Gains (losses) on derivative financial instruments</t>
        </is>
      </c>
      <c r="B19" s="5" t="n">
        <v>5994</v>
      </c>
      <c r="C19" s="5" t="n">
        <v>447</v>
      </c>
      <c r="D19" s="5" t="n">
        <v>35997</v>
      </c>
      <c r="E19" s="5" t="n">
        <v>4202</v>
      </c>
    </row>
    <row r="20">
      <c r="A20" s="4" t="inlineStr">
        <is>
          <t>Forward commitments | Not designated as hedging: | Mortgage Banking Income</t>
        </is>
      </c>
    </row>
    <row r="21">
      <c r="A21" s="3" t="inlineStr">
        <is>
          <t>Derivatives, Fair Value [Line Items]</t>
        </is>
      </c>
    </row>
    <row r="22">
      <c r="A22" s="4" t="inlineStr">
        <is>
          <t>Gains (losses) on derivative financial instruments</t>
        </is>
      </c>
      <c r="B22" s="5" t="n">
        <v>-16548</v>
      </c>
      <c r="C22" s="5" t="n">
        <v>-3227</v>
      </c>
      <c r="D22" s="5" t="n">
        <v>-56998</v>
      </c>
      <c r="E22" s="5" t="n">
        <v>-12895</v>
      </c>
    </row>
    <row r="23">
      <c r="A23" s="4" t="inlineStr">
        <is>
          <t>Futures contracts | Not designated as hedging: | Mortgage Banking Income</t>
        </is>
      </c>
    </row>
    <row r="24">
      <c r="A24" s="3" t="inlineStr">
        <is>
          <t>Derivatives, Fair Value [Line Items]</t>
        </is>
      </c>
    </row>
    <row r="25">
      <c r="A25" s="4" t="inlineStr">
        <is>
          <t>Gains (losses) on derivative financial instruments</t>
        </is>
      </c>
      <c r="B25" s="5" t="n">
        <v>-587</v>
      </c>
      <c r="C25" s="5" t="n">
        <v>4685</v>
      </c>
      <c r="D25" s="5" t="n">
        <v>10955</v>
      </c>
      <c r="E25" s="5" t="n">
        <v>10663</v>
      </c>
    </row>
    <row r="26">
      <c r="A26" s="4" t="inlineStr">
        <is>
          <t>Option contracts | Not designated as hedging: | Mortgage Banking Income</t>
        </is>
      </c>
    </row>
    <row r="27">
      <c r="A27" s="3" t="inlineStr">
        <is>
          <t>Derivatives, Fair Value [Line Items]</t>
        </is>
      </c>
    </row>
    <row r="28">
      <c r="A28" s="4" t="inlineStr">
        <is>
          <t>Gains (losses) on derivative financial instruments</t>
        </is>
      </c>
      <c r="B28" s="6" t="n">
        <v>0</v>
      </c>
      <c r="C28" s="6" t="n">
        <v>3</v>
      </c>
      <c r="D28" s="6" t="n">
        <v>0</v>
      </c>
      <c r="E28" s="6" t="n">
        <v>47</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of Financial Instruments (Details) - USD ($) $ in Thousands</t>
        </is>
      </c>
      <c r="B1" s="2" t="inlineStr">
        <is>
          <t>Sep. 30, 2020</t>
        </is>
      </c>
      <c r="C1" s="2" t="inlineStr">
        <is>
          <t>Dec. 31, 2019</t>
        </is>
      </c>
    </row>
    <row r="2">
      <c r="A2" s="3" t="inlineStr">
        <is>
          <t>Financial assets:</t>
        </is>
      </c>
    </row>
    <row r="3">
      <c r="A3" s="4" t="inlineStr">
        <is>
          <t>Interest receivable</t>
        </is>
      </c>
      <c r="B3" s="6" t="n">
        <v>47120</v>
      </c>
      <c r="C3" s="6" t="n">
        <v>17083</v>
      </c>
    </row>
    <row r="4">
      <c r="A4" s="4" t="inlineStr">
        <is>
          <t>Derivatives</t>
        </is>
      </c>
      <c r="B4" s="5" t="n">
        <v>4328</v>
      </c>
      <c r="C4" s="5" t="n">
        <v>331</v>
      </c>
    </row>
    <row r="5">
      <c r="A5" s="3" t="inlineStr">
        <is>
          <t>Financial liabilities:</t>
        </is>
      </c>
    </row>
    <row r="6">
      <c r="A6" s="4" t="inlineStr">
        <is>
          <t>Derivatives</t>
        </is>
      </c>
      <c r="B6" s="5" t="n">
        <v>39298</v>
      </c>
      <c r="C6" s="5" t="n">
        <v>14682</v>
      </c>
    </row>
    <row r="7">
      <c r="A7" s="4" t="inlineStr">
        <is>
          <t>Level 1</t>
        </is>
      </c>
    </row>
    <row r="8">
      <c r="A8" s="3" t="inlineStr">
        <is>
          <t>Financial assets:</t>
        </is>
      </c>
    </row>
    <row r="9">
      <c r="A9" s="4" t="inlineStr">
        <is>
          <t>Cash and cash equivalents</t>
        </is>
      </c>
      <c r="B9" s="5" t="n">
        <v>1062391</v>
      </c>
      <c r="C9" s="5" t="n">
        <v>232681</v>
      </c>
    </row>
    <row r="10">
      <c r="A10" s="4" t="inlineStr">
        <is>
          <t>Investment securities</t>
        </is>
      </c>
      <c r="B10" s="5" t="n">
        <v>0</v>
      </c>
      <c r="C10" s="5" t="n">
        <v>0</v>
      </c>
    </row>
    <row r="11">
      <c r="A11" s="4" t="inlineStr">
        <is>
          <t>Loans, net</t>
        </is>
      </c>
      <c r="B11" s="5" t="n">
        <v>0</v>
      </c>
      <c r="C11" s="5" t="n">
        <v>0</v>
      </c>
    </row>
    <row r="12">
      <c r="A12" s="4" t="inlineStr">
        <is>
          <t>Loans held for sale</t>
        </is>
      </c>
      <c r="B12" s="5" t="n">
        <v>0</v>
      </c>
      <c r="C12" s="5" t="n">
        <v>0</v>
      </c>
    </row>
    <row r="13">
      <c r="A13" s="4" t="inlineStr">
        <is>
          <t>Interest receivable</t>
        </is>
      </c>
      <c r="B13" s="5" t="n">
        <v>39</v>
      </c>
      <c r="C13" s="5" t="n">
        <v>0</v>
      </c>
    </row>
    <row r="14">
      <c r="A14" s="4" t="inlineStr">
        <is>
          <t>Mortgage servicing rights</t>
        </is>
      </c>
      <c r="B14" s="5" t="n">
        <v>0</v>
      </c>
      <c r="C14" s="5" t="n">
        <v>0</v>
      </c>
    </row>
    <row r="15">
      <c r="A15" s="4" t="inlineStr">
        <is>
          <t>Derivatives</t>
        </is>
      </c>
      <c r="B15" s="5" t="n">
        <v>0</v>
      </c>
      <c r="C15" s="5" t="n">
        <v>0</v>
      </c>
    </row>
    <row r="16">
      <c r="A16" s="3" t="inlineStr">
        <is>
          <t>Financial liabilities:</t>
        </is>
      </c>
    </row>
    <row r="17">
      <c r="A17" s="4" t="inlineStr">
        <is>
          <t>Deposits, Without stated maturities</t>
        </is>
      </c>
      <c r="B17" s="5" t="n">
        <v>7530117</v>
      </c>
      <c r="C17" s="5" t="n">
        <v>3743085</v>
      </c>
    </row>
    <row r="18">
      <c r="A18" s="4" t="inlineStr">
        <is>
          <t>Deposits, With stated maturities</t>
        </is>
      </c>
      <c r="B18" s="5" t="n">
        <v>0</v>
      </c>
      <c r="C18" s="5" t="n">
        <v>0</v>
      </c>
    </row>
    <row r="19">
      <c r="A19" s="4" t="inlineStr">
        <is>
          <t>Securities sold under agreement to repurchase and federal funds sold</t>
        </is>
      </c>
      <c r="B19" s="5" t="n">
        <v>32469</v>
      </c>
      <c r="C19" s="5" t="n">
        <v>23745</v>
      </c>
    </row>
    <row r="20">
      <c r="A20" s="4" t="inlineStr">
        <is>
          <t>Federal Home Loan Bank advances</t>
        </is>
      </c>
      <c r="B20" s="5" t="n">
        <v>0</v>
      </c>
      <c r="C20" s="5" t="n">
        <v>0</v>
      </c>
    </row>
    <row r="21">
      <c r="A21" s="4" t="inlineStr">
        <is>
          <t>Subordinated debt</t>
        </is>
      </c>
      <c r="B21" s="5" t="n">
        <v>0</v>
      </c>
      <c r="C21" s="5" t="n">
        <v>0</v>
      </c>
    </row>
    <row r="22">
      <c r="A22" s="4" t="inlineStr">
        <is>
          <t>Other borrowings</t>
        </is>
      </c>
      <c r="B22" s="5" t="n">
        <v>0</v>
      </c>
    </row>
    <row r="23">
      <c r="A23" s="4" t="inlineStr">
        <is>
          <t>Interest Payable</t>
        </is>
      </c>
      <c r="B23" s="5" t="n">
        <v>237</v>
      </c>
      <c r="C23" s="5" t="n">
        <v>376</v>
      </c>
    </row>
    <row r="24">
      <c r="A24" s="4" t="inlineStr">
        <is>
          <t>Derivatives</t>
        </is>
      </c>
      <c r="B24" s="5" t="n">
        <v>0</v>
      </c>
      <c r="C24" s="5" t="n">
        <v>0</v>
      </c>
    </row>
    <row r="25">
      <c r="A25" s="4" t="inlineStr">
        <is>
          <t>Level 2</t>
        </is>
      </c>
    </row>
    <row r="26">
      <c r="A26" s="3" t="inlineStr">
        <is>
          <t>Financial assets:</t>
        </is>
      </c>
    </row>
    <row r="27">
      <c r="A27" s="4" t="inlineStr">
        <is>
          <t>Cash and cash equivalents</t>
        </is>
      </c>
      <c r="B27" s="5" t="n">
        <v>0</v>
      </c>
      <c r="C27" s="5" t="n">
        <v>0</v>
      </c>
    </row>
    <row r="28">
      <c r="A28" s="4" t="inlineStr">
        <is>
          <t>Investment securities</t>
        </is>
      </c>
      <c r="B28" s="5" t="n">
        <v>1164910</v>
      </c>
      <c r="C28" s="5" t="n">
        <v>691676</v>
      </c>
    </row>
    <row r="29">
      <c r="A29" s="4" t="inlineStr">
        <is>
          <t>Loans, net</t>
        </is>
      </c>
      <c r="B29" s="5" t="n">
        <v>0</v>
      </c>
      <c r="C29" s="5" t="n">
        <v>0</v>
      </c>
    </row>
    <row r="30">
      <c r="A30" s="4" t="inlineStr">
        <is>
          <t>Loans held for sale</t>
        </is>
      </c>
      <c r="B30" s="5" t="n">
        <v>851951</v>
      </c>
      <c r="C30" s="5" t="n">
        <v>262518</v>
      </c>
    </row>
    <row r="31">
      <c r="A31" s="4" t="inlineStr">
        <is>
          <t>Interest receivable</t>
        </is>
      </c>
      <c r="B31" s="5" t="n">
        <v>5284</v>
      </c>
      <c r="C31" s="5" t="n">
        <v>3282</v>
      </c>
    </row>
    <row r="32">
      <c r="A32" s="4" t="inlineStr">
        <is>
          <t>Mortgage servicing rights</t>
        </is>
      </c>
      <c r="B32" s="5" t="n">
        <v>0</v>
      </c>
      <c r="C32" s="5" t="n">
        <v>0</v>
      </c>
    </row>
    <row r="33">
      <c r="A33" s="4" t="inlineStr">
        <is>
          <t>Derivatives</t>
        </is>
      </c>
      <c r="B33" s="5" t="n">
        <v>82587</v>
      </c>
      <c r="C33" s="5" t="n">
        <v>21981</v>
      </c>
    </row>
    <row r="34">
      <c r="A34" s="3" t="inlineStr">
        <is>
          <t>Financial liabilities:</t>
        </is>
      </c>
    </row>
    <row r="35">
      <c r="A35" s="4" t="inlineStr">
        <is>
          <t>Deposits, Without stated maturities</t>
        </is>
      </c>
      <c r="B35" s="5" t="n">
        <v>0</v>
      </c>
      <c r="C35" s="5" t="n">
        <v>0</v>
      </c>
    </row>
    <row r="36">
      <c r="A36" s="4" t="inlineStr">
        <is>
          <t>Deposits, With stated maturities</t>
        </is>
      </c>
      <c r="B36" s="5" t="n">
        <v>1573537</v>
      </c>
      <c r="C36" s="5" t="n">
        <v>1200145</v>
      </c>
    </row>
    <row r="37">
      <c r="A37" s="4" t="inlineStr">
        <is>
          <t>Securities sold under agreement to repurchase and federal funds sold</t>
        </is>
      </c>
      <c r="B37" s="5" t="n">
        <v>0</v>
      </c>
      <c r="C37" s="5" t="n">
        <v>0</v>
      </c>
    </row>
    <row r="38">
      <c r="A38" s="4" t="inlineStr">
        <is>
          <t>Federal Home Loan Bank advances</t>
        </is>
      </c>
      <c r="B38" s="5" t="n">
        <v>206232</v>
      </c>
      <c r="C38" s="5" t="n">
        <v>250213</v>
      </c>
    </row>
    <row r="39">
      <c r="A39" s="4" t="inlineStr">
        <is>
          <t>Subordinated debt</t>
        </is>
      </c>
      <c r="B39" s="5" t="n">
        <v>0</v>
      </c>
      <c r="C39" s="5" t="n">
        <v>29706</v>
      </c>
    </row>
    <row r="40">
      <c r="A40" s="4" t="inlineStr">
        <is>
          <t>Other borrowings</t>
        </is>
      </c>
      <c r="B40" s="5" t="n">
        <v>16619</v>
      </c>
    </row>
    <row r="41">
      <c r="A41" s="4" t="inlineStr">
        <is>
          <t>Interest Payable</t>
        </is>
      </c>
      <c r="B41" s="5" t="n">
        <v>5724</v>
      </c>
      <c r="C41" s="5" t="n">
        <v>6089</v>
      </c>
    </row>
    <row r="42">
      <c r="A42" s="4" t="inlineStr">
        <is>
          <t>Derivatives</t>
        </is>
      </c>
      <c r="B42" s="5" t="n">
        <v>45955</v>
      </c>
      <c r="C42" s="5" t="n">
        <v>17933</v>
      </c>
    </row>
    <row r="43">
      <c r="A43" s="4" t="inlineStr">
        <is>
          <t>Level 3</t>
        </is>
      </c>
    </row>
    <row r="44">
      <c r="A44" s="3" t="inlineStr">
        <is>
          <t>Financial assets:</t>
        </is>
      </c>
    </row>
    <row r="45">
      <c r="A45" s="4" t="inlineStr">
        <is>
          <t>Cash and cash equivalents</t>
        </is>
      </c>
      <c r="B45" s="5" t="n">
        <v>0</v>
      </c>
      <c r="C45" s="5" t="n">
        <v>0</v>
      </c>
    </row>
    <row r="46">
      <c r="A46" s="4" t="inlineStr">
        <is>
          <t>Investment securities</t>
        </is>
      </c>
      <c r="B46" s="5" t="n">
        <v>0</v>
      </c>
      <c r="C46" s="5" t="n">
        <v>0</v>
      </c>
    </row>
    <row r="47">
      <c r="A47" s="4" t="inlineStr">
        <is>
          <t>Loans, net</t>
        </is>
      </c>
      <c r="B47" s="5" t="n">
        <v>7119243</v>
      </c>
      <c r="C47" s="5" t="n">
        <v>4363903</v>
      </c>
    </row>
    <row r="48">
      <c r="A48" s="4" t="inlineStr">
        <is>
          <t>Loans held for sale</t>
        </is>
      </c>
      <c r="B48" s="5" t="n">
        <v>0</v>
      </c>
      <c r="C48" s="5" t="n">
        <v>0</v>
      </c>
    </row>
    <row r="49">
      <c r="A49" s="4" t="inlineStr">
        <is>
          <t>Interest receivable</t>
        </is>
      </c>
      <c r="B49" s="5" t="n">
        <v>41797</v>
      </c>
      <c r="C49" s="5" t="n">
        <v>13801</v>
      </c>
    </row>
    <row r="50">
      <c r="A50" s="4" t="inlineStr">
        <is>
          <t>Mortgage servicing rights</t>
        </is>
      </c>
      <c r="B50" s="5" t="n">
        <v>71535</v>
      </c>
      <c r="C50" s="5" t="n">
        <v>75521</v>
      </c>
    </row>
    <row r="51">
      <c r="A51" s="4" t="inlineStr">
        <is>
          <t>Derivatives</t>
        </is>
      </c>
      <c r="B51" s="5" t="n">
        <v>0</v>
      </c>
      <c r="C51" s="5" t="n">
        <v>0</v>
      </c>
    </row>
    <row r="52">
      <c r="A52" s="3" t="inlineStr">
        <is>
          <t>Financial liabilities:</t>
        </is>
      </c>
    </row>
    <row r="53">
      <c r="A53" s="4" t="inlineStr">
        <is>
          <t>Deposits, Without stated maturities</t>
        </is>
      </c>
      <c r="B53" s="5" t="n">
        <v>0</v>
      </c>
      <c r="C53" s="5" t="n">
        <v>0</v>
      </c>
    </row>
    <row r="54">
      <c r="A54" s="4" t="inlineStr">
        <is>
          <t>Deposits, With stated maturities</t>
        </is>
      </c>
      <c r="B54" s="5" t="n">
        <v>0</v>
      </c>
      <c r="C54" s="5" t="n">
        <v>0</v>
      </c>
    </row>
    <row r="55">
      <c r="A55" s="4" t="inlineStr">
        <is>
          <t>Securities sold under agreement to repurchase and federal funds sold</t>
        </is>
      </c>
      <c r="B55" s="5" t="n">
        <v>0</v>
      </c>
      <c r="C55" s="5" t="n">
        <v>0</v>
      </c>
    </row>
    <row r="56">
      <c r="A56" s="4" t="inlineStr">
        <is>
          <t>Federal Home Loan Bank advances</t>
        </is>
      </c>
      <c r="B56" s="5" t="n">
        <v>0</v>
      </c>
      <c r="C56" s="5" t="n">
        <v>0</v>
      </c>
    </row>
    <row r="57">
      <c r="A57" s="4" t="inlineStr">
        <is>
          <t>Subordinated debt</t>
        </is>
      </c>
      <c r="B57" s="5" t="n">
        <v>189711</v>
      </c>
      <c r="C57" s="5" t="n">
        <v>0</v>
      </c>
    </row>
    <row r="58">
      <c r="A58" s="4" t="inlineStr">
        <is>
          <t>Other borrowings</t>
        </is>
      </c>
      <c r="B58" s="5" t="n">
        <v>0</v>
      </c>
    </row>
    <row r="59">
      <c r="A59" s="4" t="inlineStr">
        <is>
          <t>Interest Payable</t>
        </is>
      </c>
      <c r="B59" s="5" t="n">
        <v>0</v>
      </c>
      <c r="C59" s="5" t="n">
        <v>0</v>
      </c>
    </row>
    <row r="60">
      <c r="A60" s="4" t="inlineStr">
        <is>
          <t>Derivatives</t>
        </is>
      </c>
      <c r="B60" s="5" t="n">
        <v>0</v>
      </c>
      <c r="C60" s="5" t="n">
        <v>0</v>
      </c>
    </row>
    <row r="61">
      <c r="A61" s="4" t="inlineStr">
        <is>
          <t>Carrying amount</t>
        </is>
      </c>
    </row>
    <row r="62">
      <c r="A62" s="3" t="inlineStr">
        <is>
          <t>Financial assets:</t>
        </is>
      </c>
    </row>
    <row r="63">
      <c r="A63" s="4" t="inlineStr">
        <is>
          <t>Cash and cash equivalents</t>
        </is>
      </c>
      <c r="B63" s="5" t="n">
        <v>1062391</v>
      </c>
      <c r="C63" s="5" t="n">
        <v>232681</v>
      </c>
    </row>
    <row r="64">
      <c r="A64" s="4" t="inlineStr">
        <is>
          <t>Investment securities</t>
        </is>
      </c>
      <c r="B64" s="5" t="n">
        <v>1164910</v>
      </c>
      <c r="C64" s="5" t="n">
        <v>691676</v>
      </c>
    </row>
    <row r="65">
      <c r="A65" s="4" t="inlineStr">
        <is>
          <t>Loans, net</t>
        </is>
      </c>
      <c r="B65" s="5" t="n">
        <v>7029565</v>
      </c>
      <c r="C65" s="5" t="n">
        <v>4378503</v>
      </c>
    </row>
    <row r="66">
      <c r="A66" s="4" t="inlineStr">
        <is>
          <t>Loans held for sale</t>
        </is>
      </c>
      <c r="B66" s="5" t="n">
        <v>851951</v>
      </c>
      <c r="C66" s="5" t="n">
        <v>262518</v>
      </c>
    </row>
    <row r="67">
      <c r="A67" s="4" t="inlineStr">
        <is>
          <t>Interest receivable</t>
        </is>
      </c>
      <c r="B67" s="5" t="n">
        <v>47120</v>
      </c>
      <c r="C67" s="5" t="n">
        <v>17083</v>
      </c>
    </row>
    <row r="68">
      <c r="A68" s="4" t="inlineStr">
        <is>
          <t>Mortgage servicing rights</t>
        </is>
      </c>
      <c r="B68" s="5" t="n">
        <v>71535</v>
      </c>
      <c r="C68" s="5" t="n">
        <v>75521</v>
      </c>
    </row>
    <row r="69">
      <c r="A69" s="4" t="inlineStr">
        <is>
          <t>Derivatives</t>
        </is>
      </c>
      <c r="B69" s="5" t="n">
        <v>82587</v>
      </c>
      <c r="C69" s="5" t="n">
        <v>21981</v>
      </c>
    </row>
    <row r="70">
      <c r="A70" s="3" t="inlineStr">
        <is>
          <t>Financial liabilities:</t>
        </is>
      </c>
    </row>
    <row r="71">
      <c r="A71" s="4" t="inlineStr">
        <is>
          <t>Deposits, Without stated maturities</t>
        </is>
      </c>
      <c r="B71" s="5" t="n">
        <v>7530117</v>
      </c>
      <c r="C71" s="5" t="n">
        <v>3743085</v>
      </c>
    </row>
    <row r="72">
      <c r="A72" s="4" t="inlineStr">
        <is>
          <t>Deposits, With stated maturities</t>
        </is>
      </c>
      <c r="B72" s="5" t="n">
        <v>1563630</v>
      </c>
      <c r="C72" s="5" t="n">
        <v>1191853</v>
      </c>
    </row>
    <row r="73">
      <c r="A73" s="4" t="inlineStr">
        <is>
          <t>Securities sold under agreement to repurchase and federal funds sold</t>
        </is>
      </c>
      <c r="B73" s="5" t="n">
        <v>32469</v>
      </c>
      <c r="C73" s="5" t="n">
        <v>23745</v>
      </c>
    </row>
    <row r="74">
      <c r="A74" s="4" t="inlineStr">
        <is>
          <t>Federal Home Loan Bank advances</t>
        </is>
      </c>
      <c r="B74" s="5" t="n">
        <v>200000</v>
      </c>
      <c r="C74" s="5" t="n">
        <v>250000</v>
      </c>
    </row>
    <row r="75">
      <c r="A75" s="4" t="inlineStr">
        <is>
          <t>Subordinated debt</t>
        </is>
      </c>
      <c r="B75" s="5" t="n">
        <v>189750</v>
      </c>
      <c r="C75" s="5" t="n">
        <v>30930</v>
      </c>
    </row>
    <row r="76">
      <c r="A76" s="4" t="inlineStr">
        <is>
          <t>Other borrowings</t>
        </is>
      </c>
      <c r="B76" s="5" t="n">
        <v>16619</v>
      </c>
    </row>
    <row r="77">
      <c r="A77" s="4" t="inlineStr">
        <is>
          <t>Interest Payable</t>
        </is>
      </c>
      <c r="B77" s="5" t="n">
        <v>5961</v>
      </c>
      <c r="C77" s="5" t="n">
        <v>6465</v>
      </c>
    </row>
    <row r="78">
      <c r="A78" s="4" t="inlineStr">
        <is>
          <t>Derivatives</t>
        </is>
      </c>
      <c r="B78" s="5" t="n">
        <v>45955</v>
      </c>
      <c r="C78" s="5" t="n">
        <v>17933</v>
      </c>
    </row>
    <row r="79">
      <c r="A79" s="4" t="inlineStr">
        <is>
          <t>Fair Value</t>
        </is>
      </c>
    </row>
    <row r="80">
      <c r="A80" s="3" t="inlineStr">
        <is>
          <t>Financial assets:</t>
        </is>
      </c>
    </row>
    <row r="81">
      <c r="A81" s="4" t="inlineStr">
        <is>
          <t>Cash and cash equivalents</t>
        </is>
      </c>
      <c r="B81" s="5" t="n">
        <v>1062391</v>
      </c>
      <c r="C81" s="5" t="n">
        <v>232681</v>
      </c>
    </row>
    <row r="82">
      <c r="A82" s="4" t="inlineStr">
        <is>
          <t>Investment securities</t>
        </is>
      </c>
      <c r="B82" s="5" t="n">
        <v>1164910</v>
      </c>
      <c r="C82" s="5" t="n">
        <v>691676</v>
      </c>
    </row>
    <row r="83">
      <c r="A83" s="4" t="inlineStr">
        <is>
          <t>Loans, net</t>
        </is>
      </c>
      <c r="B83" s="5" t="n">
        <v>7119243</v>
      </c>
      <c r="C83" s="5" t="n">
        <v>4363903</v>
      </c>
    </row>
    <row r="84">
      <c r="A84" s="4" t="inlineStr">
        <is>
          <t>Loans held for sale</t>
        </is>
      </c>
      <c r="B84" s="5" t="n">
        <v>851951</v>
      </c>
      <c r="C84" s="5" t="n">
        <v>262518</v>
      </c>
    </row>
    <row r="85">
      <c r="A85" s="4" t="inlineStr">
        <is>
          <t>Interest receivable</t>
        </is>
      </c>
      <c r="B85" s="5" t="n">
        <v>47120</v>
      </c>
      <c r="C85" s="5" t="n">
        <v>17083</v>
      </c>
    </row>
    <row r="86">
      <c r="A86" s="4" t="inlineStr">
        <is>
          <t>Mortgage servicing rights</t>
        </is>
      </c>
      <c r="B86" s="5" t="n">
        <v>71535</v>
      </c>
      <c r="C86" s="5" t="n">
        <v>75521</v>
      </c>
    </row>
    <row r="87">
      <c r="A87" s="4" t="inlineStr">
        <is>
          <t>Derivatives</t>
        </is>
      </c>
      <c r="B87" s="5" t="n">
        <v>82587</v>
      </c>
      <c r="C87" s="5" t="n">
        <v>21981</v>
      </c>
    </row>
    <row r="88">
      <c r="A88" s="3" t="inlineStr">
        <is>
          <t>Financial liabilities:</t>
        </is>
      </c>
    </row>
    <row r="89">
      <c r="A89" s="4" t="inlineStr">
        <is>
          <t>Deposits, Without stated maturities</t>
        </is>
      </c>
      <c r="B89" s="5" t="n">
        <v>7530117</v>
      </c>
      <c r="C89" s="5" t="n">
        <v>3743085</v>
      </c>
    </row>
    <row r="90">
      <c r="A90" s="4" t="inlineStr">
        <is>
          <t>Deposits, With stated maturities</t>
        </is>
      </c>
      <c r="B90" s="5" t="n">
        <v>1573537</v>
      </c>
      <c r="C90" s="5" t="n">
        <v>1200145</v>
      </c>
    </row>
    <row r="91">
      <c r="A91" s="4" t="inlineStr">
        <is>
          <t>Securities sold under agreement to repurchase and federal funds sold</t>
        </is>
      </c>
      <c r="B91" s="5" t="n">
        <v>32469</v>
      </c>
      <c r="C91" s="5" t="n">
        <v>23745</v>
      </c>
    </row>
    <row r="92">
      <c r="A92" s="4" t="inlineStr">
        <is>
          <t>Federal Home Loan Bank advances</t>
        </is>
      </c>
      <c r="B92" s="5" t="n">
        <v>206232</v>
      </c>
      <c r="C92" s="5" t="n">
        <v>250213</v>
      </c>
    </row>
    <row r="93">
      <c r="A93" s="4" t="inlineStr">
        <is>
          <t>Subordinated debt</t>
        </is>
      </c>
      <c r="B93" s="5" t="n">
        <v>189711</v>
      </c>
      <c r="C93" s="5" t="n">
        <v>29706</v>
      </c>
    </row>
    <row r="94">
      <c r="A94" s="4" t="inlineStr">
        <is>
          <t>Other borrowings</t>
        </is>
      </c>
      <c r="B94" s="5" t="n">
        <v>16619</v>
      </c>
    </row>
    <row r="95">
      <c r="A95" s="4" t="inlineStr">
        <is>
          <t>Interest Payable</t>
        </is>
      </c>
      <c r="B95" s="5" t="n">
        <v>5961</v>
      </c>
      <c r="C95" s="5" t="n">
        <v>6465</v>
      </c>
    </row>
    <row r="96">
      <c r="A96" s="4" t="inlineStr">
        <is>
          <t>Derivatives</t>
        </is>
      </c>
      <c r="B96" s="6" t="n">
        <v>45955</v>
      </c>
      <c r="C96" s="6" t="n">
        <v>179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s and Levels of Assets Measured at Fair Value on Recurring and Nonrecurring Basis (Details) - USD ($) $ in Thousands</t>
        </is>
      </c>
      <c r="B1" s="2" t="inlineStr">
        <is>
          <t>Sep. 30, 2020</t>
        </is>
      </c>
      <c r="C1" s="2" t="inlineStr">
        <is>
          <t>Dec. 31, 2019</t>
        </is>
      </c>
    </row>
    <row r="2">
      <c r="A2" s="3" t="inlineStr">
        <is>
          <t>Financial assets:</t>
        </is>
      </c>
    </row>
    <row r="3">
      <c r="A3" s="4" t="inlineStr">
        <is>
          <t>Available-for-sale debt securities, at fair value</t>
        </is>
      </c>
      <c r="B3" s="6" t="n">
        <v>1160521</v>
      </c>
      <c r="C3" s="6" t="n">
        <v>688381</v>
      </c>
    </row>
    <row r="4">
      <c r="A4" s="4" t="inlineStr">
        <is>
          <t>Equity securities, at fair value</t>
        </is>
      </c>
      <c r="B4" s="5" t="n">
        <v>4389</v>
      </c>
      <c r="C4" s="5" t="n">
        <v>3295</v>
      </c>
    </row>
    <row r="5">
      <c r="A5" s="4" t="inlineStr">
        <is>
          <t>Derivatives</t>
        </is>
      </c>
      <c r="B5" s="5" t="n">
        <v>4328</v>
      </c>
      <c r="C5" s="5" t="n">
        <v>331</v>
      </c>
    </row>
    <row r="6">
      <c r="A6" s="4" t="inlineStr">
        <is>
          <t>Collateral dependent loans</t>
        </is>
      </c>
      <c r="C6" s="5" t="n">
        <v>23810</v>
      </c>
    </row>
    <row r="7">
      <c r="A7" s="3" t="inlineStr">
        <is>
          <t>Financial liabilities:</t>
        </is>
      </c>
    </row>
    <row r="8">
      <c r="A8" s="4" t="inlineStr">
        <is>
          <t>Derivatives</t>
        </is>
      </c>
      <c r="B8" s="5" t="n">
        <v>39298</v>
      </c>
      <c r="C8" s="5" t="n">
        <v>14682</v>
      </c>
    </row>
    <row r="9">
      <c r="A9" s="4" t="inlineStr">
        <is>
          <t>Municipals, tax exempt</t>
        </is>
      </c>
    </row>
    <row r="10">
      <c r="A10" s="3" t="inlineStr">
        <is>
          <t>Financial assets:</t>
        </is>
      </c>
    </row>
    <row r="11">
      <c r="A11" s="4" t="inlineStr">
        <is>
          <t>Available-for-sale debt securities, at fair value</t>
        </is>
      </c>
      <c r="B11" s="5" t="n">
        <v>374880</v>
      </c>
      <c r="C11" s="5" t="n">
        <v>189235</v>
      </c>
    </row>
    <row r="12">
      <c r="A12" s="4" t="inlineStr">
        <is>
          <t>Treasury securities</t>
        </is>
      </c>
    </row>
    <row r="13">
      <c r="A13" s="3" t="inlineStr">
        <is>
          <t>Financial assets:</t>
        </is>
      </c>
    </row>
    <row r="14">
      <c r="A14" s="4" t="inlineStr">
        <is>
          <t>Available-for-sale debt securities, at fair value</t>
        </is>
      </c>
      <c r="B14" s="5" t="n">
        <v>21700</v>
      </c>
      <c r="C14" s="5" t="n">
        <v>7448</v>
      </c>
    </row>
    <row r="15">
      <c r="A15" s="4" t="inlineStr">
        <is>
          <t>Corporate securities</t>
        </is>
      </c>
    </row>
    <row r="16">
      <c r="A16" s="3" t="inlineStr">
        <is>
          <t>Financial assets:</t>
        </is>
      </c>
    </row>
    <row r="17">
      <c r="A17" s="4" t="inlineStr">
        <is>
          <t>Available-for-sale debt securities, at fair value</t>
        </is>
      </c>
      <c r="B17" s="5" t="n">
        <v>1987</v>
      </c>
      <c r="C17" s="5" t="n">
        <v>1022</v>
      </c>
    </row>
    <row r="18">
      <c r="A18" s="4" t="inlineStr">
        <is>
          <t>Quoted prices in active markets for identical assets (liabilities) (level 1)</t>
        </is>
      </c>
    </row>
    <row r="19">
      <c r="A19" s="3" t="inlineStr">
        <is>
          <t>Financial assets:</t>
        </is>
      </c>
    </row>
    <row r="20">
      <c r="A20" s="4" t="inlineStr">
        <is>
          <t>Investment securities</t>
        </is>
      </c>
      <c r="B20" s="5" t="n">
        <v>0</v>
      </c>
      <c r="C20" s="5" t="n">
        <v>0</v>
      </c>
    </row>
    <row r="21">
      <c r="A21" s="4" t="inlineStr">
        <is>
          <t>Loans held for sale</t>
        </is>
      </c>
      <c r="B21" s="5" t="n">
        <v>0</v>
      </c>
      <c r="C21" s="5" t="n">
        <v>0</v>
      </c>
    </row>
    <row r="22">
      <c r="A22" s="4" t="inlineStr">
        <is>
          <t>Mortgage servicing rights</t>
        </is>
      </c>
      <c r="B22" s="5" t="n">
        <v>0</v>
      </c>
      <c r="C22" s="5" t="n">
        <v>0</v>
      </c>
    </row>
    <row r="23">
      <c r="A23" s="4" t="inlineStr">
        <is>
          <t>Derivatives</t>
        </is>
      </c>
      <c r="B23" s="5" t="n">
        <v>0</v>
      </c>
      <c r="C23" s="5" t="n">
        <v>0</v>
      </c>
    </row>
    <row r="24">
      <c r="A24" s="3" t="inlineStr">
        <is>
          <t>Financial liabilities:</t>
        </is>
      </c>
    </row>
    <row r="25">
      <c r="A25" s="4" t="inlineStr">
        <is>
          <t>Derivatives</t>
        </is>
      </c>
      <c r="B25" s="5" t="n">
        <v>0</v>
      </c>
      <c r="C25" s="5" t="n">
        <v>0</v>
      </c>
    </row>
    <row r="26">
      <c r="A26" s="4" t="inlineStr">
        <is>
          <t>Significant other observable inputs (level 2)</t>
        </is>
      </c>
    </row>
    <row r="27">
      <c r="A27" s="3" t="inlineStr">
        <is>
          <t>Financial assets:</t>
        </is>
      </c>
    </row>
    <row r="28">
      <c r="A28" s="4" t="inlineStr">
        <is>
          <t>Investment securities</t>
        </is>
      </c>
      <c r="B28" s="5" t="n">
        <v>1164910</v>
      </c>
      <c r="C28" s="5" t="n">
        <v>691676</v>
      </c>
    </row>
    <row r="29">
      <c r="A29" s="4" t="inlineStr">
        <is>
          <t>Loans held for sale</t>
        </is>
      </c>
      <c r="B29" s="5" t="n">
        <v>851951</v>
      </c>
      <c r="C29" s="5" t="n">
        <v>262518</v>
      </c>
    </row>
    <row r="30">
      <c r="A30" s="4" t="inlineStr">
        <is>
          <t>Mortgage servicing rights</t>
        </is>
      </c>
      <c r="B30" s="5" t="n">
        <v>0</v>
      </c>
      <c r="C30" s="5" t="n">
        <v>0</v>
      </c>
    </row>
    <row r="31">
      <c r="A31" s="4" t="inlineStr">
        <is>
          <t>Derivatives</t>
        </is>
      </c>
      <c r="B31" s="5" t="n">
        <v>82587</v>
      </c>
      <c r="C31" s="5" t="n">
        <v>21981</v>
      </c>
    </row>
    <row r="32">
      <c r="A32" s="3" t="inlineStr">
        <is>
          <t>Financial liabilities:</t>
        </is>
      </c>
    </row>
    <row r="33">
      <c r="A33" s="4" t="inlineStr">
        <is>
          <t>Derivatives</t>
        </is>
      </c>
      <c r="B33" s="5" t="n">
        <v>45955</v>
      </c>
      <c r="C33" s="5" t="n">
        <v>17933</v>
      </c>
    </row>
    <row r="34">
      <c r="A34" s="4" t="inlineStr">
        <is>
          <t>Significant unobservable inputs (level 3)</t>
        </is>
      </c>
    </row>
    <row r="35">
      <c r="A35" s="3" t="inlineStr">
        <is>
          <t>Financial assets:</t>
        </is>
      </c>
    </row>
    <row r="36">
      <c r="A36" s="4" t="inlineStr">
        <is>
          <t>Investment securities</t>
        </is>
      </c>
      <c r="B36" s="5" t="n">
        <v>0</v>
      </c>
      <c r="C36" s="5" t="n">
        <v>0</v>
      </c>
    </row>
    <row r="37">
      <c r="A37" s="4" t="inlineStr">
        <is>
          <t>Loans held for sale</t>
        </is>
      </c>
      <c r="B37" s="5" t="n">
        <v>0</v>
      </c>
      <c r="C37" s="5" t="n">
        <v>0</v>
      </c>
    </row>
    <row r="38">
      <c r="A38" s="4" t="inlineStr">
        <is>
          <t>Mortgage servicing rights</t>
        </is>
      </c>
      <c r="B38" s="5" t="n">
        <v>71535</v>
      </c>
      <c r="C38" s="5" t="n">
        <v>75521</v>
      </c>
    </row>
    <row r="39">
      <c r="A39" s="4" t="inlineStr">
        <is>
          <t>Derivatives</t>
        </is>
      </c>
      <c r="B39" s="5" t="n">
        <v>0</v>
      </c>
      <c r="C39" s="5" t="n">
        <v>0</v>
      </c>
    </row>
    <row r="40">
      <c r="A40" s="3" t="inlineStr">
        <is>
          <t>Financial liabilities:</t>
        </is>
      </c>
    </row>
    <row r="41">
      <c r="A41" s="4" t="inlineStr">
        <is>
          <t>Derivatives</t>
        </is>
      </c>
      <c r="B41" s="5" t="n">
        <v>0</v>
      </c>
      <c r="C41" s="5" t="n">
        <v>0</v>
      </c>
    </row>
    <row r="42">
      <c r="A42" s="4" t="inlineStr">
        <is>
          <t>Fair Value, Measurements, Recurring</t>
        </is>
      </c>
    </row>
    <row r="43">
      <c r="A43" s="3" t="inlineStr">
        <is>
          <t>Financial assets:</t>
        </is>
      </c>
    </row>
    <row r="44">
      <c r="A44" s="4" t="inlineStr">
        <is>
          <t>Equity securities, at fair value</t>
        </is>
      </c>
      <c r="B44" s="5" t="n">
        <v>4389</v>
      </c>
      <c r="C44" s="5" t="n">
        <v>3295</v>
      </c>
    </row>
    <row r="45">
      <c r="A45" s="4" t="inlineStr">
        <is>
          <t>Investment securities</t>
        </is>
      </c>
      <c r="B45" s="5" t="n">
        <v>1143056</v>
      </c>
      <c r="C45" s="5" t="n">
        <v>678312</v>
      </c>
    </row>
    <row r="46">
      <c r="A46" s="4" t="inlineStr">
        <is>
          <t>Loans held for sale</t>
        </is>
      </c>
      <c r="B46" s="5" t="n">
        <v>851951</v>
      </c>
      <c r="C46" s="5" t="n">
        <v>262518</v>
      </c>
    </row>
    <row r="47">
      <c r="A47" s="4" t="inlineStr">
        <is>
          <t>Mortgage servicing rights</t>
        </is>
      </c>
      <c r="B47" s="5" t="n">
        <v>71535</v>
      </c>
      <c r="C47" s="5" t="n">
        <v>75521</v>
      </c>
    </row>
    <row r="48">
      <c r="A48" s="4" t="inlineStr">
        <is>
          <t>Derivatives</t>
        </is>
      </c>
      <c r="B48" s="5" t="n">
        <v>82587</v>
      </c>
      <c r="C48" s="5" t="n">
        <v>21981</v>
      </c>
    </row>
    <row r="49">
      <c r="A49" s="3" t="inlineStr">
        <is>
          <t>Financial liabilities:</t>
        </is>
      </c>
    </row>
    <row r="50">
      <c r="A50" s="4" t="inlineStr">
        <is>
          <t>Derivatives</t>
        </is>
      </c>
      <c r="B50" s="5" t="n">
        <v>45955</v>
      </c>
      <c r="C50" s="5" t="n">
        <v>17933</v>
      </c>
    </row>
    <row r="51">
      <c r="A51" s="4" t="inlineStr">
        <is>
          <t>Fair Value, Measurements, Recurring | U.S. government agency securities</t>
        </is>
      </c>
    </row>
    <row r="52">
      <c r="A52" s="3" t="inlineStr">
        <is>
          <t>Financial assets:</t>
        </is>
      </c>
    </row>
    <row r="53">
      <c r="A53" s="4" t="inlineStr">
        <is>
          <t>Available-for-sale debt securities, at fair value</t>
        </is>
      </c>
      <c r="B53" s="5" t="n">
        <v>1994</v>
      </c>
    </row>
    <row r="54">
      <c r="A54" s="4" t="inlineStr">
        <is>
          <t>Fair Value, Measurements, Recurring | Mortgage-backed securities</t>
        </is>
      </c>
    </row>
    <row r="55">
      <c r="A55" s="3" t="inlineStr">
        <is>
          <t>Financial assets:</t>
        </is>
      </c>
    </row>
    <row r="56">
      <c r="A56" s="4" t="inlineStr">
        <is>
          <t>Available-for-sale debt securities, at fair value</t>
        </is>
      </c>
      <c r="B56" s="5" t="n">
        <v>738106</v>
      </c>
      <c r="C56" s="5" t="n">
        <v>477312</v>
      </c>
    </row>
    <row r="57">
      <c r="A57" s="4" t="inlineStr">
        <is>
          <t>Fair Value, Measurements, Recurring | Municipals, tax exempt</t>
        </is>
      </c>
    </row>
    <row r="58">
      <c r="A58" s="3" t="inlineStr">
        <is>
          <t>Financial assets:</t>
        </is>
      </c>
    </row>
    <row r="59">
      <c r="A59" s="4" t="inlineStr">
        <is>
          <t>Available-for-sale debt securities, at fair value</t>
        </is>
      </c>
      <c r="B59" s="5" t="n">
        <v>374880</v>
      </c>
      <c r="C59" s="5" t="n">
        <v>189235</v>
      </c>
    </row>
    <row r="60">
      <c r="A60" s="4" t="inlineStr">
        <is>
          <t>Fair Value, Measurements, Recurring | Treasury securities</t>
        </is>
      </c>
    </row>
    <row r="61">
      <c r="A61" s="3" t="inlineStr">
        <is>
          <t>Financial assets:</t>
        </is>
      </c>
    </row>
    <row r="62">
      <c r="A62" s="4" t="inlineStr">
        <is>
          <t>Available-for-sale debt securities, at fair value</t>
        </is>
      </c>
      <c r="B62" s="5" t="n">
        <v>21700</v>
      </c>
      <c r="C62" s="5" t="n">
        <v>7448</v>
      </c>
    </row>
    <row r="63">
      <c r="A63" s="4" t="inlineStr">
        <is>
          <t>Fair Value, Measurements, Recurring | Corporate securities</t>
        </is>
      </c>
    </row>
    <row r="64">
      <c r="A64" s="3" t="inlineStr">
        <is>
          <t>Financial assets:</t>
        </is>
      </c>
    </row>
    <row r="65">
      <c r="A65" s="4" t="inlineStr">
        <is>
          <t>Available-for-sale debt securities, at fair value</t>
        </is>
      </c>
      <c r="B65" s="5" t="n">
        <v>1987</v>
      </c>
      <c r="C65" s="5" t="n">
        <v>1022</v>
      </c>
    </row>
    <row r="66">
      <c r="A66" s="4" t="inlineStr">
        <is>
          <t>Fair Value, Measurements, Recurring | Quoted prices in active markets for identical assets (liabilities) (level 1)</t>
        </is>
      </c>
    </row>
    <row r="67">
      <c r="A67" s="3" t="inlineStr">
        <is>
          <t>Financial assets:</t>
        </is>
      </c>
    </row>
    <row r="68">
      <c r="A68" s="4" t="inlineStr">
        <is>
          <t>Equity securities, at fair value</t>
        </is>
      </c>
      <c r="B68" s="5" t="n">
        <v>0</v>
      </c>
      <c r="C68" s="5" t="n">
        <v>0</v>
      </c>
    </row>
    <row r="69">
      <c r="A69" s="4" t="inlineStr">
        <is>
          <t>Investment securities</t>
        </is>
      </c>
      <c r="B69" s="5" t="n">
        <v>0</v>
      </c>
      <c r="C69" s="5" t="n">
        <v>0</v>
      </c>
    </row>
    <row r="70">
      <c r="A70" s="4" t="inlineStr">
        <is>
          <t>Loans held for sale</t>
        </is>
      </c>
      <c r="B70" s="5" t="n">
        <v>0</v>
      </c>
      <c r="C70" s="5" t="n">
        <v>0</v>
      </c>
    </row>
    <row r="71">
      <c r="A71" s="4" t="inlineStr">
        <is>
          <t>Mortgage servicing rights</t>
        </is>
      </c>
      <c r="B71" s="5" t="n">
        <v>0</v>
      </c>
      <c r="C71" s="5" t="n">
        <v>0</v>
      </c>
    </row>
    <row r="72">
      <c r="A72" s="4" t="inlineStr">
        <is>
          <t>Derivatives</t>
        </is>
      </c>
      <c r="B72" s="5" t="n">
        <v>0</v>
      </c>
      <c r="C72" s="5" t="n">
        <v>0</v>
      </c>
    </row>
    <row r="73">
      <c r="A73" s="3" t="inlineStr">
        <is>
          <t>Financial liabilities:</t>
        </is>
      </c>
    </row>
    <row r="74">
      <c r="A74" s="4" t="inlineStr">
        <is>
          <t>Derivatives</t>
        </is>
      </c>
      <c r="B74" s="5" t="n">
        <v>0</v>
      </c>
      <c r="C74" s="5" t="n">
        <v>0</v>
      </c>
    </row>
    <row r="75">
      <c r="A75" s="4" t="inlineStr">
        <is>
          <t>Fair Value, Measurements, Recurring | Quoted prices in active markets for identical assets (liabilities) (level 1) | U.S. government agency securities</t>
        </is>
      </c>
    </row>
    <row r="76">
      <c r="A76" s="3" t="inlineStr">
        <is>
          <t>Financial assets:</t>
        </is>
      </c>
    </row>
    <row r="77">
      <c r="A77" s="4" t="inlineStr">
        <is>
          <t>Available-for-sale debt securities, at fair value</t>
        </is>
      </c>
      <c r="B77" s="5" t="n">
        <v>0</v>
      </c>
    </row>
    <row r="78">
      <c r="A78" s="4" t="inlineStr">
        <is>
          <t>Fair Value, Measurements, Recurring | Quoted prices in active markets for identical assets (liabilities) (level 1) | Mortgage-backed securities</t>
        </is>
      </c>
    </row>
    <row r="79">
      <c r="A79" s="3" t="inlineStr">
        <is>
          <t>Financial assets:</t>
        </is>
      </c>
    </row>
    <row r="80">
      <c r="A80" s="4" t="inlineStr">
        <is>
          <t>Available-for-sale debt securities, at fair value</t>
        </is>
      </c>
      <c r="B80" s="5" t="n">
        <v>0</v>
      </c>
      <c r="C80" s="5" t="n">
        <v>0</v>
      </c>
    </row>
    <row r="81">
      <c r="A81" s="4" t="inlineStr">
        <is>
          <t>Fair Value, Measurements, Recurring | Quoted prices in active markets for identical assets (liabilities) (level 1) | Municipals, tax exempt</t>
        </is>
      </c>
    </row>
    <row r="82">
      <c r="A82" s="3" t="inlineStr">
        <is>
          <t>Financial assets:</t>
        </is>
      </c>
    </row>
    <row r="83">
      <c r="A83" s="4" t="inlineStr">
        <is>
          <t>Available-for-sale debt securities, at fair value</t>
        </is>
      </c>
      <c r="B83" s="5" t="n">
        <v>0</v>
      </c>
      <c r="C83" s="5" t="n">
        <v>0</v>
      </c>
    </row>
    <row r="84">
      <c r="A84" s="4" t="inlineStr">
        <is>
          <t>Fair Value, Measurements, Recurring | Quoted prices in active markets for identical assets (liabilities) (level 1) | Treasury securities</t>
        </is>
      </c>
    </row>
    <row r="85">
      <c r="A85" s="3" t="inlineStr">
        <is>
          <t>Financial assets:</t>
        </is>
      </c>
    </row>
    <row r="86">
      <c r="A86" s="4" t="inlineStr">
        <is>
          <t>Available-for-sale debt securities, at fair value</t>
        </is>
      </c>
      <c r="B86" s="5" t="n">
        <v>0</v>
      </c>
      <c r="C86" s="5" t="n">
        <v>0</v>
      </c>
    </row>
    <row r="87">
      <c r="A87" s="4" t="inlineStr">
        <is>
          <t>Fair Value, Measurements, Recurring | Quoted prices in active markets for identical assets (liabilities) (level 1) | Corporate securities</t>
        </is>
      </c>
    </row>
    <row r="88">
      <c r="A88" s="3" t="inlineStr">
        <is>
          <t>Financial assets:</t>
        </is>
      </c>
    </row>
    <row r="89">
      <c r="A89" s="4" t="inlineStr">
        <is>
          <t>Available-for-sale debt securities, at fair value</t>
        </is>
      </c>
      <c r="B89" s="5" t="n">
        <v>0</v>
      </c>
      <c r="C89" s="5" t="n">
        <v>0</v>
      </c>
    </row>
    <row r="90">
      <c r="A90" s="4" t="inlineStr">
        <is>
          <t>Fair Value, Measurements, Recurring | Significant other observable inputs (level 2)</t>
        </is>
      </c>
    </row>
    <row r="91">
      <c r="A91" s="3" t="inlineStr">
        <is>
          <t>Financial assets:</t>
        </is>
      </c>
    </row>
    <row r="92">
      <c r="A92" s="4" t="inlineStr">
        <is>
          <t>Equity securities, at fair value</t>
        </is>
      </c>
      <c r="B92" s="5" t="n">
        <v>4389</v>
      </c>
      <c r="C92" s="5" t="n">
        <v>3295</v>
      </c>
    </row>
    <row r="93">
      <c r="A93" s="4" t="inlineStr">
        <is>
          <t>Investment securities</t>
        </is>
      </c>
      <c r="B93" s="5" t="n">
        <v>1143056</v>
      </c>
      <c r="C93" s="5" t="n">
        <v>678312</v>
      </c>
    </row>
    <row r="94">
      <c r="A94" s="4" t="inlineStr">
        <is>
          <t>Loans held for sale</t>
        </is>
      </c>
      <c r="B94" s="5" t="n">
        <v>851951</v>
      </c>
      <c r="C94" s="5" t="n">
        <v>262518</v>
      </c>
    </row>
    <row r="95">
      <c r="A95" s="4" t="inlineStr">
        <is>
          <t>Mortgage servicing rights</t>
        </is>
      </c>
      <c r="B95" s="5" t="n">
        <v>0</v>
      </c>
      <c r="C95" s="5" t="n">
        <v>0</v>
      </c>
    </row>
    <row r="96">
      <c r="A96" s="4" t="inlineStr">
        <is>
          <t>Derivatives</t>
        </is>
      </c>
      <c r="B96" s="5" t="n">
        <v>82587</v>
      </c>
      <c r="C96" s="5" t="n">
        <v>21981</v>
      </c>
    </row>
    <row r="97">
      <c r="A97" s="3" t="inlineStr">
        <is>
          <t>Financial liabilities:</t>
        </is>
      </c>
    </row>
    <row r="98">
      <c r="A98" s="4" t="inlineStr">
        <is>
          <t>Derivatives</t>
        </is>
      </c>
      <c r="B98" s="5" t="n">
        <v>45955</v>
      </c>
      <c r="C98" s="5" t="n">
        <v>17933</v>
      </c>
    </row>
    <row r="99">
      <c r="A99" s="4" t="inlineStr">
        <is>
          <t>Fair Value, Measurements, Recurring | Significant other observable inputs (level 2) | U.S. government agency securities</t>
        </is>
      </c>
    </row>
    <row r="100">
      <c r="A100" s="3" t="inlineStr">
        <is>
          <t>Financial assets:</t>
        </is>
      </c>
    </row>
    <row r="101">
      <c r="A101" s="4" t="inlineStr">
        <is>
          <t>Available-for-sale debt securities, at fair value</t>
        </is>
      </c>
      <c r="B101" s="5" t="n">
        <v>1994</v>
      </c>
    </row>
    <row r="102">
      <c r="A102" s="4" t="inlineStr">
        <is>
          <t>Fair Value, Measurements, Recurring | Significant other observable inputs (level 2) | Mortgage-backed securities</t>
        </is>
      </c>
    </row>
    <row r="103">
      <c r="A103" s="3" t="inlineStr">
        <is>
          <t>Financial assets:</t>
        </is>
      </c>
    </row>
    <row r="104">
      <c r="A104" s="4" t="inlineStr">
        <is>
          <t>Available-for-sale debt securities, at fair value</t>
        </is>
      </c>
      <c r="B104" s="5" t="n">
        <v>738106</v>
      </c>
      <c r="C104" s="5" t="n">
        <v>477312</v>
      </c>
    </row>
    <row r="105">
      <c r="A105" s="4" t="inlineStr">
        <is>
          <t>Fair Value, Measurements, Recurring | Significant other observable inputs (level 2) | Municipals, tax exempt</t>
        </is>
      </c>
    </row>
    <row r="106">
      <c r="A106" s="3" t="inlineStr">
        <is>
          <t>Financial assets:</t>
        </is>
      </c>
    </row>
    <row r="107">
      <c r="A107" s="4" t="inlineStr">
        <is>
          <t>Available-for-sale debt securities, at fair value</t>
        </is>
      </c>
      <c r="B107" s="5" t="n">
        <v>374880</v>
      </c>
      <c r="C107" s="5" t="n">
        <v>189235</v>
      </c>
    </row>
    <row r="108">
      <c r="A108" s="4" t="inlineStr">
        <is>
          <t>Fair Value, Measurements, Recurring | Significant other observable inputs (level 2) | Treasury securities</t>
        </is>
      </c>
    </row>
    <row r="109">
      <c r="A109" s="3" t="inlineStr">
        <is>
          <t>Financial assets:</t>
        </is>
      </c>
    </row>
    <row r="110">
      <c r="A110" s="4" t="inlineStr">
        <is>
          <t>Available-for-sale debt securities, at fair value</t>
        </is>
      </c>
      <c r="B110" s="5" t="n">
        <v>21700</v>
      </c>
      <c r="C110" s="5" t="n">
        <v>7448</v>
      </c>
    </row>
    <row r="111">
      <c r="A111" s="4" t="inlineStr">
        <is>
          <t>Fair Value, Measurements, Recurring | Significant other observable inputs (level 2) | Corporate securities</t>
        </is>
      </c>
    </row>
    <row r="112">
      <c r="A112" s="3" t="inlineStr">
        <is>
          <t>Financial assets:</t>
        </is>
      </c>
    </row>
    <row r="113">
      <c r="A113" s="4" t="inlineStr">
        <is>
          <t>Available-for-sale debt securities, at fair value</t>
        </is>
      </c>
      <c r="B113" s="5" t="n">
        <v>1987</v>
      </c>
      <c r="C113" s="5" t="n">
        <v>1022</v>
      </c>
    </row>
    <row r="114">
      <c r="A114" s="4" t="inlineStr">
        <is>
          <t>Fair Value, Measurements, Recurring | Significant unobservable inputs (level 3)</t>
        </is>
      </c>
    </row>
    <row r="115">
      <c r="A115" s="3" t="inlineStr">
        <is>
          <t>Financial assets:</t>
        </is>
      </c>
    </row>
    <row r="116">
      <c r="A116" s="4" t="inlineStr">
        <is>
          <t>Equity securities, at fair value</t>
        </is>
      </c>
      <c r="B116" s="5" t="n">
        <v>0</v>
      </c>
      <c r="C116" s="5" t="n">
        <v>0</v>
      </c>
    </row>
    <row r="117">
      <c r="A117" s="4" t="inlineStr">
        <is>
          <t>Investment securities</t>
        </is>
      </c>
      <c r="B117" s="5" t="n">
        <v>0</v>
      </c>
      <c r="C117" s="5" t="n">
        <v>0</v>
      </c>
    </row>
    <row r="118">
      <c r="A118" s="4" t="inlineStr">
        <is>
          <t>Loans held for sale</t>
        </is>
      </c>
      <c r="B118" s="5" t="n">
        <v>0</v>
      </c>
      <c r="C118" s="5" t="n">
        <v>0</v>
      </c>
    </row>
    <row r="119">
      <c r="A119" s="4" t="inlineStr">
        <is>
          <t>Mortgage servicing rights</t>
        </is>
      </c>
      <c r="B119" s="5" t="n">
        <v>71535</v>
      </c>
      <c r="C119" s="5" t="n">
        <v>75521</v>
      </c>
    </row>
    <row r="120">
      <c r="A120" s="4" t="inlineStr">
        <is>
          <t>Derivatives</t>
        </is>
      </c>
      <c r="B120" s="5" t="n">
        <v>0</v>
      </c>
      <c r="C120" s="5" t="n">
        <v>0</v>
      </c>
    </row>
    <row r="121">
      <c r="A121" s="3" t="inlineStr">
        <is>
          <t>Financial liabilities:</t>
        </is>
      </c>
    </row>
    <row r="122">
      <c r="A122" s="4" t="inlineStr">
        <is>
          <t>Derivatives</t>
        </is>
      </c>
      <c r="B122" s="5" t="n">
        <v>0</v>
      </c>
      <c r="C122" s="5" t="n">
        <v>0</v>
      </c>
    </row>
    <row r="123">
      <c r="A123" s="4" t="inlineStr">
        <is>
          <t>Fair Value, Measurements, Recurring | Significant unobservable inputs (level 3) | U.S. government agency securities</t>
        </is>
      </c>
    </row>
    <row r="124">
      <c r="A124" s="3" t="inlineStr">
        <is>
          <t>Financial assets:</t>
        </is>
      </c>
    </row>
    <row r="125">
      <c r="A125" s="4" t="inlineStr">
        <is>
          <t>Available-for-sale debt securities, at fair value</t>
        </is>
      </c>
      <c r="B125" s="5" t="n">
        <v>0</v>
      </c>
    </row>
    <row r="126">
      <c r="A126" s="4" t="inlineStr">
        <is>
          <t>Fair Value, Measurements, Recurring | Significant unobservable inputs (level 3) | Mortgage-backed securities</t>
        </is>
      </c>
    </row>
    <row r="127">
      <c r="A127" s="3" t="inlineStr">
        <is>
          <t>Financial assets:</t>
        </is>
      </c>
    </row>
    <row r="128">
      <c r="A128" s="4" t="inlineStr">
        <is>
          <t>Available-for-sale debt securities, at fair value</t>
        </is>
      </c>
      <c r="B128" s="5" t="n">
        <v>0</v>
      </c>
      <c r="C128" s="5" t="n">
        <v>0</v>
      </c>
    </row>
    <row r="129">
      <c r="A129" s="4" t="inlineStr">
        <is>
          <t>Fair Value, Measurements, Recurring | Significant unobservable inputs (level 3) | Municipals, tax exempt</t>
        </is>
      </c>
    </row>
    <row r="130">
      <c r="A130" s="3" t="inlineStr">
        <is>
          <t>Financial assets:</t>
        </is>
      </c>
    </row>
    <row r="131">
      <c r="A131" s="4" t="inlineStr">
        <is>
          <t>Available-for-sale debt securities, at fair value</t>
        </is>
      </c>
      <c r="B131" s="5" t="n">
        <v>0</v>
      </c>
      <c r="C131" s="5" t="n">
        <v>0</v>
      </c>
    </row>
    <row r="132">
      <c r="A132" s="4" t="inlineStr">
        <is>
          <t>Fair Value, Measurements, Recurring | Significant unobservable inputs (level 3) | Treasury securities</t>
        </is>
      </c>
    </row>
    <row r="133">
      <c r="A133" s="3" t="inlineStr">
        <is>
          <t>Financial assets:</t>
        </is>
      </c>
    </row>
    <row r="134">
      <c r="A134" s="4" t="inlineStr">
        <is>
          <t>Available-for-sale debt securities, at fair value</t>
        </is>
      </c>
      <c r="B134" s="5" t="n">
        <v>0</v>
      </c>
      <c r="C134" s="5" t="n">
        <v>0</v>
      </c>
    </row>
    <row r="135">
      <c r="A135" s="4" t="inlineStr">
        <is>
          <t>Fair Value, Measurements, Recurring | Significant unobservable inputs (level 3) | Corporate securities</t>
        </is>
      </c>
    </row>
    <row r="136">
      <c r="A136" s="3" t="inlineStr">
        <is>
          <t>Financial assets:</t>
        </is>
      </c>
    </row>
    <row r="137">
      <c r="A137" s="4" t="inlineStr">
        <is>
          <t>Available-for-sale debt securities, at fair value</t>
        </is>
      </c>
      <c r="B137" s="5" t="n">
        <v>0</v>
      </c>
      <c r="C137" s="5" t="n">
        <v>0</v>
      </c>
    </row>
    <row r="138">
      <c r="A138" s="4" t="inlineStr">
        <is>
          <t>Fair Value, Measurements, Nonrecurring</t>
        </is>
      </c>
    </row>
    <row r="139">
      <c r="A139" s="3" t="inlineStr">
        <is>
          <t>Financial assets:</t>
        </is>
      </c>
    </row>
    <row r="140">
      <c r="A140" s="4" t="inlineStr">
        <is>
          <t>Other real estate owned</t>
        </is>
      </c>
      <c r="B140" s="5" t="n">
        <v>5708</v>
      </c>
      <c r="C140" s="5" t="n">
        <v>9774</v>
      </c>
    </row>
    <row r="141">
      <c r="A141" s="4" t="inlineStr">
        <is>
          <t>Collateral dependent loans</t>
        </is>
      </c>
      <c r="B141" s="5" t="n">
        <v>17341</v>
      </c>
      <c r="C141" s="5" t="n">
        <v>10691</v>
      </c>
    </row>
    <row r="142">
      <c r="A142" s="4" t="inlineStr">
        <is>
          <t>Fair Value, Measurements, Nonrecurring | Commercial and industrial</t>
        </is>
      </c>
    </row>
    <row r="143">
      <c r="A143" s="3" t="inlineStr">
        <is>
          <t>Financial assets:</t>
        </is>
      </c>
    </row>
    <row r="144">
      <c r="A144" s="4" t="inlineStr">
        <is>
          <t>Collateral dependent loans</t>
        </is>
      </c>
      <c r="B144" s="5" t="n">
        <v>4697</v>
      </c>
      <c r="C144" s="5" t="n">
        <v>6481</v>
      </c>
    </row>
    <row r="145">
      <c r="A145" s="4" t="inlineStr">
        <is>
          <t>Fair Value, Measurements, Nonrecurring | Construction</t>
        </is>
      </c>
    </row>
    <row r="146">
      <c r="A146" s="3" t="inlineStr">
        <is>
          <t>Financial assets:</t>
        </is>
      </c>
    </row>
    <row r="147">
      <c r="A147" s="4" t="inlineStr">
        <is>
          <t>Collateral dependent loans</t>
        </is>
      </c>
      <c r="B147" s="5" t="n">
        <v>1817</v>
      </c>
    </row>
    <row r="148">
      <c r="A148" s="4" t="inlineStr">
        <is>
          <t>Fair Value, Measurements, Nonrecurring | Residential line of credit</t>
        </is>
      </c>
    </row>
    <row r="149">
      <c r="A149" s="3" t="inlineStr">
        <is>
          <t>Financial assets:</t>
        </is>
      </c>
    </row>
    <row r="150">
      <c r="A150" s="4" t="inlineStr">
        <is>
          <t>Collateral dependent loans</t>
        </is>
      </c>
      <c r="B150" s="5" t="n">
        <v>1195</v>
      </c>
      <c r="C150" s="5" t="n">
        <v>321</v>
      </c>
    </row>
    <row r="151">
      <c r="A151" s="4" t="inlineStr">
        <is>
          <t>Fair Value, Measurements, Nonrecurring | Consumer and other</t>
        </is>
      </c>
    </row>
    <row r="152">
      <c r="A152" s="3" t="inlineStr">
        <is>
          <t>Financial assets:</t>
        </is>
      </c>
    </row>
    <row r="153">
      <c r="A153" s="4" t="inlineStr">
        <is>
          <t>Collateral dependent loans</t>
        </is>
      </c>
      <c r="B153" s="5" t="n">
        <v>333</v>
      </c>
    </row>
    <row r="154">
      <c r="A154" s="4" t="inlineStr">
        <is>
          <t>Fair Value, Measurements, Nonrecurring | 1-to-4 family mortgage | Residential real estate:</t>
        </is>
      </c>
    </row>
    <row r="155">
      <c r="A155" s="3" t="inlineStr">
        <is>
          <t>Financial assets:</t>
        </is>
      </c>
    </row>
    <row r="156">
      <c r="A156" s="4" t="inlineStr">
        <is>
          <t>Collateral dependent loans</t>
        </is>
      </c>
      <c r="B156" s="5" t="n">
        <v>190</v>
      </c>
      <c r="C156" s="5" t="n">
        <v>378</v>
      </c>
    </row>
    <row r="157">
      <c r="A157" s="4" t="inlineStr">
        <is>
          <t>Fair Value, Measurements, Nonrecurring | Owner occupied | Commercial real estate:</t>
        </is>
      </c>
    </row>
    <row r="158">
      <c r="A158" s="3" t="inlineStr">
        <is>
          <t>Financial assets:</t>
        </is>
      </c>
    </row>
    <row r="159">
      <c r="A159" s="4" t="inlineStr">
        <is>
          <t>Collateral dependent loans</t>
        </is>
      </c>
      <c r="B159" s="5" t="n">
        <v>928</v>
      </c>
      <c r="C159" s="5" t="n">
        <v>951</v>
      </c>
    </row>
    <row r="160">
      <c r="A160" s="4" t="inlineStr">
        <is>
          <t>Fair Value, Measurements, Nonrecurring | Non-owner occupied | Commercial real estate:</t>
        </is>
      </c>
    </row>
    <row r="161">
      <c r="A161" s="3" t="inlineStr">
        <is>
          <t>Financial assets:</t>
        </is>
      </c>
    </row>
    <row r="162">
      <c r="A162" s="4" t="inlineStr">
        <is>
          <t>Collateral dependent loans</t>
        </is>
      </c>
      <c r="B162" s="5" t="n">
        <v>8181</v>
      </c>
      <c r="C162" s="5" t="n">
        <v>2560</v>
      </c>
    </row>
    <row r="163">
      <c r="A163" s="4" t="inlineStr">
        <is>
          <t>Fair Value, Measurements, Nonrecurring | Quoted prices in active markets for identical assets (liabilities) (level 1)</t>
        </is>
      </c>
    </row>
    <row r="164">
      <c r="A164" s="3" t="inlineStr">
        <is>
          <t>Financial assets:</t>
        </is>
      </c>
    </row>
    <row r="165">
      <c r="A165" s="4" t="inlineStr">
        <is>
          <t>Other real estate owned</t>
        </is>
      </c>
      <c r="B165" s="5" t="n">
        <v>0</v>
      </c>
      <c r="C165" s="5" t="n">
        <v>0</v>
      </c>
    </row>
    <row r="166">
      <c r="A166" s="4" t="inlineStr">
        <is>
          <t>Collateral dependent loans</t>
        </is>
      </c>
      <c r="B166" s="5" t="n">
        <v>0</v>
      </c>
      <c r="C166" s="5" t="n">
        <v>0</v>
      </c>
    </row>
    <row r="167">
      <c r="A167" s="4" t="inlineStr">
        <is>
          <t>Fair Value, Measurements, Nonrecurring | Quoted prices in active markets for identical assets (liabilities) (level 1) | Commercial and industrial</t>
        </is>
      </c>
    </row>
    <row r="168">
      <c r="A168" s="3" t="inlineStr">
        <is>
          <t>Financial assets:</t>
        </is>
      </c>
    </row>
    <row r="169">
      <c r="A169" s="4" t="inlineStr">
        <is>
          <t>Collateral dependent loans</t>
        </is>
      </c>
      <c r="B169" s="5" t="n">
        <v>0</v>
      </c>
      <c r="C169" s="5" t="n">
        <v>0</v>
      </c>
    </row>
    <row r="170">
      <c r="A170" s="4" t="inlineStr">
        <is>
          <t>Fair Value, Measurements, Nonrecurring | Quoted prices in active markets for identical assets (liabilities) (level 1) | Construction</t>
        </is>
      </c>
    </row>
    <row r="171">
      <c r="A171" s="3" t="inlineStr">
        <is>
          <t>Financial assets:</t>
        </is>
      </c>
    </row>
    <row r="172">
      <c r="A172" s="4" t="inlineStr">
        <is>
          <t>Collateral dependent loans</t>
        </is>
      </c>
      <c r="B172" s="5" t="n">
        <v>0</v>
      </c>
    </row>
    <row r="173">
      <c r="A173" s="4" t="inlineStr">
        <is>
          <t>Fair Value, Measurements, Nonrecurring | Quoted prices in active markets for identical assets (liabilities) (level 1) | Residential line of credit</t>
        </is>
      </c>
    </row>
    <row r="174">
      <c r="A174" s="3" t="inlineStr">
        <is>
          <t>Financial assets:</t>
        </is>
      </c>
    </row>
    <row r="175">
      <c r="A175" s="4" t="inlineStr">
        <is>
          <t>Collateral dependent loans</t>
        </is>
      </c>
      <c r="B175" s="5" t="n">
        <v>0</v>
      </c>
      <c r="C175" s="5" t="n">
        <v>0</v>
      </c>
    </row>
    <row r="176">
      <c r="A176" s="4" t="inlineStr">
        <is>
          <t>Fair Value, Measurements, Nonrecurring | Quoted prices in active markets for identical assets (liabilities) (level 1) | Consumer and other</t>
        </is>
      </c>
    </row>
    <row r="177">
      <c r="A177" s="3" t="inlineStr">
        <is>
          <t>Financial assets:</t>
        </is>
      </c>
    </row>
    <row r="178">
      <c r="A178" s="4" t="inlineStr">
        <is>
          <t>Collateral dependent loans</t>
        </is>
      </c>
      <c r="B178" s="5" t="n">
        <v>0</v>
      </c>
    </row>
    <row r="179">
      <c r="A179" s="4" t="inlineStr">
        <is>
          <t>Fair Value, Measurements, Nonrecurring | Quoted prices in active markets for identical assets (liabilities) (level 1) | 1-to-4 family mortgage | Residential real estate:</t>
        </is>
      </c>
    </row>
    <row r="180">
      <c r="A180" s="3" t="inlineStr">
        <is>
          <t>Financial assets:</t>
        </is>
      </c>
    </row>
    <row r="181">
      <c r="A181" s="4" t="inlineStr">
        <is>
          <t>Collateral dependent loans</t>
        </is>
      </c>
      <c r="B181" s="5" t="n">
        <v>0</v>
      </c>
      <c r="C181" s="5" t="n">
        <v>0</v>
      </c>
    </row>
    <row r="182">
      <c r="A182" s="4" t="inlineStr">
        <is>
          <t>Fair Value, Measurements, Nonrecurring | Quoted prices in active markets for identical assets (liabilities) (level 1) | Owner occupied | Commercial real estate:</t>
        </is>
      </c>
    </row>
    <row r="183">
      <c r="A183" s="3" t="inlineStr">
        <is>
          <t>Financial assets:</t>
        </is>
      </c>
    </row>
    <row r="184">
      <c r="A184" s="4" t="inlineStr">
        <is>
          <t>Collateral dependent loans</t>
        </is>
      </c>
      <c r="B184" s="5" t="n">
        <v>0</v>
      </c>
      <c r="C184" s="5" t="n">
        <v>0</v>
      </c>
    </row>
    <row r="185">
      <c r="A185" s="4" t="inlineStr">
        <is>
          <t>Fair Value, Measurements, Nonrecurring | Quoted prices in active markets for identical assets (liabilities) (level 1) | Non-owner occupied | Commercial real estate:</t>
        </is>
      </c>
    </row>
    <row r="186">
      <c r="A186" s="3" t="inlineStr">
        <is>
          <t>Financial assets:</t>
        </is>
      </c>
    </row>
    <row r="187">
      <c r="A187" s="4" t="inlineStr">
        <is>
          <t>Collateral dependent loans</t>
        </is>
      </c>
      <c r="B187" s="5" t="n">
        <v>0</v>
      </c>
      <c r="C187" s="5" t="n">
        <v>0</v>
      </c>
    </row>
    <row r="188">
      <c r="A188" s="4" t="inlineStr">
        <is>
          <t>Fair Value, Measurements, Nonrecurring | Significant other observable inputs (level 2)</t>
        </is>
      </c>
    </row>
    <row r="189">
      <c r="A189" s="3" t="inlineStr">
        <is>
          <t>Financial assets:</t>
        </is>
      </c>
    </row>
    <row r="190">
      <c r="A190" s="4" t="inlineStr">
        <is>
          <t>Other real estate owned</t>
        </is>
      </c>
      <c r="B190" s="5" t="n">
        <v>0</v>
      </c>
      <c r="C190" s="5" t="n">
        <v>0</v>
      </c>
    </row>
    <row r="191">
      <c r="A191" s="4" t="inlineStr">
        <is>
          <t>Collateral dependent loans</t>
        </is>
      </c>
      <c r="B191" s="5" t="n">
        <v>0</v>
      </c>
      <c r="C191" s="5" t="n">
        <v>0</v>
      </c>
    </row>
    <row r="192">
      <c r="A192" s="4" t="inlineStr">
        <is>
          <t>Fair Value, Measurements, Nonrecurring | Significant other observable inputs (level 2) | Commercial and industrial</t>
        </is>
      </c>
    </row>
    <row r="193">
      <c r="A193" s="3" t="inlineStr">
        <is>
          <t>Financial assets:</t>
        </is>
      </c>
    </row>
    <row r="194">
      <c r="A194" s="4" t="inlineStr">
        <is>
          <t>Collateral dependent loans</t>
        </is>
      </c>
      <c r="B194" s="5" t="n">
        <v>0</v>
      </c>
      <c r="C194" s="5" t="n">
        <v>0</v>
      </c>
    </row>
    <row r="195">
      <c r="A195" s="4" t="inlineStr">
        <is>
          <t>Fair Value, Measurements, Nonrecurring | Significant other observable inputs (level 2) | Construction</t>
        </is>
      </c>
    </row>
    <row r="196">
      <c r="A196" s="3" t="inlineStr">
        <is>
          <t>Financial assets:</t>
        </is>
      </c>
    </row>
    <row r="197">
      <c r="A197" s="4" t="inlineStr">
        <is>
          <t>Collateral dependent loans</t>
        </is>
      </c>
      <c r="B197" s="5" t="n">
        <v>0</v>
      </c>
    </row>
    <row r="198">
      <c r="A198" s="4" t="inlineStr">
        <is>
          <t>Fair Value, Measurements, Nonrecurring | Significant other observable inputs (level 2) | Residential line of credit</t>
        </is>
      </c>
    </row>
    <row r="199">
      <c r="A199" s="3" t="inlineStr">
        <is>
          <t>Financial assets:</t>
        </is>
      </c>
    </row>
    <row r="200">
      <c r="A200" s="4" t="inlineStr">
        <is>
          <t>Collateral dependent loans</t>
        </is>
      </c>
      <c r="B200" s="5" t="n">
        <v>0</v>
      </c>
      <c r="C200" s="5" t="n">
        <v>0</v>
      </c>
    </row>
    <row r="201">
      <c r="A201" s="4" t="inlineStr">
        <is>
          <t>Fair Value, Measurements, Nonrecurring | Significant other observable inputs (level 2) | Consumer and other</t>
        </is>
      </c>
    </row>
    <row r="202">
      <c r="A202" s="3" t="inlineStr">
        <is>
          <t>Financial assets:</t>
        </is>
      </c>
    </row>
    <row r="203">
      <c r="A203" s="4" t="inlineStr">
        <is>
          <t>Collateral dependent loans</t>
        </is>
      </c>
      <c r="B203" s="5" t="n">
        <v>0</v>
      </c>
    </row>
    <row r="204">
      <c r="A204" s="4" t="inlineStr">
        <is>
          <t>Fair Value, Measurements, Nonrecurring | Significant other observable inputs (level 2) | 1-to-4 family mortgage | Residential real estate:</t>
        </is>
      </c>
    </row>
    <row r="205">
      <c r="A205" s="3" t="inlineStr">
        <is>
          <t>Financial assets:</t>
        </is>
      </c>
    </row>
    <row r="206">
      <c r="A206" s="4" t="inlineStr">
        <is>
          <t>Collateral dependent loans</t>
        </is>
      </c>
      <c r="B206" s="5" t="n">
        <v>0</v>
      </c>
      <c r="C206" s="5" t="n">
        <v>0</v>
      </c>
    </row>
    <row r="207">
      <c r="A207" s="4" t="inlineStr">
        <is>
          <t>Fair Value, Measurements, Nonrecurring | Significant other observable inputs (level 2) | Owner occupied | Commercial real estate:</t>
        </is>
      </c>
    </row>
    <row r="208">
      <c r="A208" s="3" t="inlineStr">
        <is>
          <t>Financial assets:</t>
        </is>
      </c>
    </row>
    <row r="209">
      <c r="A209" s="4" t="inlineStr">
        <is>
          <t>Collateral dependent loans</t>
        </is>
      </c>
      <c r="B209" s="5" t="n">
        <v>0</v>
      </c>
      <c r="C209" s="5" t="n">
        <v>0</v>
      </c>
    </row>
    <row r="210">
      <c r="A210" s="4" t="inlineStr">
        <is>
          <t>Fair Value, Measurements, Nonrecurring | Significant other observable inputs (level 2) | Non-owner occupied | Commercial real estate:</t>
        </is>
      </c>
    </row>
    <row r="211">
      <c r="A211" s="3" t="inlineStr">
        <is>
          <t>Financial assets:</t>
        </is>
      </c>
    </row>
    <row r="212">
      <c r="A212" s="4" t="inlineStr">
        <is>
          <t>Collateral dependent loans</t>
        </is>
      </c>
      <c r="B212" s="5" t="n">
        <v>0</v>
      </c>
      <c r="C212" s="5" t="n">
        <v>0</v>
      </c>
    </row>
    <row r="213">
      <c r="A213" s="4" t="inlineStr">
        <is>
          <t>Fair Value, Measurements, Nonrecurring | Significant unobservable inputs (level 3)</t>
        </is>
      </c>
    </row>
    <row r="214">
      <c r="A214" s="3" t="inlineStr">
        <is>
          <t>Financial assets:</t>
        </is>
      </c>
    </row>
    <row r="215">
      <c r="A215" s="4" t="inlineStr">
        <is>
          <t>Other real estate owned</t>
        </is>
      </c>
      <c r="B215" s="5" t="n">
        <v>5708</v>
      </c>
      <c r="C215" s="5" t="n">
        <v>9774</v>
      </c>
    </row>
    <row r="216">
      <c r="A216" s="4" t="inlineStr">
        <is>
          <t>Collateral dependent loans</t>
        </is>
      </c>
      <c r="B216" s="5" t="n">
        <v>17341</v>
      </c>
      <c r="C216" s="5" t="n">
        <v>10691</v>
      </c>
    </row>
    <row r="217">
      <c r="A217" s="4" t="inlineStr">
        <is>
          <t>Fair Value, Measurements, Nonrecurring | Significant unobservable inputs (level 3) | Commercial and industrial</t>
        </is>
      </c>
    </row>
    <row r="218">
      <c r="A218" s="3" t="inlineStr">
        <is>
          <t>Financial assets:</t>
        </is>
      </c>
    </row>
    <row r="219">
      <c r="A219" s="4" t="inlineStr">
        <is>
          <t>Collateral dependent loans</t>
        </is>
      </c>
      <c r="B219" s="5" t="n">
        <v>4697</v>
      </c>
      <c r="C219" s="5" t="n">
        <v>6481</v>
      </c>
    </row>
    <row r="220">
      <c r="A220" s="4" t="inlineStr">
        <is>
          <t>Fair Value, Measurements, Nonrecurring | Significant unobservable inputs (level 3) | Construction</t>
        </is>
      </c>
    </row>
    <row r="221">
      <c r="A221" s="3" t="inlineStr">
        <is>
          <t>Financial assets:</t>
        </is>
      </c>
    </row>
    <row r="222">
      <c r="A222" s="4" t="inlineStr">
        <is>
          <t>Collateral dependent loans</t>
        </is>
      </c>
      <c r="B222" s="5" t="n">
        <v>1817</v>
      </c>
    </row>
    <row r="223">
      <c r="A223" s="4" t="inlineStr">
        <is>
          <t>Fair Value, Measurements, Nonrecurring | Significant unobservable inputs (level 3) | Residential line of credit</t>
        </is>
      </c>
    </row>
    <row r="224">
      <c r="A224" s="3" t="inlineStr">
        <is>
          <t>Financial assets:</t>
        </is>
      </c>
    </row>
    <row r="225">
      <c r="A225" s="4" t="inlineStr">
        <is>
          <t>Collateral dependent loans</t>
        </is>
      </c>
      <c r="B225" s="5" t="n">
        <v>1195</v>
      </c>
      <c r="C225" s="5" t="n">
        <v>321</v>
      </c>
    </row>
    <row r="226">
      <c r="A226" s="4" t="inlineStr">
        <is>
          <t>Fair Value, Measurements, Nonrecurring | Significant unobservable inputs (level 3) | Consumer and other</t>
        </is>
      </c>
    </row>
    <row r="227">
      <c r="A227" s="3" t="inlineStr">
        <is>
          <t>Financial assets:</t>
        </is>
      </c>
    </row>
    <row r="228">
      <c r="A228" s="4" t="inlineStr">
        <is>
          <t>Collateral dependent loans</t>
        </is>
      </c>
      <c r="B228" s="5" t="n">
        <v>333</v>
      </c>
    </row>
    <row r="229">
      <c r="A229" s="4" t="inlineStr">
        <is>
          <t>Fair Value, Measurements, Nonrecurring | Significant unobservable inputs (level 3) | 1-to-4 family mortgage | Residential real estate:</t>
        </is>
      </c>
    </row>
    <row r="230">
      <c r="A230" s="3" t="inlineStr">
        <is>
          <t>Financial assets:</t>
        </is>
      </c>
    </row>
    <row r="231">
      <c r="A231" s="4" t="inlineStr">
        <is>
          <t>Collateral dependent loans</t>
        </is>
      </c>
      <c r="B231" s="5" t="n">
        <v>190</v>
      </c>
      <c r="C231" s="5" t="n">
        <v>378</v>
      </c>
    </row>
    <row r="232">
      <c r="A232" s="4" t="inlineStr">
        <is>
          <t>Fair Value, Measurements, Nonrecurring | Significant unobservable inputs (level 3) | Owner occupied | Commercial real estate:</t>
        </is>
      </c>
    </row>
    <row r="233">
      <c r="A233" s="3" t="inlineStr">
        <is>
          <t>Financial assets:</t>
        </is>
      </c>
    </row>
    <row r="234">
      <c r="A234" s="4" t="inlineStr">
        <is>
          <t>Collateral dependent loans</t>
        </is>
      </c>
      <c r="B234" s="5" t="n">
        <v>928</v>
      </c>
      <c r="C234" s="5" t="n">
        <v>951</v>
      </c>
    </row>
    <row r="235">
      <c r="A235" s="4" t="inlineStr">
        <is>
          <t>Fair Value, Measurements, Nonrecurring | Significant unobservable inputs (level 3) | Non-owner occupied | Commercial real estate:</t>
        </is>
      </c>
    </row>
    <row r="236">
      <c r="A236" s="3" t="inlineStr">
        <is>
          <t>Financial assets:</t>
        </is>
      </c>
    </row>
    <row r="237">
      <c r="A237" s="4" t="inlineStr">
        <is>
          <t>Collateral dependent loans</t>
        </is>
      </c>
      <c r="B237" s="6" t="n">
        <v>8181</v>
      </c>
      <c r="C237" s="6" t="n">
        <v>256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Information about Significant Unobservable Inputs (Level 3) Used in Valuation of Assets Measured at Fair Value on Nonrecurring Basis (Details) $ in Thousands</t>
        </is>
      </c>
      <c r="B1" s="2" t="inlineStr">
        <is>
          <t>Sep. 30, 2020USD ($)</t>
        </is>
      </c>
      <c r="C1" s="2" t="inlineStr">
        <is>
          <t>Dec. 31, 2019USD ($)</t>
        </is>
      </c>
    </row>
    <row r="2">
      <c r="A2" s="3" t="inlineStr">
        <is>
          <t>Fair Value Measurement Inputs and Valuation Techniques [Line Items]</t>
        </is>
      </c>
    </row>
    <row r="3">
      <c r="A3" s="4" t="inlineStr">
        <is>
          <t>Impaired loans</t>
        </is>
      </c>
      <c r="C3" s="6" t="n">
        <v>23810</v>
      </c>
    </row>
    <row r="4">
      <c r="A4" s="4" t="inlineStr">
        <is>
          <t>Fair Value, Measurements, Nonrecurring</t>
        </is>
      </c>
    </row>
    <row r="5">
      <c r="A5" s="3" t="inlineStr">
        <is>
          <t>Fair Value Measurement Inputs and Valuation Techniques [Line Items]</t>
        </is>
      </c>
    </row>
    <row r="6">
      <c r="A6" s="4" t="inlineStr">
        <is>
          <t>Impaired loans</t>
        </is>
      </c>
      <c r="B6" s="6" t="n">
        <v>17341</v>
      </c>
      <c r="C6" s="5" t="n">
        <v>10691</v>
      </c>
    </row>
    <row r="7">
      <c r="A7" s="4" t="inlineStr">
        <is>
          <t>Other real estate owned</t>
        </is>
      </c>
      <c r="B7" s="5" t="n">
        <v>5708</v>
      </c>
      <c r="C7" s="5" t="n">
        <v>9774</v>
      </c>
    </row>
    <row r="8">
      <c r="A8" s="4" t="inlineStr">
        <is>
          <t>Fair Value, Measurements, Nonrecurring | Significant unobservable inputs (level 3)</t>
        </is>
      </c>
    </row>
    <row r="9">
      <c r="A9" s="3" t="inlineStr">
        <is>
          <t>Fair Value Measurement Inputs and Valuation Techniques [Line Items]</t>
        </is>
      </c>
    </row>
    <row r="10">
      <c r="A10" s="4" t="inlineStr">
        <is>
          <t>Collateral dependent loans</t>
        </is>
      </c>
      <c r="B10" s="5" t="n">
        <v>17341</v>
      </c>
    </row>
    <row r="11">
      <c r="A11" s="4" t="inlineStr">
        <is>
          <t>Impaired loans</t>
        </is>
      </c>
      <c r="B11" s="5" t="n">
        <v>17341</v>
      </c>
      <c r="C11" s="5" t="n">
        <v>10691</v>
      </c>
    </row>
    <row r="12">
      <c r="A12" s="4" t="inlineStr">
        <is>
          <t>Other real estate owned</t>
        </is>
      </c>
      <c r="B12" s="6" t="n">
        <v>5708</v>
      </c>
      <c r="C12" s="6" t="n">
        <v>9774</v>
      </c>
    </row>
    <row r="13">
      <c r="A13" s="4" t="inlineStr">
        <is>
          <t>Fair Value, Measurements, Nonrecurring | Significant unobservable inputs (level 3) | Minimum</t>
        </is>
      </c>
    </row>
    <row r="14">
      <c r="A14" s="3" t="inlineStr">
        <is>
          <t>Fair Value Measurement Inputs and Valuation Techniques [Line Items]</t>
        </is>
      </c>
    </row>
    <row r="15">
      <c r="A15" s="4" t="inlineStr">
        <is>
          <t>Collateral dependent loans, measurement input</t>
        </is>
      </c>
      <c r="B15" s="5" t="n">
        <v>0</v>
      </c>
    </row>
    <row r="16">
      <c r="A16" s="4" t="inlineStr">
        <is>
          <t>Impaired loans, measurement input</t>
        </is>
      </c>
      <c r="C16" s="4" t="inlineStr">
        <is>
          <t>0.00%</t>
        </is>
      </c>
    </row>
    <row r="17">
      <c r="A17" s="4" t="inlineStr">
        <is>
          <t>Other real estate owned, measurement input</t>
        </is>
      </c>
      <c r="B17" s="5" t="n">
        <v>0</v>
      </c>
      <c r="C17" s="5" t="n">
        <v>0</v>
      </c>
    </row>
    <row r="18">
      <c r="A18" s="4" t="inlineStr">
        <is>
          <t>Fair Value, Measurements, Nonrecurring | Significant unobservable inputs (level 3) | Maximum</t>
        </is>
      </c>
    </row>
    <row r="19">
      <c r="A19" s="3" t="inlineStr">
        <is>
          <t>Fair Value Measurement Inputs and Valuation Techniques [Line Items]</t>
        </is>
      </c>
    </row>
    <row r="20">
      <c r="A20" s="4" t="inlineStr">
        <is>
          <t>Collateral dependent loans, measurement input</t>
        </is>
      </c>
      <c r="B20" s="9" t="n">
        <v>0.3</v>
      </c>
    </row>
    <row r="21">
      <c r="A21" s="4" t="inlineStr">
        <is>
          <t>Impaired loans, measurement input</t>
        </is>
      </c>
      <c r="C21" s="4" t="inlineStr">
        <is>
          <t>30.00%</t>
        </is>
      </c>
    </row>
    <row r="22">
      <c r="A22" s="4" t="inlineStr">
        <is>
          <t>Other real estate owned, measurement input</t>
        </is>
      </c>
      <c r="B22" s="9" t="n">
        <v>0.15</v>
      </c>
      <c r="C22" s="9" t="n">
        <v>0.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0</t>
        </is>
      </c>
    </row>
    <row r="3">
      <c r="A3" s="3" t="inlineStr">
        <is>
          <t>Business Combinations [Abstract]</t>
        </is>
      </c>
    </row>
    <row r="4">
      <c r="A4" s="4" t="inlineStr">
        <is>
          <t>Mergers and acquisitions</t>
        </is>
      </c>
      <c r="B4" s="4" t="inlineStr">
        <is>
          <t xml:space="preserve">Mergers and acquisitions: The following mergers and acquisitions were accounted for pursuant to FASB ASC 805. Accordingly, the purchase price of each acquisition was allocated to the acquired assets and liabilities assumed based on their estimated fair values as of the respective acquisition dates. The excess of the purchase price over the net assets acquired was recorded as goodwill. Franklin Financial Network, Inc. merger Effective August 15, 2020, the Company completed its previously announced merger with Franklin Financial Network, Inc ("Franklin"), and its wholly owned subsidiaries, with FB Financial Corporation continuing as the surviving entity. The merger added 15 branches and expanded the Company's footprint in middle Tennessee and the Nashville metropolitan statistical area, with 6 branches to be closed and consolidated. Under the terms of the agreement, the Company acquired total assets of $3,624,830, loans of $2,794,569 and assumed total deposits of $3,107,005. Total loans acquired includes a non-stratgegic institutional portfolio with a fair value of $318,365 the Company classified as held for sale. Franklin common shareholders received 15,058,181 shares of the Company's common stock, net of the equivalent value of 44,311 shares withheld on certain Franklin employee equity awards that vested upon change in control, as consideration in connection with the merger, in addition to $31,330 in cash consideration. Also included in the purchase price, the Company issued replacement restricted stock units for awards initially granted by Franklin during 2020 that did not vest upon change in control, with a total fair value of $674 attributed to pre-combination service. Based on the closing price of the Company's common stock on the New York Stock Exchange of $29.52 on August 15, 2020, the merger consideration represented approximately $477,830 in aggregate consideration. The calculation of goodwill is subject to change for up to one year after the date of acquisition as additional information relative to the closing date estimates and uncertainties become available. As such, goodwill recorded in connection with the Franklin transaction is not final. Preliminary goodwill of $60,645 recorded in connection with the transaction resulted from the ongoing business contribution, reputation, operating model and expertise of Franklin. The goodwill is not deductible for income tax purposes. Goodwill is preliminarily included in the Banking segment as substantially all of the operations resulting from the acquisition of Franklin are in alignment with the Company's core banking business. The Company incurred $20,489 and $22,896 in merger expenses during the three and nine months ended September 30, 2020, respectively, in connection with this transaction. These expenses are primarily comprised of professional services, employee-related costs, costs associated with branch consolidation, and integration costs. Purchase Price: Equity consideration Franklin shares outstanding (1) 15,588,337 Franklin options converted to net shares 62,906 15,651,243 Exchange ratio to FB Financial shares 0.965 FB Financial shares to be issued as merger consideration (2) 15,102,492 Issuance price as of August 15, 2020 $ 29.52 Value of FB Financial stock to be issued as merger consideration $ 445,826 Less: tax withholding on vested restricted stock awards, units and options (3) (1,308) Value of FB Financial stock issued $ 444,518 FB Financial shares issued 15,058,181 Franklin restricted stock units that do not vest on change in control 114,915 Replacement awards issued to Franklin employees 118,776 Fair value of replacement awards $ 3,506 Fair value of replacement awards attributable to pre-combination service $ 674 Cash consideration Total Franklin shares and net shares outstanding 15,651,243 Cash consideration per share $ 2.00 Total cash to be paid to Franklin (4) $ 31,330 Total purchase price $ 477,830 Preliminary fair value of net assets acquired 417,185 Preliminary goodwill resulting from merger $ 60,645 (1) Franklin shares outstanding includes restricted stock awards and restricted stock units that vested upon change in control. (2) Only factors in whole share issuance. Cash was paid in lieu of fractional shares. (3) Represents the equivalent value of approximately 44,311 shares of FB Financial Corporation stock on August 15, 2020. (4) Includes $28 of cash paid in lieu of fractional shares. FNB Financial Corp. merger Effective February 14, 2020, the Company completed its previously announced acquisition of FNB Financial Corp. and its wholly owned subsidiary, Farmers National Bank of Scottsville (collectively, "Farmers National"). Following the acquisition, Farmers National was merged into the Company with FB Financial Corporation continuing as the surviving entity. The transaction added four branches and expanded the Company's footprint into Kentucky. Under the terms of the agreement, the Company acquired total assets of $258,218, loans of $182,171 and assumed total deposits of $209,535. Farmers National shareholders received 954,797 shares of the Company's common stock as consideration in connection with the merger, in addition to $15,001 in cash consideration. Based on the closing price of the Company's common stock on the New York Stock Exchange of $36.70 on February 14, 2020, the merger consideration represented approximately $50,042 in aggregate consideration. The Company is finalizing the fair value of acquired assets and liabilities assumed and as such, purchase accounting is not yet complete. Goodwill of $6,390 recorded in connection with the transaction resulted from the ongoing business contribution of Farmers National and anticipated synergies arising from the combination of certain operational areas of the Company. Goodwill resulting from this transaction is not deductible for income tax purposes. Goodwill is included in the Banking segment as substantially all of the operations resulting from the acquisition of Farmers National are in alignment with the Company's core banking business. The Company incurred $196 and $2,293 in merger expenses during the three and nine months ended September 30, 2020, respectively, in connection with this transaction. These expenses are primarily comprised of professional services, employee-related costs, and integration costs. The following table presents the total purchase price, fair value of net assets acquired, and the goodwill as of the acquisition date. Consideration: Net shares issued 954,797 Purchase price per share on February 14, 2020 $ 36.70 Value of stock consideration $ 35,041 Cash consideration paid 15,001 Total purchase price $ 50,042 Preliminary fair value of net assets acquired 43,652 Preliminary goodwill resulting from merger $ 6,390 Atlantic Capital Bank, N.A. Branches On April 5, 2019, the Bank completed its branch acquisition to purchase 11 Tennessee and three Georgia branch locations (the "Branches") from Atlantic Capital Bank, N.A., a national banking association and a wholly owned subsidiary of Atlantic Capital Bancshares, Inc., a Georgia corporation (collectively, "Atlantic Capital") in a transaction valued at $36,790, further increasing market share in existing markets and expanding the Company's footprint into new locations. The branch acquisition added $588,877 in customer deposits at a premium of 6.25% and $374,966 in loans at 99.32% of principal outstanding. All of the operations of the Branches are included in the Banking segment. Net assets acquired The following table summarizes the estimated fair values of assets acquired and liabilities assumed as of the respective acquisition dates: As of August 15, 2020 As of February 14, 2020 Franklin Financial Network, Inc. FNB Financial Corp. ASSETS Cash and cash equivalents $ 283,996 $ 10,774 Investments 373,459 50,594 Mortgage loans held for sale, at fair value 39,525 — Commercial loans held for sale, at fair value 318,365 — Loans held for investment, net of fair value adjustments 2,436,679 182,171 Allowance for credit losses on PCD loans (24,831) (669) Premises and equipment 39,691 8,049 Operating lease right-of-use assets 24,330 14 Mortgage servicing rights 4,850 — Core deposit intangible 7,670 2,490 Other assets 121,096 4,795 Total assets $ 3,624,830 $ 258,218 LIABILITIES Deposits: Noninterest-bearing $ 505,401 $ 63,531 Interest-bearing 1,783,379 26,451 Money market and savings 327,340 37,002 Customer time deposits 383,433 82,551 Brokered and internet time deposits 107,452 — Total deposits 3,107,005 209,535 Borrowings 62,435 3,192 Operating lease liabilities 24,330 14 Accrued expenses and other liabilities 13,782 1,825 Total liabilities assumed 3,207,552 214,566 Noncontrolling interests acquired 93 — Net assets acquired $ 417,185 $ 43,652 Purchased credit-deteriorated loans Under CECL, the Company is required to determine whether purchased loans held for investment have experienced more-than-insignificant deterioration in credit quality since origination. Loans that have experienced this level of deterioration in credit quality are subject to special accounting at initial recognition and measurement. The Company initially measures the amortized cost of a PCD loan by adding the acquisition date estimate of expected credit losses to the loan's purchase price (i.e. the "gross up" approach). There is no provision for credit loss recognized upon acquisition of a PCD loan because the initial allowance is established through gross-up of the loans' amortized cost. The Company determined that 28.2% of the Franklin loan portfolio had more-than-insignificant deterioration in credit quality since origination as of the acquisition date. This included deterioration in credit metrics, such as delinquency, nonaccrual status or risk ratings as well as certain loans within designated industries of concern that have been negatively impacted by COVID-19. Additionally, it was determined that 10.1% of the Farmers National loan portfolio had more-than-insignificant deterioration in credit quality since origination as of the February acquisition date. These were primarily delinquent loans as of February 14, 2020, or loans that Farmers National had classified as nonaccrual or TDR prior to the Company's acquisition. As of August 15, 2020 As of February 14, 2020 Franklin Financial Network, Inc. FNB Financial Corp. Purchased credit-deteriorated loans Principal balance $ 703,143 $ 18,964 Allowance for credit losses at acquisition (24,831) (669) Net premium attributable to other factors 8,530 63 Loans purchased credit-deteriorated fair value $ 686,842 $ 18,358 Loans recognized through the acquisition of Franklin and Farmers National that have not experienced more-than-insignificant credit deterioration since origination are initially recognized at the purchase price. Expected credit losses are measured under CECL through the provision for credit losses. The Company recorded provisions for credit losses in the amounts of $52,822 and $2,885 as of August 15, 2020 and February 14, 2020, respectively, in the income statement related to estimated credit losses on non-PCD loans from Franklin and Farmers National, respectively. Pro forma financial information The results of operations of the acquisitions have been included in the Company's consolidated financial statements prospectively beginning on the date of each acquisition. The acquisitions have been fully integrated with the Company's existing operations. Accordingly, post-acquisition net interest income, total revenues, and net income are not discernible.The following unaudited pro forma condensed consolidated financial information presents the results of operations for the three and nine months ended September 30, 2020 and 2019, respectively, as though the Franklin merger and Farmers National acquisition had been completed as of January 1, 2019, and the Atlantic Capital acquisition had been completed as of January 1, 2018. The unaudited estimated pro forma information combines the historical results of the mergers with the Company’s historical consolidated results and includes certain adjustments reflecting the estimated impact of certain fair value adjustments for the periods presented. Merger expenses are reflected in the periods they were incurred. The pro forma information is not indicative of what would have occurred had the merger and acquisitions taken place on January 1, 2019 and January 1, 2018, and does not include the effect of cost-saving or revenue-enhancing strategies. Three Months Ended September 30, Nine Months Ended September 30, 2020 2019 2020 2019 Net interest income $ 83,641 $ 90,195 $ 252,849 $ 260,353 Total revenues 71,214 126,918 272,375 343,425 Net income (12,428) 36,723 19,526 83,07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Mortgage Loans</t>
        </is>
      </c>
    </row>
    <row r="4">
      <c r="A4" s="3" t="inlineStr">
        <is>
          <t>Fair Value Measurement Inputs and Valuation Techniques [Line Items]</t>
        </is>
      </c>
    </row>
    <row r="5">
      <c r="A5" s="4" t="inlineStr">
        <is>
          <t>Net (losses) gains from fair value changes of mortgage loans</t>
        </is>
      </c>
      <c r="B5" s="6" t="n">
        <v>20378</v>
      </c>
      <c r="C5" s="6" t="n">
        <v>3291</v>
      </c>
      <c r="D5" s="6" t="n">
        <v>6512</v>
      </c>
      <c r="E5" s="6" t="n">
        <v>2329</v>
      </c>
    </row>
    <row r="6">
      <c r="A6" s="4" t="inlineStr">
        <is>
          <t>GNMA</t>
        </is>
      </c>
    </row>
    <row r="7">
      <c r="A7" s="3" t="inlineStr">
        <is>
          <t>Fair Value Measurement Inputs and Valuation Techniques [Line Items]</t>
        </is>
      </c>
    </row>
    <row r="8">
      <c r="A8" s="4" t="inlineStr">
        <is>
          <t>Delinquent GNMA loans that had been previously sold</t>
        </is>
      </c>
      <c r="B8" s="6" t="n">
        <v>129644</v>
      </c>
      <c r="D8" s="6" t="n">
        <v>129644</v>
      </c>
      <c r="F8" s="6" t="n">
        <v>51705</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ifferences between Fair Value and Principal Balance for Loans Held for Sale Measured at Fair Value (Details) - USD ($) $ in Thousands</t>
        </is>
      </c>
      <c r="B1" s="2" t="inlineStr">
        <is>
          <t>Sep. 30, 2020</t>
        </is>
      </c>
      <c r="C1" s="2" t="inlineStr">
        <is>
          <t>Dec. 31, 2019</t>
        </is>
      </c>
    </row>
    <row r="2">
      <c r="A2" s="4" t="inlineStr">
        <is>
          <t>Fair Value</t>
        </is>
      </c>
    </row>
    <row r="3">
      <c r="A3" s="3" t="inlineStr">
        <is>
          <t>Fair Value, Assets and Liabilities Measured on Recurring and Nonrecurring Basis [Line Items]</t>
        </is>
      </c>
    </row>
    <row r="4">
      <c r="A4" s="4" t="inlineStr">
        <is>
          <t>Mortgage loans held for sale measured at fair value</t>
        </is>
      </c>
      <c r="B4" s="6" t="n">
        <v>610695</v>
      </c>
      <c r="C4" s="6" t="n">
        <v>262518</v>
      </c>
    </row>
    <row r="5">
      <c r="A5" s="4" t="inlineStr">
        <is>
          <t>Past due loans of 90 days or more</t>
        </is>
      </c>
      <c r="B5" s="5" t="n">
        <v>0</v>
      </c>
      <c r="C5" s="5" t="n">
        <v>0</v>
      </c>
    </row>
    <row r="6">
      <c r="A6" s="4" t="inlineStr">
        <is>
          <t>Nonaccrual loans</t>
        </is>
      </c>
      <c r="B6" s="5" t="n">
        <v>12812</v>
      </c>
      <c r="C6" s="5" t="n">
        <v>0</v>
      </c>
    </row>
    <row r="7">
      <c r="A7" s="4" t="inlineStr">
        <is>
          <t>Fair Value | Construction</t>
        </is>
      </c>
    </row>
    <row r="8">
      <c r="A8" s="3" t="inlineStr">
        <is>
          <t>Fair Value, Assets and Liabilities Measured on Recurring and Nonrecurring Basis [Line Items]</t>
        </is>
      </c>
    </row>
    <row r="9">
      <c r="A9" s="4" t="inlineStr">
        <is>
          <t>Mortgage loans held for sale measured at fair value</t>
        </is>
      </c>
      <c r="B9" s="5" t="n">
        <v>228444</v>
      </c>
    </row>
    <row r="10">
      <c r="A10" s="4" t="inlineStr">
        <is>
          <t>Aggregate Unpaid Principal Balance</t>
        </is>
      </c>
    </row>
    <row r="11">
      <c r="A11" s="3" t="inlineStr">
        <is>
          <t>Fair Value, Assets and Liabilities Measured on Recurring and Nonrecurring Basis [Line Items]</t>
        </is>
      </c>
    </row>
    <row r="12">
      <c r="A12" s="4" t="inlineStr">
        <is>
          <t>Mortgage loans held for sale measured at fair value</t>
        </is>
      </c>
      <c r="B12" s="5" t="n">
        <v>587352</v>
      </c>
      <c r="C12" s="5" t="n">
        <v>254868</v>
      </c>
    </row>
    <row r="13">
      <c r="A13" s="4" t="inlineStr">
        <is>
          <t>Past due loans of 90 days or more</t>
        </is>
      </c>
      <c r="B13" s="5" t="n">
        <v>0</v>
      </c>
      <c r="C13" s="5" t="n">
        <v>0</v>
      </c>
    </row>
    <row r="14">
      <c r="A14" s="4" t="inlineStr">
        <is>
          <t>Nonaccrual loans</t>
        </is>
      </c>
      <c r="B14" s="5" t="n">
        <v>12812</v>
      </c>
      <c r="C14" s="5" t="n">
        <v>0</v>
      </c>
    </row>
    <row r="15">
      <c r="A15" s="4" t="inlineStr">
        <is>
          <t>Aggregate Unpaid Principal Balance | Construction</t>
        </is>
      </c>
    </row>
    <row r="16">
      <c r="A16" s="3" t="inlineStr">
        <is>
          <t>Fair Value, Assets and Liabilities Measured on Recurring and Nonrecurring Basis [Line Items]</t>
        </is>
      </c>
    </row>
    <row r="17">
      <c r="A17" s="4" t="inlineStr">
        <is>
          <t>Mortgage loans held for sale measured at fair value</t>
        </is>
      </c>
      <c r="B17" s="5" t="n">
        <v>250649</v>
      </c>
    </row>
    <row r="18">
      <c r="A18" s="4" t="inlineStr">
        <is>
          <t>Difference</t>
        </is>
      </c>
    </row>
    <row r="19">
      <c r="A19" s="3" t="inlineStr">
        <is>
          <t>Fair Value, Assets and Liabilities Measured on Recurring and Nonrecurring Basis [Line Items]</t>
        </is>
      </c>
    </row>
    <row r="20">
      <c r="A20" s="4" t="inlineStr">
        <is>
          <t>Mortgage loans held for sale measured at fair value</t>
        </is>
      </c>
      <c r="B20" s="5" t="n">
        <v>23343</v>
      </c>
      <c r="C20" s="5" t="n">
        <v>7650</v>
      </c>
    </row>
    <row r="21">
      <c r="A21" s="4" t="inlineStr">
        <is>
          <t>Past due loans of 90 days or more</t>
        </is>
      </c>
      <c r="B21" s="5" t="n">
        <v>0</v>
      </c>
      <c r="C21" s="5" t="n">
        <v>0</v>
      </c>
    </row>
    <row r="22">
      <c r="A22" s="4" t="inlineStr">
        <is>
          <t>Nonaccrual loans</t>
        </is>
      </c>
      <c r="B22" s="5" t="n">
        <v>0</v>
      </c>
      <c r="C22" s="6" t="n">
        <v>0</v>
      </c>
    </row>
    <row r="23">
      <c r="A23" s="4" t="inlineStr">
        <is>
          <t>Difference | Construction</t>
        </is>
      </c>
    </row>
    <row r="24">
      <c r="A24" s="3" t="inlineStr">
        <is>
          <t>Fair Value, Assets and Liabilities Measured on Recurring and Nonrecurring Basis [Line Items]</t>
        </is>
      </c>
    </row>
    <row r="25">
      <c r="A25" s="4" t="inlineStr">
        <is>
          <t>Mortgage loans held for sale measured at fair value</t>
        </is>
      </c>
      <c r="B25" s="6" t="n">
        <v>-222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s>
  <sheetData>
    <row r="1">
      <c r="A1" s="1" t="inlineStr">
        <is>
          <t>Segment reporting - Additional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reportable segments | segment</t>
        </is>
      </c>
      <c r="D4" s="5" t="n">
        <v>2</v>
      </c>
    </row>
    <row r="5">
      <c r="A5" s="4" t="inlineStr">
        <is>
          <t>Other noninterest expense</t>
        </is>
      </c>
      <c r="B5" s="6" t="n">
        <v>69898</v>
      </c>
      <c r="C5" s="6" t="n">
        <v>36710</v>
      </c>
      <c r="D5" s="6" t="n">
        <v>150352</v>
      </c>
      <c r="E5" s="6" t="n">
        <v>109447</v>
      </c>
    </row>
    <row r="6">
      <c r="A6" s="4" t="inlineStr">
        <is>
          <t>Relief of goodwill due to sale of TPO mortgage delivery channel</t>
        </is>
      </c>
      <c r="D6" s="5" t="n">
        <v>0</v>
      </c>
      <c r="E6" s="5" t="n">
        <v>100</v>
      </c>
    </row>
    <row r="7">
      <c r="A7" s="4" t="inlineStr">
        <is>
          <t>Interest income</t>
        </is>
      </c>
      <c r="B7" s="5" t="n">
        <v>76504</v>
      </c>
      <c r="C7" s="5" t="n">
        <v>67639</v>
      </c>
      <c r="D7" s="5" t="n">
        <v>201350</v>
      </c>
      <c r="E7" s="5" t="n">
        <v>194363</v>
      </c>
    </row>
    <row r="8">
      <c r="A8" s="4" t="inlineStr">
        <is>
          <t>Mortgage Segment</t>
        </is>
      </c>
    </row>
    <row r="9">
      <c r="A9" s="3" t="inlineStr">
        <is>
          <t>Segment Reporting Information [Line Items]</t>
        </is>
      </c>
    </row>
    <row r="10">
      <c r="A10" s="4" t="inlineStr">
        <is>
          <t>Other noninterest expense</t>
        </is>
      </c>
      <c r="B10" s="5" t="n">
        <v>330</v>
      </c>
      <c r="C10" s="5" t="n">
        <v>112</v>
      </c>
      <c r="D10" s="5" t="n">
        <v>330</v>
      </c>
      <c r="E10" s="5" t="n">
        <v>1995</v>
      </c>
    </row>
    <row r="11">
      <c r="A11" s="4" t="inlineStr">
        <is>
          <t>Relief of goodwill due to sale of TPO mortgage delivery channel</t>
        </is>
      </c>
      <c r="C11" s="5" t="n">
        <v>100</v>
      </c>
      <c r="E11" s="5" t="n">
        <v>100</v>
      </c>
    </row>
    <row r="12">
      <c r="A12" s="4" t="inlineStr">
        <is>
          <t>Interest paid</t>
        </is>
      </c>
      <c r="B12" s="6" t="n">
        <v>3940</v>
      </c>
      <c r="C12" s="6" t="n">
        <v>2875</v>
      </c>
      <c r="D12" s="6" t="n">
        <v>9650</v>
      </c>
      <c r="E12" s="6" t="n">
        <v>8723</v>
      </c>
    </row>
    <row r="13">
      <c r="A13" s="4" t="inlineStr">
        <is>
          <t>Mortgage Segment | Prime Interest Rate</t>
        </is>
      </c>
    </row>
    <row r="14">
      <c r="A14" s="3" t="inlineStr">
        <is>
          <t>Segment Reporting Information [Line Items]</t>
        </is>
      </c>
    </row>
    <row r="15">
      <c r="A15" s="4" t="inlineStr">
        <is>
          <t>Warehouse line of credit interest rate</t>
        </is>
      </c>
      <c r="B15" s="4" t="inlineStr">
        <is>
          <t>3.25%</t>
        </is>
      </c>
      <c r="C15" s="4" t="inlineStr">
        <is>
          <t>5.00%</t>
        </is>
      </c>
      <c r="D15" s="4" t="inlineStr">
        <is>
          <t>3.25%</t>
        </is>
      </c>
      <c r="E15" s="4" t="inlineStr">
        <is>
          <t>5.00%</t>
        </is>
      </c>
    </row>
    <row r="16">
      <c r="A16" s="4" t="inlineStr">
        <is>
          <t>Banking Segment</t>
        </is>
      </c>
    </row>
    <row r="17">
      <c r="A17" s="3" t="inlineStr">
        <is>
          <t>Segment Reporting Information [Line Items]</t>
        </is>
      </c>
    </row>
    <row r="18">
      <c r="A18" s="4" t="inlineStr">
        <is>
          <t>Other noninterest expense</t>
        </is>
      </c>
      <c r="B18" s="6" t="n">
        <v>69568</v>
      </c>
      <c r="C18" s="6" t="n">
        <v>36598</v>
      </c>
      <c r="D18" s="6" t="n">
        <v>150022</v>
      </c>
      <c r="E18" s="6" t="n">
        <v>107452</v>
      </c>
    </row>
    <row r="19">
      <c r="A19" s="4" t="inlineStr">
        <is>
          <t>Interest income</t>
        </is>
      </c>
      <c r="B19" s="6" t="n">
        <v>3940</v>
      </c>
      <c r="C19" s="6" t="n">
        <v>2875</v>
      </c>
      <c r="D19" s="6" t="n">
        <v>9650</v>
      </c>
      <c r="E19" s="6" t="n">
        <v>8723</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interest income</t>
        </is>
      </c>
      <c r="B4" s="6" t="n">
        <v>68828</v>
      </c>
      <c r="C4" s="6" t="n">
        <v>58305</v>
      </c>
      <c r="D4" s="6" t="n">
        <v>180414</v>
      </c>
      <c r="E4" s="6" t="n">
        <v>168344</v>
      </c>
    </row>
    <row r="5">
      <c r="A5" s="4" t="inlineStr">
        <is>
          <t>Provisions for credit losses</t>
        </is>
      </c>
      <c r="B5" s="5" t="n">
        <v>55401</v>
      </c>
      <c r="C5" s="5" t="n">
        <v>1831</v>
      </c>
      <c r="D5" s="5" t="n">
        <v>110887</v>
      </c>
      <c r="E5" s="5" t="n">
        <v>4103</v>
      </c>
    </row>
    <row r="6">
      <c r="A6" s="4" t="inlineStr">
        <is>
          <t>Mortgage banking income</t>
        </is>
      </c>
      <c r="B6" s="5" t="n">
        <v>92126</v>
      </c>
      <c r="C6" s="5" t="n">
        <v>34284</v>
      </c>
      <c r="D6" s="5" t="n">
        <v>216145</v>
      </c>
      <c r="E6" s="5" t="n">
        <v>85512</v>
      </c>
    </row>
    <row r="7">
      <c r="A7" s="4" t="inlineStr">
        <is>
          <t>Change in fair value of mortgage servicing rights, net of hedging</t>
        </is>
      </c>
      <c r="B7" s="5" t="n">
        <v>-7440</v>
      </c>
      <c r="C7" s="5" t="n">
        <v>-5091</v>
      </c>
      <c r="D7" s="5" t="n">
        <v>-26546</v>
      </c>
      <c r="E7" s="5" t="n">
        <v>-10772</v>
      </c>
    </row>
    <row r="8">
      <c r="A8" s="4" t="inlineStr">
        <is>
          <t>Other noninterest income</t>
        </is>
      </c>
      <c r="B8" s="5" t="n">
        <v>12340</v>
      </c>
      <c r="C8" s="5" t="n">
        <v>8952</v>
      </c>
      <c r="D8" s="5" t="n">
        <v>31618</v>
      </c>
      <c r="E8" s="5" t="n">
        <v>25423</v>
      </c>
    </row>
    <row r="9">
      <c r="A9" s="4" t="inlineStr">
        <is>
          <t>Depreciation and amortization</t>
        </is>
      </c>
      <c r="B9" s="5" t="n">
        <v>1693</v>
      </c>
      <c r="C9" s="5" t="n">
        <v>1380</v>
      </c>
      <c r="D9" s="5" t="n">
        <v>4924</v>
      </c>
      <c r="E9" s="5" t="n">
        <v>3830</v>
      </c>
    </row>
    <row r="10">
      <c r="A10" s="4" t="inlineStr">
        <is>
          <t>Amortization of intangibles</t>
        </is>
      </c>
      <c r="B10" s="5" t="n">
        <v>1417</v>
      </c>
      <c r="C10" s="5" t="n">
        <v>1197</v>
      </c>
      <c r="D10" s="5" t="n">
        <v>3825</v>
      </c>
      <c r="E10" s="5" t="n">
        <v>3180</v>
      </c>
    </row>
    <row r="11">
      <c r="A11" s="4" t="inlineStr">
        <is>
          <t>Other noninterest mortgage banking expense</t>
        </is>
      </c>
      <c r="B11" s="5" t="n">
        <v>45084</v>
      </c>
      <c r="C11" s="5" t="n">
        <v>23648</v>
      </c>
      <c r="D11" s="5" t="n">
        <v>108129</v>
      </c>
      <c r="E11" s="5" t="n">
        <v>65698</v>
      </c>
    </row>
    <row r="12">
      <c r="A12" s="4" t="inlineStr">
        <is>
          <t>Other noninterest expense</t>
        </is>
      </c>
      <c r="B12" s="5" t="n">
        <v>69898</v>
      </c>
      <c r="C12" s="5" t="n">
        <v>36710</v>
      </c>
      <c r="D12" s="5" t="n">
        <v>150352</v>
      </c>
      <c r="E12" s="5" t="n">
        <v>109447</v>
      </c>
    </row>
    <row r="13">
      <c r="A13" s="4" t="inlineStr">
        <is>
          <t>(Loss) income before income taxes</t>
        </is>
      </c>
      <c r="B13" s="5" t="n">
        <v>-7639</v>
      </c>
      <c r="C13" s="5" t="n">
        <v>31684</v>
      </c>
      <c r="D13" s="5" t="n">
        <v>23514</v>
      </c>
      <c r="E13" s="5" t="n">
        <v>82249</v>
      </c>
    </row>
    <row r="14">
      <c r="A14" s="4" t="inlineStr">
        <is>
          <t>Income tax (benefit) expense</t>
        </is>
      </c>
      <c r="B14" s="5" t="n">
        <v>-2040</v>
      </c>
      <c r="C14" s="5" t="n">
        <v>7718</v>
      </c>
      <c r="D14" s="5" t="n">
        <v>5495</v>
      </c>
      <c r="E14" s="5" t="n">
        <v>20007</v>
      </c>
    </row>
    <row r="15">
      <c r="A15" s="4" t="inlineStr">
        <is>
          <t>Net (loss) income applicable to FB Financial Corporation</t>
        </is>
      </c>
      <c r="B15" s="5" t="n">
        <v>-5599</v>
      </c>
      <c r="C15" s="5" t="n">
        <v>23966</v>
      </c>
      <c r="D15" s="5" t="n">
        <v>18019</v>
      </c>
      <c r="E15" s="5" t="n">
        <v>62242</v>
      </c>
    </row>
    <row r="16">
      <c r="A16" s="4" t="inlineStr">
        <is>
          <t>Total assets</t>
        </is>
      </c>
      <c r="B16" s="5" t="n">
        <v>11010438</v>
      </c>
      <c r="C16" s="5" t="n">
        <v>6088895</v>
      </c>
      <c r="D16" s="5" t="n">
        <v>11010438</v>
      </c>
      <c r="E16" s="5" t="n">
        <v>6088895</v>
      </c>
      <c r="F16" s="6" t="n">
        <v>6124921</v>
      </c>
    </row>
    <row r="17">
      <c r="A17" s="4" t="inlineStr">
        <is>
          <t>Goodwill</t>
        </is>
      </c>
      <c r="B17" s="5" t="n">
        <v>236086</v>
      </c>
      <c r="C17" s="5" t="n">
        <v>168486</v>
      </c>
      <c r="D17" s="5" t="n">
        <v>236086</v>
      </c>
      <c r="E17" s="5" t="n">
        <v>168486</v>
      </c>
      <c r="F17" s="6" t="n">
        <v>169051</v>
      </c>
    </row>
    <row r="18">
      <c r="A18" s="4" t="inlineStr">
        <is>
          <t>Provision for credit losses on unfunded commitments</t>
        </is>
      </c>
      <c r="B18" s="5" t="n">
        <v>9567</v>
      </c>
      <c r="C18" s="5" t="n">
        <v>0</v>
      </c>
      <c r="D18" s="5" t="n">
        <v>13050</v>
      </c>
      <c r="E18" s="5" t="n">
        <v>0</v>
      </c>
    </row>
    <row r="19">
      <c r="A19" s="4" t="inlineStr">
        <is>
          <t>Merger costs</t>
        </is>
      </c>
      <c r="B19" s="5" t="n">
        <v>20730</v>
      </c>
      <c r="C19" s="5" t="n">
        <v>295</v>
      </c>
      <c r="D19" s="5" t="n">
        <v>25366</v>
      </c>
      <c r="E19" s="5" t="n">
        <v>4699</v>
      </c>
    </row>
    <row r="20">
      <c r="A20" s="4" t="inlineStr">
        <is>
          <t>Banking Segment</t>
        </is>
      </c>
    </row>
    <row r="21">
      <c r="A21" s="3" t="inlineStr">
        <is>
          <t>Segment Reporting Information [Line Items]</t>
        </is>
      </c>
    </row>
    <row r="22">
      <c r="A22" s="4" t="inlineStr">
        <is>
          <t>Net interest income</t>
        </is>
      </c>
      <c r="B22" s="5" t="n">
        <v>68791</v>
      </c>
      <c r="C22" s="5" t="n">
        <v>58350</v>
      </c>
      <c r="D22" s="5" t="n">
        <v>180374</v>
      </c>
      <c r="E22" s="5" t="n">
        <v>168322</v>
      </c>
    </row>
    <row r="23">
      <c r="A23" s="4" t="inlineStr">
        <is>
          <t>Provisions for credit losses</t>
        </is>
      </c>
      <c r="B23" s="5" t="n">
        <v>55401</v>
      </c>
      <c r="C23" s="5" t="n">
        <v>1831</v>
      </c>
      <c r="D23" s="5" t="n">
        <v>110887</v>
      </c>
      <c r="E23" s="5" t="n">
        <v>4103</v>
      </c>
    </row>
    <row r="24">
      <c r="A24" s="4" t="inlineStr">
        <is>
          <t>Mortgage banking income</t>
        </is>
      </c>
      <c r="B24" s="5" t="n">
        <v>24683</v>
      </c>
      <c r="C24" s="5" t="n">
        <v>10693</v>
      </c>
      <c r="D24" s="5" t="n">
        <v>52274</v>
      </c>
      <c r="E24" s="5" t="n">
        <v>20530</v>
      </c>
    </row>
    <row r="25">
      <c r="A25" s="4" t="inlineStr">
        <is>
          <t>Change in fair value of mortgage servicing rights, net of hedging</t>
        </is>
      </c>
      <c r="B25" s="5" t="n">
        <v>0</v>
      </c>
      <c r="C25" s="5" t="n">
        <v>0</v>
      </c>
      <c r="D25" s="5" t="n">
        <v>0</v>
      </c>
      <c r="E25" s="5" t="n">
        <v>0</v>
      </c>
    </row>
    <row r="26">
      <c r="A26" s="4" t="inlineStr">
        <is>
          <t>Other noninterest income</t>
        </is>
      </c>
      <c r="B26" s="5" t="n">
        <v>12340</v>
      </c>
      <c r="C26" s="5" t="n">
        <v>8952</v>
      </c>
      <c r="D26" s="5" t="n">
        <v>31618</v>
      </c>
      <c r="E26" s="5" t="n">
        <v>25423</v>
      </c>
    </row>
    <row r="27">
      <c r="A27" s="4" t="inlineStr">
        <is>
          <t>Depreciation and amortization</t>
        </is>
      </c>
      <c r="B27" s="5" t="n">
        <v>1550</v>
      </c>
      <c r="C27" s="5" t="n">
        <v>1255</v>
      </c>
      <c r="D27" s="5" t="n">
        <v>4545</v>
      </c>
      <c r="E27" s="5" t="n">
        <v>3431</v>
      </c>
    </row>
    <row r="28">
      <c r="A28" s="4" t="inlineStr">
        <is>
          <t>Amortization of intangibles</t>
        </is>
      </c>
      <c r="B28" s="5" t="n">
        <v>1417</v>
      </c>
      <c r="C28" s="5" t="n">
        <v>1197</v>
      </c>
      <c r="D28" s="5" t="n">
        <v>3825</v>
      </c>
      <c r="E28" s="5" t="n">
        <v>3180</v>
      </c>
    </row>
    <row r="29">
      <c r="A29" s="4" t="inlineStr">
        <is>
          <t>Other noninterest mortgage banking expense</t>
        </is>
      </c>
      <c r="B29" s="5" t="n">
        <v>15175</v>
      </c>
      <c r="C29" s="5" t="n">
        <v>8087</v>
      </c>
      <c r="D29" s="5" t="n">
        <v>33892</v>
      </c>
      <c r="E29" s="5" t="n">
        <v>15090</v>
      </c>
    </row>
    <row r="30">
      <c r="A30" s="4" t="inlineStr">
        <is>
          <t>Other noninterest expense</t>
        </is>
      </c>
      <c r="B30" s="5" t="n">
        <v>69568</v>
      </c>
      <c r="C30" s="5" t="n">
        <v>36598</v>
      </c>
      <c r="D30" s="5" t="n">
        <v>150022</v>
      </c>
      <c r="E30" s="5" t="n">
        <v>107452</v>
      </c>
    </row>
    <row r="31">
      <c r="A31" s="4" t="inlineStr">
        <is>
          <t>(Loss) income before income taxes</t>
        </is>
      </c>
      <c r="B31" s="5" t="n">
        <v>-37297</v>
      </c>
      <c r="C31" s="5" t="n">
        <v>29027</v>
      </c>
      <c r="D31" s="5" t="n">
        <v>-38905</v>
      </c>
      <c r="E31" s="5" t="n">
        <v>81019</v>
      </c>
    </row>
    <row r="32">
      <c r="A32" s="4" t="inlineStr">
        <is>
          <t>Total assets</t>
        </is>
      </c>
      <c r="B32" s="5" t="n">
        <v>10378122</v>
      </c>
      <c r="C32" s="5" t="n">
        <v>5730492</v>
      </c>
      <c r="D32" s="5" t="n">
        <v>10378122</v>
      </c>
      <c r="E32" s="5" t="n">
        <v>5730492</v>
      </c>
    </row>
    <row r="33">
      <c r="A33" s="4" t="inlineStr">
        <is>
          <t>Goodwill</t>
        </is>
      </c>
      <c r="B33" s="5" t="n">
        <v>236086</v>
      </c>
      <c r="C33" s="5" t="n">
        <v>168486</v>
      </c>
      <c r="D33" s="5" t="n">
        <v>236086</v>
      </c>
      <c r="E33" s="5" t="n">
        <v>168486</v>
      </c>
    </row>
    <row r="34">
      <c r="A34" s="4" t="inlineStr">
        <is>
          <t>Merger costs</t>
        </is>
      </c>
      <c r="B34" s="5" t="n">
        <v>20400</v>
      </c>
      <c r="C34" s="5" t="n">
        <v>295</v>
      </c>
      <c r="D34" s="5" t="n">
        <v>25036</v>
      </c>
    </row>
    <row r="35">
      <c r="A35" s="4" t="inlineStr">
        <is>
          <t>Mortgage Segment</t>
        </is>
      </c>
    </row>
    <row r="36">
      <c r="A36" s="3" t="inlineStr">
        <is>
          <t>Segment Reporting Information [Line Items]</t>
        </is>
      </c>
    </row>
    <row r="37">
      <c r="A37" s="4" t="inlineStr">
        <is>
          <t>Net interest income</t>
        </is>
      </c>
      <c r="B37" s="5" t="n">
        <v>37</v>
      </c>
      <c r="C37" s="5" t="n">
        <v>-45</v>
      </c>
      <c r="D37" s="5" t="n">
        <v>40</v>
      </c>
      <c r="E37" s="5" t="n">
        <v>22</v>
      </c>
    </row>
    <row r="38">
      <c r="A38" s="4" t="inlineStr">
        <is>
          <t>Provisions for credit losses</t>
        </is>
      </c>
      <c r="B38" s="5" t="n">
        <v>0</v>
      </c>
      <c r="C38" s="5" t="n">
        <v>0</v>
      </c>
      <c r="D38" s="5" t="n">
        <v>0</v>
      </c>
      <c r="E38" s="5" t="n">
        <v>0</v>
      </c>
    </row>
    <row r="39">
      <c r="A39" s="4" t="inlineStr">
        <is>
          <t>Mortgage banking income</t>
        </is>
      </c>
      <c r="B39" s="5" t="n">
        <v>67443</v>
      </c>
      <c r="C39" s="5" t="n">
        <v>23591</v>
      </c>
      <c r="D39" s="5" t="n">
        <v>163871</v>
      </c>
      <c r="E39" s="5" t="n">
        <v>64982</v>
      </c>
    </row>
    <row r="40">
      <c r="A40" s="4" t="inlineStr">
        <is>
          <t>Change in fair value of mortgage servicing rights, net of hedging</t>
        </is>
      </c>
      <c r="B40" s="5" t="n">
        <v>-7440</v>
      </c>
      <c r="C40" s="5" t="n">
        <v>-5091</v>
      </c>
      <c r="D40" s="5" t="n">
        <v>-26546</v>
      </c>
      <c r="E40" s="5" t="n">
        <v>-10772</v>
      </c>
    </row>
    <row r="41">
      <c r="A41" s="4" t="inlineStr">
        <is>
          <t>Other noninterest income</t>
        </is>
      </c>
      <c r="B41" s="5" t="n">
        <v>0</v>
      </c>
      <c r="C41" s="5" t="n">
        <v>0</v>
      </c>
      <c r="D41" s="5" t="n">
        <v>0</v>
      </c>
      <c r="E41" s="5" t="n">
        <v>0</v>
      </c>
    </row>
    <row r="42">
      <c r="A42" s="4" t="inlineStr">
        <is>
          <t>Depreciation and amortization</t>
        </is>
      </c>
      <c r="B42" s="5" t="n">
        <v>143</v>
      </c>
      <c r="C42" s="5" t="n">
        <v>125</v>
      </c>
      <c r="D42" s="5" t="n">
        <v>379</v>
      </c>
      <c r="E42" s="5" t="n">
        <v>399</v>
      </c>
    </row>
    <row r="43">
      <c r="A43" s="4" t="inlineStr">
        <is>
          <t>Amortization of intangibles</t>
        </is>
      </c>
      <c r="B43" s="5" t="n">
        <v>0</v>
      </c>
      <c r="C43" s="5" t="n">
        <v>0</v>
      </c>
      <c r="D43" s="5" t="n">
        <v>0</v>
      </c>
      <c r="E43" s="5" t="n">
        <v>0</v>
      </c>
    </row>
    <row r="44">
      <c r="A44" s="4" t="inlineStr">
        <is>
          <t>Other noninterest mortgage banking expense</t>
        </is>
      </c>
      <c r="B44" s="5" t="n">
        <v>29909</v>
      </c>
      <c r="C44" s="5" t="n">
        <v>15561</v>
      </c>
      <c r="D44" s="5" t="n">
        <v>74237</v>
      </c>
      <c r="E44" s="5" t="n">
        <v>50608</v>
      </c>
    </row>
    <row r="45">
      <c r="A45" s="4" t="inlineStr">
        <is>
          <t>Other noninterest expense</t>
        </is>
      </c>
      <c r="B45" s="5" t="n">
        <v>330</v>
      </c>
      <c r="C45" s="5" t="n">
        <v>112</v>
      </c>
      <c r="D45" s="5" t="n">
        <v>330</v>
      </c>
      <c r="E45" s="5" t="n">
        <v>1995</v>
      </c>
    </row>
    <row r="46">
      <c r="A46" s="4" t="inlineStr">
        <is>
          <t>(Loss) income before income taxes</t>
        </is>
      </c>
      <c r="B46" s="5" t="n">
        <v>29658</v>
      </c>
      <c r="C46" s="5" t="n">
        <v>2657</v>
      </c>
      <c r="D46" s="5" t="n">
        <v>62419</v>
      </c>
      <c r="E46" s="5" t="n">
        <v>1230</v>
      </c>
    </row>
    <row r="47">
      <c r="A47" s="4" t="inlineStr">
        <is>
          <t>Total assets</t>
        </is>
      </c>
      <c r="B47" s="5" t="n">
        <v>632316</v>
      </c>
      <c r="C47" s="5" t="n">
        <v>358403</v>
      </c>
      <c r="D47" s="5" t="n">
        <v>632316</v>
      </c>
      <c r="E47" s="5" t="n">
        <v>358403</v>
      </c>
    </row>
    <row r="48">
      <c r="A48" s="4" t="inlineStr">
        <is>
          <t>Goodwill</t>
        </is>
      </c>
      <c r="B48" s="5" t="n">
        <v>0</v>
      </c>
      <c r="C48" s="6" t="n">
        <v>0</v>
      </c>
      <c r="D48" s="5" t="n">
        <v>0</v>
      </c>
      <c r="E48" s="6" t="n">
        <v>0</v>
      </c>
    </row>
    <row r="49">
      <c r="A49" s="4" t="inlineStr">
        <is>
          <t>Merger costs</t>
        </is>
      </c>
      <c r="B49" s="6" t="n">
        <v>330</v>
      </c>
      <c r="D49" s="6" t="n">
        <v>33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capital requirements - Schedule of Actual and Required Capital Amounts and Ratios (Details) $ in Thousands</t>
        </is>
      </c>
      <c r="B1" s="2" t="inlineStr">
        <is>
          <t>Sep. 30, 2020USD ($)</t>
        </is>
      </c>
      <c r="C1" s="2" t="inlineStr">
        <is>
          <t>Dec. 31, 2019USD ($)</t>
        </is>
      </c>
    </row>
    <row r="2">
      <c r="A2" s="4" t="inlineStr">
        <is>
          <t>FB Financial Corporation</t>
        </is>
      </c>
    </row>
    <row r="3">
      <c r="A3" s="3" t="inlineStr">
        <is>
          <t>Compliance with Regulatory Capital Requirements under Banking Regulations [Line Items]</t>
        </is>
      </c>
    </row>
    <row r="4">
      <c r="A4" s="4" t="inlineStr">
        <is>
          <t>Total Capital (to risk-weighted assets), Actual Amount</t>
        </is>
      </c>
      <c r="B4" s="6" t="n">
        <v>1334127</v>
      </c>
      <c r="C4" s="6" t="n">
        <v>633549</v>
      </c>
    </row>
    <row r="5">
      <c r="A5" s="4" t="inlineStr">
        <is>
          <t>Total Capital (to risk-weighted assets), Actual Ratio</t>
        </is>
      </c>
      <c r="B5" s="8" t="n">
        <v>0.153</v>
      </c>
      <c r="C5" s="8" t="n">
        <v>0.122</v>
      </c>
    </row>
    <row r="6">
      <c r="A6" s="4" t="inlineStr">
        <is>
          <t>Total Capital (to risk-weighted assets), For capital adequacy purposes, Amount</t>
        </is>
      </c>
      <c r="B6" s="6" t="n">
        <v>697583</v>
      </c>
      <c r="C6" s="6" t="n">
        <v>415442</v>
      </c>
    </row>
    <row r="7">
      <c r="A7" s="4" t="inlineStr">
        <is>
          <t>Total Capital (to risk-weighted assets), For capital adequacy purposes, Ratio</t>
        </is>
      </c>
      <c r="B7" s="8" t="n">
        <v>0.08</v>
      </c>
      <c r="C7" s="8" t="n">
        <v>0.08</v>
      </c>
    </row>
    <row r="8">
      <c r="A8" s="4" t="inlineStr">
        <is>
          <t>Total Capital (to risk-weighted assets), Minimum Capital adequacy with capital buffer, Amount</t>
        </is>
      </c>
      <c r="B8" s="6" t="n">
        <v>915577</v>
      </c>
      <c r="C8" s="6" t="n">
        <v>545268</v>
      </c>
    </row>
    <row r="9">
      <c r="A9" s="4" t="inlineStr">
        <is>
          <t>Total Capital (to risk-weighted assets), Minimum Capital adequacy with capital buffer, Ratio</t>
        </is>
      </c>
      <c r="B9" s="4" t="inlineStr">
        <is>
          <t>10.50%</t>
        </is>
      </c>
      <c r="C9" s="4" t="inlineStr">
        <is>
          <t>10.50%</t>
        </is>
      </c>
    </row>
    <row r="10">
      <c r="A10" s="4" t="inlineStr">
        <is>
          <t>Tier 1 Capital (to risk-weighted assets), Actual Amount</t>
        </is>
      </c>
      <c r="B10" s="6" t="n">
        <v>1054144</v>
      </c>
      <c r="C10" s="6" t="n">
        <v>602410</v>
      </c>
    </row>
    <row r="11">
      <c r="A11" s="4" t="inlineStr">
        <is>
          <t>Tier 1 Capital (to risk-weighted assets), Actual Ratio</t>
        </is>
      </c>
      <c r="B11" s="8" t="n">
        <v>0.121</v>
      </c>
      <c r="C11" s="8" t="n">
        <v>0.116</v>
      </c>
    </row>
    <row r="12">
      <c r="A12" s="4" t="inlineStr">
        <is>
          <t>Tier 1 Capital (to risk-weighted assets), For capital adequacy purposes, Amount</t>
        </is>
      </c>
      <c r="B12" s="6" t="n">
        <v>522716</v>
      </c>
      <c r="C12" s="6" t="n">
        <v>311591</v>
      </c>
    </row>
    <row r="13">
      <c r="A13" s="4" t="inlineStr">
        <is>
          <t>Tier 1 Capital (to risk-weighted assets), For capital adequacy purposes, Ratio</t>
        </is>
      </c>
      <c r="B13" s="8" t="n">
        <v>0.06</v>
      </c>
      <c r="C13" s="8" t="n">
        <v>0.06</v>
      </c>
    </row>
    <row r="14">
      <c r="A14" s="4" t="inlineStr">
        <is>
          <t>Tier 1 Capital (to risk-weighted assets), Minimum Capital adequacy with capital buffer, Amount</t>
        </is>
      </c>
      <c r="B14" s="6" t="n">
        <v>740514</v>
      </c>
      <c r="C14" s="6" t="n">
        <v>441421</v>
      </c>
    </row>
    <row r="15">
      <c r="A15" s="4" t="inlineStr">
        <is>
          <t>Tier 1 Capital (to risk-weighted assets), Minimum Capital adequacy with capital buffer, Ratio</t>
        </is>
      </c>
      <c r="B15" s="4" t="inlineStr">
        <is>
          <t>8.50%</t>
        </is>
      </c>
      <c r="C15" s="4" t="inlineStr">
        <is>
          <t>8.50%</t>
        </is>
      </c>
    </row>
    <row r="16">
      <c r="A16" s="4" t="inlineStr">
        <is>
          <t>Tier 1 Capital (to average assets), Actual Amount</t>
        </is>
      </c>
      <c r="B16" s="6" t="n">
        <v>1054144</v>
      </c>
      <c r="C16" s="6" t="n">
        <v>602410</v>
      </c>
    </row>
    <row r="17">
      <c r="A17" s="4" t="inlineStr">
        <is>
          <t>Tier 1 Capital (to average assets), Actual Ratio</t>
        </is>
      </c>
      <c r="B17" s="8" t="n">
        <v>0.118</v>
      </c>
      <c r="C17" s="8" t="n">
        <v>0.101</v>
      </c>
    </row>
    <row r="18">
      <c r="A18" s="4" t="inlineStr">
        <is>
          <t>Tier 1 Capital (to average assets), For capital adequacy purposes, Amount</t>
        </is>
      </c>
      <c r="B18" s="6" t="n">
        <v>357564</v>
      </c>
      <c r="C18" s="6" t="n">
        <v>238578</v>
      </c>
    </row>
    <row r="19">
      <c r="A19" s="4" t="inlineStr">
        <is>
          <t>Tier 1 Capital (to average assets), For capital adequacy purposes, Ratio</t>
        </is>
      </c>
      <c r="B19" s="8" t="n">
        <v>0.04</v>
      </c>
      <c r="C19" s="8" t="n">
        <v>0.04</v>
      </c>
    </row>
    <row r="20">
      <c r="A20" s="4" t="inlineStr">
        <is>
          <t>Common Equity Tier 1 Capital (to risk-weighted assets), Actual Amount</t>
        </is>
      </c>
      <c r="B20" s="6" t="n">
        <v>1024144</v>
      </c>
      <c r="C20" s="6" t="n">
        <v>572410</v>
      </c>
    </row>
    <row r="21">
      <c r="A21" s="4" t="inlineStr">
        <is>
          <t>Common Equity Tier 1 Capital (to risk-weighted assets), Actual Ratio</t>
        </is>
      </c>
      <c r="B21" s="4" t="inlineStr">
        <is>
          <t>11.80%</t>
        </is>
      </c>
      <c r="C21" s="4" t="inlineStr">
        <is>
          <t>11.10%</t>
        </is>
      </c>
    </row>
    <row r="22">
      <c r="A22" s="4" t="inlineStr">
        <is>
          <t>Common Equity Tier 1 Capital (to risk-weighted assets), For capital adequacy purposes, Amount</t>
        </is>
      </c>
      <c r="B22" s="6" t="n">
        <v>390563</v>
      </c>
      <c r="C22" s="6" t="n">
        <v>232058</v>
      </c>
    </row>
    <row r="23">
      <c r="A23" s="4" t="inlineStr">
        <is>
          <t>Common Equity Tier 1 Capital (to risk-weighted assets), For capital adequacy purposes, Ratio</t>
        </is>
      </c>
      <c r="B23" s="4" t="inlineStr">
        <is>
          <t>4.50%</t>
        </is>
      </c>
      <c r="C23" s="4" t="inlineStr">
        <is>
          <t>4.50%</t>
        </is>
      </c>
    </row>
    <row r="24">
      <c r="A24" s="4" t="inlineStr">
        <is>
          <t>Common Equity Tier 1 Capital (to risk-weighted assets), Minimum Capital adequacy with capital buffer, Amount</t>
        </is>
      </c>
      <c r="B24" s="6" t="n">
        <v>607543</v>
      </c>
      <c r="C24" s="6" t="n">
        <v>360979</v>
      </c>
    </row>
    <row r="25">
      <c r="A25" s="4" t="inlineStr">
        <is>
          <t>Common Equity Tier 1 Capital (to risk-weighted assets), Minimum Capital adequacy with capital buffer, Ratio</t>
        </is>
      </c>
      <c r="B25" s="4" t="inlineStr">
        <is>
          <t>7.00%</t>
        </is>
      </c>
      <c r="C25" s="4" t="inlineStr">
        <is>
          <t>7.00%</t>
        </is>
      </c>
    </row>
    <row r="26">
      <c r="A26" s="4" t="inlineStr">
        <is>
          <t>FirstBank</t>
        </is>
      </c>
    </row>
    <row r="27">
      <c r="A27" s="3" t="inlineStr">
        <is>
          <t>Compliance with Regulatory Capital Requirements under Banking Regulations [Line Items]</t>
        </is>
      </c>
    </row>
    <row r="28">
      <c r="A28" s="4" t="inlineStr">
        <is>
          <t>Total Capital (to risk-weighted assets), Actual Amount</t>
        </is>
      </c>
      <c r="B28" s="6" t="n">
        <v>1314864</v>
      </c>
      <c r="C28" s="6" t="n">
        <v>623432</v>
      </c>
    </row>
    <row r="29">
      <c r="A29" s="4" t="inlineStr">
        <is>
          <t>Total Capital (to risk-weighted assets), Actual Ratio</t>
        </is>
      </c>
      <c r="B29" s="8" t="n">
        <v>0.15</v>
      </c>
      <c r="C29" s="8" t="n">
        <v>0.121</v>
      </c>
    </row>
    <row r="30">
      <c r="A30" s="4" t="inlineStr">
        <is>
          <t>Total Capital (to risk-weighted assets), For capital adequacy purposes, Amount</t>
        </is>
      </c>
      <c r="B30" s="6" t="n">
        <v>701261</v>
      </c>
      <c r="C30" s="6" t="n">
        <v>412186</v>
      </c>
    </row>
    <row r="31">
      <c r="A31" s="4" t="inlineStr">
        <is>
          <t>Total Capital (to risk-weighted assets), For capital adequacy purposes, Ratio</t>
        </is>
      </c>
      <c r="B31" s="8" t="n">
        <v>0.08</v>
      </c>
      <c r="C31" s="8" t="n">
        <v>0.08</v>
      </c>
    </row>
    <row r="32">
      <c r="A32" s="4" t="inlineStr">
        <is>
          <t>Total Capital (to risk-weighted assets), Minimum Capital adequacy with capital buffer, Amount</t>
        </is>
      </c>
      <c r="B32" s="6" t="n">
        <v>920405</v>
      </c>
      <c r="C32" s="6" t="n">
        <v>540995</v>
      </c>
    </row>
    <row r="33">
      <c r="A33" s="4" t="inlineStr">
        <is>
          <t>Total Capital (to risk-weighted assets), Minimum Capital adequacy with capital buffer, Ratio</t>
        </is>
      </c>
      <c r="B33" s="4" t="inlineStr">
        <is>
          <t>10.50%</t>
        </is>
      </c>
      <c r="C33" s="4" t="inlineStr">
        <is>
          <t>10.50%</t>
        </is>
      </c>
    </row>
    <row r="34">
      <c r="A34" s="4" t="inlineStr">
        <is>
          <t>Total Capital (to risk-weighted assets), To be well capitalized under prompt corrective action provisions, Amount</t>
        </is>
      </c>
      <c r="B34" s="6" t="n">
        <v>876576</v>
      </c>
      <c r="C34" s="6" t="n">
        <v>515233</v>
      </c>
    </row>
    <row r="35">
      <c r="A35" s="4" t="inlineStr">
        <is>
          <t>Total Capital (to risk-weighted assets), To be well capitalized under prompt corrective action provisions, Ratio</t>
        </is>
      </c>
      <c r="B35" s="8" t="n">
        <v>0.1</v>
      </c>
      <c r="C35" s="8" t="n">
        <v>0.1</v>
      </c>
    </row>
    <row r="36">
      <c r="A36" s="4" t="inlineStr">
        <is>
          <t>Tier 1 Capital (to risk-weighted assets), Actual Amount</t>
        </is>
      </c>
      <c r="B36" s="6" t="n">
        <v>1107144</v>
      </c>
      <c r="C36" s="6" t="n">
        <v>592293</v>
      </c>
    </row>
    <row r="37">
      <c r="A37" s="4" t="inlineStr">
        <is>
          <t>Tier 1 Capital (to risk-weighted assets), Actual Ratio</t>
        </is>
      </c>
      <c r="B37" s="8" t="n">
        <v>0.127</v>
      </c>
      <c r="C37" s="8" t="n">
        <v>0.115</v>
      </c>
    </row>
    <row r="38">
      <c r="A38" s="4" t="inlineStr">
        <is>
          <t>Tier 1 Capital (to risk-weighted assets), For capital adequacy purposes, Amount</t>
        </is>
      </c>
      <c r="B38" s="6" t="n">
        <v>523060</v>
      </c>
      <c r="C38" s="6" t="n">
        <v>309022</v>
      </c>
    </row>
    <row r="39">
      <c r="A39" s="4" t="inlineStr">
        <is>
          <t>Tier 1 Capital (to risk-weighted assets), For capital adequacy purposes, Ratio</t>
        </is>
      </c>
      <c r="B39" s="8" t="n">
        <v>0.06</v>
      </c>
      <c r="C39" s="8" t="n">
        <v>0.06</v>
      </c>
    </row>
    <row r="40">
      <c r="A40" s="4" t="inlineStr">
        <is>
          <t>Tier 1 Capital (to risk-weighted assets), Minimum Capital adequacy with capital buffer, Amount</t>
        </is>
      </c>
      <c r="B40" s="6" t="n">
        <v>741002</v>
      </c>
      <c r="C40" s="6" t="n">
        <v>437782</v>
      </c>
    </row>
    <row r="41">
      <c r="A41" s="4" t="inlineStr">
        <is>
          <t>Tier 1 Capital (to risk-weighted assets), Minimum Capital adequacy with capital buffer, Ratio</t>
        </is>
      </c>
      <c r="B41" s="4" t="inlineStr">
        <is>
          <t>8.50%</t>
        </is>
      </c>
      <c r="C41" s="4" t="inlineStr">
        <is>
          <t>8.50%</t>
        </is>
      </c>
    </row>
    <row r="42">
      <c r="A42" s="4" t="inlineStr">
        <is>
          <t>Tier 1 Capital (to risk-weighted assets), To be well capitalized under prompt corrective action provisions Amount</t>
        </is>
      </c>
      <c r="B42" s="6" t="n">
        <v>697414</v>
      </c>
      <c r="C42" s="6" t="n">
        <v>412030</v>
      </c>
    </row>
    <row r="43">
      <c r="A43" s="4" t="inlineStr">
        <is>
          <t>Tier 1 Capital (to risk-weighted assets), To be well capitalized under prompt corrective action provisions Ratio</t>
        </is>
      </c>
      <c r="B43" s="8" t="n">
        <v>0.08</v>
      </c>
      <c r="C43" s="8" t="n">
        <v>0.08</v>
      </c>
    </row>
    <row r="44">
      <c r="A44" s="4" t="inlineStr">
        <is>
          <t>Tier 1 Capital (to average assets), Actual Amount</t>
        </is>
      </c>
      <c r="B44" s="6" t="n">
        <v>1107144</v>
      </c>
      <c r="C44" s="6" t="n">
        <v>592293</v>
      </c>
    </row>
    <row r="45">
      <c r="A45" s="4" t="inlineStr">
        <is>
          <t>Tier 1 Capital (to average assets), Actual Ratio</t>
        </is>
      </c>
      <c r="B45" s="8" t="n">
        <v>0.124</v>
      </c>
      <c r="C45" s="8" t="n">
        <v>0.099</v>
      </c>
    </row>
    <row r="46">
      <c r="A46" s="4" t="inlineStr">
        <is>
          <t>Tier 1 Capital (to average assets), For capital adequacy purposes, Amount</t>
        </is>
      </c>
      <c r="B46" s="6" t="n">
        <v>357143</v>
      </c>
      <c r="C46" s="6" t="n">
        <v>239310</v>
      </c>
    </row>
    <row r="47">
      <c r="A47" s="4" t="inlineStr">
        <is>
          <t>Tier 1 Capital (to average assets), For capital adequacy purposes, Ratio</t>
        </is>
      </c>
      <c r="B47" s="8" t="n">
        <v>0.04</v>
      </c>
      <c r="C47" s="8" t="n">
        <v>0.04</v>
      </c>
    </row>
    <row r="48">
      <c r="A48" s="4" t="inlineStr">
        <is>
          <t>Tier 1 Capital (to average assets), To be well capitalized under prompt corrective action provisions, Amount</t>
        </is>
      </c>
      <c r="B48" s="6" t="n">
        <v>446429</v>
      </c>
      <c r="C48" s="6" t="n">
        <v>299138</v>
      </c>
    </row>
    <row r="49">
      <c r="A49" s="4" t="inlineStr">
        <is>
          <t>Tier 1 Capital (to average assets), To be well capitalized under prompt corrective action provisions, Ratio</t>
        </is>
      </c>
      <c r="B49" s="8" t="n">
        <v>0.05</v>
      </c>
      <c r="C49" s="8" t="n">
        <v>0.05</v>
      </c>
    </row>
    <row r="50">
      <c r="A50" s="4" t="inlineStr">
        <is>
          <t>Common Equity Tier 1 Capital (to risk-weighted assets), Actual Amount</t>
        </is>
      </c>
      <c r="B50" s="6" t="n">
        <v>1107144</v>
      </c>
      <c r="C50" s="6" t="n">
        <v>592293</v>
      </c>
    </row>
    <row r="51">
      <c r="A51" s="4" t="inlineStr">
        <is>
          <t>Common Equity Tier 1 Capital (to risk-weighted assets), Actual Ratio</t>
        </is>
      </c>
      <c r="B51" s="4" t="inlineStr">
        <is>
          <t>12.70%</t>
        </is>
      </c>
      <c r="C51" s="4" t="inlineStr">
        <is>
          <t>11.50%</t>
        </is>
      </c>
    </row>
    <row r="52">
      <c r="A52" s="4" t="inlineStr">
        <is>
          <t>Common Equity Tier 1 Capital (to risk-weighted assets), For capital adequacy purposes, Amount</t>
        </is>
      </c>
      <c r="B52" s="6" t="n">
        <v>392295</v>
      </c>
      <c r="C52" s="6" t="n">
        <v>231767</v>
      </c>
    </row>
    <row r="53">
      <c r="A53" s="4" t="inlineStr">
        <is>
          <t>Common Equity Tier 1 Capital (to risk-weighted assets), For capital adequacy purposes, Ratio</t>
        </is>
      </c>
      <c r="B53" s="4" t="inlineStr">
        <is>
          <t>4.50%</t>
        </is>
      </c>
      <c r="C53" s="4" t="inlineStr">
        <is>
          <t>4.50%</t>
        </is>
      </c>
    </row>
    <row r="54">
      <c r="A54" s="4" t="inlineStr">
        <is>
          <t>Common Equity Tier 1 Capital (to risk-weighted assets), Minimum Capital adequacy with capital buffer, Amount</t>
        </is>
      </c>
      <c r="B54" s="6" t="n">
        <v>610237</v>
      </c>
      <c r="C54" s="6" t="n">
        <v>360526</v>
      </c>
    </row>
    <row r="55">
      <c r="A55" s="4" t="inlineStr">
        <is>
          <t>Common Equity Tier 1 Capital (to risk-weighted assets), Minimum Capital adequacy with capital buffer, Ratio</t>
        </is>
      </c>
      <c r="B55" s="4" t="inlineStr">
        <is>
          <t>7.00%</t>
        </is>
      </c>
      <c r="C55" s="4" t="inlineStr">
        <is>
          <t>7.00%</t>
        </is>
      </c>
    </row>
    <row r="56">
      <c r="A56" s="4" t="inlineStr">
        <is>
          <t>Common Equity Tier 1 Capital (to risk-weighted assets), To be well capitalized under prompt corrective action provisions, Amount</t>
        </is>
      </c>
      <c r="B56" s="6" t="n">
        <v>566649</v>
      </c>
      <c r="C56" s="6" t="n">
        <v>334774</v>
      </c>
    </row>
    <row r="57">
      <c r="A57" s="4" t="inlineStr">
        <is>
          <t>Common Equity Tier 1 Capital (to risk-weighted assets), To be well capitalized under prompt corrective action provisions, Ratio</t>
        </is>
      </c>
      <c r="B57" s="4" t="inlineStr">
        <is>
          <t>6.50%</t>
        </is>
      </c>
      <c r="C57" s="4" t="inlineStr">
        <is>
          <t>6.5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Vested and Unvested Restricted Stock Units Outstanding (Details) - $ / shares</t>
        </is>
      </c>
      <c r="B1" s="2" t="inlineStr">
        <is>
          <t>9 Months Ended</t>
        </is>
      </c>
    </row>
    <row r="2">
      <c r="B2" s="2" t="inlineStr">
        <is>
          <t>Sep. 30, 2020</t>
        </is>
      </c>
      <c r="C2" s="2" t="inlineStr">
        <is>
          <t>Sep. 30, 2019</t>
        </is>
      </c>
      <c r="D2" s="2" t="inlineStr">
        <is>
          <t>Aug. 15, 2020</t>
        </is>
      </c>
    </row>
    <row r="3">
      <c r="A3" s="4" t="inlineStr">
        <is>
          <t>Franklin Financial Network, Inc.</t>
        </is>
      </c>
    </row>
    <row r="4">
      <c r="A4" s="3" t="inlineStr">
        <is>
          <t>Weighted Average Grant Date Fair Value</t>
        </is>
      </c>
    </row>
    <row r="5">
      <c r="A5" s="4" t="inlineStr">
        <is>
          <t>Replacement awards issued to employees (in shares)</t>
        </is>
      </c>
      <c r="D5" s="5" t="n">
        <v>118776</v>
      </c>
    </row>
    <row r="6">
      <c r="A6" s="4" t="inlineStr">
        <is>
          <t>Restricted Stock Units (RSUs)</t>
        </is>
      </c>
    </row>
    <row r="7">
      <c r="A7" s="3" t="inlineStr">
        <is>
          <t>Restricted Stock Units Outstanding</t>
        </is>
      </c>
    </row>
    <row r="8">
      <c r="A8" s="4" t="inlineStr">
        <is>
          <t>Restricted Stock Units Outstanding, Balance, beginning of period (in shares)</t>
        </is>
      </c>
      <c r="B8" s="5" t="n">
        <v>826263000</v>
      </c>
      <c r="C8" s="5" t="n">
        <v>1140215000</v>
      </c>
    </row>
    <row r="9">
      <c r="A9" s="4" t="inlineStr">
        <is>
          <t>Restricted Stock Units Outstanding, Grants (in shares)</t>
        </is>
      </c>
      <c r="B9" s="5" t="n">
        <v>353891000</v>
      </c>
      <c r="C9" s="5" t="n">
        <v>167343000</v>
      </c>
    </row>
    <row r="10">
      <c r="A10" s="4" t="inlineStr">
        <is>
          <t>Restricted Stock Units Outstanding, Vested (in shares)</t>
        </is>
      </c>
      <c r="B10" s="5" t="n">
        <v>-145157000</v>
      </c>
      <c r="C10" s="5" t="n">
        <v>-270959000</v>
      </c>
    </row>
    <row r="11">
      <c r="A11" s="4" t="inlineStr">
        <is>
          <t>Restricted Stock Units Outstanding, Forfeited (in shares)</t>
        </is>
      </c>
      <c r="B11" s="5" t="n">
        <v>-19269000</v>
      </c>
      <c r="C11" s="5" t="n">
        <v>-11727000</v>
      </c>
    </row>
    <row r="12">
      <c r="A12" s="4" t="inlineStr">
        <is>
          <t>Restricted Stock Units Outstanding, Balance, end of period (in shares)</t>
        </is>
      </c>
      <c r="B12" s="5" t="n">
        <v>1015728000</v>
      </c>
      <c r="C12" s="5" t="n">
        <v>1024872000</v>
      </c>
    </row>
    <row r="13">
      <c r="A13" s="3" t="inlineStr">
        <is>
          <t>Weighted Average Grant Date Fair Value</t>
        </is>
      </c>
    </row>
    <row r="14">
      <c r="A14" s="4" t="inlineStr">
        <is>
          <t>Weighted Average Grant Date Fair Value, Balance, beginning of period (USD per share)</t>
        </is>
      </c>
      <c r="B14" s="7" t="n">
        <v>23.76</v>
      </c>
      <c r="C14" s="7" t="n">
        <v>21.96</v>
      </c>
    </row>
    <row r="15">
      <c r="A15" s="4" t="inlineStr">
        <is>
          <t>Weighted Average Grant Date Fair Value, Grants (USD per share)</t>
        </is>
      </c>
      <c r="B15" s="9" t="n">
        <v>31.12</v>
      </c>
      <c r="C15" s="9" t="n">
        <v>34.05</v>
      </c>
    </row>
    <row r="16">
      <c r="A16" s="4" t="inlineStr">
        <is>
          <t>Weighted Average Grant Date Fair Value, Vested (USD per share)</t>
        </is>
      </c>
      <c r="B16" s="9" t="n">
        <v>31.67</v>
      </c>
      <c r="C16" s="5" t="n">
        <v>24</v>
      </c>
    </row>
    <row r="17">
      <c r="A17" s="4" t="inlineStr">
        <is>
          <t>Weighted Average Grant Date Fair Value, Forfeited (USD per share)</t>
        </is>
      </c>
      <c r="B17" s="9" t="n">
        <v>33.19</v>
      </c>
      <c r="C17" s="9" t="n">
        <v>24.56</v>
      </c>
    </row>
    <row r="18">
      <c r="A18" s="4" t="inlineStr">
        <is>
          <t>Weighted Average Grant Date Fair Value, Balance, end of period (USD per share)</t>
        </is>
      </c>
      <c r="B18" s="7" t="n">
        <v>25.83</v>
      </c>
      <c r="C18" s="7" t="n">
        <v>23.6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Based Compensation - Additional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Compensation cost related to nonvested awards</t>
        </is>
      </c>
      <c r="D4" s="6" t="n">
        <v>7253</v>
      </c>
      <c r="E4" s="6" t="n">
        <v>5621</v>
      </c>
    </row>
    <row r="5">
      <c r="A5" s="4" t="inlineStr">
        <is>
          <t>Dividends declared not paid on restricted stock units</t>
        </is>
      </c>
      <c r="B5" s="6" t="n">
        <v>139</v>
      </c>
      <c r="C5" s="6" t="n">
        <v>168</v>
      </c>
      <c r="D5" s="6" t="n">
        <v>139</v>
      </c>
      <c r="E5" s="5" t="n">
        <v>168</v>
      </c>
    </row>
    <row r="6">
      <c r="A6" s="4" t="inlineStr">
        <is>
          <t>Award vesting, percentage</t>
        </is>
      </c>
      <c r="D6" s="4" t="inlineStr">
        <is>
          <t>181.00%</t>
        </is>
      </c>
    </row>
    <row r="7">
      <c r="A7" s="4" t="inlineStr">
        <is>
          <t>Maximum worth of award per participant</t>
        </is>
      </c>
      <c r="D7" s="6" t="n">
        <v>25</v>
      </c>
    </row>
    <row r="8">
      <c r="A8" s="4" t="inlineStr">
        <is>
          <t>Restricted Stock Units (RSUs)</t>
        </is>
      </c>
    </row>
    <row r="9">
      <c r="A9" s="3" t="inlineStr">
        <is>
          <t>Share-based Compensation Arrangement by Share-based Payment Award [Line Items]</t>
        </is>
      </c>
    </row>
    <row r="10">
      <c r="A10" s="4" t="inlineStr">
        <is>
          <t>Fair value of restricted stock units vested and released</t>
        </is>
      </c>
      <c r="B10" s="5" t="n">
        <v>3549</v>
      </c>
      <c r="C10" s="5" t="n">
        <v>1488</v>
      </c>
      <c r="D10" s="5" t="n">
        <v>4597</v>
      </c>
      <c r="E10" s="5" t="n">
        <v>6503</v>
      </c>
    </row>
    <row r="11">
      <c r="A11" s="4" t="inlineStr">
        <is>
          <t>Compensation cost related to nonvested awards</t>
        </is>
      </c>
      <c r="B11" s="5" t="n">
        <v>4651</v>
      </c>
      <c r="C11" s="5" t="n">
        <v>1836</v>
      </c>
      <c r="D11" s="6" t="n">
        <v>6666</v>
      </c>
      <c r="E11" s="6" t="n">
        <v>5621</v>
      </c>
    </row>
    <row r="12">
      <c r="A12" s="4" t="inlineStr">
        <is>
          <t>Granted (in shares)</t>
        </is>
      </c>
      <c r="D12" s="5" t="n">
        <v>353891000</v>
      </c>
      <c r="E12" s="5" t="n">
        <v>167343000</v>
      </c>
    </row>
    <row r="13">
      <c r="A13" s="4" t="inlineStr">
        <is>
          <t>Restricted Stock Units (RSUs) | Director</t>
        </is>
      </c>
    </row>
    <row r="14">
      <c r="A14" s="3" t="inlineStr">
        <is>
          <t>Share-based Compensation Arrangement by Share-based Payment Award [Line Items]</t>
        </is>
      </c>
    </row>
    <row r="15">
      <c r="A15" s="4" t="inlineStr">
        <is>
          <t>Compensation cost related to nonvested awards</t>
        </is>
      </c>
      <c r="B15" s="5" t="n">
        <v>237</v>
      </c>
      <c r="C15" s="6" t="n">
        <v>186</v>
      </c>
      <c r="D15" s="6" t="n">
        <v>615</v>
      </c>
      <c r="E15" s="6" t="n">
        <v>537</v>
      </c>
    </row>
    <row r="16">
      <c r="A16" s="4" t="inlineStr">
        <is>
          <t>Stock-Settled EBI Units and Restricted Stock Units</t>
        </is>
      </c>
    </row>
    <row r="17">
      <c r="A17" s="3" t="inlineStr">
        <is>
          <t>Share-based Compensation Arrangement by Share-based Payment Award [Line Items]</t>
        </is>
      </c>
    </row>
    <row r="18">
      <c r="A18" s="4" t="inlineStr">
        <is>
          <t>Unrecognized compensation cost related to nonvested awards</t>
        </is>
      </c>
      <c r="B18" s="5" t="n">
        <v>14533</v>
      </c>
      <c r="D18" s="6" t="n">
        <v>14533</v>
      </c>
      <c r="F18" s="6" t="n">
        <v>11499</v>
      </c>
    </row>
    <row r="19">
      <c r="A19" s="4" t="inlineStr">
        <is>
          <t>Expected weighted-average period to be recognized</t>
        </is>
      </c>
      <c r="D19" s="4" t="inlineStr">
        <is>
          <t>2 years 3 months 3 days</t>
        </is>
      </c>
      <c r="F19" s="4" t="inlineStr">
        <is>
          <t>2 years</t>
        </is>
      </c>
    </row>
    <row r="20">
      <c r="A20" s="4" t="inlineStr">
        <is>
          <t>Dividends declared not paid on restricted stock units</t>
        </is>
      </c>
      <c r="B20" s="5" t="n">
        <v>533</v>
      </c>
      <c r="D20" s="6" t="n">
        <v>533</v>
      </c>
      <c r="F20" s="6" t="n">
        <v>375</v>
      </c>
    </row>
    <row r="21">
      <c r="A21" s="4" t="inlineStr">
        <is>
          <t>Performance Based Restricted Stock Units</t>
        </is>
      </c>
    </row>
    <row r="22">
      <c r="A22" s="3" t="inlineStr">
        <is>
          <t>Share-based Compensation Arrangement by Share-based Payment Award [Line Items]</t>
        </is>
      </c>
    </row>
    <row r="23">
      <c r="A23" s="4" t="inlineStr">
        <is>
          <t>Compensation cost related to nonvested awards</t>
        </is>
      </c>
      <c r="B23" s="5" t="n">
        <v>171</v>
      </c>
      <c r="D23" s="5" t="n">
        <v>587</v>
      </c>
    </row>
    <row r="24">
      <c r="A24" s="4" t="inlineStr">
        <is>
          <t>Unrecognized compensation cost related to nonvested awards</t>
        </is>
      </c>
      <c r="B24" s="6" t="n">
        <v>2775</v>
      </c>
      <c r="D24" s="6" t="n">
        <v>2775</v>
      </c>
    </row>
    <row r="25">
      <c r="A25" s="4" t="inlineStr">
        <is>
          <t>Expected weighted-average period to be recognized</t>
        </is>
      </c>
      <c r="D25" s="4" t="inlineStr">
        <is>
          <t>2 years 4 months 24 days</t>
        </is>
      </c>
    </row>
    <row r="26">
      <c r="A26" s="4" t="inlineStr">
        <is>
          <t>Criteria period</t>
        </is>
      </c>
      <c r="D26" s="4" t="inlineStr">
        <is>
          <t>3 years</t>
        </is>
      </c>
    </row>
    <row r="27">
      <c r="A27" s="4" t="inlineStr">
        <is>
          <t>Vesting period</t>
        </is>
      </c>
      <c r="D27" s="4" t="inlineStr">
        <is>
          <t>3 years</t>
        </is>
      </c>
    </row>
    <row r="28">
      <c r="A28" s="4" t="inlineStr">
        <is>
          <t>Granted (in shares)</t>
        </is>
      </c>
      <c r="D28" s="5" t="n">
        <v>53147</v>
      </c>
    </row>
    <row r="29">
      <c r="A29" s="4" t="inlineStr">
        <is>
          <t>Employee Stock Purchase Plan</t>
        </is>
      </c>
    </row>
    <row r="30">
      <c r="A30" s="3" t="inlineStr">
        <is>
          <t>Share-based Compensation Arrangement by Share-based Payment Award [Line Items]</t>
        </is>
      </c>
    </row>
    <row r="31">
      <c r="A31" s="4" t="inlineStr">
        <is>
          <t>Purchase price percentage of subsequent offering periods</t>
        </is>
      </c>
      <c r="D31" s="4" t="inlineStr">
        <is>
          <t>95.00%</t>
        </is>
      </c>
    </row>
    <row r="32">
      <c r="A32" s="4" t="inlineStr">
        <is>
          <t>Maximum number of shares issuable (in shares)</t>
        </is>
      </c>
      <c r="B32" s="5" t="n">
        <v>200000</v>
      </c>
      <c r="D32" s="5" t="n">
        <v>200000</v>
      </c>
    </row>
    <row r="33">
      <c r="A33" s="4" t="inlineStr">
        <is>
          <t>Maximum number of shares per participant (in shares)</t>
        </is>
      </c>
      <c r="D33" s="5" t="n">
        <v>725</v>
      </c>
    </row>
    <row r="34">
      <c r="A34" s="4" t="inlineStr">
        <is>
          <t>Shares issued under plan (in shares)</t>
        </is>
      </c>
      <c r="B34" s="5" t="n">
        <v>18034000</v>
      </c>
      <c r="C34" s="5" t="n">
        <v>12558000</v>
      </c>
      <c r="D34" s="5" t="n">
        <v>30179000</v>
      </c>
      <c r="E34" s="5" t="n">
        <v>23171000</v>
      </c>
    </row>
    <row r="35">
      <c r="A35" s="4" t="inlineStr">
        <is>
          <t>Number of shares reserved for issuance (in shares)</t>
        </is>
      </c>
      <c r="B35" s="5" t="n">
        <v>2379006</v>
      </c>
      <c r="D35" s="5" t="n">
        <v>2379006</v>
      </c>
      <c r="F35" s="5" t="n">
        <v>2409185</v>
      </c>
    </row>
    <row r="36">
      <c r="A36" s="4" t="inlineStr">
        <is>
          <t>Minimum | Performance Based Restricted Stock Units</t>
        </is>
      </c>
    </row>
    <row r="37">
      <c r="A37" s="3" t="inlineStr">
        <is>
          <t>Share-based Compensation Arrangement by Share-based Payment Award [Line Items]</t>
        </is>
      </c>
    </row>
    <row r="38">
      <c r="A38" s="4" t="inlineStr">
        <is>
          <t>Core return threshold percentages</t>
        </is>
      </c>
      <c r="D38" s="4" t="inlineStr">
        <is>
          <t>0.00%</t>
        </is>
      </c>
    </row>
    <row r="39">
      <c r="A39" s="4" t="inlineStr">
        <is>
          <t>Maximum | Performance Based Restricted Stock Units</t>
        </is>
      </c>
    </row>
    <row r="40">
      <c r="A40" s="3" t="inlineStr">
        <is>
          <t>Share-based Compensation Arrangement by Share-based Payment Award [Line Items]</t>
        </is>
      </c>
    </row>
    <row r="41">
      <c r="A41" s="4" t="inlineStr">
        <is>
          <t>Core return threshold percentages</t>
        </is>
      </c>
      <c r="D41" s="4" t="inlineStr">
        <is>
          <t>200.00%</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Loans Analysis to Executive Officers, Certain Management, Bank Directors and Their Affiliates (Details) $ in Thousands</t>
        </is>
      </c>
      <c r="B1" s="2" t="inlineStr">
        <is>
          <t>9 Months Ended</t>
        </is>
      </c>
    </row>
    <row r="2">
      <c r="B2" s="2" t="inlineStr">
        <is>
          <t>Sep. 30, 2020USD ($)</t>
        </is>
      </c>
    </row>
    <row r="3">
      <c r="A3" s="3" t="inlineStr">
        <is>
          <t>Financing Receivable, Related Parties [Roll Forward]</t>
        </is>
      </c>
    </row>
    <row r="4">
      <c r="A4" s="4" t="inlineStr">
        <is>
          <t>Loans outstanding, beginning balance</t>
        </is>
      </c>
      <c r="B4" s="6" t="n">
        <v>30880</v>
      </c>
    </row>
    <row r="5">
      <c r="A5" s="4" t="inlineStr">
        <is>
          <t>New loans and advances</t>
        </is>
      </c>
      <c r="B5" s="5" t="n">
        <v>5870</v>
      </c>
    </row>
    <row r="6">
      <c r="A6" s="4" t="inlineStr">
        <is>
          <t>Change in related party status</t>
        </is>
      </c>
      <c r="B6" s="5" t="n">
        <v>4167</v>
      </c>
    </row>
    <row r="7">
      <c r="A7" s="4" t="inlineStr">
        <is>
          <t>Repayments</t>
        </is>
      </c>
      <c r="B7" s="5" t="n">
        <v>-8200</v>
      </c>
    </row>
    <row r="8">
      <c r="A8" s="4" t="inlineStr">
        <is>
          <t>Loans outstanding, ending balance</t>
        </is>
      </c>
      <c r="B8" s="6" t="n">
        <v>3271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Deposits from related parties</t>
        </is>
      </c>
      <c r="B4" s="6" t="n">
        <v>268179</v>
      </c>
      <c r="D4" s="6" t="n">
        <v>268179</v>
      </c>
      <c r="F4" s="6" t="n">
        <v>238781</v>
      </c>
    </row>
    <row r="5">
      <c r="A5" s="4" t="inlineStr">
        <is>
          <t>Aviation Time Sharing Agreement</t>
        </is>
      </c>
    </row>
    <row r="6">
      <c r="A6" s="3" t="inlineStr">
        <is>
          <t>Related Party Transaction [Line Items]</t>
        </is>
      </c>
    </row>
    <row r="7">
      <c r="A7" s="4" t="inlineStr">
        <is>
          <t>Payments to related party</t>
        </is>
      </c>
      <c r="B7" s="5" t="n">
        <v>17</v>
      </c>
      <c r="C7" s="6" t="n">
        <v>46</v>
      </c>
      <c r="D7" s="5" t="n">
        <v>108</v>
      </c>
      <c r="E7" s="6" t="n">
        <v>143</v>
      </c>
    </row>
    <row r="8">
      <c r="A8" s="4" t="inlineStr">
        <is>
          <t>Certain Executive Officers, Certain Management and Directors and Their Associates</t>
        </is>
      </c>
    </row>
    <row r="9">
      <c r="A9" s="3" t="inlineStr">
        <is>
          <t>Related Party Transaction [Line Items]</t>
        </is>
      </c>
    </row>
    <row r="10">
      <c r="A10" s="4" t="inlineStr">
        <is>
          <t>Unfunded commitments</t>
        </is>
      </c>
      <c r="B10" s="5" t="n">
        <v>25934</v>
      </c>
      <c r="D10" s="5" t="n">
        <v>25934</v>
      </c>
      <c r="F10" s="5" t="n">
        <v>19404</v>
      </c>
    </row>
    <row r="11">
      <c r="A11" s="4" t="inlineStr">
        <is>
          <t>Director</t>
        </is>
      </c>
    </row>
    <row r="12">
      <c r="A12" s="3" t="inlineStr">
        <is>
          <t>Related Party Transaction [Line Items]</t>
        </is>
      </c>
    </row>
    <row r="13">
      <c r="A13" s="4" t="inlineStr">
        <is>
          <t>Unamortized leasehold improvements</t>
        </is>
      </c>
      <c r="B13" s="5" t="n">
        <v>60</v>
      </c>
      <c r="D13" s="5" t="n">
        <v>60</v>
      </c>
      <c r="F13" s="6" t="n">
        <v>86</v>
      </c>
    </row>
    <row r="14">
      <c r="A14" s="4" t="inlineStr">
        <is>
          <t>Lease expense</t>
        </is>
      </c>
      <c r="B14" s="6" t="n">
        <v>125</v>
      </c>
      <c r="C14" s="6" t="n">
        <v>128</v>
      </c>
      <c r="D14" s="6" t="n">
        <v>381</v>
      </c>
      <c r="E14" s="6" t="n">
        <v>38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The following tables summarize the amortized cost, allowance for credit losses and fair value of the available-for-sale debt securities and the corresponding amounts of unrealized gains and losses recognized in accumulated other comprehensive income at September 30, 2020 and December 31, 2019: September 30, 2020 Amortized cost Gross unrealized gains Gross unrealized losses Allowance for credit losses for investments Fair Value Investment Securities Available-for-sale debt securities U.S. government agency securities $ 2,000 $ — $ (6) $ — $ 1,994 Mortgage-backed securities - residential 723,333 15,093 (320) — 738,106 Mortgage-backed securities - commercial 20,478 1,376 — — 21,854 Municipals, tax exempt 359,761 15,813 (694) — 374,880 Treasury securities 21,482 218 — — 21,700 Corporate securities 1,999 3 (15) — 1,987 Total $ 1,129,053 $ 32,503 $ (1,035) $ — $ 1,160,521 December 31, 2019 Amortized cost Gross unrealized gains Gross unrealized losses Fair Value Investment Securities Available-for-sale debt securities Mortgage-backed securities - residential $ 474,144 $ 4,829 $ (1,661) $ 477,312 Mortgage-backed securities - commercial 12,957 407 — 13,364 Municipals, tax exempt 181,178 8,287 (230) 189,235 Treasury securities 7,426 22 — 7,448 Corporate securities 1,000 22 — 1,022 Total $ 676,705 $ 13,567 $ (1,891) $ 688,381 The components of amortized cost for debt securities on the consolidated balance sheets excludes accrued interest receivable since the Company elected to present accrued interest receivable separately on the consolidated balance sheets. As of September 30, 2020 and December 31, 2019, total accrued interest receivable on debt securities was $4,753 and $2,843, respectively. As of September 30, 2020 and December 31, 2019, the Company had $4,389 and $3,295 in marketable equity securities recorded at fair value, respectively. Securities pledged at September 30, 2020 and December 31, 2019 had carrying amounts of $607,304 and $373,674, respectively, and were pledged to secure a Federal Reserve Bank line of credit, public deposits and repurchase agreements. There were no holdings of securities of any one issuer, other than the U.S. Government and its agencies, in an amount greater than 10% of shareholders' equity during any period presented. At September 30, 2020 and December 31, 2019, there were $1,214 and $0, respectively, in trade date payables that related to purchases settled after period end. The amortized cost and fair value of debt securities by contractual maturity at September 30, 2020 and December 31, 2019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September 30, December 31, 2020 2019 Available-for-sale Available-for-sale Amortized cost Fair value Amortized cost Fair value Due in one year or less $ 18,861 $ 19,009 $ 1,148 $ 1,152 Due in one to five years 29,353 29,811 11,553 11,676 Due in five to ten years 30,513 31,676 18,287 18,887 Due in over ten years 306,515 320,065 158,616 165,990 385,242 400,561 189,604 197,705 Mortgage-backed securities - residential 723,333 738,106 474,144 477,312 Mortgage-backed securities - commercial 20,478 21,854 12,957 13,364 Total debt securities $ 1,129,053 $ 1,160,521 $ 676,705 $ 688,381 Sales and other dispositions of available-for-sale securities were as follows: Three Months Ended September 30, Nine Months Ended September 30, 2020 2019 2020 2019 Proceeds from sales $ 28,257 $ 22,740 $ 28,257 $ 24,498 Proceeds from maturities, prepayments and calls 67,886 28,694 140,246 78,861 Gross realized gains 563 1 563 7 Gross realized losses 39 76 39 83 Additionally, net gains on the change in fair value of equity securities of $59 and $94 were recognized in the three and nine months ended September 30, 2020, respectively and $55 and $151 were recognized in the three and nine months ended September 30, 2019, respectively. The following tables show gross unrealized losses for which an allowance for credit losses has not been recorded at September 30, 2020 and December 31, 2019, aggregated by investment category and length of time that individual securities have been in a continuous unrealized loss position: September 30, 2020 Less than 12 months 12 months or more Total Fair Value Unrealized Loss Fair Value Unrealized Loss Fair Value Unrealized Loss U.S. government agency securities $ 1,994 $ (6) $ — $ — $ 1,994 $ (6) Mortgage-backed securities - residential 107,236 (320) — — 107,236 (320) Municipals, tax exempt 56,923 (694) — — 56,923 (694) Corporate securities 985 (15) — — 985 (15) Total $ 167,138 $ (1,035) $ — $ — $ 167,138 $ (1,035) December 31, 2019 Less than 12 months 12 months or more Total Fair Value Unrealized Loss Fair Value Unrealized Loss Fair Value Unrealized loss Mortgage-backed securities - residential $ 47,641 $ (164) $ 175,730 $ (1,497) $ 223,371 $ (1,661) Municipals, tax exempt 15,433 (230) — — 15,433 (230) Total $ 63,074 $ (394) $ 175,730 $ (1,497) $ 238,804 $ (1,891) As of September 30, 2020 and December 31, 2019, the Company’s securities portfolio consisted of 553 and 365 securities, 33 and 58 of which were in an unrealized loss position, respectively. As of September 30, 2020, Company evaluated available-for-sale debt securities with unrealized losses for expected credit loss and recorded no allowance for credit loss as the majority of the investment portfolio was either government guaranteed or an issuance of a government sponsored entity, was highly rated by major credit rating agencies and have a long history of zero losses. As such, no provision for credit losses was recorded during the three and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0</t>
        </is>
      </c>
    </row>
    <row r="3">
      <c r="A3" s="3" t="inlineStr">
        <is>
          <t>Receivables [Abstract]</t>
        </is>
      </c>
    </row>
    <row r="4">
      <c r="A4" s="4" t="inlineStr">
        <is>
          <t>Loans and allowance for credit losses</t>
        </is>
      </c>
      <c r="B4" s="4" t="inlineStr">
        <is>
          <t>Loans and allowance for credit losses: Loans outstanding at September 30, 2020 and December 31, 2019, by class of financing receivable are as follows: September 30, December 31, 2020 2019 Commercial and industrial (1) $ 1,417,671 $ 1,034,036 Construction 1,190,878 551,101 Residential real estate: 1-to-4 family mortgage 1,140,611 710,454 Residential line of credit 420,318 221,530 Multi-family mortgage 165,937 69,429 Commercial real estate: Owner occupied 924,987 630,270 Non-owner occupied 1,644,400 920,744 Consumer and other 308,736 272,078 Gross loans 7,213,538 4,409,642 Less: Allowance for credit losses (183,973) (31,139) Net loans $ 7,029,565 $ 4,378,503 (1) Includes $310,719 of loans originated as part of the PPP at September 30, 2020, established by the CARES Act, in response to the COVID-19 pandemic. The PPP is administered by the SBA; loans originated as part of the PPP may be forgiven by the SBA under a set of defined rules. An allowance for credit losses of $49 at September 30, 2020, has been calculated for these loans. PPP loans are federally guaranteed as part of the CARES Act, provided PPP loan recipients receive loan forgiveness under the SBA regulations. As such, there is minimal credit risk associated with these loans. As of September 30, 2020 and December 31, 2019, $1,083,393 and $412,966, respectively, of qualifying residential mortgage loans (including loans held for sale) and $996,582 and $545,540, respectively, of qualifying commercial mortgage loans were pledged to the Federal Home Loan Bank of Cincinnati securing advances against the Bank’s line of credit. Additionally, as of September 30, 2020 and December 31, 2019, $1,378,968 and $1,407,662, respectively, of qualifying loans were pledged to the Federal Reserve Bank under the Borrower-in-Custody program. The components of amortized cost for loans on the consolidated balance sheet excludes accrued interest receivable as the Company elected to present accrued interest receivable separately on the balance sheet. As of September 30, 2020, total accrued interest receivable on loans was $41,797. Allowance for Credit Losses As of January 1, 2020, the Company’s policy for the allowance changed with the adoption of CECL. As permitted, the new guidance was implemented using a modified retrospective approach with the impact of the initial adoption being recorded through retained earnings at January 1, 2020, with no restatement of prior periods. Before January 1, 2020, the Company calculated the allowance on an incurred loss approach. As of January 1, 2020, the Company calculated an expected credit loss using a lifetime loss rate methodology. As a result of the difference in methodology between periods, disclosures presented below may not be comparative in nature. The Company utilizes probability-weighted forecasts, which consider multiple macroeconomic variables from a third-party vendor that are applicable to the type of loan. The weighting of the economic forecast scenarios, macroeconomic variables, and the reasonable and supportable forecast period at the macroeconomic variable-level were reviewed and approved by the Company's forecast governance committee based on expectations of future economic conditions.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TDRs and reasonably expected TDR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Loans experiencing financial difficulty for which a concession has not yet been provided may be identified as reasonably expected TDRs. Reasonably expected TDRs use the same methodology as TDRs. In cases where the expected credit loss can only be captured through a discounted cash flow analysis (such as an interest rate modification for a TDR loan), the allowance is measured by the amount which the loan’s amortized cost exceeds the discounted cash flow analysis. The allowance for credit losses on a TDR or a reasonably expected TDR is calculated individually using a discounted cash flow methodology, unless the loan is deemed to be collateral dependent or foreclosure is probable. The Company’s acquisitions and changes in reasonable and supportable forecasts of macroeconomic variables, primarily due to the impact of the COVID-19 pandemic, resulted in projected credit deterioration requiring the Company to recognize significant increases in the provision for credit losses during the nine months ended September 30, 2020. Specifically, the Company performed additional qualitative evaluations by class of financing receivable in line with the Company's established qualitative framework, weighting the impact of the current economic outlook, status of federal government stimulus programs, and other considerations, in order to identify specific industries or borrowers seeing credit improvement or deterioration specific to the COVID-19 pandemic. Loans acquired during the period from Franklin increased the allowance for credit losses by $77,653 as of the August 15, 2020 acquisition date and Farmers National increased the allowance for credit losses by $4,494 as of the February 14, 2020 acquisition date. Outside of the impact of Franklin on the provision for credit losses, the remaining loan portfolio benefited from improved economic forecasts, seen for the first time in 2020, reflective of the resumption of more normalized commercial activity within our markets. As such, excluding the increase recorded upon the acquisition of Franklin, we reduced the allowance for credit losses by $7,336 during the three months ended September 30, 2020 based on these improved economic forecasts. See Note 2, "Mergers and acquisitions" for additional details related to PCD loans acquired on February 14, 2020. The following provides the changes in the allowance for credit losses by class of financing receivable for the three and nine months ended September 30, 2020 and 2019: Commercial Construction 1-to-4 Residential Multi-family Commercial Commercial Consumer Total Three Months Ended September 30, 2020 Beginning balance - June 30, 2020 $ 8,878 $ 35,599 $ 12,463 $ 6,811 $ 4,499 $ 7,420 $ 30,444 $ 7,015 $ 113,129 Provision for credit losses (1,520) 22,383 4,194 4,053 1,908 (1,276) 12,364 3,728 45,834 Recoveries of loans previously charged-off 757 51 116 22 — 51 — 175 1,172 Loans charged off (249) — (8) — — (95) (166) (475) (993) Initial allowance on loans 743 5,596 1,533 569 784 605 14,998 3 24,831 Ending balance - September 30, 2020 $ 8,609 $ 63,629 $ 18,298 $ 11,455 $ 7,191 $ 6,705 $ 57,640 $ 10,446 $ 183,973 Nine Months Ended September 30, 2020 Beginning balance - December 31, 2019 $ 4,805 $ 10,194 $ 3,112 $ 752 $ 544 $ 4,109 $ 4,621 $ 3,002 $ 31,139 Impact of adopting ASC 326 on non-purchased credit deteriorated loans 5,300 1,533 7,920 3,461 340 1,879 6,822 3,633 30,888 Impact of adopting ASC 326 on purchased credit deteriorated loans 82 150 421 (3) — 162 184 (438) 558 Provision for credit losses (2,354) 45,962 5,412 6,633 5,523 132 31,282 5,247 97,837 Recoveries of loans previously charged-off 1,652 202 166 61 — 68 — 471 2,620 Loans charged off (1,630) (18) (373) (21) — (304) (711) (1,512) (4,569) Initial allowance on loans purchased with deteriorated credit quality 754 5,606 1,640 572 784 659 15,442 43 25,500 Ending balance - September 30, 2020 $ 8,609 $ 63,629 $ 18,298 $ 11,455 $ 7,191 $ 6,705 $ 57,640 $ 10,446 $ 183,973 Commercial Construction 1-to-4 Residential Multi-family Commercial Commercial Consumer Total Three Months Ended September 30, 2019 Beginning balance - June 30, 2019 $ 4,923 $ 9,655 $ 3,288 $ 755 $ 617 $ 3,512 $ 4,478 $ 2,910 $ 30,138 Provision for loan losses 234 186 18 67 (43) 194 461 714 1,831 Recoveries of loans previously charged-off 16 1 25 75 — 3 — 92 212 Loans charged off (3) — — (170) — — (12) (532) (717) Ending balance - September 30, 2019 $ 5,170 $ 9,842 $ 3,331 $ 727 $ 574 $ 3,709 $ 4,927 $ 3,184 $ 31,464 Nine Months Ended September 30, 2019 Beginning balance - December 31, 2018 $ 5,348 $ 9,729 $ 3,428 $ 811 $ 566 $ 3,132 $ 4,149 $ 1,769 $ 28,932 Provision for loan losses 17 105 (77) 100 8 482 790 2,678 4,103 Recoveries of loans previously charged-off 66 8 62 121 — 95 — 435 787 Loans charged off (261) — (82) (305) — — (12) (1,698) (2,358) Ending balance - September 30, 2019 $ 5,170 $ 9,842 $ 3,331 $ 727 $ 574 $ 3,709 $ 4,927 $ 3,184 $ 31,464 The following disclosures are presented in accordance with GAAP in effect prior to the adoption of CECL. The Company has included these disclosures to address the applicable prior periods presented. The following table provides the amount of the allowance for credit losses by class of financing receivable for loans individually evaluated for impairment, loans collectively evaluated for impairment and loans acquired with deteriorated credit quality as of December 31, 2019: December 31, 2019 Commercial Construction 1-to-4 Residential Multi-family Commercial Commercial Consumer Total Amount of allowance allocated to: Individually evaluated for impairment $ 241 $ — $ 8 $ 9 $ — $ 238 $ 399 $ — $ 895 Collectively evaluated for impairment 4,457 10,192 2,940 743 544 3,853 3,909 1,933 28,571 Acquired with deteriorated credit quality 107 2 164 — — 18 313 1,069 1,673 Ending balance - December 31, 2019 $ 4,805 $ 10,194 $ 3,112 $ 752 $ 544 $ 4,109 $ 4,621 $ 3,002 $ 31,139 The following table provides the amount of loans by class of financing receivable for loans individually evaluated for impairment, loans collectively evaluated for impairment and loans acquired with deteriorated credit quality as of December 31, 2019: December 31, 2019 Commercial Construction 1-to-4 Residential Multi-family Commercial Commercial Consumer Total Loans, net of unearned income Individually evaluated for impairment $ 9,026 $ 2,061 $ 1,347 $ 579 $ — $ 2,993 $ 7,755 $ 49 $ 23,810 Collectively evaluated for impairment 1,023,326 546,156 689,769 220,878 69,429 621,386 902,792 254,944 4,328,680 Acquired with deteriorated credit quality 1,684 2,884 19,338 73 — 5,891 10,197 17,085 57,152 Ending balance - December 31, 2019 $ 1,034,036 $ 551,101 $ 710,454 $ 221,530 $ 69,429 $ 630,270 $ 920,744 $ 272,078 $ 4,409,642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performing and collateralized and which management believes do not have conditions that have occurred or may occur which would result in the loan being downgraded into an inferior category. Watch. Loans rated as Watch include those that management believes have conditions that have occurred, or may occur, which could result in the loan being downgraded to an inferior category. Also included in watch are loans rated as special mention, which have a potential weakness that deserves management’s close attention. If left uncorrected, these potential weaknesses may result in deterioration of the repayment prospects for the loan or of the institution’s credit position at some future date. Substandard. Loans rated as Substandard are inadequately protected by the current net worth and paying capacity of the obligor or of the collateral pledged, if any. Loans so rat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Risk ratings are updated on an ongoing basis and are subject to change by continuous loan monitoring processes. The following table presents the credit quality of our loan portfolio by year of origination as of September 30, 2020.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 below. September 30, 2020 Term Loans Amortized Cost Basis by Origination Year 2020 2019 2018 2017 2016 Prior Revolving Loans Amortized Cost Basis Total Commercial and industrial Pass $ 399,906 $ 186,100 $ 69,916 $ 53,213 $ 33,976 $ 45,860 $ 511,111 $ 1,300,082 Watch 3,236 3,034 6,283 3,652 11,293 6,245 36,083 69,826 Substandard 6 3,160 17,022 6,552 686 6,869 13,269 47,564 Doubtful 35 — — — — — 164 199 Total 403,183 192,294 93,221 63,417 45,955 58,974 560,627 1,417,671 Construction Pass 311,117 448,019 110,473 49,845 41,750 75,570 115,894 1,152,668 Watch 1,282 1,231 9,435 13,822 1,305 3,585 — 30,660 Substandard — 972 642 132 880 4,919 — 7,545 Doubtful — — — — — 5 — 5 Total 312,399 450,222 120,550 63,799 43,935 84,079 115,894 1,190,878 Residential real estate: 1-to-4 family mortgage Pass 232,248 203,167 188,471 170,725 119,327 168,732 — 1,082,670 Watch 1,257 786 3,318 12,580 4,155 14,506 — 36,602 Substandard 532 1,452 3,274 4,128 2,039 9,120 — 20,545 Doubtful — 34 — — 270 490 — 794 Total 234,037 205,439 195,063 187,433 125,791 192,848 — 1,140,611 Residential line of credit Pass 254 — 87 — 208 3,577 405,767 409,893 Watch — — — — — — 5,205 5,205 Substandard 109 1 — 3 — — 4,848 4,961 Doubtful — — — — — — 259 259 Total 363 1 87 3 208 3,577 416,079 420,318 Multi-family mortgage Pass 23,747 15,055 12,629 54,660 11,718 36,812 11,259 165,880 Watch — — — — — — — — Substandard — — — — — 57.00 — 57 Doubtful — — — — — — — — Total 23,747 15,055 12,629 54,660 11,718 36,869 11,259 165,937 2020 2019 2018 2017 2016 Prior Revolving Loans Amortized Cost Basis Total Commercial real estate: Owner occupied Pass 99,827 181,214 106,212 97,689 81,383 221,365 49,382 837,072 Watch 3,596 4,343 6,843 22,939 7,858 19,233 3,188 68,000 Substandard 428 1,302 3,815 1,457 2,931 8,440 1,542 19,915 Doubtful — — — — — — — — Total 103,851 186,859 116,870 122,085 92,172 249,038 54,112 924,987 Non-owner occupied Pass 108,229 248,852 360,309 218,431 291,626 250,806 43,005 1,521,258 Watch — 6,181 5,897 26,361 21,775 43,984 45 104,243 Substandard — 149 12,130 1,166 1,693 3,761 — 18,899 Doubtful — — — — — — — — Total 108,229 255,182 378,336 245,958 315,094 298,551 43,050 1,644,400 Consumer and other loans Pass 65,261 57,677 42,388 28,207 42,014 32,720 18,440 286,707 Watch 159 707 1,714 1,418 3,044 8,352 392 15,786 Substandard 121 68 264 618 463 2,653 407 4,594 Doubtful — 260 295 544 196 354 — 1,649 Total 65,541 58,712 44,661 30,787 45,717 44,079 19,239 308,736 Total Pass 1,240,589 1,340,084 890,485 672,770 622,002 835,442 1,154,858 6,756,230 Watch 9,530 16,282 33,490 80,772 49,430 95,905 44,913 330,322 Substandard 1,196 7,104 37,147 14,056 8,692 35,819 20,066 124,080 Doubtful 35 294 295 544 466 849 423 2,906 Total $ 1,251,350 $ 1,363,764 $ 961,417 $ 768,142 $ 680,590 $ 968,015 $ 1,220,260 $ 7,213,538 The following disclosures are presented in accordance with GAAP in effect prior to the adoption of CECL. The Company has included these disclosures to address the applicable prior periods presented. The following table shows credit quality indicators by class of financing receivable at December 31, 2019. December 31, 2019 Pass Watch Substandard Total Loans, excluding purchased credit impaired loans Commercial and industrial $ 946,247 $ 66,910 $ 19,195 $ 1,032,352 Construction 541,201 4,790 2,226 548,217 Residential real estate: 1-to-4 family mortgage 666,177 11,380 13,559 691,116 Residential line of credit 218,086 1,343 2,028 221,457 Multi-family mortgage 69,366 63 — 69,429 Commercial real estate: Owner occupied 576,737 30,379 17,263 624,379 Non-owner occupied 876,670 24,342 9,535 910,547 Consumer and other 248,632 3,304 3,057 254,993 Total loans, excluding purchased credit impaired loans $ 4,143,116 $ 142,511 $ 66,863 $ 4,352,490 Purchased credit impaired loans Commercial and industrial $ — $ 1,224 $ 460 $ 1,684 Construction — 2,681 203 2,884 Residential real estate: 1-to-4 family mortgage — 15,091 4,247 19,338 Residential line of credit — — 73 73 Multi-family mortgage — — — — Commercial real estate: Owner occupied — 4,535 1,356 5,891 Non-owner occupied — 6,617 3,580 10,197 Consumer and other — 13,521 3,564 17,085 Total purchased credit impaired loans — 43,669 13,483 57,152 Total loans $ 4,143,116 $ 186,180 $ 80,346 $ 4,409,642 Nonaccrual and Past Due Loans Nonperforming loans include loans that are no longer accruing interest (nonaccrual loans) and loans past due ninety or more days and still accruing interest. The following tables provide information on nonaccrual and past due loans as of September 30, 2020 and December 31, 2019. For December 31, 2019, purchased credit impaired ("PCI") loans are not included in the nonperforming disclosures as these loans are considered to be performing, even though they may be contractually past due. This is because any non-payment of contractual principal or interest was considered in the periodic re-estimation of expected cash flows and was included in the 2019 loan loss provision or future period yield adjustments. Under PCD accounting, management considers changes in the credit quality of the borrower as part of its regular estimation of expected credit losses and does not make the same future yield adjustments as under the PCI accounting. Consequently, PCD loans that are contractually past due or on nonaccrual status, including those formerly accounted for as PCI loans, are included in the September 30, 2020 nonperforming disclosures. The following table represents an analysis of the aging by class of financing receivable as of September 30, 2020: September 30, 2020 30-89 days 90 days or Non-accrual Loans current Total Commercial and industrial $ 1,581 $ 11 $ 6,579 $ 1,409,500 $ 1,417,671 Construction 4,346 196 2,018 1,184,318 1,190,878 Residential real estate: 1-to-4 family mortgage 4,143 7,452 6,752 1,122,264 1,140,611 Residential line of credit 287 216 1,925 417,890 420,318 Multi-family mortgage — 57 — 165,880 165,937 Commercial real estate: Owner occupied 1,096 — 2,194 921,697 924,987 Non-owner occupied 114 — 12,358 1,631,928 1,644,400 Consumer and other 3,584 1,132 2,759 301,261 308,736 Total $ 15,151 $ 9,064 $ 34,585 $ 7,154,738 $ 7,213,538 The following tables provide the amortized cost basis of loans on non-accrual status, as well as any related allowance and interest income, by class of financing receivable as of and for the three and nine months ended September 30, 2020: September 30, 2020 u End of period amortized cost Beginning of Non-accrual Non-accrual Related Commercial and industrial $ 5,586 $ 913 $ 5,666 $ 936 Construction 1,254 980 1,038 145 Residential real estate: 1-to-4 family mortgage 4,585 4,247 2,505 62 Residential line of credit 489 — 1,925 74 Commercial real estate: Owner occupied 2,285 1,469 725 66 Non-owner occupied 9,460 5,475 6,883 1,568 Consumer and other 1,623 88 2,671 165 Total $ 25,282 $ 13,172 $ 21,413 $ 3,016 Interest Income September 30, 2020 Three Months Ended Nine Months Ended Commercial and industrial $ 287 $ 304 Construction 42 48 Residential real estate: 1-to-4 family mortgage 15 21 Residential line of credit 72 72 Commercial real estate: Owner occupied 32 75 Non-owner occupied 76 185 Consumer and other — 24 Total $ 524 $ 729 The following disclosures are presented in accordance with GAAP in effect prior to the adoption of CECL. The Company has included these disclosures to address the applicable prior periods presented. The following table provides the period-end amounts of loans that are past due, loans not accruing interest and loans current on payments accruing interest by category at December 31, 2019: December 31, 2019 30-89 days 90 days or Non-accrual Purchased Credit Loans current on payments and accruing interest Total Commercial and industrial $ 1,918 $ 291 $ 5,587 $ 1,684 $ 1,024,556 $ 1,034,036 Construction 1,021 42 1,087 2,884 546,067 551,101 Residential real estate: 1-to-4 family mortgage 10,738 3,965 3,332 19,338 673,081 710,454 Residential line of credit 658 412 416 73 219,971 221,530 Multi-family mortgage 63 — — — 69,366 69,429 Commercial real estate: Owner occupied 1,375 — 1,793 5,891 621,211 630,270 Non-owner occupied 327 — 7,880 10,197 902,340 920,744 Consumer and other 2,377 833 967 17,085 250,816 272,078 Total $ 18,477 $ 5,543 $ 21,062 $ 57,152 $ 4,307,408 $ 4,409,642 Impaired Loans The following disclosures are presented in accordance with GAAP in effect prior to the adoption of CECL. The Company has included these disclosures to address the applicable prior periods presented. Impaired loans recognized in conformity with ASC 310 at December 31, 2019 segregated by class, were as follows: December 31, 2019 Recorded Unpaid Related With a related allowance recorded: Commercial and industrial $ 6,080 $ 8,350 $ 241 Residential real estate: 1-to-4 family mortgage 264 324 8 Residential line of credit 320 320 9 Commercial real estate: Owner occupied 756 1,140 238 Non-owner occupied 6,706 6,747 399 Consumer and other — — — Total $ 14,126 $ 16,881 $ 895 With no related allowance recorded: Commercial and industrial $ 2,946 $ 3,074 $ — Construction 2,061 2,499 — Residential real estate: 1-to-4 family mortgage 1,083 1,449 — Residential line of credit 259 280 — Commercial real estate: Owner occupied 2,237 2,627 — Non-owner occupied 1,049 1,781 — Consumer and other 49 49 — Total $ 9,684 $ 11,759 $ — Total impaired loans $ 23,810 $ 28,640 $ 895 Average recorded investment and interest income on a cash basis recognized during the three and nine months ended September 30, 2019 on impaired loans, segregated by class, were as follows: Three Months Ended Nine Months Ended September 30, 2019 Average recorded investment Interest income recognized (cash basis) Average recorded investment Interest income recognized (cash basis) With a related allowance recorded: Commercial and industrial $ 3,109 $ 51 $ 1,850 $ 156 Residential real estate: 1-to-4 family mortgage 265 2 205 13 Commercial real estate: Owner occupied 184 4 371 10 Non-owner occupied 6,143 56 6,241 90 Consumer and other 447 — 198 19 Total $ 10,148 $ 113 $ 8,865 $ 288 With no related allowance recorded: Commercial and industrial $ 766 $ 11 $ 991 $ 36 Construction 1,639 90 1,641 142 Residential real estate: 1-to-4 family mortgage 835 24 962 50 Residential line of credit 427 — 245 2 Commercial real estate: Owner occupied 2,045 41 2,171 103 Non-owner occupied 1,050 — 1,050 — Consumer and other 66 2 69 5 Total $ 6,828 $ 168 $ 7,129 $ 338 Total impaired loans $ 16,976 $ 281 $ 15,994 $ 626 Purchased Credit Impaired Loans The following disclosures are presented in accordance with GAAP in effect prior to the adoption of CECL. The Company has included these disclosures to address the applicable prior periods presented. As of December 31, 2019, the carrying value of PCI loans accounted for under ASC 310-30 "Loans and Debt Securities Acquired with Deteriorated Credit Quality" was $57,152. The following table presents changes in the value of the accretable yield for PCI loans for the periods indicated. Three Months Ended September 30, Nine Months Ended September 30, 2019 2019 Balance at the beginning of period $ (14,862) $ (16,587) Additions through business combinations — (1,167) Principal reductions and other reclassifications from nonaccretable difference (150) 100 Accretion 1,583 5,471 Changes in expected cash flows 110 (1,136) Balance at end of period $ (13,319) $ (13,319) Included in the ending balance of the accretable yield on PCI loans at December 31, 2019, was a purchase accounting liquidity discount of $292. There was also a purchase accounting nonaccretable credit discount of $3,537 related to the PCI loan portfolio at December 31, 2019, and an accretable credit and liquidity discount on non-PCI loans of $8,964 and $3,924, respectively, as of December 31, 2019. Interest revenue, through accretion of the difference between the recorded investment of the loans and the expected cash flows, was recognized on all PCI loans. Accretion of interest income amounting to $1,583 and $5,471 was recognized on PCI loans during the three and nine months ended September 30, 2019, respectively. This included both the contractual interest income recognized and the purchase accounting contribution through accretion of the liquidity discount for changes in estimated cash flows. The total purchase accounting contribution through accretion excluding contractual interest collected for all purchased loans was $2,102 and $6,030 for the three and nine months ended September 30, 2019, respectively. Restructured Loans As of September 30, 2020 and December 31, 2019, the Company has a recorded investment in TDRs of $16,681 and $12,206, respectively. The modifications included extensions of the maturity date and/or a stated rate of interest to one lower than the current market rate to borrowers experiencing financial difficulty. The Company has calculated $854 and $360 of specific reserves for those loans at September 30, 2020 and December 31, 2019, respectively. There were no commitments to lend any additional amounts to these customers for either period end. Of these loans, $12,243 and $5,201 were classified as non-accrual loans as of September 30, 2020 and December 31, 2019, respectively. The following tables present the financial effect of TDRs recorded during the periods indicated. Three Months Ended September 30, 2020 Number of loans Pre-modification outstanding recorded investment Post-modification outstanding recorded investment Charge offs and specific reserves Commercial and industrial 2 $ 420 $ 420 $ — Total 2 $ 420 $ 420 $ — Three Months Ended September 30, 2019 Number of loans Pre-modification outstanding recorded investment Post-modification outstanding recorded investment Charge offs and specific reserves Commercial and industrial 1 $ 16 $ 16 $ — Construction 1 1,070 1,070 Commercial real estate: Owner occupied 1 927 927 — Non-owner occupied 1 1,366 1,366 106 Residential real estate: 1-to-4 family mortgage 1 128 128 — Total 5 $ 3,507 $ 3,507 $ 106 Nine Months Ended September 30, 2020 Number of loans Pre-modification outstanding recorded investment Post-modification outstanding recorded investment Charge offs and specific reserves Commercial and industrial 3 $ 1,573 $ 1,573 $ — Commercial real estate: Owner occupied 1 788 788 — Non-owner occupied 2 3,752 3,752 $ — Residential real estate: 1-to-4 family mortgage 2 77 77 — Total 8 $ 6,190 $ 6,190 $ — Nine Months Ended September 30, 2019 Number of loans Pre-modification outstanding recorded investment Post-modification outstanding recorded investment Charge offs and specific reserves Commercial and industrial 3 $ 3,204 $ 3,204 $ — Construction 1 1,070 1,070 — Commercial real estate: Owner occupied 1 927 927 — Non-owner occupied 1 1,366 1,366 106 Residential real estate: 1-4 family mortgage 1 128 128 — Total 7 $ 6,695 $ 6,695 $ 106 There were no loans modified as troubled debt restructurings for which there was a payment default within twelve months following the modification during the three or nine months ended September 30, 2020 and 2019.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terms of certain other loans were modified during the three and nine months ended September 30, 2020 and 2019 that did not meet the definition of a TDR. The modification of these loans usually involve either a modification of the terms of a loan to borrowers who are not experiencing financial difficulties or an insignificant delay in payments. Collateral Dependent Loans For loans for which the repayment (based on the Company's assessment) is expected to be provided substantially through the operation or sale of collateral and the borrower is experiencing financial difficulty, the following table presents the loans and the corresponding individually assessed allowance for credit losses by class of financing receivable. September 30, 2020 Type of Collateral Real Estate Financial Assets and Equipment Individually assessed allowance for credit loss Commercial and industrial $ — $ 4,697 $ 668 Construction 1,817 — — Residential real estate: 1-to-4 family mortgage 190 — — Residential line of credit 1,195 — 9 Multi-family mortgage — — — Commercial real estate: Owner occupied 928 — 34 Non-owner occupied 8,181 — 1,544 Consumer and other 333 — 36 Total $ 12,644 $ 4,697 $ 2,291 Deferrals Program as part of COVID-19 Relief On March 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Sep. 30, 2020</t>
        </is>
      </c>
    </row>
    <row r="3">
      <c r="A3" s="3" t="inlineStr">
        <is>
          <t>Receivables [Abstract]</t>
        </is>
      </c>
    </row>
    <row r="4">
      <c r="A4" s="4" t="inlineStr">
        <is>
          <t>Loans held for sale</t>
        </is>
      </c>
      <c r="B4" s="4" t="inlineStr">
        <is>
          <t xml:space="preserve">Loans held for sale: Loans held for sale are recorded at fair value, and consist primarily of residential mortgage loans originated to be sold in the secondary market. During the three months ended September 30, 2020, the Company acquired a portfolio of commercial loans, including shared national credits and institutional healthcare loans, as part of the Franklin transaction that the Company has elected to account for as held for sale. As such, these loans are excluded from the allowance for credit losses. Instead, the loans are recorded at fair value with subsequent changes to fair value recognized in earnings. During the three months ended September 30, 2020, the Company recorded gains of $20,378 in 'other noninterest income' related to changes in fair value of this portfolio. The following table summarizes loans held for sale, at fair value, as of the periods presented: September 30, December 31, 2020 2019 Commercial and industrial $ 241,256 $ — Residential real estate: 1-4 family mortgage 610,695 262,518 Total loans held for sale, at fair value $ 851,951 $ 262,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0</t>
        </is>
      </c>
    </row>
    <row r="3">
      <c r="A3" s="3" t="inlineStr">
        <is>
          <t>Real Estate [Abstract]</t>
        </is>
      </c>
    </row>
    <row r="4">
      <c r="A4" s="4" t="inlineStr">
        <is>
          <t>Other real estate owned</t>
        </is>
      </c>
      <c r="B4" s="4" t="inlineStr">
        <is>
          <t>Other real estate owned The amount reported as other real estate owned includes property acquired through foreclosure in addition to excess facilities held for sale and is carried at fair value less estimated cost to sell the property. The following table summarizes the other real estate owned for the three and nine months ended September 30, 2020 and 2019: Three Months Ended Nine Months Ended September 30, September 30, 2020 2019 2020 2019 Balance at beginning of period $ 15,091 $ 15,521 $ 18,939 $ 12,643 Transfers from loans 573 1,535 1,579 3,565 Transfers (to) from premises and equipment — — (841) 2,640 Proceeds from sale of other real estate owned (1,411) (854) (5,561) (2,718) Gain on sale of other real estate owned 119 260 464 582 Loans provided for sales of other real estate owned — — — (166) Write-downs and partial liquidations (1,624) (386) (1,832) (470) Balance at end of period $ 12,748 $ 16,076 $ 12,748 $ 16,076 Foreclosed residential real estate properties totaled $2,180 and $4,295 as of September 30, 2020 and December 31, 2019, respectively. The recorded investment in residential mortgage loans secured by residential real estate properties for which foreclosure proceedings are in process totaled $310 and $82 at September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Balance at December 31, 2019 $ 169,051 Addition from acquisition of Farmers National (see Note 2) 6,390 Addition from merger with Franklin (see Note 2) 60,645 Balance at September 30, 2020 $ 236,086 Core deposit and other intangibles Balance at December 31, 2019 $ 17,589 Addition of core deposit intangible from acquisition of Farmers National (see Note 2) 2,490 Addition of core deposit intangible from merger with Franklin (see Note 2) 7,670 Less: amortization expense (3,825) Balance at September 30, 2020 $ 23,924 Goodwill is tested annually, or more often if circumstances warrant, for impairment. Impairment exists when a reporting unit's carrying value exceeds its fair value. The Company performed a qualitative test of goodwill for impairment as of December 31, 2019 and determined there to be no impairment. Given the significant economic decline during the first nine months of 2020 due to COVID-19 and the resulting negative impact on most businesses, including banking, management determined it would be prudent to evaluate any adverse impact to the Company's recorded goodwill. As of September 30, 2020, the Company performed a qualitative assessment and determined it was more likely than not that the fair value of the reporting unit exceeded its carrying value, including goodwill. As such, no impairment was indicated. The Company recorded $100 in relief of goodwill during the nine months ended September 30, 2019, related to the sale of the TPO mortgage delivery channel. Core deposit and other intangibles include core deposit intangibles, customer base trust intangible and manufactured housing servicing intangible. The composition of core deposit and other intangibles as of September 30, 2020 and December 31, 2019 is as follows: Core deposit and other intangibles Gross Carrying Amount Accumulated Amortization Net Carrying Amount September 30, 2020 Core deposit intangible $ 59,835 $ (37,403) $ 22,432 Customer base trust intangible 1,600 (507) 1,093 Manufactured housing servicing intangible 1,088 (689) 399 Total core deposit and other intangibles $ 62,523 $ (38,599) $ 23,924 December 31, 2019 Core deposit intangible $ 49,675 $ (33,861) $ 15,814 Customer base trust intangible 1,600 (387) 1,213 Manufactured housing servicing intangible 1,088 (526) 562 Total core deposit and other intangibles $ 52,363 $ (34,774) $ 17,589 During the first quarter of 2020, the Company recorded $2,490 of core deposit intangibles resulting from the Farmers National acquisition, which is being amortized over a weighted average life of approximately 4 years. During the third quarter of 2020, the Company recorded $7,670 of core deposit intangibles resulting from the Franklin merger, which is being amortized over a weighted average life of approximately 4 years. The estimated aggregate future amortization expense of core deposit and other intangibles is as follows: Remainder of 2020 $ 1,494 2021 5,477 2022 4,586 2023 3,658 2024 2,946 Thereafter 5,763 $ 23,9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As of September 30, 2020, the Company was the lessee in 60 operating leases and 1 finance lease of certain branch, mortgage and operations locations, of which 54 operating leases and 1 finance lease currently have remaining terms varying from greater than one year to 36 years. Leases with initial terms of less than one year are not recorded on the consolidated balance sheets. The Company also does not include equipment leases and leases in which the Company is the lessor on the consolidated balance sheets as these are insignificant.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re included in the right-of-use ("ROU") asset and lease liability. As of August 15, 2020, the Company recorded $24,330 in ROU assets and liabilities for operating leases assumed in the Franklin transaction. Additionally, the Company also assumed a finance lease in the Franklin transaction amounting to $1,630 included in other assets and borrowings on the consolidated balance sheets. The Company entered into a lease for a new corporate headquarters building located in downtown Nashville. The lease agreement, comprising approximately 52,000 square feet of rentable space, includes signage rights, and is anticipated to commence in the fourth quarter of 2022. Upon commencement, the Company estimates recording a ROU asset and operating lease liability of approximately $29,000 and $30,000, respectively, as well as associated deferred taxes, in connection with this lease. Information related to the Company's leases is presented below: September 30, December 31, Classification 2020 2019 Right-of-use assets - operating Operating lease right-of-use assets $ 52,410 $ 32,539 Right-of-use assets - finance Other assets 1,616 — Lease liabilities - operating Operating lease liabilities 56,705 $ 35,525 Lease liabilities - finance Borrowings 1,619 — Weighted average remaining lease term (in years) - operating 12.4 14.1 Weighted average remaining lease term (in years) - finance 14.6 0.0 Weighted average discount rate - operating 2.66 % 3.44 % Weighted average discount rate - finance 1.76 % — % As of September 30, 2020, the Company recorded impairment of ROU assets of $1,038, which is included in merger costs related to our branch consolidations from the Franklin transaction. The components of lease expense included in 'Occupancy and equipment expense' were as follows: Three Months Ended Nine Months Ended September 30, September 30, 2020 2019 2020 2019 Operating lease cost (1) $ 1,663 $ 1,260 $ 4,341 $ 3,875 Short-term lease cost 95 81 261 239 Variable lease cost 78 146 376 580 Total lease cost $ 1,836 $ 1,487 $ 4,978 $ 4,694 (1) Includes amortization of favorable lease intangible.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lease liabilities and a reconciliation of undiscounted cash flows to the total operating lease liability is as follows: September 30, 2020 Lease payments due: September 30, 2021 $ 7,928 September 30, 2022 7,196 September 30, 2023 6,572 September 30, 2024 6,046 September 30, 2025 5,298 Thereafter 35,242 Total undiscounted future minimum lease payments 68,282 Discount on cash flows (11,577) Total lease liability $ 56,7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9 Months Ended</t>
        </is>
      </c>
    </row>
    <row r="2">
      <c r="B2" s="2" t="inlineStr">
        <is>
          <t>Sep. 30, 2020</t>
        </is>
      </c>
    </row>
    <row r="3">
      <c r="A3" s="3" t="inlineStr">
        <is>
          <t>Transfers and Servicing of Financial Assets [Abstract]</t>
        </is>
      </c>
    </row>
    <row r="4">
      <c r="A4" s="4" t="inlineStr">
        <is>
          <t>Mortgage servicing rights</t>
        </is>
      </c>
      <c r="B4" s="4" t="inlineStr">
        <is>
          <t xml:space="preserve">Mortgage servicing rights: Changes in the Company’s mortgage servicing rights were as follows for the three and nine months ended September 30, 2020 and 2019: Three Months Ended September 30, Nine Months Ended September 30, 2020 2019 2020 2019 Carrying value at beginning of period $ 60,508 $ 66,380 $ 75,521 $ 88,829 Capitalization 18,202 10,387 33,415 30,319 Mortgage servicing rights acquired from Franklin, at fair value 4,850 — 4,850 — Sales — — — (29,160) Change in fair value: Due to pay-offs/pay-downs (7,756) (5,050) (19,676) (10,150) Due to change in valuation inputs or assumptions 581 (5,561) (22,575) (13,682) Carrying value at end of period $ 71,535 $ 66,156 $ 71,535 $ 66,156 The following table summarizes servicing income and expense, which are included in 'Mortgage banking income' and 'Other noninterest expense,' respectively, within the Mortgage segment operating results for the three and nine months ended September 30, 2020 and 2019: Three Months Ended September 30, Nine Months Ended September 30, 2020 2019 2020 2019 Servicing income: Servicing income $ 5,536 $ 3,960 $ 15,667 $ 12,763 Change in fair value of mortgage servicing rights (7,175) (10,611) (42,251) (23,832) Change in fair value of derivative hedging instruments (265) 5,520 15,705 13,060 Servicing income (1,904) (1,131) (10,879) 1,991 Servicing expenses 1,999 1,732 5,392 4,961 Net servicing (loss) income (1) $ (3,903) $ (2,863) $ (16,271) $ (2,970) (1) Excludes benefit of custodial service related noninterest-bearing deposits held by the Bank. Data and key economic assumptions related to the Company’s mortgage servicing rights as of September 30, 2020 and December 31, 2019 are as follows: September 30, December 31, 2020 2019 Unpaid principal balance $ 9,101,007 $ 6,734,496 Weighted-average prepayment speed (CPR) 15.28 % 10.05 % Estimated impact on fair value of a 10% increase $ (4,214) $ (2,839) Estimated impact on fair value of a 20% increase $ (8,053) $ (5,474) Discount rate 11.27 % 9.68 % Estimated impact on fair value of a 100 bp increase $ (2,570) $ (3,086) Estimated impact on fair value of a 200 bp increase $ (4,960) $ (5,932) Weighted-average coupon interest rate 3.75 % 4.20 % Weighted-average servicing fee (basis points) 28 29 Weighted-average remaining maturity (in months) 328 335 The Company hedges the mortgage servicing rights portfolio with various derivative instruments to offset changes in the fair value of the related mortgage servicing rights. See Note 13, "Derivatives" for additional information on these hedging instruments. From time to time, the Company enters agreements to sell certain tranches of mortgage servicing rights. Upon consummation of the sale, the Company generally continues to subservice the underlying mortgage loans until they can be transferred to the purchaser. During the nine months ended September 30, 2019, the Company sold $29,160 of mortgage servicing rights on $2,034,374 of serviced mortgage loans. There was not a significant gain or loss recognized in connection with the sale. During the nine months ended September 30, 2020, there were no such transactions. A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Borrowings: Borrowings include securities sold under agreements to repurchase, lines of credit, Federal Home Loan Bank advances, and subordinated debt. Outstanding Balance Weighted Average Interest Rate September 30, December 31, September 30, December 31, 2020 2019 2020 2019 Securities sold under agreements to repurchase $ 32,469 $ 23,745 0.61 % 0.89 % FHLB advances 200,000 250,000 0.77 % 1.60 % Subordinated debt 189,750 30,930 5.10 % 5.13 % Other borrowings 16,619 — 1.88 % — % $ 438,838 $ 304,675 Federal Home Loan Bank Advances As a member of the FHLB Cincinnati, the Bank receives advances from the FHLB pursuant to the terms of various agreements that assist in funding its mortgage and loan portfolio production. Under these agreements, the Company pledged qualifying loans of $2,079,975 as collateral securing a line of credit with a total borrowing capacity of $1,604,499 as of September 30, 2020. As of December 31, 2019, the Company pledged qualifying loans of $958,506 as collateral securing a line of credit with a total borrowing capacity of $760,607. Two letters of credit with the FHLB totaling $145,000 and one letter of credit with the FHLB of $75,000 was pledged to secure public funds that require collateralization at September 30, 2020 and December 31, 2019, respectively. Borrowings against the Company's line totaled $200,000 and $250,000 as of September 30, 2020 and December 31, 2019, respectively. Total borrowings as of September 30, 2020 comprised $100,000 in long term advances, $0 in overnight cash management advances (CMAs) and $100,000 in 90 day fixed rate advances. The long-term advances as of September 30, 2020 contains putable features and is composed of $100.0 million carrying a maximum final term of 10 years. However, the FHLB owns the option to cancel the advances after one year and quarterly thereafter and carrying a fixed rate of 1.24%. During the third quarter of 2020, the Company repaid $50,000 in putable advances carrying a maximum final term of seven years. In addition to the repayment, the Company also incurred $2,593 in early termination costs associated with this advance. Subsequent to September 30, 2020, the Company elected to not renew the remaining $100,000 in outstanding FHLB 90 day fixed rate advances as discussed in Note 1, "Basis of presentation." Maturities of FHLB advances as of September 30, 2020 are as follows: FHLB advances Due on or before: September 30, 2021 $ 100,000 September 30, 2022 — September 30, 2023 — September 30, 2024 — September 30, 2025 — Due thereafter 100,000 Total $ 200,000 The Company maintained a line with the Federal Reserve Bank through the Borrower-in-Custody program in 2020 and 2019. As of September 30, 2020 and December 31, 2019, $1,378,968 and $1,407,662 of qualifying loans and $4,129 and $4,963 of investment securities were pledged to the Federal Reserve Bank through the Borrower-in-Custody program securing a line of credit of $1,001,764 and $1,013,239, respectively. Subordinated Debt In 2003, two separate trusts formed by the Company issued $9,000 of floating rate trust preferred securities (“Trust I”) and $21,000 of floating rate trust preferred securities (“Trust II”), respectively, as part of a pooled offering of such securities. The Company issued junior subordinated debentures of $9,280, which included proceeds of common securities purchased by the Company of $280, and junior subordinated debentures of $21,650, which included proceeds of common securities of $650. Both issuances were to the trusts in exchange for the proceeds of the securities offerings, which represent the sole asset of the trusts. Trust I pays interest quarterly based upon the 3-month LIBOR plus 3.25%. Trust II pays interest quarterly based upon the 3-month LIBOR plus 3.15%. Rates for the two issues at September 30, 2020, were 3.56% and 3.43%, respectively. Rates for the two issues at December 31, 2019, were 5.19% and 5.10%, respectively. The Company may redeem the first junior subordinated debenture listed, in whole or in part, on any distribution payment date within 120 days of the occurrence of a special event, at the redemption price. The Company may redeem the second junior subordinated debentures listed, in whole or in part, any time after June 26, 2008, on any distribution payment date, at the redemption price. The junior subordinated debentures must be redeemed no later than 2033. The Company has classified $30,000 of subordinated debt as Tier 1 capital at both September 30, 2020 and December 31, 2019. Additionally, in the third quarter of 2020, the Company placed $100,000 of ten six ten The Company also assumed two issues of subordinated debt, totaling $60,000, as part of the Franklin merger. The notes, issued in 2016, feature $40,000 of 6.875% fixed-to-floating rate subordinated notes due March 30, 2026 ("March 2026 Subordinated Notes"), and $20,000 of 7% fixed-to-floating rate subordinated notes due July 1, 2026 ("July 2026 Subordinated Notes"). Both note issuances currently pay interest semi-annually, and will begin resetting interest rates on a quarterly basis after March 30, 2021 and July 1, 2021. For years six t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69798</v>
      </c>
      <c r="C3" s="6" t="n">
        <v>48806</v>
      </c>
    </row>
    <row r="4">
      <c r="A4" s="4" t="inlineStr">
        <is>
          <t>Federal funds sold</t>
        </is>
      </c>
      <c r="B4" s="5" t="n">
        <v>118588</v>
      </c>
      <c r="C4" s="5" t="n">
        <v>131119</v>
      </c>
    </row>
    <row r="5">
      <c r="A5" s="4" t="inlineStr">
        <is>
          <t>Interest-bearing deposits in financial institutions</t>
        </is>
      </c>
      <c r="B5" s="5" t="n">
        <v>874005</v>
      </c>
      <c r="C5" s="5" t="n">
        <v>52756</v>
      </c>
    </row>
    <row r="6">
      <c r="A6" s="4" t="inlineStr">
        <is>
          <t>Cash and cash equivalents</t>
        </is>
      </c>
      <c r="B6" s="5" t="n">
        <v>1062391</v>
      </c>
      <c r="C6" s="5" t="n">
        <v>232681</v>
      </c>
    </row>
    <row r="7">
      <c r="A7" s="3" t="inlineStr">
        <is>
          <t>Investments:</t>
        </is>
      </c>
    </row>
    <row r="8">
      <c r="A8" s="4" t="inlineStr">
        <is>
          <t>Available-for-sale debt securities, at fair value</t>
        </is>
      </c>
      <c r="B8" s="5" t="n">
        <v>1160521</v>
      </c>
      <c r="C8" s="5" t="n">
        <v>688381</v>
      </c>
    </row>
    <row r="9">
      <c r="A9" s="4" t="inlineStr">
        <is>
          <t>Equity securities, at fair value</t>
        </is>
      </c>
      <c r="B9" s="5" t="n">
        <v>4389</v>
      </c>
      <c r="C9" s="5" t="n">
        <v>3295</v>
      </c>
    </row>
    <row r="10">
      <c r="A10" s="4" t="inlineStr">
        <is>
          <t>Federal Home Loan Bank stock, at cost</t>
        </is>
      </c>
      <c r="B10" s="5" t="n">
        <v>31232</v>
      </c>
      <c r="C10" s="5" t="n">
        <v>15976</v>
      </c>
    </row>
    <row r="11">
      <c r="A11" s="4" t="inlineStr">
        <is>
          <t>Loans held for sale, at fair value</t>
        </is>
      </c>
      <c r="B11" s="5" t="n">
        <v>851951</v>
      </c>
      <c r="C11" s="5" t="n">
        <v>262518</v>
      </c>
    </row>
    <row r="12">
      <c r="A12" s="4" t="inlineStr">
        <is>
          <t>Loans</t>
        </is>
      </c>
      <c r="B12" s="5" t="n">
        <v>7213538</v>
      </c>
      <c r="C12" s="5" t="n">
        <v>4409642</v>
      </c>
    </row>
    <row r="13">
      <c r="A13" s="4" t="inlineStr">
        <is>
          <t>Less: allowance for credit losses</t>
        </is>
      </c>
      <c r="B13" s="5" t="n">
        <v>183973</v>
      </c>
      <c r="C13" s="5" t="n">
        <v>31139</v>
      </c>
    </row>
    <row r="14">
      <c r="A14" s="4" t="inlineStr">
        <is>
          <t>Net loans</t>
        </is>
      </c>
      <c r="B14" s="5" t="n">
        <v>7029565</v>
      </c>
      <c r="C14" s="5" t="n">
        <v>4378503</v>
      </c>
    </row>
    <row r="15">
      <c r="A15" s="4" t="inlineStr">
        <is>
          <t>Premises and equipment, net</t>
        </is>
      </c>
      <c r="B15" s="5" t="n">
        <v>136774</v>
      </c>
      <c r="C15" s="5" t="n">
        <v>90131</v>
      </c>
    </row>
    <row r="16">
      <c r="A16" s="4" t="inlineStr">
        <is>
          <t>Other real estate owned, net</t>
        </is>
      </c>
      <c r="B16" s="5" t="n">
        <v>12748</v>
      </c>
      <c r="C16" s="5" t="n">
        <v>18939</v>
      </c>
    </row>
    <row r="17">
      <c r="A17" s="4" t="inlineStr">
        <is>
          <t>Operating lease right-of-use assets</t>
        </is>
      </c>
      <c r="B17" s="5" t="n">
        <v>52410</v>
      </c>
      <c r="C17" s="5" t="n">
        <v>32539</v>
      </c>
    </row>
    <row r="18">
      <c r="A18" s="4" t="inlineStr">
        <is>
          <t>Interest receivable</t>
        </is>
      </c>
      <c r="B18" s="5" t="n">
        <v>47120</v>
      </c>
      <c r="C18" s="5" t="n">
        <v>17083</v>
      </c>
    </row>
    <row r="19">
      <c r="A19" s="4" t="inlineStr">
        <is>
          <t>Mortgage servicing rights, at fair value</t>
        </is>
      </c>
      <c r="B19" s="5" t="n">
        <v>71535</v>
      </c>
      <c r="C19" s="5" t="n">
        <v>75521</v>
      </c>
    </row>
    <row r="20">
      <c r="A20" s="4" t="inlineStr">
        <is>
          <t>Goodwill</t>
        </is>
      </c>
      <c r="B20" s="5" t="n">
        <v>236086</v>
      </c>
      <c r="C20" s="5" t="n">
        <v>169051</v>
      </c>
    </row>
    <row r="21">
      <c r="A21" s="4" t="inlineStr">
        <is>
          <t>Core deposit and other intangibles, net</t>
        </is>
      </c>
      <c r="B21" s="5" t="n">
        <v>23924</v>
      </c>
      <c r="C21" s="5" t="n">
        <v>17589</v>
      </c>
    </row>
    <row r="22">
      <c r="A22" s="4" t="inlineStr">
        <is>
          <t>Other assets</t>
        </is>
      </c>
      <c r="B22" s="5" t="n">
        <v>289792</v>
      </c>
      <c r="C22" s="5" t="n">
        <v>122714</v>
      </c>
    </row>
    <row r="23">
      <c r="A23" s="4" t="inlineStr">
        <is>
          <t>Total assets</t>
        </is>
      </c>
      <c r="B23" s="5" t="n">
        <v>11010438</v>
      </c>
      <c r="C23" s="5" t="n">
        <v>6124921</v>
      </c>
    </row>
    <row r="24">
      <c r="A24" s="3" t="inlineStr">
        <is>
          <t>Deposits</t>
        </is>
      </c>
    </row>
    <row r="25">
      <c r="A25" s="4" t="inlineStr">
        <is>
          <t>Noninterest-bearing</t>
        </is>
      </c>
      <c r="B25" s="5" t="n">
        <v>2287911</v>
      </c>
      <c r="C25" s="5" t="n">
        <v>1208175</v>
      </c>
    </row>
    <row r="26">
      <c r="A26" s="4" t="inlineStr">
        <is>
          <t>Interest-bearing checking</t>
        </is>
      </c>
      <c r="B26" s="5" t="n">
        <v>2005536</v>
      </c>
      <c r="C26" s="5" t="n">
        <v>1014875</v>
      </c>
    </row>
    <row r="27">
      <c r="A27" s="4" t="inlineStr">
        <is>
          <t>Money market and savings</t>
        </is>
      </c>
      <c r="B27" s="5" t="n">
        <v>3236670</v>
      </c>
      <c r="C27" s="5" t="n">
        <v>1520035</v>
      </c>
    </row>
    <row r="28">
      <c r="A28" s="4" t="inlineStr">
        <is>
          <t>Customer time deposits</t>
        </is>
      </c>
      <c r="B28" s="5" t="n">
        <v>1471556</v>
      </c>
      <c r="C28" s="5" t="n">
        <v>1171502</v>
      </c>
    </row>
    <row r="29">
      <c r="A29" s="4" t="inlineStr">
        <is>
          <t>Brokered and internet time deposits</t>
        </is>
      </c>
      <c r="B29" s="5" t="n">
        <v>92074</v>
      </c>
      <c r="C29" s="5" t="n">
        <v>20351</v>
      </c>
    </row>
    <row r="30">
      <c r="A30" s="4" t="inlineStr">
        <is>
          <t>Total deposits</t>
        </is>
      </c>
      <c r="B30" s="5" t="n">
        <v>9093747</v>
      </c>
      <c r="C30" s="5" t="n">
        <v>4934938</v>
      </c>
    </row>
    <row r="31">
      <c r="A31" s="4" t="inlineStr">
        <is>
          <t>Borrowings</t>
        </is>
      </c>
      <c r="B31" s="5" t="n">
        <v>438838</v>
      </c>
      <c r="C31" s="5" t="n">
        <v>304675</v>
      </c>
    </row>
    <row r="32">
      <c r="A32" s="4" t="inlineStr">
        <is>
          <t>Operating lease liabilities</t>
        </is>
      </c>
      <c r="B32" s="5" t="n">
        <v>56705</v>
      </c>
      <c r="C32" s="5" t="n">
        <v>35525</v>
      </c>
    </row>
    <row r="33">
      <c r="A33" s="4" t="inlineStr">
        <is>
          <t>Accrued expenses and other liabilities</t>
        </is>
      </c>
      <c r="B33" s="5" t="n">
        <v>176057</v>
      </c>
      <c r="C33" s="5" t="n">
        <v>87454</v>
      </c>
    </row>
    <row r="34">
      <c r="A34" s="4" t="inlineStr">
        <is>
          <t>Total liabilities</t>
        </is>
      </c>
      <c r="B34" s="5" t="n">
        <v>9765347</v>
      </c>
      <c r="C34" s="5" t="n">
        <v>5362592</v>
      </c>
    </row>
    <row r="35">
      <c r="A35" s="3" t="inlineStr">
        <is>
          <t>SHAREHOLDERS' EQUITY</t>
        </is>
      </c>
    </row>
    <row r="36">
      <c r="A36" s="4" t="inlineStr">
        <is>
          <t>Common stock, $1 par value per share; 75,000,000 shares authorized; 47,191,677 and 31,034,315 shares issued and outstanding at September 30, 2020 and December 31, 2019, respectively</t>
        </is>
      </c>
      <c r="B36" s="5" t="n">
        <v>47192</v>
      </c>
      <c r="C36" s="5" t="n">
        <v>31034</v>
      </c>
    </row>
    <row r="37">
      <c r="A37" s="4" t="inlineStr">
        <is>
          <t>Additional paid-in capital</t>
        </is>
      </c>
      <c r="B37" s="5" t="n">
        <v>896158</v>
      </c>
      <c r="C37" s="5" t="n">
        <v>425633</v>
      </c>
    </row>
    <row r="38">
      <c r="A38" s="4" t="inlineStr">
        <is>
          <t>Retained earnings</t>
        </is>
      </c>
      <c r="B38" s="5" t="n">
        <v>276361</v>
      </c>
      <c r="C38" s="5" t="n">
        <v>293524</v>
      </c>
    </row>
    <row r="39">
      <c r="A39" s="4" t="inlineStr">
        <is>
          <t>Accumulated other comprehensive income, net</t>
        </is>
      </c>
      <c r="B39" s="5" t="n">
        <v>25287</v>
      </c>
      <c r="C39" s="5" t="n">
        <v>12138</v>
      </c>
    </row>
    <row r="40">
      <c r="A40" s="4" t="inlineStr">
        <is>
          <t>Total common shareholders' equity</t>
        </is>
      </c>
      <c r="B40" s="5" t="n">
        <v>1244998</v>
      </c>
      <c r="C40" s="5" t="n">
        <v>762329</v>
      </c>
    </row>
    <row r="41">
      <c r="A41" s="4" t="inlineStr">
        <is>
          <t>Noncontrolling interests</t>
        </is>
      </c>
      <c r="B41" s="5" t="n">
        <v>93</v>
      </c>
      <c r="C41" s="5" t="n">
        <v>0</v>
      </c>
    </row>
    <row r="42">
      <c r="A42" s="4" t="inlineStr">
        <is>
          <t>Total shareholders' equity</t>
        </is>
      </c>
      <c r="B42" s="5" t="n">
        <v>1245091</v>
      </c>
      <c r="C42" s="5" t="n">
        <v>762329</v>
      </c>
    </row>
    <row r="43">
      <c r="A43" s="4" t="inlineStr">
        <is>
          <t>Total liabilities and shareholders' equity</t>
        </is>
      </c>
      <c r="B43" s="6" t="n">
        <v>11010438</v>
      </c>
      <c r="C43" s="6" t="n">
        <v>6124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n allocation of federal and state income taxes between current and deferred portions is presented below: Three Months Ended September 30, 2020 2019 Current $ 13,123 $ 9,167 Deferred (15,163) (1,449) Total $ (2,040) $ 7,718 Nine Months Ended September 30, 2020 2019 Current $ 37,038 $ 25,907 Deferred (31,543) (5,900) Total $ 5,495 $ 20,007 The following table presents a reconciliation of federal income taxes at the statutory federal rate of 21% to the Company's effective tax rates for the three and nine months ended September 30, 2020 and 2019: Three Months Ended September 30, 2020 2019 Federal taxes calculated at statutory rate $ (1,604) 21.0 % $ 6,653 21.0 % Increase (decrease) resulting from: State taxes, net of federal benefit 100 (1.3) % 1,512 4.7 % Benefit from equity based compensation (7) 0.1 % (275) (0.9) % Municipal interest income, net of interest disallowance (422) 5.5 % (211) (0.7) % Bank owned life insurance (55) 0.7 % (11) 0.1 % Merger costs 126 (1.6) % — — % Other (177) 2.3 % 50 0.2 % Income tax (benefit) expense, as reported $ (2,040) 26.7 % $ 7,718 24.4 % Nine Months Ended September 30, 2020 2019 Federal taxes calculated at statutory rate $ 4,938 21.0 % $ 17,272 21.0 % Increase (decrease) resulting from: State taxes, net of federal benefit 1,266 5.4 % 3,855 4.7 % Expense (benefit) from equity based compensation 154 0.7 % (668) (0.8) % Municipal interest income, net of interest disallowance (996) (4.2) % (650) (0.8) % Bank owned life insurance (90) (0.4) % (38) 0.1 % Merger costs 289 1.2 % — — % Other (65) (0.3) % 236 0.3 % Income tax expense, as reported $ 5,495 23.4 % $ 20,007 24.3 % As of September 30, 2020, the Company acquired $8,346 of net operating losses from Franklin. The net operating loss carryforwards can be used to offset taxable income in future periods and reduce income tax liabilities in those future periods. It is possible that net operating losses acquired will be subject to limitation under IRC Section 382. The net operating loss carryforward is set to expire as of December 31, 2030. The components of the net deferred tax assets (liabilities) at September 30, 2020 and December 31, 2019, are as follows: September 30, December 31 2020 2019 Deferred tax assets: Allowance for credit losses $ 51,869 $ 8,113 Operating lease liabilities 14,892 9,373 Federal net operating loss 1,753 — Amortization of core deposit intangibles — 1,386 Deferred compensation 8,250 5,231 Unrealized loss on debt securities — 54 Unrealized loss on equity securities 41 60 Unrealized loss on cash flow hedges 347 — Other 6,684 2,388 Subtotal 83,836 26,605 Deferred tax liabilities: FHLB stock dividends $ (561) $ (550) Operating leases - right of use assets (13,863) (8,641) Depreciation (5,689) (5,078) Amortization of core deposit intangibles (668) — Unrealized gain on cash flow hedges — (203) Unrealized gain on debt securities (12,116) (3,051) Mortgage servicing rights (18,557) (19,678) Goodwill (10,691) (8,859) Other 200 (1,035) Subtotal (61,945) (47,095) Net deferred tax assets (liabilities) $ 21,891 $ (20,4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of credit loss exists up to the face amount of these instruments, although material losses are not anticipated. The same credit policies are used to make such commitments as are used for loans, including obtaining collateral at exercise of the commitment. September 30, December 31, 2020 2019 Commitments to extend credit, excluding interest rate lock commitments $ 1,819,070 $ 1,086,173 Letters of credit 18,239 19,569 Balance at end of period $ 1,837,309 $ 1,105,742 In connection with the adoption of CECL on January 1, 2020, the Company estimates expected credit losses on off-balance sheet loan commitments that are not accounted for as derivatives. When applying the CECL methodology to estimate expected credit loss, the Company considers the likelihood that funding will occur, the contractual period of exposure to credit loss, the risk of loss, historical loss experience, and current conditions along with expectations of future economic conditions. As such, upon adoption the Company recorded an initial allowance for credit losses on unfunded commitments in other liabilities amounting to $2,947. The impact net of taxes was recorded as part of the cumulative adjustment to retained earnings of $25,018 on January 1, 2020. The table below presents activity within the allowance for credit losses on unfunded commitments: For the Three Months Ended September 30, For the Nine Months Ended September 30, 2020 2020 Balance at beginning of period $ 6,500 $ — Impact of CECL adoption on provision for credit losses on unfunded commitments — 2,947 Increase in allowance for credit losses from unfunded commitments acquired in business combination 10,429 10,499 Provision for credit losses on unfunded commitments (862) 2,621 Balance at end of period $ 16,067 $ 16,067 In connection with the sale of mortgage loans to third party investors, the Bank makes usual and customary representations and warranties as to the propriety of its origination activities. Occasionally, the investors require the Bank to repurchase loans sold to them under the terms of the warranties. When this happens, the loans are recorded at fair value with a corresponding charge to a valuation reserve. The total principal amount of loans repurchased (or indemnified for) was $1,329 and $5,696 for the three and nine months ended September 30, 2020, respectively, and $1,165 and $4,675, for the three and nine months ended September 30, 2019, respectively. The Company has established a reserve associated with loan repurchases. This reserve is recorded in accrued expenses and other liabilities on the consolidated balance sheets. The following table summarizes the activity in the repurchase reserve: Three Months Ended September 30, For the Nine Months Ended September 30, 2020 2019 2020 2019 Balance at beginning of period $ 4,601 $ 3,407 $ 3,529 $ 3,273 Provision for loan repurchases or indemnifications 901 107 2,128 255 Recoveries on previous losses (44) (79) (199) (93) Balance at end of period $ 5,458 $ 3,435 $ 5,458 $ 3,4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Derivatives and Hedging.” The Company enters into commitments to originate loans whereby the interest rate on the loan is determined prior to funding (rate-lock commitments). Under such commitments, interest rates for mortgage loans are typically locked in for between 45 to 90 days with the customer. These interest rate lock commitments are recorded at fair value in the Company’s consolidated balance sheets. The Company also enters into best effort or mandatory delivery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enters into forward commitments, futures and options contracts that are not designated as hedging instruments as economic hedges to offset the changes in fair value of MSRs. Gains and losses associated with these instruments are included in earnings and are reflected under the line item “Mortgage banking income” on the consolidated statements of income. Additionally, the Company enters into derivative instruments that are not designated as hedging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Company also maintains two interest rate swap agreements with notional amounts totaling $30,000 used to hedge interest rate exposure on outstanding subordinated debentures included in long-term debt totaling $30,930. Under these agreements, the Company receives a variable rate of interest equal to 3-month LIBOR and pays a weighted average fixed rate of interest of 2.08%. The interest rate swap contracts, which mature in June of 2024, are designated as cash flow hedges with the objective of reducing the variability in cash flows resulting from changes in interest rates. As of September 30, 2020 and December 31, 2019, the fair value of these contracts resulted in a liability of $2,063 and $515, respectively. In July 2017, the Company entered into three interest rate swap contracts on floating rate liabilities at the Bank level with notional amounts of $30,000, $35,000 and $35,000 for a period of three four five three four five Certain financial instruments, including derivatives, may be eligible for offset in the consolidated balance sheets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2020 December 31, 2019 September 30, 2020 December 31, 2019 Gross amounts recognized $ 4,328 $ 331 $ 39,298 $ 14,682 Gross amounts offset in the consolidated balance sheets — — — — Net amounts presented in the consolidated balance sheets 4,328 331 39,298 14,682 Gross amounts not offset in the consolidated balance sheets Less: financial instruments 974 139 974 139 Less: financial collateral pledged — — 38,324 14,543 Net amounts $ 3,354 $ 192 $ — $ — Most derivative contracts with clients are secured by collateral. Additionally, in accordance with the interest rate agreements with derivatives dealers, the Company may be required to post margin to these counterparties. At September 30, 2020 and December 31, 2019, the Company had minimum collateral posting thresholds with certain derivative counterparties and had collateral posted of $76,063 and $33,616, respectively, against its obligations under these agreements. Cash collateral related to derivative contracts is recorded in other assets in the consolidated balance sheets. The following tables provide details on the Company’s derivative financial instruments as of the dates presented: September 30, 2020 Notional Amount Asset Liability Not designated as hedging: Interest rate contracts $ 590,166 $ 39,538 $ 39,303 Forward commitments 1,510,902 — 4,523 Interest rate-lock commitments 1,364,222 43,049 — Futures contracts 327,700 — 66 Total $ 3,792,990 $ 82,587 $ 43,892 December 31, 2019 Notional Amount Asset Liability Not designated as hedging: Interest rate contracts $ 440,556 $ 14,929 $ 14,929 Forward commitments 684,437 — 866 Interest rate-lock commitments 453,198 7,052 — Futures contracts 389,000 — 1,623 Total $ 1,967,191 $ 21,981 $ 17,418 September 30, 2020 Notional Amount Asset Liability Designated as hedging: Interest rate swaps $ 30,000 $ — $ 2,063 December 31, 2019 Notional Amount Asset Liability Designated as hedging: Interest rate swaps $ 30,000 $ — $ 515 Gains (losses) included in the consolidated statements of income related to the Company’s derivative financial instruments were as follows: Three Months Ended September 30, Nine Months Ended September 30, 2020 2019 2020 2019 Not designated as hedging instruments (included in mortgage banking income): Interest rate lock commitments $ 5,994 $ 447 $ 35,997 $ 4,202 Forward commitments (16,548) (3,227) (56,998) (12,895) Futures contracts (587) 4,685 10,955 10,663 Option contracts — 3 — 47 Total $ (11,141) $ 1,908 $ (10,046) $ 2,017 Three Months Ended September 30, Nine Months Ended September 30, 2020 2019 2020 2019 Designated as hedging: Amount of gain reclassified from other comprehensive income and recognized in interest expense on borrowings, net of taxes of $(41), $(46), $(145), and $(121) $ 115 $ 130 $ 410 $ 343 (Loss) gain included in interest expense on borrowings (137) 19 (211) 113 Total $ (22) $ 149 $ 199 $ 456 The following discloses the amount included in other comprehensive income, net of tax, for derivative instruments designated as cash flow hedges for the periods presented: Three Months Ended September 30, Nine Months Ended September 30, 2020 2019 2020 2019 Designated as hedging: Amount of (loss) gain recognized in other comprehensive income, net of tax $40, $(90), $(403), $(407) $ 112 $ (256) $ (1,145) $ (1,1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Loans held for sale are carried at fair value. Fair value is determined using current secondary market prices for loans with similar characteristics, that is, using Level 2 inputs.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Other real estate owned (“OREO”)-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MSRs are carried at fair value. Fair value is determined using an income approach with various assumptions including expected cash flows, market discount rates, prepayment speeds, servicing costs, and other factors. As such, mortgage servicing rights are considered Level 3. Collateral dependent loans (Impaired loans prior to the adoption of ASC 326)-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 dependent loans are classified as Level 3. The following table contains the estimated fair values and the related carrying values of the Company's financial instruments. Items which are not financial instruments are not included. Fair Value September 30, 2020 Carrying amount Level 1 Level 2 Level 3 Total Financial assets: Cash and cash equivalents $ 1,062,391 $ 1,062,391 $ — $ — $ 1,062,391 Investment securities 1,164,910 — 1,164,910 — 1,164,910 Loans, net 7,029,565 — — 7,119,243 7,119,243 Loans held for sale 851,951 — 851,951 — 851,951 Interest receivable 47,120 39 5,284 41,797 47,120 Mortgage servicing rights 71,535 — — 71,535 71,535 Derivatives 82,587 — 82,587 — 82,587 Financial liabilities: Deposits: Without stated maturities $ 7,530,117 $ 7,530,117 $ — $ — $ 7,530,117 With stated maturities 1,563,630 — 1,573,537 — 1,573,537 Securities sold under agreement to repurchase and federal funds sold 32,469 32,469 — — 32,469 Federal Home Loan Bank advances 200,000 — 206,232 — 206,232 Subordinated debt 189,750 — — 189,711 189,711 Other borrowings 16,619 — 16,619 — 16,619 Interest payable 5,961 237 5,724 — 5,961 Derivatives 45,955 — 45,955 — 45,955 Fair Value December 31, 2019 Carrying amount Level 1 Level 2 Level 3 Total Financial assets: Cash and cash equivalents $ 232,681 $ 232,681 $ — $ — $ 232,681 Investment securities 691,676 — 691,676 — 691,676 Loans, net 4,378,503 — — 4,363,903 4,363,903 Loans held for sale 262,518 — 262,518 — 262,518 Interest receivable 17,083 — 3,282 13,801 17,083 Mortgage servicing rights 75,521 — — 75,521 75,521 Derivatives 21,981 — 21,981 — 21,981 Financial liabilities: Deposits: Without stated maturities $ 3,743,085 $ 3,743,085 $ — $ — $ 3,743,085 With stated maturities 1,191,853 — 1,200,145 — 1,200,145 Securities sold under agreement to repurchase and federal funds sold 23,745 23,745 — — 23,745 Federal Home Loan Bank advances 250,000 — 250,213 — 250,213 Subordinated debt 30,930 — 29,706 — 29,706 Interest payable 6,465 376 6,089 — 6,465 Derivatives 17,933 — 17,933 — 17,933 The balances and levels of the assets measured at fair value on a recurring basis at September 30, 2020 are presented in the following table: September 30, 2020 Quoted prices Significant Significant unobservable Total Recurring valuations: Financial assets: Available-for-sale securities: U.S. government agency securities $ — $ 1,994 $ — $ 1,994 Mortgage-backed securities — 738,106 — 738,106 Municipals, tax-exempt — 374,880 — 374,880 Treasury securities — 21,700 — 21,700 Corporate securities — 1,987 — 1,987 Equity securities — 4,389 — 4,389 Total $ — $ 1,143,056 $ — $ 1,143,056 Loans held for sale $ — $ 851,951 $ — $ 851,951 Mortgage servicing rights — — 71,535 71,535 Derivatives — 82,587 — 82,587 Financial Liabilities: Derivatives — 45,955 — 45,955 The balances and levels of the assets measured at fair value on a non-recurring basis at September 30, 2020 are presented in the following table: At September 30, 2020 Quoted prices Significant Significant unobservable Total Non-recurring valuations: Financial assets: Other real estate owned $ — $ — $ 5,708 $ 5,708 Collateral dependent loans: Commercial and industrial $ — $ — $ 4,697 $ 4,697 Construction — — 1,817 1,817 Residential real estate: 1-4 family mortgage — — 190 190 Residential line of credit — — 1,195 1,195 Commercial real estate: Owner occupied — — 928 928 Non-owner occupied — — 8,181 8,181 Consumer and other — — 333 333 Total collateral dependent loans $ — $ — $ 17,341 $ 17,341 The balances and levels of the assets measured at fair value on a recurring basis at December 31, 2019 are presented in the following table: At December 31, 2019 Quoted prices Significant Significant unobservable Total Recurring valuations: Financial assets: Available-for-sale securities: Mortgage-backed securities $ — $ 477,312 $ — $ 477,312 Municipals, tax-exempt — 189,235 — 189,235 Treasury securities — 7,448 — 7,448 Corporate securities — 1,022 — 1,022 Equity securities — 3,295 — 3,295 Total $ — $ 678,312 $ — $ 678,312 Loans held for sale $ — $ 262,518 $ — $ 262,518 Mortgage servicing rights — — 75,521 75,521 Derivatives — 21,981 — 21,981 Financial Liabilities: Derivatives — 17,933 — 17,933 The balances and levels of the assets measured at fair value on a non-recurring basis at December 31, 2019 are presented in the following table: At December 31, 2019 Quoted prices Significant Significant unobservable Total Non-recurring valuations: Financial assets: Other real estate owned $ — $ — $ 9,774 $ 9,774 Impaired Loans (1) : Commercial and industrial $ — $ — $ 6,481 $ 6,481 Residential real estate: 1-4 family mortgage — — 378 378 Residential line of credit — — 321 321 Commercial real estate: Owner occupied — — 951 951 Non-owner occupied — — 2,560 2,560 Total $ — $ — $ 10,691 $ 10,691 (1) Includes both impaired non-purchased loans and collateral-dependent PCI loans. There were no transfers between Level 1, 2 or 3 during the periods presented. The following table presents information as of September 30, 2020 about significant unobservable inputs (Level 3) used in the valuation of assets measured at fair value on a nonrecurring basis: Financial instrument Fair Value Valuation technique Significant Range of Collateral dependent loans $ 17,341 Valuation of collateral Discount for comparable sales 0%-30% Other real estate owned $ 5,708 Appraised value of property less costs to sell Discount for costs to sell 0%-15% The following table presents information as of December 31, 2019 about significant unobservable inputs (Level 3) used in the valuation of assets measured at fair value on a nonrecurring basis: Financial instrument Fair Value Valuation technique Significant Range of Impaired loans (1) $ 10,691 Valuation of collateral Discount for comparable sales 0%-30% Other real estate owned $ 9,774 Appraised value of property less costs to sell Discount for costs to sell 0%-15% (1) Includes both impaired non-purchased loans and collateral-dependent PCI loans. For collateral dependent loans, the ACL is measured based on the difference between the fair value of the collateral and the amortized cost basis of the loan as of the measurement date. Fair value of the loan's collateral is determined by third-party appraisals, which are then adjusted for the estimated selling and closing costs related to liquidation of of the collateral. Collateral dependent loans are reviewed and evaluated on at least a quarterly basis for additional impairment and adjusted accordingly, based on changes in market conditions from the time of valuation and management's knowledge of the client and client's business.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 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Company measures all loans originated for sale at fair value under the fair value option as permitted under ASC 825. Electing to measure these assets at fair value reduces certain timing differences and more accurately matches the changes in fair value of the loans with changes in the fair value of derivative instruments used to economically hedge them. Net gains of $20,378 and $6,512 resulting from fair value changes of mortgage loans were recorded in income during the three and nine months ended September 30, 2020, respectively, compared to $3,291 and $2,329 during the three and nine months ended September 30, 2019,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As of September 30, 2020 and December 31, 2019, there was $129,644 and $51,705, respectively, of GNMA loans previously sold that the Company did not record on its consolidated balance sheets as the Company determined there not to be a more-than-trivial benefit based on an analysis of interest rates and an assessment of potential reputational risk associated with these loans. The Company’s valuation of loans held for sale incorporates an assumption for credit risk; however, given the short-term period that the Company holds these loans, valuation adjustments attributable to instrument-specific credit risk is nominal.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measured at fair value as of September 30, 2020 and December 31, 2019: September 30, 2020 Aggregate Aggregate Difference Mortgage loans held for sale measured at fair value $ 610,695 $ 587,352 $ 23,343 Commercial loans held for sale measured at fair value 228,444 250,649 (22,205) Past due loans of 90 days or more — — — Nonaccrual loans 12,812 12,812 — December 31, 2019 Mortgage loans held for sale measured at fair value $ 262,518 $ 254,868 $ 7,650 Past due loans of 90 days or more — — — Nonaccrual loan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CEO”),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he Mortgage segment utilizing mortgage offices outside of the geographic footprint of the Banking operations. Additionally, the Mortgage segment includes the servicing of residential mortgage loans and the packaging and securitization of loans to governmental agencies. The residential mortgage products and services originated in our Banking footprint and related revenues and expenses are included in our Banking segment.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During the first quarter of 2019, the Company's Board of Directors approved management's strategic plan to exit its wholesale mortgage delivery channels. On June 7, 2019, the Company completed the sale of its third party origination ("TPO") channel and on August 1, 2019, the Company completed the sale of its correspondent channel. The Mortgage segment incurred $112 and $1,995 in restructuring charges, during the three and nine months ended September 30, 2019, respectively, related to these sales. The restructuring charges include a one time charge of $100 in relief of goodwill associated with the TPO channel. The following tables provide segment financial information for the three and nine months ended September 30, 2020 and 2019 as follows: Three Months Ended September 30, 2020 Mortgage Consolidated Net interest income $ 68,791 $ 37 $ 68,828 Provisions for credit losses (1) 55,401 — 55,401 Mortgage banking income 24,683 67,443 92,126 Change in fair value of mortgage servicing rights, net of hedging (2) — (7,440) (7,440) Other noninterest income 12,340 — 12,340 Depreciation and amortization 1,550 143 1,693 Amortization of intangibles 1,417 — 1,417 Other noninterest mortgage banking expense 15,175 29,909 45,084 Other noninterest expense (3) 69,568 330 69,898 (Loss) income before income taxes $ (37,297) $ 29,658 $ (7,639) Income tax benefit (2,040) Net loss (5,599) Total assets $ 10,378,122 $ 632,316 $ 11,010,438 Goodwill 236,086 — 236,086 (1) Included $9,567 in provision for credit losses on unfunded commitments. (2) Included in mortgage banking income in the Company's consolidated statements of income. (3) Included $20,400 of merger costs in the Banking segment related to the acquisition and integration of Franklin, and $330 of merger costs in the Mortgage segment related to the Franklin merger. Three Months Ended September 30, 2019 Mortgage Consolidated Net interest income $ 58,350 $ (45) $ 58,305 Provision for credit losses 1,831 — 1,831 Mortgage banking income 10,693 23,591 34,284 Change in fair value of mortgage servicing rights, net of hedging (1) — (5,091) (5,091) Other noninterest income 8,952 — 8,952 Depreciation and amortization 1,255 125 1,380 Amortization of intangibles 1,197 — 1,197 Other noninterest mortgage banking expense 8,087 15,561 23,648 Other noninterest expense (2) 36,598 112 36,710 Income before income taxes 29,027 2,657 31,684 Income tax expense 7,718 Net income 23,966 Total assets $ 5,730,492 $ 358,403 $ 6,088,895 Goodwill 168,486 — 168,486 (1) Included in mortgage banking income in the Company's consolidated statements of income. (2) Included $295 in merger costs in the Banking segment related to the Atlantic Capital branch acquisition and $112 in mortgage restructuring charges in the Mortgage segment. Nine Months Ended September 30, 2020 Mortgage Consolidated Net interest income $ 180,374 $ 40 $ 180,414 Provision for credit losses (1) 110,887 — 110,887 Mortgage banking income 52,274 163,871 216,145 Change in fair value of mortgage servicing rights, net of hedging (2) — (26,546) (26,546) Other noninterest income 31,618 — 31,618 Depreciation and amortization 4,545 379 4,924 Amortization of intangibles 3,825 — 3,825 Other noninterest mortgage banking expense 33,892 74,237 108,129 Other noninterest expense (3) 150,022 330 150,352 (Loss) income before income taxes $ (38,905) $ 62,419 $ 23,514 Income tax expense 5,495 Net income $ 18,019 Total assets $ 10,378,122 $ 632,316 $ 11,010,438 Goodwill 236,086 — 236,086 (1) Included $13,050 in provision for credit losses on unfunded commitments. (2) Included in mortgage banking income in the Company's consolidated statements of income. (3) Included $25,036 of merger costs in the Banking segment related to the acquisition and integration of Farmers National and Franklin, and $330 of merger costs in the Mortgage segment related to the Franklin merger. Nine Months Ended September 30, 2019 Mortgage Consolidated Net interest income $ 168,322 $ 22 $ 168,344 Provision for credit losses 4,103 — 4,103 Mortgage banking income 20,530 64,982 85,512 Change in fair value of mortgage servicing rights, net of hedging (1) — (10,772) (10,772) Other noninterest income 25,423 — 25,423 Depreciation and amortization 3,431 399 3,830 Amortization of intangibles 3,180 — 3,180 Other noninterest mortgage banking expense 15,090 50,608 65,698 Other noninterest expense (2) 107,452 1,995 109,447 Income before income taxes $ 81,019 $ 1,230 $ 82,249 Income tax expense 20,007 Net income $ 62,242 Total assets $ 5,730,492 $ 358,403 $ 6,088,895 Goodwill 168,486 — 168,486 (1) Included in mortgage banking income in the Company's consolidated statements of income. (2) Includes $4,699 in merger costs in the Banking segment related to the Atlantic Capital branch acquisition and $1,995 in mortgage restructuring charges in the Mortgage segment. Our Banking segment provides our Mortgage segment with a warehouse line of credit that is used to fund mortgage loans held for sale. The warehouse line of credit, which is eliminated in consolidation, had a prime interest rate of 3.25% and 5.00% as of September 30, 2020 and 2019, respectively, and is limited based on interest income earned by the Mortgage segment. The amount of interest paid by our Mortgage segment to our Banking segment under this warehouse line of credit is recorded as interest income to our Banking segment and as interest expense to our Mortgage segment, both of which are included in the calculation of net interest income for each segment. The amount of interest paid by our Mortgage segment to our Banking segment under this warehouse line of credit was $3,940 and $2,875 for the three months ended September 30, 2020 and 2019, respectively, and $9,650 and $8,723 for the nine months ended September 30,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t>
        </is>
      </c>
      <c r="B1" s="2" t="inlineStr">
        <is>
          <t>9 Months Ended</t>
        </is>
      </c>
    </row>
    <row r="2">
      <c r="B2" s="2" t="inlineStr">
        <is>
          <t>Sep. 30, 2020</t>
        </is>
      </c>
    </row>
    <row r="3">
      <c r="A3" s="3" t="inlineStr">
        <is>
          <t>Broker-Dealer, Net Capital Requirement, SEC Regulation [Abstract]</t>
        </is>
      </c>
    </row>
    <row r="4">
      <c r="A4" s="4" t="inlineStr">
        <is>
          <t>Minimum capital requirements</t>
        </is>
      </c>
      <c r="B4" s="4" t="inlineStr">
        <is>
          <t>Minimum capital requirements: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and Company are required to maintain minimum amounts and ratios of common equity Tier I capital to risk-weighted assets. Additionally, under U.S. Basel III Capital Rules, the decision was made to opt-out of including accumulated other comprehensive income in regulatory capital. As of September 30, 2020 and December 31, 2019, the Bank and Company met all capital adequacy requirements to which they are subject.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 final rule to delay the estimated impact on regulatory capital stemming from the implementation of CECL. The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dopted the capital transition relief over the permissible five-year period. Actual and required capital amounts and ratios are included below for the periods presented. Actual For capital adequacy purposes Minimum Capital To be well capitalized Amount Ratio Amount Ratio Amount Ratio Amount Ratio September 30, 2020 Total Capital (to risk-weighted assets) FB Financial Corporation $ 1,334,127 15.3 % $ 697,583 8.0 % $ 915,577 10.5 % N/A N/A FirstBank 1,314,864 15.0 % 701,261 8.0 % 920,405 10.5 % $ 876,576 10.0 % Tier 1 Capital (to risk-weighted assets) FB Financial Corporation $ 1,054,144 12.1 % $ 522,716 6.0 % $ 740,514 8.5 % N/A N/A FirstBank 1,107,144 12.7 % 523,060 6.0 % 741,002 8.5 % $ 697,414 8.0 % Tier 1 Capital (to average assets) FB Financial Corporation $ 1,054,144 11.8 % $ 357,564 4.0 % N/A N/A N/A N/A FirstBank 1,107,144 12.4 % 357,143 4.0 % N/A N/A $ 446,429 5.0 % Common Equity Tier 1 Capital (to risk-weighted assets) FB Financial Corporation $ 1,024,144 11.8 % $ 390,563 4.5 % $ 607,543 7.0 % N/A N/A FirstBank 1,107,144 12.7 % 392,295 4.5 % 610,237 7.0 % $ 566,649 6.5 % Actual For capital adequacy purposes Minimum Capital To be well capitalized Amount Ratio Amount Ratio Amount Ratio Amount Ratio December 31, 2019 Total Capital (to risk-weighted assets) FB Financial Corporation $ 633,549 12.2 % $ 415,442 8.0 % $ 545,268 10.5 % N/A N/A FirstBank 623,432 12.1 % 412,186 8.0 % 540,995 10.5 % $ 515,233 10.0 % Tier 1 Capital (to risk-weighted assets) FB Financial Corporation $ 602,410 11.6 % $ 311,591 6.0 % $ 441,421 8.50 % N/A N/A FirstBank 592,293 11.5 % 309,022 6.0 % 437,782 8.50 % $ 412,030 8.0 % Tier 1 Capital (to average assets) FB Financial Corporation $ 602,410 10.1 % $ 238,578 4.0 % N/A N/A N/A N/A FirstBank 592,293 9.9 % 239,310 4.0 % N/A N/A $ 299,138 5.0 % Common Equity Tier 1 Capital (to risk-weighted assets) FB Financial Corporation $ 572,410 11.1 % $ 232,058 4.5 % $ 360,979 7.0 % N/A N/A FirstBank 592,293 11.5 % 231,767 4.5 % 360,526 7.0 % $ 334,774 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Restricted Stock Units The Company grants restricted stock units under compensation arrang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The following table summarizes information about the changes in restricted stock units as of and for the following periods presented: Nine Months Ended September 30, 2020 2019 Restricted Stock Weighted Restricted Stock Weighted Balance at beginning of period 826,263 $ 23.76 1,140,215 $ 21.96 Granted (1) 353,891 31.12 167,343 34.05 Vested (145,157) 31.67 (270,959) 24.00 Forfeited (19,269) 33.19 (11,727) 24.56 Balance at end of period 1,015,728 $ 25.83 1,024,872 $ 23.67 (1) Includes 118,776 restricted stock units issued in replacement of those initially granted by Franklin. See Note 2 for additional information. The total fair value of restricted stock units vested and released was $3,549 and $4,597 for the three and nine months ended September 30, 2020, respectively, and $1,488 and $6,503 for the three and nine months ended September 30, 2019, respectively. The compensation cost related to stock grants and vesting of restricted stock units was $4,651 and $6,666 for the three and nine months ended September 30, 2020, respectively, and $1,836 and $5,621 for the three and nine months ended September 30, 2019, respectively. This included $237 and $615 paid to Company independent directors during the three and nine months ended September 30, 2020, respectively, and $186 and $537 during the three and nine months ended September 30, 2019, respectively, related to independent director grants and compensation elected to be settled in stock. As of September 30, 2020 and December 31, 2019, there were $14,533 and $11,499, respectively, of total unrecognized compensation cost related to unvested restricted stock units which is expected to be recognized over a weighted-average period of 2.26 years and 2.00 years, respectively. At September 30, 2020 and December 31, 2019, there were $533 and $375, respectively, accrued in other liabilities related to dividends declared to be paid upon vesting and distribution of the underlying RSUs. Performance Based Restricted Stock Units During 2020, the Company began awarding performance-based restricted stock units ("PSUs") to executives and other officers and employees. Under the terms of the award, the number of units that will vest and convert to shares of common stock will be based on the extent to which the Company achieves specified performance criteria during the fixed three three The Company granted 53,147 shares of performance based restricted stock units and recorded compensation cost of $171 and $587 during the three and nine months ended September 30, 2020, respectively. As of September 30, 2020, the Company determined the probability of meeting the performance criteria, and recorded compensation cost associated with a 181% vesting, when factoring in the conversion of PSUs to shares of common stock. As of September 30, 2020, maximum unrecognized compensation cost related to the unvested PSUs was $2,775, and the remaining performance period over which the cost could be recognized was 2.4 years. Employee Stock Purchase Plan: The Company maintains an employee stock purchase plan (“ESPP”) under which employees, through payroll deductions, are able to purchase shares of Company common stock. Th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 worth of common stock in any calendar year). During the three months ended September 30, 2020 and 2019, there were 18,034 and 12,558 shares of common stock issues under the ESPP, respectively. During the nine months ended September 30, 2020 and 2019, there were 30,179 and 23,171 shares of common stock issued under the ESPP, respectively. As of September 30, 2020 and December 31, 2019, there were 2,379,006 and 2,409,185 shares available for issuance under the ESPP,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A) Loans: The Bank has made and expects to continue to make loans to the directors, certain management and executive officers of the Company and their affiliates in the ordinary course of business, in compliance with regulatory requirements. An analysis of loans to executive officers, certain management, and directors of the Bank and their affiliates is presented below: Loans outstanding at January 1, 2020 $ 30,880 New loans and advances 5,870 Change in related party status 4,167 Repayments (8,200) Loans outstanding at Loans outstanding at September 30, 2020 $ 32,717 Unfunded commitments to certain executive officers, certain management and directors and their associates totaled $25,934 and $19,404 at September 30, 2020 and December 31, 2019, respectively. (B) Deposits: The Bank held deposits from related parties totaling $268,179 and $238,781 as of September 30, 2020 and December 31, 2019, respectively. (C) Leases: The Bank leases various office spaces from entities owned by certain directors of the Company under varying terms. The Company had $60 and $86 in unamortized leasehold improvements related to these leases at September 30, 2020 and December 31, 2019, respectively. These improvements are being amortized over a term not to exceed the length of the lease. Lease expense for these properties totaled $125 and $381 for the three and nine months ended September 30, 2020 respectively and $128 and $381 for the three and nine months ended September 30, 2019, respectively. (D) Aviation time sharing agreement: The Company is a participant to aviation time sharing agreements with entities owned by a certain director of the Company. During the three and nine months ended September 30, 2020, the Company made payments of $17 a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Earnings per share</t>
        </is>
      </c>
      <c r="B4" s="4" t="inlineStr">
        <is>
          <t>Earnings per share Basic earnings per common share ("EPS") excludes dilution and is computed by dividing earnings avail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vail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is>
      </c>
    </row>
    <row r="5">
      <c r="A5" s="4" t="inlineStr">
        <is>
          <t>Recently adopted accounting policies and Newly issued not yet effective accounting standards</t>
        </is>
      </c>
      <c r="B5" s="4" t="inlineStr">
        <is>
          <t>Recently adopted accounting policies: The Company modified or adopted the following accounting policies during the nine months ended September 30, 2020, primarily as a result of the implementation of FASB Accounting Standards Update ("ASU") 2016-13, “Financial Instruments - Credit Losses (Topic 326): Measurement of Credit Losses on Financial Instruments” ("CECL"): Investment securities: Debt securities are classified as held to maturity and carried at amortized cost, excluding accrued interest, when management has the positive intent and ability to hold them to maturity. Debt securities are classified as available-for-sale when they might be sold before maturity. Available-for-sale debt securities are carried at fair value, with unrealized holding gains and losses reported in other comprehensive income, net of applicable taxes. Beginning January 1, 2020, unrealized losses resulting from credit losses for available-for-sale debt securities are recognized in earnings as a provision for credit losses. Unrealized losses that do not result from credit losses are excluded from earnings and reported as accumulated other comprehensive income, net of applicable taxes, which is included in equity. Accrued interest receivable is separated from other components of amortized cost and presented separately on the consolidated balance sheets. Equity securities with readily determinable market values are carried at fair value on the balance sheet with any periodic changes in value made through adjustments to the statement of income. Equity securities without readily determinable market values are carried at cost less impairment and included in other assets on the consolidated balance sheets.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available-for-sale securities for expected credit losses at least on a quarterly basis, and more frequently when economic or market concerns warrant such evaluation. For securities in an unrealized loss position, consideration is given to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credit losses are expected to occur, the amount of the expected credit loss recognized in earnings depends on the Company's intention to sell the security or if it is more likely than not that the Company will be required to sell the security before recovery of its amortized cost basis. If the Company intends to sell the security or it is more likely than not that the Company will be required to sell the security before recovery of its amortized cost basis, the expected credit loss recognized in earnings is equal to the entire difference between its amortized cost basis and its fair value at the date it was determined to be impaired due to credit losses or other factors. The previous amortized cost basis less the impairment recognized in earnings becomes the new amortized cost basis of the investment. However, if the Company does not intend to sell the security and it is not more likely than not to be required to sell the security before recovery of its amortized cost basis, the difference between the amortized cost and the fair value is separated into the amount representing the credit loss and the amount related to all other factors. If the Company determines a decline in fair value below the amortized cost basis of an available-for-sale investment security has resulted from credit related factors, beginning January 1, 2020 with the adoption of CECL, the Company records a credit loss through an allowance for credit losses. The allowance for credit losses is limited by the amount that the fair value is less than amortized cost. The amount of the allowance for credit losses is determined based on the present value of cash flows expected to be collected and is recognized as a charge to earnings. The amount of the impairment related to other, non-credit related, factors is recognized in other comprehensive income, net of applicable taxes. The Company did not record any provision for credit losses for its available-for-sale debt securities during the three and nine months ended September 30, 2020, as the majority of the investment portfolio is government guaranteed and declines in fair value below amortized cost were determined to be non-credit related. Loans: Loans that management has the intent and ability to hold for the foreseeable future or until maturity or pay-off are stated at amortized cost, which is the principal amount outstanding less any purchase accounting discount net of any accretion recognized to date. Interest on loans is recognized as income by using the simple interest method on daily balances of the principal amount outstanding plus any accretion of purchase accounting discounts. Accrued interest receivable is separated from other components of amortized cost and presented separately on the consolidated balance sheets.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rough a reversal of interest income. Thereafter, interest on nonaccrual loans is recognized only as received if future collection of principal is probable. If the collectibility of outstanding principal is doubtful, interest received is applied as a reduction of principal. A loan may be restored to accrual status when principal and interest are no longer past due or it otherwise becomes both well secured and collectability is reasonably assured. The nonaccrual policy results in timely reversal of accrued interest receivable, so an allowance for credit losses is not required on accrued interest receivable. Allowance for credit losses: The allowance for credit losses represents the portion of the loan's amortized cost basis that the Company does not expect to collect due to credit losses over the loan's life, considering past events, current conditions, and reasonable and supportable forecasts of future economic conditions considering macroeconomic forecasts. Loan losses are charged against the allowance when management believes the uncollectibility of a loan balance is confirmed. Subsequent recoveries, if any, are credited to the allowance. The allowance for credit losses is based on the loan's amortized cost basis, excluding accrued interest receivable, as the Company promptly charges off uncollectible accrued interest receivable. Management’s determination of the appropriateness of the allowance is based on periodic evaluation of the loan portfolio, lending-related commitments and other relevant factors, including macroeconomic forecasts and historical loss rates. In future quarters, the Company may update information and forecasts that may cause significant changes in the estimate in those future quarters. As of January 1, 2020, the Company’s policy for the allowance for credit losses changed with the adoption of CECL. As permitted, the new guidance was implemented using a modified retrospective approach with the impact of the initial adoption being recorded through retained earnings at January 1, 2020, with no restatement of prior periods. Prior to adopting CECL, the Company calculated the allowance using an incurred loss approach. Beginning January 1, 2020, the Company calculates the allowance using a lifetime expected credit loss approach as described in the previous paragraph. See Note 4 for additional details related to the Company's specific calculation methodology. The allowance for credit losses is the Company’s best estimate. Actual losses may differ from the September 30, 2020 allowance for credit loss as the CECL estimate is sensitive to economic forecasts and management judgment. There have been no changes to portfolio segments as described in the accounting policies within the Company's Annual Report on Form 10-K. Business combinations and accounting for loans purchased with credit deterioration: Business combinations are accounted for by applying the acquisition method in accordance with Accounting Standards Codification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acquired entities are included in the consolidated statements of income from the date of acquisition. Beginning January 1, 2020, loans acquired in business combinations with evidence of more-than-insignificant credit deterioration since origination are considered to be Purchased Credit Deteriorated ("PCD"). The Company developed multiple criteria to assess the presence of more–than–insignificant credit deterioration in acquired loans, mainly focused on changes in credit quality and payment status. While general criteria have been established, each acquisition will vary in its specific facts and circumstances and the Company will apply judgment around PCD identification for each individual acquisition based on their unique portfolio mix and risks identified. The Company adopted ASC 326 using the prospective transition approach for loans previously classified as purchased credit impaired ("PCI") and accounted for under ASC 310-30. In accordance with the standard, management did not reassess whether PCI assets met the criteria of PCD assets as of the date of adoption and all PCI loans were transitioned to PCD loans upon adoption. Under PCD accounting,the amount of expected credit losses as of the acquisition date is added to the purchase price of the PCD loan. This establishes the amortized cost basis of the PCD loan. The difference between the unpaid principal balance of the PCD loan and the amortized cost basis of the PCD loan as of the acquisition date is the non-credit discount. Interest income for a PCD loan is recognized by accreting the amortized cost basis of the PCD loan to its contractual cash flows. The discount related to estimated credit losses on acquisition recorded as an allowance for credit losses will not be accreted into interest income. Only the noncredit-related discount will be accreted into interest income and subsequent adjustments to expected credit losses will flow through the provision for credit losses on the income statement. Off-balance sheet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 For loan commitments that are not accounted for as derivatives and when the obligation is not unconditionally cancelable by the Company, the Company applies the CECL methodology to estimate the expected credit loss on off-balance-sheet commitments. The estimate of expected credit losses for off-balance-sheet credit commitments is recognized as a liability. When the loan is funded, an allowance for expected credit losses is estimated for that loan using the CECL methodology, and the liability for off-balance-sheet commitments is reduced. When applying the CECL methodology to estimate the expected credit loss, the Company considers the likelihood that funding will occur, the contractual period of exposure to credit loss, the risk of loss, historical loss experience, and current conditions along with expectations of future economic conditions. Recently adopted accounting standards: Except as set forth below, the Company did not adopt any new accounting standards that were not disclosed in the Company's 2019 audited consolidated financial statements included on Form 10-K. In June 2016, the Financial Accounting Standards Board ("FASB") issued ASU 2016-13, “Financial Instruments - Credit Losses (Topic 326): Measurement of Credit Losses on Financial Instruments.” ASU 2016-13 and its subsequent amendments issued by the FASB requires the measurement of all current expected credit losses for financial assets (including off-balance sheet credit exposures) held at the reporting date based on historical experience, current conditions, and reasonable and supportable forecasts. Additionally, the update requires enhanced disclosures related to the significant estimates and judgments used in estimating credit losses, as well as the credit quality and underwriting standards of an organization’s portfolio. The new methodology requires institutions to calculate all probable and estimable losses that are expected to be incurred through the financial asset's entire life through a provision for credit losses, including certain loans obtained as a result of any acquisition. For available-for-sale debt securities that have experienced a deterioration in credit, Topic 326 requires an allowance for credit losses to be recognized, instead of a direct write-down, which was previously required under the other-than-temporary impairment ("OTTI") model. Topic 326 eliminates the concept of “other-than-temporary” impairment and instead focuses on determining whether any impairment is a result of a credit loss or other factors. As a result, the standard says the Company may not use the length of time a debt security has been in an unrealized loss position as a factor, either by itself or in combination with other factors, to conclude that a credit loss does not exist, as the Company was previously allowed under the OTTI model. ASU 2016-13 eliminates the existing guidance for PCI loans, but requires an allowance for purchased financial assets with more than insignificant deterioration since origination to be determined in a manner similar to that of other financial assets measured at amortized cost; however, the initial allowance will be added to the purchase price rather than recorded as provision expense referred herein as the PCD asset gross-up approach. The Company applied the new PCD asset gross-up approach at transition to all assets that were accounted for as PCI prior to adoption. Any change in the allowance for credit losses for these assets as a result of applying the new guidance is accounted for as an adjustment to the asset’s amortized cost basis and not as a cumulative-effect adjustment to beginning retained earnings. Additionally, ASU 2016-13 requires additional disclosures related to loans and debt securities. See Note 3, “Investment securities” and Note 4, “Loans and allowance for credit losses” for these disclosures. The Company formed a cross–functional working group to oversee the adoption of CECL at the effective date. The working group developed a project plan focused on understanding the new standard, researching issues, identifying data needs for modeling inputs, technology requirements, modeling considerations, and ensuring overarching governance was achieved for each objective and milestone. The key data driver for each model was identified, populated, and internally validated. The Company also completed data and model validation testing. The Company has performed model sensitivity analysis, developed a framework for qualitative adjustments, created supporting analytics, and executed the enhanced governance and approval process. Internal controls related to the CECL process were finalized prior to adoption. ASU 2016-13 was adopted effective January 1, 2020 using a modified retrospective approach with no adjustments to prior period comparative financial statements. Upon adoption, the Company recorded a cumulative effective adjustment to decrease retained earnings by $25,018, with corresponding adjustments to the allowance for credit losses on loans and unfunded commitments in addition to recording a deferred tax asset on its consolidated balance sheet. As of that date, the Company also recorded a cumulative effective adjustment to gross-up the amortized cost amount of its PCD loans by $558, with a corresponding adjustment to the allowance for credit losses on its consolidated balance sheet. A summary of the impact to the consolidated balance sheet as of the adoption date is presented in the table below: Balance before adoption of ASC 326 Cumulative effective adjustment to adopt ASC 326 Impact of the adjustment to adopt ASC 326 Balance at January 1, 2020 (post ASC 326 adoption) ASSETS: Loans $ 4,409,642 $ 558 Increase $ 4,410,200 Allowance for credit losses (31,139) (31,446) Increase (62,585) Total impact to assets $ (30,888) Net decrease LIABILITIES AND EQUITY: Allowance for credit losses on unfunded commitments $ — $ 2,947 Increase $ 2,947 Net deferred tax liability 20,490 (8,817) Decrease 11,673 Retained earnings 293,524 (25,018) Decrease 268,506 Total impact to liabilities and equity $ (30,888) Net decrease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elected the five-year capital transition relief option. In January 2017, the FASB issued ASU 2017-04, “Intangibles – Goodwill and Other (Topic 350) – Simplifying the Test for Goodwill Impairment.” ASU 2017-04 eliminates step two from the goodwill impairment test. Instead, an entity may perform only step one of its quantitative goodwill impairment test by comparing the fair value of a reporting unit with its carrying amount, and then recognize an impairment charge for the amount by which the carrying amount exceeds the reporting unit's fair value; however, the loss recognized should not exceed the total amount of goodwill allocated to that reporting unit. Entities have the option to perform a qualitative assessment for a reporting unit to determine if the quantitative step one impairment test is necessary. ASU 2017-04 became effective for the Company on January 1, 2020. The adoption of this standard did not have any impact on the Company's consolidated financial statements or disclosures. In August 2018, the FASB issued "Accounting Standards Update 2018-13, Fair Value Measurement (Topic 820): Disclosure Framework – Changes to the Disclosure Requirements for Fair Value Measurements." This update is part of the disclosure framework project and eliminates certain disclosure requirements for fair value measurements, requires entities to disclose new information, and modifies existing disclosure requirements. The update became effective on January 1, 2020 and did not have an impact on the Company's consolidated financial statements or disclosures. In March 2019, FASB issued ASU 2019-01, "Leases (Topic 842): Codification Improvements", which aligns the guidance for fair value of the underlying assets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to present all “principal payments received under leases” within investing activities. The adoption of this standard on January 1, 2020 did not have a material impact on the Company's consolidated financial statements or disclosures. In April 2019, the FASB issued ASU No. 2019-04, " Codification Improvements to Topic 326, Financial Instruments—Credit Losses, Topic 815, Derivatives and Hedging, and Topic 825, Financial Instruments". The amendments related to Topic 326 address accrued interest, transfers between classifications or categories for loans and debt securities, recoveries, vintage disclosures, and contractual extensions and renewal options and became effective for annual periods and interim periods within those annual periods beginning after December 15, 2019. The improvements and clarifications related to Topic 815 address partial-term fair value hedges of interest-rate risk, amortization, and disclosure of fair value hedge basis adjustments and consideration of hedged contractually specified interest rates under the hypothetical method and beca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became effective as of January 1, 2020. The amendments in this update did not have a material impact on the financial statements. Newly issued not yet effective accounting standards: In June 2018, FASB issued ASU 2018-07, "Compensation-Stock Compensation (Topic 718): Improvements to Nonemployee Share-Based Payment Accounting", which expands the scope of Topic 718 to include share-based payment transactions for acquiring goods and services from nonemployees. Consistent with the accounting for employee share-based payment awards, nonemployee share-based payment awards will be measured at grant-date fair value of the equity instruments obligated to be issued when the good has been delivered or the service rendered and any other conditions necessary to earn the right to benefit from the instruments have been satisfied. This ASU is effective for all entities for fiscal years beginnings after December 15, 2019, and interim periods within fiscal years beginning after December 15, 2020. Early adoption is permitted. The Company does not expect adoption of this standard to have a significant impact on the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9 Months Ended</t>
        </is>
      </c>
    </row>
    <row r="2">
      <c r="B2" s="2" t="inlineStr">
        <is>
          <t>Sep. 30, 2020</t>
        </is>
      </c>
    </row>
    <row r="3">
      <c r="A3" s="3" t="inlineStr">
        <is>
          <t>Accounting Policies [Abstract]</t>
        </is>
      </c>
    </row>
    <row r="4">
      <c r="A4" s="4" t="inlineStr">
        <is>
          <t>Summary of Basic and Diluted Earnings Per Common Share</t>
        </is>
      </c>
      <c r="B4" s="4" t="inlineStr">
        <is>
          <t xml:space="preserve">The following is a summary of the basic and diluted earnings per common share calculation for each of the periods presented: Three Months Ended September 30, Nine Months Ended September 30, 2020 2019 2020 2019 Basic earnings per common share calculation: Net (loss) income applicable to FB Financial Corporation $ (5,599) $ 23,966 $ 18,019 $ 62,242 Dividends paid on and undistributed earnings allocated to participating securities — (128) — (333) (Loss) earnings available to common shareholders $ (5,599) $ 23,838 $ 18,019 $ 61,909 Weighted average basic shares outstanding 40,154,841 30,899,583 34,404,064 30,849,035 Basic (loss) earnings per common share $ (0.14) $ 0.77 $ 0.52 $ 2.01 Diluted earnings per common share: (Loss) earnings available to common shareholders $ (5,599) $ 23,838 $ 18,019 $ 61,909 Weighted average basic shares outstanding 40,154,841 30,899,583 34,404,064 30,849,035 Weighted average diluted shares contingently issuable (1) 482,904 525,990 436,228 529,751 Weighted average diluted shares outstanding 40,637,745 31,425,573 34,840,292 31,378,786 Diluted (loss) earnings per common share (2) $ (0.14) $ 0.76 $ 0.52 $ 1.97 (1) Excludes 332,347 and 536,908 restricted stock units outstanding considered to be antidilutive for the three and nine months ended September 30, 2020, respectively. </t>
        </is>
      </c>
    </row>
    <row r="5">
      <c r="A5" s="4" t="inlineStr">
        <is>
          <t>Schedule of New Accounting Pronouncements and Changes in Accounting Principles</t>
        </is>
      </c>
      <c r="B5" s="4" t="inlineStr">
        <is>
          <t>A summary of the impact to the consolidated balance sheet as of the adoption date is presented in the table below: Balance before adoption of ASC 326 Cumulative effective adjustment to adopt ASC 326 Impact of the adjustment to adopt ASC 326 Balance at January 1, 2020 (post ASC 326 adoption) ASSETS: Loans $ 4,409,642 $ 558 Increase $ 4,410,200 Allowance for credit losses (31,139) (31,446) Increase (62,585) Total impact to assets $ (30,888) Net decrease LIABILITIES AND EQUITY: Allowance for credit losses on unfunded commitments $ — $ 2,947 Increase $ 2,947 Net deferred tax liability 20,490 (8,817) Decrease 11,673 Retained earnings 293,524 (25,018) Decrease 268,506 Total impact to liabilities and equity $ (30,888) Net decr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6" t="n">
        <v>1</v>
      </c>
      <c r="C3" s="6" t="n">
        <v>1</v>
      </c>
    </row>
    <row r="4">
      <c r="A4" s="4" t="inlineStr">
        <is>
          <t>Common stock, shares authorized (in shares)</t>
        </is>
      </c>
      <c r="B4" s="5" t="n">
        <v>75000000</v>
      </c>
      <c r="C4" s="5" t="n">
        <v>75000000</v>
      </c>
    </row>
    <row r="5">
      <c r="A5" s="4" t="inlineStr">
        <is>
          <t>Common stock, shares issued (in shares)</t>
        </is>
      </c>
      <c r="B5" s="5" t="n">
        <v>47191677</v>
      </c>
      <c r="C5" s="5" t="n">
        <v>31034315</v>
      </c>
    </row>
    <row r="6">
      <c r="A6" s="4" t="inlineStr">
        <is>
          <t>Common stock, shares outstanding (in shares)</t>
        </is>
      </c>
      <c r="B6" s="5" t="n">
        <v>47191677</v>
      </c>
      <c r="C6" s="5" t="n">
        <v>31034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9 Months Ended</t>
        </is>
      </c>
    </row>
    <row r="2">
      <c r="B2" s="2" t="inlineStr">
        <is>
          <t>Sep. 30, 2020</t>
        </is>
      </c>
    </row>
    <row r="3">
      <c r="A3" s="3" t="inlineStr">
        <is>
          <t>Business Acquisition [Line Items]</t>
        </is>
      </c>
    </row>
    <row r="4">
      <c r="A4" s="4" t="inlineStr">
        <is>
          <t>Business Acquisition, Pro Forma Information</t>
        </is>
      </c>
      <c r="B4" s="4" t="inlineStr">
        <is>
          <t xml:space="preserve">Three Months Ended September 30, Nine Months Ended September 30, 2020 2019 2020 2019 Net interest income $ 83,641 $ 90,195 $ 252,849 $ 260,353 Total revenues 71,214 126,918 272,375 343,425 Net income (12,428) 36,723 19,526 83,072 </t>
        </is>
      </c>
    </row>
    <row r="5">
      <c r="A5" s="4" t="inlineStr">
        <is>
          <t>Schedule of Recognized Identified Assets Acquired and Liabilities Assumed</t>
        </is>
      </c>
      <c r="B5" s="4" t="inlineStr">
        <is>
          <t xml:space="preserve">The following table summarizes the estimated fair values of assets acquired and liabilities assumed as of the respective acquisition dates: As of August 15, 2020 As of February 14, 2020 Franklin Financial Network, Inc. FNB Financial Corp. ASSETS Cash and cash equivalents $ 283,996 $ 10,774 Investments 373,459 50,594 Mortgage loans held for sale, at fair value 39,525 — Commercial loans held for sale, at fair value 318,365 — Loans held for investment, net of fair value adjustments 2,436,679 182,171 Allowance for credit losses on PCD loans (24,831) (669) Premises and equipment 39,691 8,049 Operating lease right-of-use assets 24,330 14 Mortgage servicing rights 4,850 — Core deposit intangible 7,670 2,490 Other assets 121,096 4,795 Total assets $ 3,624,830 $ 258,218 LIABILITIES Deposits: Noninterest-bearing $ 505,401 $ 63,531 Interest-bearing 1,783,379 26,451 Money market and savings 327,340 37,002 Customer time deposits 383,433 82,551 Brokered and internet time deposits 107,452 — Total deposits 3,107,005 209,535 Borrowings 62,435 3,192 Operating lease liabilities 24,330 14 Accrued expenses and other liabilities 13,782 1,825 Total liabilities assumed 3,207,552 214,566 Noncontrolling interests acquired 93 — Net assets acquired $ 417,185 $ 43,652 </t>
        </is>
      </c>
    </row>
    <row r="6">
      <c r="A6" s="4" t="inlineStr">
        <is>
          <t>Schedule of Purchased Credit Deteriorated Credit Quality</t>
        </is>
      </c>
      <c r="B6" s="4" t="inlineStr">
        <is>
          <t xml:space="preserve">As of August 15, 2020 As of February 14, 2020 Franklin Financial Network, Inc. FNB Financial Corp. Purchased credit-deteriorated loans Principal balance $ 703,143 $ 18,964 Allowance for credit losses at acquisition (24,831) (669) Net premium attributable to other factors 8,530 63 Loans purchased credit-deteriorated fair value $ 686,842 $ 18,358 </t>
        </is>
      </c>
    </row>
    <row r="7">
      <c r="A7" s="4" t="inlineStr">
        <is>
          <t>Franklin Financial Network, Inc.</t>
        </is>
      </c>
    </row>
    <row r="8">
      <c r="A8" s="3" t="inlineStr">
        <is>
          <t>Business Acquisition [Line Items]</t>
        </is>
      </c>
    </row>
    <row r="9">
      <c r="A9" s="4" t="inlineStr">
        <is>
          <t>Schedule of Consideration Paid and Allocation of Purchase Price to Net Assets Acquired</t>
        </is>
      </c>
      <c r="B9" s="4" t="inlineStr">
        <is>
          <t xml:space="preserve">Purchase Price: Equity consideration Franklin shares outstanding (1) 15,588,337 Franklin options converted to net shares 62,906 15,651,243 Exchange ratio to FB Financial shares 0.965 FB Financial shares to be issued as merger consideration (2) 15,102,492 Issuance price as of August 15, 2020 $ 29.52 Value of FB Financial stock to be issued as merger consideration $ 445,826 Less: tax withholding on vested restricted stock awards, units and options (3) (1,308) Value of FB Financial stock issued $ 444,518 FB Financial shares issued 15,058,181 Franklin restricted stock units that do not vest on change in control 114,915 Replacement awards issued to Franklin employees 118,776 Fair value of replacement awards $ 3,506 Fair value of replacement awards attributable to pre-combination service $ 674 Cash consideration Total Franklin shares and net shares outstanding 15,651,243 Cash consideration per share $ 2.00 Total cash to be paid to Franklin (4) $ 31,330 Total purchase price $ 477,830 Preliminary fair value of net assets acquired 417,185 Preliminary goodwill resulting from merger $ 60,645 (1) Franklin shares outstanding includes restricted stock awards and restricted stock units that vested upon change in control. (2) Only factors in whole share issuance. Cash was paid in lieu of fractional shares. (3) Represents the equivalent value of approximately 44,311 shares of FB Financial Corporation stock on August 15, 2020. </t>
        </is>
      </c>
    </row>
    <row r="10">
      <c r="A10" s="4" t="inlineStr">
        <is>
          <t>FNB Financial Corp.</t>
        </is>
      </c>
    </row>
    <row r="11">
      <c r="A11" s="3" t="inlineStr">
        <is>
          <t>Business Acquisition [Line Items]</t>
        </is>
      </c>
    </row>
    <row r="12">
      <c r="A12" s="4" t="inlineStr">
        <is>
          <t>Schedule of Consideration Paid and Allocation of Purchase Price to Net Assets Acquired</t>
        </is>
      </c>
      <c r="B12" s="4" t="inlineStr">
        <is>
          <t xml:space="preserve">The following table presents the total purchase price, fair value of net assets acquired, and the goodwill as of the acquisition date. Consideration: Net shares issued 954,797 Purchase price per share on February 14, 2020 $ 36.70 Value of stock consideration $ 35,041 Cash consideration paid 15,001 Total purchase price $ 50,042 Preliminary fair value of net assets acquired 43,652 Preliminary goodwill resulting from merger $ 6,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ummary of Amortized Cost of Securities and Fair Values</t>
        </is>
      </c>
      <c r="B4" s="4" t="inlineStr">
        <is>
          <t xml:space="preserve">The following tables summarize the amortized cost, allowance for credit losses and fair value of the available-for-sale debt securities and the corresponding amounts of unrealized gains and losses recognized in accumulated other comprehensive income at September 30, 2020 and December 31, 2019: September 30, 2020 Amortized cost Gross unrealized gains Gross unrealized losses Allowance for credit losses for investments Fair Value Investment Securities Available-for-sale debt securities U.S. government agency securities $ 2,000 $ — $ (6) $ — $ 1,994 Mortgage-backed securities - residential 723,333 15,093 (320) — 738,106 Mortgage-backed securities - commercial 20,478 1,376 — — 21,854 Municipals, tax exempt 359,761 15,813 (694) — 374,880 Treasury securities 21,482 218 — — 21,700 Corporate securities 1,999 3 (15) — 1,987 Total $ 1,129,053 $ 32,503 $ (1,035) $ — $ 1,160,521 December 31, 2019 Amortized cost Gross unrealized gains Gross unrealized losses Fair Value Investment Securities Available-for-sale debt securities Mortgage-backed securities - residential $ 474,144 $ 4,829 $ (1,661) $ 477,312 Mortgage-backed securities - commercial 12,957 407 — 13,364 Municipals, tax exempt 181,178 8,287 (230) 189,235 Treasury securities 7,426 22 — 7,448 Corporate securities 1,000 22 — 1,022 Total $ 676,705 $ 13,567 $ (1,891) $ 688,381 </t>
        </is>
      </c>
    </row>
    <row r="5">
      <c r="A5" s="4" t="inlineStr">
        <is>
          <t>Schedule of Amortized Cost and Fair Value of Debt Securities by Contractual Maturity</t>
        </is>
      </c>
      <c r="B5" s="4" t="inlineStr">
        <is>
          <t xml:space="preserve">Therefore, mortgage-backed securities are not included in the maturity categories in the following maturity summary. September 30, December 31, 2020 2019 Available-for-sale Available-for-sale Amortized cost Fair value Amortized cost Fair value Due in one year or less $ 18,861 $ 19,009 $ 1,148 $ 1,152 Due in one to five years 29,353 29,811 11,553 11,676 Due in five to ten years 30,513 31,676 18,287 18,887 Due in over ten years 306,515 320,065 158,616 165,990 385,242 400,561 189,604 197,705 Mortgage-backed securities - residential 723,333 738,106 474,144 477,312 Mortgage-backed securities - commercial 20,478 21,854 12,957 13,364 Total debt securities $ 1,129,053 $ 1,160,521 $ 676,705 $ 688,381 </t>
        </is>
      </c>
    </row>
    <row r="6">
      <c r="A6" s="4" t="inlineStr">
        <is>
          <t>Summary of Summary of Sales and Other Dispositions of Available-for-Sale Securities</t>
        </is>
      </c>
      <c r="B6" s="4" t="inlineStr">
        <is>
          <t xml:space="preserve">Sales and other dispositions of available-for-sale securities were as follows: Three Months Ended September 30, Nine Months Ended September 30, 2020 2019 2020 2019 Proceeds from sales $ 28,257 $ 22,740 $ 28,257 $ 24,498 Proceeds from maturities, prepayments and calls 67,886 28,694 140,246 78,861 Gross realized gains 563 1 563 7 Gross realized losses 39 76 39 83 </t>
        </is>
      </c>
    </row>
    <row r="7">
      <c r="A7" s="4" t="inlineStr">
        <is>
          <t>Schedule of Gross Unrealized Losses</t>
        </is>
      </c>
      <c r="B7" s="4" t="inlineStr">
        <is>
          <t>The following tables show gross unrealized losses for which an allowance for credit losses has not been recorded at September 30, 2020 and December 31, 2019, aggregated by investment category and length of time that individual securities have been in a continuous unrealized loss position: September 30, 2020 Less than 12 months 12 months or more Total Fair Value Unrealized Loss Fair Value Unrealized Loss Fair Value Unrealized Loss U.S. government agency securities $ 1,994 $ (6) $ — $ — $ 1,994 $ (6) Mortgage-backed securities - residential 107,236 (320) — — 107,236 (320) Municipals, tax exempt 56,923 (694) — — 56,923 (694) Corporate securities 985 (15) — — 985 (15) Total $ 167,138 $ (1,035) $ — $ — $ 167,138 $ (1,035) December 31, 2019 Less than 12 months 12 months or more Total Fair Value Unrealized Loss Fair Value Unrealized Loss Fair Value Unrealized loss Mortgage-backed securities - residential $ 47,641 $ (164) $ 175,730 $ (1,497) $ 223,371 $ (1,661) Municipals, tax exempt 15,433 (230) — — 15,433 (230) Total $ 63,074 $ (394) $ 175,730 $ (1,497) $ 238,804 $ (1,8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0</t>
        </is>
      </c>
    </row>
    <row r="3">
      <c r="A3" s="3" t="inlineStr">
        <is>
          <t>Receivables [Abstract]</t>
        </is>
      </c>
    </row>
    <row r="4">
      <c r="A4" s="4" t="inlineStr">
        <is>
          <t>Loans Outstanding by Major Lending Classification</t>
        </is>
      </c>
      <c r="B4" s="4" t="inlineStr">
        <is>
          <t>Loans outstanding at September 30, 2020 and December 31, 2019, by class of financing receivable are as follows: September 30, December 31, 2020 2019 Commercial and industrial (1) $ 1,417,671 $ 1,034,036 Construction 1,190,878 551,101 Residential real estate: 1-to-4 family mortgage 1,140,611 710,454 Residential line of credit 420,318 221,530 Multi-family mortgage 165,937 69,429 Commercial real estate: Owner occupied 924,987 630,270 Non-owner occupied 1,644,400 920,744 Consumer and other 308,736 272,078 Gross loans 7,213,538 4,409,642 Less: Allowance for credit losses (183,973) (31,139) Net loans $ 7,029,565 $ 4,378,503 (1) Includes $310,719 of loans originated as part of the PPP at September 30, 2020, established by the CARES Act, in response to the COVID-19 pandemic. The PPP is administered by the SBA; loans originated as part of the PPP may be forgiven by the SBA under a set of defined rules. An allowance for credit losses of $49 at September 30, 2020, has been calculated for these loans. PPP loans are federally guaranteed as part of the CARES Act, provided PPP loan recipients receive loan forgiveness under the SBA regulations. As such, there is minimal credit risk associated with these loans.</t>
        </is>
      </c>
    </row>
    <row r="5">
      <c r="A5" s="4" t="inlineStr">
        <is>
          <t>Allowance for Loan Losses by Portfolio Segment and Related Investment in Loans Net of Unearned Interest</t>
        </is>
      </c>
      <c r="B5" s="4" t="inlineStr">
        <is>
          <t xml:space="preserve">The following provides the changes in the allowance for credit losses by class of financing receivable for the three and nine months ended September 30, 2020 and 2019: Commercial Construction 1-to-4 Residential Multi-family Commercial Commercial Consumer Total Three Months Ended September 30, 2020 Beginning balance - June 30, 2020 $ 8,878 $ 35,599 $ 12,463 $ 6,811 $ 4,499 $ 7,420 $ 30,444 $ 7,015 $ 113,129 Provision for credit losses (1,520) 22,383 4,194 4,053 1,908 (1,276) 12,364 3,728 45,834 Recoveries of loans previously charged-off 757 51 116 22 — 51 — 175 1,172 Loans charged off (249) — (8) — — (95) (166) (475) (993) Initial allowance on loans 743 5,596 1,533 569 784 605 14,998 3 24,831 Ending balance - September 30, 2020 $ 8,609 $ 63,629 $ 18,298 $ 11,455 $ 7,191 $ 6,705 $ 57,640 $ 10,446 $ 183,973 Nine Months Ended September 30, 2020 Beginning balance - December 31, 2019 $ 4,805 $ 10,194 $ 3,112 $ 752 $ 544 $ 4,109 $ 4,621 $ 3,002 $ 31,139 Impact of adopting ASC 326 on non-purchased credit deteriorated loans 5,300 1,533 7,920 3,461 340 1,879 6,822 3,633 30,888 Impact of adopting ASC 326 on purchased credit deteriorated loans 82 150 421 (3) — 162 184 (438) 558 Provision for credit losses (2,354) 45,962 5,412 6,633 5,523 132 31,282 5,247 97,837 Recoveries of loans previously charged-off 1,652 202 166 61 — 68 — 471 2,620 Loans charged off (1,630) (18) (373) (21) — (304) (711) (1,512) (4,569) Initial allowance on loans purchased with deteriorated credit quality 754 5,606 1,640 572 784 659 15,442 43 25,500 Ending balance - September 30, 2020 $ 8,609 $ 63,629 $ 18,298 $ 11,455 $ 7,191 $ 6,705 $ 57,640 $ 10,446 $ 183,973 Commercial Construction 1-to-4 Residential Multi-family Commercial Commercial Consumer Total Three Months Ended September 30, 2019 Beginning balance - June 30, 2019 $ 4,923 $ 9,655 $ 3,288 $ 755 $ 617 $ 3,512 $ 4,478 $ 2,910 $ 30,138 Provision for loan losses 234 186 18 67 (43) 194 461 714 1,831 Recoveries of loans previously charged-off 16 1 25 75 — 3 — 92 212 Loans charged off (3) — — (170) — — (12) (532) (717) Ending balance - September 30, 2019 $ 5,170 $ 9,842 $ 3,331 $ 727 $ 574 $ 3,709 $ 4,927 $ 3,184 $ 31,464 Nine Months Ended September 30, 2019 Beginning balance - December 31, 2018 $ 5,348 $ 9,729 $ 3,428 $ 811 $ 566 $ 3,132 $ 4,149 $ 1,769 $ 28,932 Provision for loan losses 17 105 (77) 100 8 482 790 2,678 4,103 Recoveries of loans previously charged-off 66 8 62 121 — 95 — 435 787 Loans charged off (261) — (82) (305) — — (12) (1,698) (2,358) Ending balance - September 30, 2019 $ 5,170 $ 9,842 $ 3,331 $ 727 $ 574 $ 3,709 $ 4,927 $ 3,184 $ 31,464 </t>
        </is>
      </c>
    </row>
    <row r="6">
      <c r="A6" s="4" t="inlineStr">
        <is>
          <t>Allocation of Allowance for Loan Losses by Loan Category Broken Out Between Loans Individually and Collectively Evaluated for Impairment</t>
        </is>
      </c>
      <c r="B6" s="4" t="inlineStr">
        <is>
          <t xml:space="preserve">The following table provides the amount of the allowance for credit losses by class of financing receivable for loans individually evaluated for impairment, loans collectively evaluated for impairment and loans acquired with deteriorated credit quality as of December 31, 2019: December 31, 2019 Commercial Construction 1-to-4 Residential Multi-family Commercial Commercial Consumer Total Amount of allowance allocated to: Individually evaluated for impairment $ 241 $ — $ 8 $ 9 $ — $ 238 $ 399 $ — $ 895 Collectively evaluated for impairment 4,457 10,192 2,940 743 544 3,853 3,909 1,933 28,571 Acquired with deteriorated credit quality 107 2 164 — — 18 313 1,069 1,673 Ending balance - December 31, 2019 $ 4,805 $ 10,194 $ 3,112 $ 752 $ 544 $ 4,109 $ 4,621 $ 3,002 $ 31,139 </t>
        </is>
      </c>
    </row>
    <row r="7">
      <c r="A7" s="4" t="inlineStr">
        <is>
          <t>Amount of Loans by Loan Category Broken Between Loans Individually and Collectively Evaluated for Impairment</t>
        </is>
      </c>
      <c r="B7" s="4" t="inlineStr">
        <is>
          <t xml:space="preserve">The following table provides the amount of loans by class of financing receivable for loans individually evaluated for impairment, loans collectively evaluated for impairment and loans acquired with deteriorated credit quality as of December 31, 2019: December 31, 2019 Commercial Construction 1-to-4 Residential Multi-family Commercial Commercial Consumer Total Loans, net of unearned income Individually evaluated for impairment $ 9,026 $ 2,061 $ 1,347 $ 579 $ — $ 2,993 $ 7,755 $ 49 $ 23,810 Collectively evaluated for impairment 1,023,326 546,156 689,769 220,878 69,429 621,386 902,792 254,944 4,328,680 Acquired with deteriorated credit quality 1,684 2,884 19,338 73 — 5,891 10,197 17,085 57,152 Ending balance - December 31, 2019 $ 1,034,036 $ 551,101 $ 710,454 $ 221,530 $ 69,429 $ 630,270 $ 920,744 $ 272,078 $ 4,409,642 </t>
        </is>
      </c>
    </row>
    <row r="8">
      <c r="A8" s="4" t="inlineStr">
        <is>
          <t>Financing Receivable, Amortized Costs Basis By Origination Year</t>
        </is>
      </c>
      <c r="B8" s="4" t="inlineStr">
        <is>
          <t xml:space="preserve">The following table presents the credit quality of our loan portfolio by year of origination as of September 30, 2020.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 below. September 30, 2020 Term Loans Amortized Cost Basis by Origination Year 2020 2019 2018 2017 2016 Prior Revolving Loans Amortized Cost Basis Total Commercial and industrial Pass $ 399,906 $ 186,100 $ 69,916 $ 53,213 $ 33,976 $ 45,860 $ 511,111 $ 1,300,082 Watch 3,236 3,034 6,283 3,652 11,293 6,245 36,083 69,826 Substandard 6 3,160 17,022 6,552 686 6,869 13,269 47,564 Doubtful 35 — — — — — 164 199 Total 403,183 192,294 93,221 63,417 45,955 58,974 560,627 1,417,671 Construction Pass 311,117 448,019 110,473 49,845 41,750 75,570 115,894 1,152,668 Watch 1,282 1,231 9,435 13,822 1,305 3,585 — 30,660 Substandard — 972 642 132 880 4,919 — 7,545 Doubtful — — — — — 5 — 5 Total 312,399 450,222 120,550 63,799 43,935 84,079 115,894 1,190,878 Residential real estate: 1-to-4 family mortgage Pass 232,248 203,167 188,471 170,725 119,327 168,732 — 1,082,670 Watch 1,257 786 3,318 12,580 4,155 14,506 — 36,602 Substandard 532 1,452 3,274 4,128 2,039 9,120 — 20,545 Doubtful — 34 — — 270 490 — 794 Total 234,037 205,439 195,063 187,433 125,791 192,848 — 1,140,611 Residential line of credit Pass 254 — 87 — 208 3,577 405,767 409,893 Watch — — — — — — 5,205 5,205 Substandard 109 1 — 3 — — 4,848 4,961 Doubtful — — — — — — 259 259 Total 363 1 87 3 208 3,577 416,079 420,318 Multi-family mortgage Pass 23,747 15,055 12,629 54,660 11,718 36,812 11,259 165,880 Watch — — — — — — — — Substandard — — — — — 57.00 — 57 Doubtful — — — — — — — — Total 23,747 15,055 12,629 54,660 11,718 36,869 11,259 165,937 2020 2019 2018 2017 2016 Prior Revolving Loans Amortized Cost Basis Total Commercial real estate: Owner occupied Pass 99,827 181,214 106,212 97,689 81,383 221,365 49,382 837,072 Watch 3,596 4,343 6,843 22,939 7,858 19,233 3,188 68,000 Substandard 428 1,302 3,815 1,457 2,931 8,440 1,542 19,915 Doubtful — — — — — — — — Total 103,851 186,859 116,870 122,085 92,172 249,038 54,112 924,987 Non-owner occupied Pass 108,229 248,852 360,309 218,431 291,626 250,806 43,005 1,521,258 Watch — 6,181 5,897 26,361 21,775 43,984 45 104,243 Substandard — 149 12,130 1,166 1,693 3,761 — 18,899 Doubtful — — — — — — — — Total 108,229 255,182 378,336 245,958 315,094 298,551 43,050 1,644,400 Consumer and other loans Pass 65,261 57,677 42,388 28,207 42,014 32,720 18,440 286,707 Watch 159 707 1,714 1,418 3,044 8,352 392 15,786 Substandard 121 68 264 618 463 2,653 407 4,594 Doubtful — 260 295 544 196 354 — 1,649 Total 65,541 58,712 44,661 30,787 45,717 44,079 19,239 308,736 Total Pass 1,240,589 1,340,084 890,485 672,770 622,002 835,442 1,154,858 6,756,230 Watch 9,530 16,282 33,490 80,772 49,430 95,905 44,913 330,322 Substandard 1,196 7,104 37,147 14,056 8,692 35,819 20,066 124,080 Doubtful 35 294 295 544 466 849 423 2,906 Total $ 1,251,350 $ 1,363,764 $ 961,417 $ 768,142 $ 680,590 $ 968,015 $ 1,220,260 $ 7,213,538 </t>
        </is>
      </c>
    </row>
    <row r="9">
      <c r="A9" s="4" t="inlineStr">
        <is>
          <t>Credit Quality Indicators by Portfolio Class</t>
        </is>
      </c>
      <c r="B9" s="4" t="inlineStr">
        <is>
          <t xml:space="preserve">The following table shows credit quality indicators by class of financing receivable at December 31, 2019. December 31, 2019 Pass Watch Substandard Total Loans, excluding purchased credit impaired loans Commercial and industrial $ 946,247 $ 66,910 $ 19,195 $ 1,032,352 Construction 541,201 4,790 2,226 548,217 Residential real estate: 1-to-4 family mortgage 666,177 11,380 13,559 691,116 Residential line of credit 218,086 1,343 2,028 221,457 Multi-family mortgage 69,366 63 — 69,429 Commercial real estate: Owner occupied 576,737 30,379 17,263 624,379 Non-owner occupied 876,670 24,342 9,535 910,547 Consumer and other 248,632 3,304 3,057 254,993 Total loans, excluding purchased credit impaired loans $ 4,143,116 $ 142,511 $ 66,863 $ 4,352,490 Purchased credit impaired loans Commercial and industrial $ — $ 1,224 $ 460 $ 1,684 Construction — 2,681 203 2,884 Residential real estate: 1-to-4 family mortgage — 15,091 4,247 19,338 Residential line of credit — — 73 73 Multi-family mortgage — — — — Commercial real estate: Owner occupied — 4,535 1,356 5,891 Non-owner occupied — 6,617 3,580 10,197 Consumer and other — 13,521 3,564 17,085 Total purchased credit impaired loans — 43,669 13,483 57,152 Total loans $ 4,143,116 $ 186,180 $ 80,346 $ 4,409,642 </t>
        </is>
      </c>
    </row>
    <row r="10">
      <c r="A10" s="4" t="inlineStr">
        <is>
          <t>Past Due Loans</t>
        </is>
      </c>
      <c r="B10" s="4" t="inlineStr">
        <is>
          <t xml:space="preserve">The following table represents an analysis of the aging by class of financing receivable as of September 30, 2020: September 30, 2020 30-89 days 90 days or Non-accrual Loans current Total Commercial and industrial $ 1,581 $ 11 $ 6,579 $ 1,409,500 $ 1,417,671 Construction 4,346 196 2,018 1,184,318 1,190,878 Residential real estate: 1-to-4 family mortgage 4,143 7,452 6,752 1,122,264 1,140,611 Residential line of credit 287 216 1,925 417,890 420,318 Multi-family mortgage — 57 — 165,880 165,937 Commercial real estate: Owner occupied 1,096 — 2,194 921,697 924,987 Non-owner occupied 114 — 12,358 1,631,928 1,644,400 Consumer and other 3,584 1,132 2,759 301,261 308,736 Total $ 15,151 $ 9,064 $ 34,585 $ 7,154,738 $ 7,213,538 The following tables provide the amortized cost basis of loans on non-accrual status, as well as any related allowance and interest income, by class of financing receivable as of and for the three and nine months ended September 30, 2020: September 30, 2020 u End of period amortized cost Beginning of Non-accrual Non-accrual Related Commercial and industrial $ 5,586 $ 913 $ 5,666 $ 936 Construction 1,254 980 1,038 145 Residential real estate: 1-to-4 family mortgage 4,585 4,247 2,505 62 Residential line of credit 489 — 1,925 74 Commercial real estate: Owner occupied 2,285 1,469 725 66 Non-owner occupied 9,460 5,475 6,883 1,568 Consumer and other 1,623 88 2,671 165 Total $ 25,282 $ 13,172 $ 21,413 $ 3,016 Interest Income September 30, 2020 Three Months Ended Nine Months Ended Commercial and industrial $ 287 $ 304 Construction 42 48 Residential real estate: 1-to-4 family mortgage 15 21 Residential line of credit 72 72 Commercial real estate: Owner occupied 32 75 Non-owner occupied 76 185 Consumer and other — 24 Total $ 524 $ 729 The following disclosures are presented in accordance with GAAP in effect prior to the adoption of CECL. The Company has included these disclosures to address the applicable prior periods presented. The following table provides the period-end amounts of loans that are past due, loans not accruing interest and loans current on payments accruing interest by category at December 31, 2019: December 31, 2019 30-89 days 90 days or Non-accrual Purchased Credit Loans current on payments and accruing interest Total Commercial and industrial $ 1,918 $ 291 $ 5,587 $ 1,684 $ 1,024,556 $ 1,034,036 Construction 1,021 42 1,087 2,884 546,067 551,101 Residential real estate: 1-to-4 family mortgage 10,738 3,965 3,332 19,338 673,081 710,454 Residential line of credit 658 412 416 73 219,971 221,530 Multi-family mortgage 63 — — — 69,366 69,429 Commercial real estate: Owner occupied 1,375 — 1,793 5,891 621,211 630,270 Non-owner occupied 327 — 7,880 10,197 902,340 920,744 Consumer and other 2,377 833 967 17,085 250,816 272,078 Total $ 18,477 $ 5,543 $ 21,062 $ 57,152 $ 4,307,408 $ 4,409,642 </t>
        </is>
      </c>
    </row>
    <row r="11">
      <c r="A11" s="4" t="inlineStr">
        <is>
          <t>Impaired Loans Recognized</t>
        </is>
      </c>
      <c r="B11" s="4" t="inlineStr">
        <is>
          <t xml:space="preserve">Impaired loans recognized in conformity with ASC 310 at December 31, 2019 segregated by class, were as follows: December 31, 2019 Recorded Unpaid Related With a related allowance recorded: Commercial and industrial $ 6,080 $ 8,350 $ 241 Residential real estate: 1-to-4 family mortgage 264 324 8 Residential line of credit 320 320 9 Commercial real estate: Owner occupied 756 1,140 238 Non-owner occupied 6,706 6,747 399 Consumer and other — — — Total $ 14,126 $ 16,881 $ 895 With no related allowance recorded: Commercial and industrial $ 2,946 $ 3,074 $ — Construction 2,061 2,499 — Residential real estate: 1-to-4 family mortgage 1,083 1,449 — Residential line of credit 259 280 — Commercial real estate: Owner occupied 2,237 2,627 — Non-owner occupied 1,049 1,781 — Consumer and other 49 49 — Total $ 9,684 $ 11,759 $ — Total impaired loans $ 23,810 $ 28,640 $ 895 Average recorded investment and interest income on a cash basis recognized during the three and nine months ended September 30, 2019 on impaired loans, segregated by class, were as follows: Three Months Ended Nine Months Ended September 30, 2019 Average recorded investment Interest income recognized (cash basis) Average recorded investment Interest income recognized (cash basis) With a related allowance recorded: Commercial and industrial $ 3,109 $ 51 $ 1,850 $ 156 Residential real estate: 1-to-4 family mortgage 265 2 205 13 Commercial real estate: Owner occupied 184 4 371 10 Non-owner occupied 6,143 56 6,241 90 Consumer and other 447 — 198 19 Total $ 10,148 $ 113 $ 8,865 $ 288 With no related allowance recorded: Commercial and industrial $ 766 $ 11 $ 991 $ 36 Construction 1,639 90 1,641 142 Residential real estate: 1-to-4 family mortgage 835 24 962 50 Residential line of credit 427 — 245 2 Commercial real estate: Owner occupied 2,045 41 2,171 103 Non-owner occupied 1,050 — 1,050 — Consumer and other 66 2 69 5 Total $ 6,828 $ 168 $ 7,129 $ 338 Total impaired loans $ 16,976 $ 281 $ 15,994 $ 626 </t>
        </is>
      </c>
    </row>
    <row r="12">
      <c r="A12" s="4" t="inlineStr">
        <is>
          <t>Schedule of Changes Value of Accretable Yield of PCI Loans</t>
        </is>
      </c>
      <c r="B12" s="4" t="inlineStr">
        <is>
          <t>The following table presents changes in the value of the accretable yield for PCI loans for the periods indicated. Three Months Ended September 30, Nine Months Ended September 30, 2019 2019 Balance at the beginning of period $ (14,862) $ (16,587) Additions through business combinations — (1,167) Principal reductions and other reclassifications from nonaccretable difference (150) 100 Accretion 1,583 5,471 Changes in expected cash flows 110 (1,136) Balance at end of period $ (13,319) $ (13,319)</t>
        </is>
      </c>
    </row>
    <row r="13">
      <c r="A13" s="4" t="inlineStr">
        <is>
          <t>Financial Effect of TDRs</t>
        </is>
      </c>
      <c r="B13" s="4" t="inlineStr">
        <is>
          <t xml:space="preserve">The following tables present the financial effect of TDRs recorded during the periods indicated. Three Months Ended September 30, 2020 Number of loans Pre-modification outstanding recorded investment Post-modification outstanding recorded investment Charge offs and specific reserves Commercial and industrial 2 $ 420 $ 420 $ — Total 2 $ 420 $ 420 $ — Three Months Ended September 30, 2019 Number of loans Pre-modification outstanding recorded investment Post-modification outstanding recorded investment Charge offs and specific reserves Commercial and industrial 1 $ 16 $ 16 $ — Construction 1 1,070 1,070 Commercial real estate: Owner occupied 1 927 927 — Non-owner occupied 1 1,366 1,366 106 Residential real estate: 1-to-4 family mortgage 1 128 128 — Total 5 $ 3,507 $ 3,507 $ 106 Nine Months Ended September 30, 2020 Number of loans Pre-modification outstanding recorded investment Post-modification outstanding recorded investment Charge offs and specific reserves Commercial and industrial 3 $ 1,573 $ 1,573 $ — Commercial real estate: Owner occupied 1 788 788 — Non-owner occupied 2 3,752 3,752 $ — Residential real estate: 1-to-4 family mortgage 2 77 77 — Total 8 $ 6,190 $ 6,190 $ — Nine Months Ended September 30, 2019 Number of loans Pre-modification outstanding recorded investment Post-modification outstanding recorded investment Charge offs and specific reserves Commercial and industrial 3 $ 3,204 $ 3,204 $ — Construction 1 1,070 1,070 — Commercial real estate: Owner occupied 1 927 927 — Non-owner occupied 1 1,366 1,366 106 Residential real estate: 1-4 family mortgage 1 128 128 — Total 7 $ 6,695 $ 6,695 $ 106 </t>
        </is>
      </c>
    </row>
    <row r="14">
      <c r="A14" s="4" t="inlineStr">
        <is>
          <t>Allowance for Credit Losses, Individually Assessed Allowance</t>
        </is>
      </c>
      <c r="B14" s="4" t="inlineStr">
        <is>
          <t xml:space="preserve">For loans for which the repayment (based on the Company's assessment) is expected to be provided substantially through the operation or sale of collateral and the borrower is experiencing financial difficulty, the following table presents the loans and the corresponding individually assessed allowance for credit losses by class of financing receivable. September 30, 2020 Type of Collateral Real Estate Financial Assets and Equipment Individually assessed allowance for credit loss Commercial and industrial $ — $ 4,697 $ 668 Construction 1,817 — — Residential real estate: 1-to-4 family mortgage 190 — — Residential line of credit 1,195 — 9 Multi-family mortgage — — — Commercial real estate: Owner occupied 928 — 34 Non-owner occupied 8,181 — 1,544 Consumer and other 333 — 36 Total $ 12,644 $ 4,697 $ 2,291 </t>
        </is>
      </c>
    </row>
    <row r="15">
      <c r="A15" s="4" t="inlineStr">
        <is>
          <t>Financing Receivable, Deferral Program</t>
        </is>
      </c>
      <c r="B15" s="4" t="inlineStr">
        <is>
          <t>The following table outlines the Company's recorded investment and percentage of loans held for investment by class of financing receivable for Company executed deferrals that remain on deferral at September 30, 2020, in connection with Company COVID-19 relief programs. These deferrals typically ranged from sixty September 30, 2020 % of Loans Commercial and industrial $ 25,641 1.8 % Construction 35,920 3.0 % Residential real estate: 1-to-4 family mortgage 43,281 3.8 % Residential line of credit 9,226 2.2 % Multi-family mortgage 19,005 11.5 % Commercial real estate: Owner occupied 60,614 6.6 % Non-owner occupied 270,552 16.5 % Consumer and other 593 0.2 % Total $ 464,832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held for sale (Tables)</t>
        </is>
      </c>
      <c r="B1" s="2" t="inlineStr">
        <is>
          <t>9 Months Ended</t>
        </is>
      </c>
    </row>
    <row r="2">
      <c r="B2" s="2" t="inlineStr">
        <is>
          <t>Sep. 30, 2020</t>
        </is>
      </c>
    </row>
    <row r="3">
      <c r="A3" s="3" t="inlineStr">
        <is>
          <t>Receivables [Abstract]</t>
        </is>
      </c>
    </row>
    <row r="4">
      <c r="A4" s="4" t="inlineStr">
        <is>
          <t>Schedule for Loans Held For Sale</t>
        </is>
      </c>
      <c r="B4" s="4" t="inlineStr">
        <is>
          <t xml:space="preserve">The following table summarizes loans held for sale, at fair value, as of the periods presented: September 30, December 31, 2020 2019 Commercial and industrial $ 241,256 $ — Residential real estate: 1-4 family mortgage 610,695 262,518 Total loans held for sale, at fair value $ 851,951 $ 262,5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9 Months Ended</t>
        </is>
      </c>
    </row>
    <row r="2">
      <c r="B2" s="2" t="inlineStr">
        <is>
          <t>Sep. 30, 2020</t>
        </is>
      </c>
    </row>
    <row r="3">
      <c r="A3" s="3" t="inlineStr">
        <is>
          <t>Real Estate [Abstract]</t>
        </is>
      </c>
    </row>
    <row r="4">
      <c r="A4" s="4" t="inlineStr">
        <is>
          <t>Summary of Other Real Estate Owned</t>
        </is>
      </c>
      <c r="B4" s="4" t="inlineStr">
        <is>
          <t xml:space="preserve">The following table summarizes the other real estate owned for the three and nine months ended September 30, 2020 and 2019: Three Months Ended Nine Months Ended September 30, September 30, 2020 2019 2020 2019 Balance at beginning of period $ 15,091 $ 15,521 $ 18,939 $ 12,643 Transfers from loans 573 1,535 1,579 3,565 Transfers (to) from premises and equipment — — (841) 2,640 Proceeds from sale of other real estate owned (1,411) (854) (5,561) (2,718) Gain on sale of other real estate owned 119 260 464 582 Loans provided for sales of other real estate owned — — — (166) Write-downs and partial liquidations (1,624) (386) (1,832) (470) Balance at end of period $ 12,748 $ 16,076 $ 12,748 $ 16,0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Goodwill Balance at December 31, 2019 $ 169,051 Addition from acquisition of Farmers National (see Note 2) 6,390 Addition from merger with Franklin (see Note 2) 60,645 Balance at September 30, 2020 $ 236,086 Core deposit and other intangibles Balance at December 31, 2019 $ 17,589 Addition of core deposit intangible from acquisition of Farmers National (see Note 2) 2,490 Addition of core deposit intangible from merger with Franklin (see Note 2) 7,670 Less: amortization expense (3,825) Balance at September 30, 2020 $ 23,924 </t>
        </is>
      </c>
    </row>
    <row r="5">
      <c r="A5" s="4" t="inlineStr">
        <is>
          <t>Schedule of Core Deposit and Other Intangibles</t>
        </is>
      </c>
      <c r="B5" s="4" t="inlineStr">
        <is>
          <t xml:space="preserve">The composition of core deposit and other intangibles as of September 30, 2020 and December 31, 2019 is as follows: Core deposit and other intangibles Gross Carrying Amount Accumulated Amortization Net Carrying Amount September 30, 2020 Core deposit intangible $ 59,835 $ (37,403) $ 22,432 Customer base trust intangible 1,600 (507) 1,093 Manufactured housing servicing intangible 1,088 (689) 399 Total core deposit and other intangibles $ 62,523 $ (38,599) $ 23,924 December 31, 2019 Core deposit intangible $ 49,675 $ (33,861) $ 15,814 Customer base trust intangible 1,600 (387) 1,213 Manufactured housing servicing intangible 1,088 (526) 562 Total core deposit and other intangibles $ 52,363 $ (34,774) $ 17,589 </t>
        </is>
      </c>
    </row>
    <row r="6">
      <c r="A6" s="4" t="inlineStr">
        <is>
          <t>Schedule of Estimated Aggregate Amortization Expense of Core Deposit and Other Intangibles</t>
        </is>
      </c>
      <c r="B6" s="4" t="inlineStr">
        <is>
          <t xml:space="preserve">The estimated aggregate future amortization expense of core deposit and other intangibles is as follows: Remainder of 2020 $ 1,494 2021 5,477 2022 4,586 2023 3,658 2024 2,946 Thereafter 5,763 $ 23,9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Information related to the Company's leases is presented below: September 30, December 31, Classification 2020 2019 Right-of-use assets - operating Operating lease right-of-use assets $ 52,410 $ 32,539 Right-of-use assets - finance Other assets 1,616 — Lease liabilities - operating Operating lease liabilities 56,705 $ 35,525 Lease liabilities - finance Borrowings 1,619 — Weighted average remaining lease term (in years) - operating 12.4 14.1 Weighted average remaining lease term (in years) - finance 14.6 0.0 Weighted average discount rate - operating 2.66 % 3.44 % Weighted average discount rate - finance 1.76 % — % The components of lease expense included in 'Occupancy and equipment expense' were as follows: Three Months Ended Nine Months Ended September 30, September 30, 2020 2019 2020 2019 Operating lease cost (1) $ 1,663 $ 1,260 $ 4,341 $ 3,875 Short-term lease cost 95 81 261 239 Variable lease cost 78 146 376 580 Total lease cost $ 1,836 $ 1,487 $ 4,978 $ 4,694 (1) Includes amortization of favorable lease intangible.</t>
        </is>
      </c>
    </row>
    <row r="5">
      <c r="A5" s="4" t="inlineStr">
        <is>
          <t>Lessee, Operating Lease, Liability, Maturity</t>
        </is>
      </c>
      <c r="B5" s="4" t="inlineStr">
        <is>
          <t xml:space="preserve">A maturity analysis of operating lease liabilities and a reconciliation of undiscounted cash flows to the total operating lease liability is as follows: September 30, 2020 Lease payments due: September 30, 2021 $ 7,928 September 30, 2022 7,196 September 30, 2023 6,572 September 30, 2024 6,046 September 30, 2025 5,298 Thereafter 35,242 Total undiscounted future minimum lease payments 68,282 Discount on cash flows (11,577) Total lease liability $ 56,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0</t>
        </is>
      </c>
    </row>
    <row r="3">
      <c r="A3" s="3" t="inlineStr">
        <is>
          <t>Transfers and Servicing of Financial Assets [Abstract]</t>
        </is>
      </c>
    </row>
    <row r="4">
      <c r="A4" s="4" t="inlineStr">
        <is>
          <t>Schedule of Changes in Mortgage Servicing Rights</t>
        </is>
      </c>
      <c r="B4" s="4" t="inlineStr">
        <is>
          <t xml:space="preserve">Changes in the Company’s mortgage servicing rights were as follows for the three and nine months ended September 30, 2020 and 2019: Three Months Ended September 30, Nine Months Ended September 30, 2020 2019 2020 2019 Carrying value at beginning of period $ 60,508 $ 66,380 $ 75,521 $ 88,829 Capitalization 18,202 10,387 33,415 30,319 Mortgage servicing rights acquired from Franklin, at fair value 4,850 — 4,850 — Sales — — — (29,160) Change in fair value: Due to pay-offs/pay-downs (7,756) (5,050) (19,676) (10,150) Due to change in valuation inputs or assumptions 581 (5,561) (22,575) (13,682) Carrying value at end of period $ 71,535 $ 66,156 $ 71,535 $ 66,156 </t>
        </is>
      </c>
    </row>
    <row r="5">
      <c r="A5" s="4" t="inlineStr">
        <is>
          <t>Schedule of Servicing Income and Expense Included in Mortgage Banking Income</t>
        </is>
      </c>
      <c r="B5" s="4" t="inlineStr">
        <is>
          <t>The following table summarizes servicing income and expense, which are included in 'Mortgage banking income' and 'Other noninterest expense,' respectively, within the Mortgage segment operating results for the three and nine months ended September 30, 2020 and 2019: Three Months Ended September 30, Nine Months Ended September 30, 2020 2019 2020 2019 Servicing income: Servicing income $ 5,536 $ 3,960 $ 15,667 $ 12,763 Change in fair value of mortgage servicing rights (7,175) (10,611) (42,251) (23,832) Change in fair value of derivative hedging instruments (265) 5,520 15,705 13,060 Servicing income (1,904) (1,131) (10,879) 1,991 Servicing expenses 1,999 1,732 5,392 4,961 Net servicing (loss) income (1) $ (3,903) $ (2,863) $ (16,271) $ (2,970) (1) Excludes benefit of custodial service related noninterest-bearing deposits held by the Bank.</t>
        </is>
      </c>
    </row>
    <row r="6">
      <c r="A6" s="4" t="inlineStr">
        <is>
          <t>Schedule of Data and Key Economic Assumptions Related to Mortgage Servicing Rights</t>
        </is>
      </c>
      <c r="B6" s="4" t="inlineStr">
        <is>
          <t>Data and key economic assumptions related to the Company’s mortgage servicing rights as of September 30, 2020 and December 31, 2019 are as follows: September 30, December 31, 2020 2019 Unpaid principal balance $ 9,101,007 $ 6,734,496 Weighted-average prepayment speed (CPR) 15.28 % 10.05 % Estimated impact on fair value of a 10% increase $ (4,214) $ (2,839) Estimated impact on fair value of a 20% increase $ (8,053) $ (5,474) Discount rate 11.27 % 9.68 % Estimated impact on fair value of a 100 bp increase $ (2,570) $ (3,086) Estimated impact on fair value of a 200 bp increase $ (4,960) $ (5,932) Weighted-average coupon interest rate 3.75 % 4.20 % Weighted-average servicing fee (basis points) 28 29 Weighted-average remaining maturity (in months) 328 3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Borrowings include securities sold under agreements to repurchase, lines of credit, Federal Home Loan Bank advances, and subordinated debt. Outstanding Balance Weighted Average Interest Rate September 30, December 31, September 30, December 31, 2020 2019 2020 2019 Securities sold under agreements to repurchase $ 32,469 $ 23,745 0.61 % 0.89 % FHLB advances 200,000 250,000 0.77 % 1.60 % Subordinated debt 189,750 30,930 5.10 % 5.13 % Other borrowings 16,619 — 1.88 % — % $ 438,838 $ 304,675 </t>
        </is>
      </c>
    </row>
    <row r="5">
      <c r="A5" s="4" t="inlineStr">
        <is>
          <t>Maturities of FHLB Advances</t>
        </is>
      </c>
      <c r="B5" s="4" t="inlineStr">
        <is>
          <t xml:space="preserve">Maturities of FHLB advances as of September 30, 2020 are as follows: FHLB advances Due on or before: September 30, 2021 $ 100,000 September 30, 2022 — September 30, 2023 — September 30, 2024 — September 30, 2025 — Due thereafter 100,000 Total $ 2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Allocation of Federal and State Income Taxes between Current and Deferred Portions</t>
        </is>
      </c>
      <c r="B4" s="4" t="inlineStr">
        <is>
          <t xml:space="preserve">An allocation of federal and state income taxes between current and deferred portions is presented below: Three Months Ended September 30, 2020 2019 Current $ 13,123 $ 9,167 Deferred (15,163) (1,449) Total $ (2,040) $ 7,718 Nine Months Ended September 30, 2020 2019 Current $ 37,038 $ 25,907 Deferred (31,543) (5,900) Total $ 5,495 $ 20,007 </t>
        </is>
      </c>
    </row>
    <row r="5">
      <c r="A5" s="4" t="inlineStr">
        <is>
          <t>Schedule of Reconciliation of Income Taxes Computed at the United States Federal Statutory Tax Rates to the Provision for Income Taxes</t>
        </is>
      </c>
      <c r="B5" s="4" t="inlineStr">
        <is>
          <t>The following table presents a reconciliation of federal income taxes at the statutory federal rate of 21% to the Company's effective tax rates for the three and nine months ended September 30, 2020 and 2019: Three Months Ended September 30, 2020 2019 Federal taxes calculated at statutory rate $ (1,604) 21.0 % $ 6,653 21.0 % Increase (decrease) resulting from: State taxes, net of federal benefit 100 (1.3) % 1,512 4.7 % Benefit from equity based compensation (7) 0.1 % (275) (0.9) % Municipal interest income, net of interest disallowance (422) 5.5 % (211) (0.7) % Bank owned life insurance (55) 0.7 % (11) 0.1 % Merger costs 126 (1.6) % — — % Other (177) 2.3 % 50 0.2 % Income tax (benefit) expense, as reported $ (2,040) 26.7 % $ 7,718 24.4 % Nine Months Ended September 30, 2020 2019 Federal taxes calculated at statutory rate $ 4,938 21.0 % $ 17,272 21.0 % Increase (decrease) resulting from: State taxes, net of federal benefit 1,266 5.4 % 3,855 4.7 % Expense (benefit) from equity based compensation 154 0.7 % (668) (0.8) % Municipal interest income, net of interest disallowance (996) (4.2) % (650) (0.8) % Bank owned life insurance (90) (0.4) % (38) 0.1 % Merger costs 289 1.2 % — — % Other (65) (0.3) % 236 0.3 % Income tax expense, as reported $ 5,495 23.4 % $ 20,007 24.3 %</t>
        </is>
      </c>
    </row>
    <row r="6">
      <c r="A6" s="4" t="inlineStr">
        <is>
          <t>Schedule of Net Deferred Tax liability</t>
        </is>
      </c>
      <c r="B6" s="4" t="inlineStr">
        <is>
          <t>The components of the net deferred tax assets (liabilities) at September 30, 2020 and December 31, 2019, are as follows: September 30, December 31 2020 2019 Deferred tax assets: Allowance for credit losses $ 51,869 $ 8,113 Operating lease liabilities 14,892 9,373 Federal net operating loss 1,753 — Amortization of core deposit intangibles — 1,386 Deferred compensation 8,250 5,231 Unrealized loss on debt securities — 54 Unrealized loss on equity securities 41 60 Unrealized loss on cash flow hedges 347 — Other 6,684 2,388 Subtotal 83,836 26,605 Deferred tax liabilities: FHLB stock dividends $ (561) $ (550) Operating leases - right of use assets (13,863) (8,641) Depreciation (5,689) (5,078) Amortization of core deposit intangibles (668) — Unrealized gain on cash flow hedges — (203) Unrealized gain on debt securities (12,116) (3,051) Mortgage servicing rights (18,557) (19,678) Goodwill (10,691) (8,859) Other 200 (1,035) Subtotal (61,945) (47,095) Net deferred tax assets (liabilities) $ 21,891 $ (20,4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76504</v>
      </c>
      <c r="C4" s="6" t="n">
        <v>67639</v>
      </c>
      <c r="D4" s="6" t="n">
        <v>201350</v>
      </c>
      <c r="E4" s="6" t="n">
        <v>194363</v>
      </c>
    </row>
    <row r="5">
      <c r="A5" s="3" t="inlineStr">
        <is>
          <t>Interest on securities</t>
        </is>
      </c>
    </row>
    <row r="6">
      <c r="A6" s="4" t="inlineStr">
        <is>
          <t>Taxable</t>
        </is>
      </c>
      <c r="B6" s="5" t="n">
        <v>2286</v>
      </c>
      <c r="C6" s="5" t="n">
        <v>3137</v>
      </c>
      <c r="D6" s="5" t="n">
        <v>7961</v>
      </c>
      <c r="E6" s="5" t="n">
        <v>10254</v>
      </c>
    </row>
    <row r="7">
      <c r="A7" s="4" t="inlineStr">
        <is>
          <t>Tax-exempt</t>
        </is>
      </c>
      <c r="B7" s="5" t="n">
        <v>1933</v>
      </c>
      <c r="C7" s="5" t="n">
        <v>1174</v>
      </c>
      <c r="D7" s="5" t="n">
        <v>4956</v>
      </c>
      <c r="E7" s="5" t="n">
        <v>3478</v>
      </c>
    </row>
    <row r="8">
      <c r="A8" s="4" t="inlineStr">
        <is>
          <t>Other</t>
        </is>
      </c>
      <c r="B8" s="5" t="n">
        <v>404</v>
      </c>
      <c r="C8" s="5" t="n">
        <v>1292</v>
      </c>
      <c r="D8" s="5" t="n">
        <v>2141</v>
      </c>
      <c r="E8" s="5" t="n">
        <v>2799</v>
      </c>
    </row>
    <row r="9">
      <c r="A9" s="4" t="inlineStr">
        <is>
          <t>Total interest income</t>
        </is>
      </c>
      <c r="B9" s="5" t="n">
        <v>81127</v>
      </c>
      <c r="C9" s="5" t="n">
        <v>73242</v>
      </c>
      <c r="D9" s="5" t="n">
        <v>216408</v>
      </c>
      <c r="E9" s="5" t="n">
        <v>210894</v>
      </c>
    </row>
    <row r="10">
      <c r="A10" s="3" t="inlineStr">
        <is>
          <t>Interest expense:</t>
        </is>
      </c>
    </row>
    <row r="11">
      <c r="A11" s="4" t="inlineStr">
        <is>
          <t>Deposits</t>
        </is>
      </c>
      <c r="B11" s="5" t="n">
        <v>10573</v>
      </c>
      <c r="C11" s="5" t="n">
        <v>13522</v>
      </c>
      <c r="D11" s="5" t="n">
        <v>32050</v>
      </c>
      <c r="E11" s="5" t="n">
        <v>38865</v>
      </c>
    </row>
    <row r="12">
      <c r="A12" s="4" t="inlineStr">
        <is>
          <t>Borrowings</t>
        </is>
      </c>
      <c r="B12" s="5" t="n">
        <v>1726</v>
      </c>
      <c r="C12" s="5" t="n">
        <v>1415</v>
      </c>
      <c r="D12" s="5" t="n">
        <v>3944</v>
      </c>
      <c r="E12" s="5" t="n">
        <v>3685</v>
      </c>
    </row>
    <row r="13">
      <c r="A13" s="4" t="inlineStr">
        <is>
          <t>Total interest expense</t>
        </is>
      </c>
      <c r="B13" s="5" t="n">
        <v>12299</v>
      </c>
      <c r="C13" s="5" t="n">
        <v>14937</v>
      </c>
      <c r="D13" s="5" t="n">
        <v>35994</v>
      </c>
      <c r="E13" s="5" t="n">
        <v>42550</v>
      </c>
    </row>
    <row r="14">
      <c r="A14" s="4" t="inlineStr">
        <is>
          <t>Net interest income</t>
        </is>
      </c>
      <c r="B14" s="5" t="n">
        <v>68828</v>
      </c>
      <c r="C14" s="5" t="n">
        <v>58305</v>
      </c>
      <c r="D14" s="5" t="n">
        <v>180414</v>
      </c>
      <c r="E14" s="5" t="n">
        <v>168344</v>
      </c>
    </row>
    <row r="15">
      <c r="A15" s="4" t="inlineStr">
        <is>
          <t>Provision for credit losses</t>
        </is>
      </c>
      <c r="B15" s="5" t="n">
        <v>45834</v>
      </c>
      <c r="C15" s="5" t="n">
        <v>1831</v>
      </c>
      <c r="D15" s="5" t="n">
        <v>97837</v>
      </c>
      <c r="E15" s="5" t="n">
        <v>4103</v>
      </c>
    </row>
    <row r="16">
      <c r="A16" s="4" t="inlineStr">
        <is>
          <t>Provision for credit losses on unfunded commitments</t>
        </is>
      </c>
      <c r="B16" s="5" t="n">
        <v>9567</v>
      </c>
      <c r="C16" s="5" t="n">
        <v>0</v>
      </c>
      <c r="D16" s="5" t="n">
        <v>13050</v>
      </c>
      <c r="E16" s="5" t="n">
        <v>0</v>
      </c>
    </row>
    <row r="17">
      <c r="A17" s="4" t="inlineStr">
        <is>
          <t>Net interest income after provisions for credit losses</t>
        </is>
      </c>
      <c r="B17" s="5" t="n">
        <v>13427</v>
      </c>
      <c r="C17" s="5" t="n">
        <v>56474</v>
      </c>
      <c r="D17" s="5" t="n">
        <v>69527</v>
      </c>
      <c r="E17" s="5" t="n">
        <v>164241</v>
      </c>
    </row>
    <row r="18">
      <c r="A18" s="3" t="inlineStr">
        <is>
          <t>Noninterest income:</t>
        </is>
      </c>
    </row>
    <row r="19">
      <c r="A19" s="4" t="inlineStr">
        <is>
          <t>Gain (loss) from securities, net</t>
        </is>
      </c>
      <c r="B19" s="5" t="n">
        <v>583</v>
      </c>
      <c r="C19" s="5" t="n">
        <v>-20</v>
      </c>
      <c r="D19" s="5" t="n">
        <v>618</v>
      </c>
      <c r="E19" s="5" t="n">
        <v>75</v>
      </c>
    </row>
    <row r="20">
      <c r="A20" s="4" t="inlineStr">
        <is>
          <t>(Loss) gain on sales or write-downs of other real estate owned</t>
        </is>
      </c>
      <c r="B20" s="5" t="n">
        <v>-1505</v>
      </c>
      <c r="C20" s="5" t="n">
        <v>-126</v>
      </c>
      <c r="D20" s="5" t="n">
        <v>-1368</v>
      </c>
      <c r="E20" s="5" t="n">
        <v>112</v>
      </c>
    </row>
    <row r="21">
      <c r="A21" s="4" t="inlineStr">
        <is>
          <t>Gain (loss) from other assets</t>
        </is>
      </c>
      <c r="B21" s="5" t="n">
        <v>226</v>
      </c>
      <c r="C21" s="5" t="n">
        <v>44</v>
      </c>
      <c r="D21" s="5" t="n">
        <v>-156</v>
      </c>
      <c r="E21" s="5" t="n">
        <v>52</v>
      </c>
    </row>
    <row r="22">
      <c r="A22" s="4" t="inlineStr">
        <is>
          <t>Other income</t>
        </is>
      </c>
      <c r="B22" s="5" t="n">
        <v>5133</v>
      </c>
      <c r="C22" s="5" t="n">
        <v>2114</v>
      </c>
      <c r="D22" s="5" t="n">
        <v>10395</v>
      </c>
      <c r="E22" s="5" t="n">
        <v>5598</v>
      </c>
    </row>
    <row r="23">
      <c r="A23" s="4" t="inlineStr">
        <is>
          <t>Total noninterest income</t>
        </is>
      </c>
      <c r="B23" s="5" t="n">
        <v>97026</v>
      </c>
      <c r="C23" s="5" t="n">
        <v>38145</v>
      </c>
      <c r="D23" s="5" t="n">
        <v>221217</v>
      </c>
      <c r="E23" s="5" t="n">
        <v>100163</v>
      </c>
    </row>
    <row r="24">
      <c r="A24" s="3" t="inlineStr">
        <is>
          <t>Noninterest expenses:</t>
        </is>
      </c>
    </row>
    <row r="25">
      <c r="A25" s="4" t="inlineStr">
        <is>
          <t>Salaries, commissions and employee benefits</t>
        </is>
      </c>
      <c r="B25" s="5" t="n">
        <v>67676</v>
      </c>
      <c r="C25" s="5" t="n">
        <v>40880</v>
      </c>
      <c r="D25" s="5" t="n">
        <v>166556</v>
      </c>
      <c r="E25" s="5" t="n">
        <v>112495</v>
      </c>
    </row>
    <row r="26">
      <c r="A26" s="4" t="inlineStr">
        <is>
          <t>Occupancy and equipment expense</t>
        </is>
      </c>
      <c r="B26" s="5" t="n">
        <v>4892</v>
      </c>
      <c r="C26" s="5" t="n">
        <v>4058</v>
      </c>
      <c r="D26" s="5" t="n">
        <v>13166</v>
      </c>
      <c r="E26" s="5" t="n">
        <v>12107</v>
      </c>
    </row>
    <row r="27">
      <c r="A27" s="4" t="inlineStr">
        <is>
          <t>Legal and professional fees</t>
        </is>
      </c>
      <c r="B27" s="5" t="n">
        <v>1917</v>
      </c>
      <c r="C27" s="5" t="n">
        <v>1993</v>
      </c>
      <c r="D27" s="5" t="n">
        <v>5427</v>
      </c>
      <c r="E27" s="5" t="n">
        <v>5412</v>
      </c>
    </row>
    <row r="28">
      <c r="A28" s="4" t="inlineStr">
        <is>
          <t>Data processing</t>
        </is>
      </c>
      <c r="B28" s="5" t="n">
        <v>2994</v>
      </c>
      <c r="C28" s="5" t="n">
        <v>2816</v>
      </c>
      <c r="D28" s="5" t="n">
        <v>8229</v>
      </c>
      <c r="E28" s="5" t="n">
        <v>7843</v>
      </c>
    </row>
    <row r="29">
      <c r="A29" s="4" t="inlineStr">
        <is>
          <t>Merger costs</t>
        </is>
      </c>
      <c r="B29" s="5" t="n">
        <v>20730</v>
      </c>
      <c r="C29" s="5" t="n">
        <v>295</v>
      </c>
      <c r="D29" s="5" t="n">
        <v>25366</v>
      </c>
      <c r="E29" s="5" t="n">
        <v>4699</v>
      </c>
    </row>
    <row r="30">
      <c r="A30" s="4" t="inlineStr">
        <is>
          <t>Amortization of core deposit and other intangibles</t>
        </is>
      </c>
      <c r="B30" s="5" t="n">
        <v>1417</v>
      </c>
      <c r="C30" s="5" t="n">
        <v>1197</v>
      </c>
      <c r="D30" s="5" t="n">
        <v>3825</v>
      </c>
      <c r="E30" s="5" t="n">
        <v>3180</v>
      </c>
    </row>
    <row r="31">
      <c r="A31" s="4" t="inlineStr">
        <is>
          <t>Advertising</t>
        </is>
      </c>
      <c r="B31" s="5" t="n">
        <v>2256</v>
      </c>
      <c r="C31" s="5" t="n">
        <v>1895</v>
      </c>
      <c r="D31" s="5" t="n">
        <v>7236</v>
      </c>
      <c r="E31" s="5" t="n">
        <v>7066</v>
      </c>
    </row>
    <row r="32">
      <c r="A32" s="4" t="inlineStr">
        <is>
          <t>Other expense</t>
        </is>
      </c>
      <c r="B32" s="5" t="n">
        <v>16210</v>
      </c>
      <c r="C32" s="5" t="n">
        <v>9801</v>
      </c>
      <c r="D32" s="5" t="n">
        <v>37425</v>
      </c>
      <c r="E32" s="5" t="n">
        <v>29353</v>
      </c>
    </row>
    <row r="33">
      <c r="A33" s="4" t="inlineStr">
        <is>
          <t>Total noninterest expense</t>
        </is>
      </c>
      <c r="B33" s="5" t="n">
        <v>118092</v>
      </c>
      <c r="C33" s="5" t="n">
        <v>62935</v>
      </c>
      <c r="D33" s="5" t="n">
        <v>267230</v>
      </c>
      <c r="E33" s="5" t="n">
        <v>182155</v>
      </c>
    </row>
    <row r="34">
      <c r="A34" s="4" t="inlineStr">
        <is>
          <t>(Loss) income before income taxes</t>
        </is>
      </c>
      <c r="B34" s="5" t="n">
        <v>-7639</v>
      </c>
      <c r="C34" s="5" t="n">
        <v>31684</v>
      </c>
      <c r="D34" s="5" t="n">
        <v>23514</v>
      </c>
      <c r="E34" s="5" t="n">
        <v>82249</v>
      </c>
    </row>
    <row r="35">
      <c r="A35" s="4" t="inlineStr">
        <is>
          <t>Income tax (benefit) expense</t>
        </is>
      </c>
      <c r="B35" s="5" t="n">
        <v>-2040</v>
      </c>
      <c r="C35" s="5" t="n">
        <v>7718</v>
      </c>
      <c r="D35" s="5" t="n">
        <v>5495</v>
      </c>
      <c r="E35" s="5" t="n">
        <v>20007</v>
      </c>
    </row>
    <row r="36">
      <c r="A36" s="4" t="inlineStr">
        <is>
          <t>Net (loss) income</t>
        </is>
      </c>
      <c r="B36" s="5" t="n">
        <v>-5599</v>
      </c>
      <c r="C36" s="5" t="n">
        <v>23966</v>
      </c>
      <c r="D36" s="5" t="n">
        <v>18019</v>
      </c>
      <c r="E36" s="5" t="n">
        <v>62242</v>
      </c>
    </row>
    <row r="37">
      <c r="A37" s="4" t="inlineStr">
        <is>
          <t>Net income applicable to noncontrolling interests</t>
        </is>
      </c>
      <c r="B37" s="5" t="n">
        <v>0</v>
      </c>
      <c r="C37" s="5" t="n">
        <v>0</v>
      </c>
      <c r="D37" s="5" t="n">
        <v>0</v>
      </c>
      <c r="E37" s="5" t="n">
        <v>0</v>
      </c>
    </row>
    <row r="38">
      <c r="A38" s="4" t="inlineStr">
        <is>
          <t>Net (loss) income applicable to FB Financial Corporation</t>
        </is>
      </c>
      <c r="B38" s="6" t="n">
        <v>-5599</v>
      </c>
      <c r="C38" s="6" t="n">
        <v>23966</v>
      </c>
      <c r="D38" s="6" t="n">
        <v>18019</v>
      </c>
      <c r="E38" s="6" t="n">
        <v>62242</v>
      </c>
    </row>
    <row r="39">
      <c r="A39" s="3" t="inlineStr">
        <is>
          <t>(Loss) earnings per common share</t>
        </is>
      </c>
    </row>
    <row r="40">
      <c r="A40" s="4" t="inlineStr">
        <is>
          <t>Basic (in dollars per share)</t>
        </is>
      </c>
      <c r="B40" s="7" t="n">
        <v>-0.14</v>
      </c>
      <c r="C40" s="7" t="n">
        <v>0.77</v>
      </c>
      <c r="D40" s="7" t="n">
        <v>0.52</v>
      </c>
      <c r="E40" s="7" t="n">
        <v>2.01</v>
      </c>
    </row>
    <row r="41">
      <c r="A41" s="4" t="inlineStr">
        <is>
          <t>Diluted (in dollars per share)</t>
        </is>
      </c>
      <c r="B41" s="7" t="n">
        <v>-0.14</v>
      </c>
      <c r="C41" s="7" t="n">
        <v>0.76</v>
      </c>
      <c r="D41" s="7" t="n">
        <v>0.52</v>
      </c>
      <c r="E41" s="7" t="n">
        <v>1.97</v>
      </c>
    </row>
    <row r="42">
      <c r="A42" s="4" t="inlineStr">
        <is>
          <t>Mortgage banking income</t>
        </is>
      </c>
    </row>
    <row r="43">
      <c r="A43" s="3" t="inlineStr">
        <is>
          <t>Noninterest income:</t>
        </is>
      </c>
    </row>
    <row r="44">
      <c r="A44" s="4" t="inlineStr">
        <is>
          <t>Mortgage banking income, service charges on deposit accounts, ATM and interchange fees, investment services and trust income</t>
        </is>
      </c>
      <c r="B44" s="6" t="n">
        <v>84686</v>
      </c>
      <c r="C44" s="6" t="n">
        <v>29193</v>
      </c>
      <c r="D44" s="6" t="n">
        <v>189599</v>
      </c>
      <c r="E44" s="6" t="n">
        <v>74740</v>
      </c>
    </row>
    <row r="45">
      <c r="A45" s="4" t="inlineStr">
        <is>
          <t>Service charges on deposit accounts</t>
        </is>
      </c>
    </row>
    <row r="46">
      <c r="A46" s="3" t="inlineStr">
        <is>
          <t>Noninterest income:</t>
        </is>
      </c>
    </row>
    <row r="47">
      <c r="A47" s="4" t="inlineStr">
        <is>
          <t>Mortgage banking income, service charges on deposit accounts, ATM and interchange fees, investment services and trust income</t>
        </is>
      </c>
      <c r="B47" s="5" t="n">
        <v>2162</v>
      </c>
      <c r="C47" s="5" t="n">
        <v>2416</v>
      </c>
      <c r="D47" s="5" t="n">
        <v>6583</v>
      </c>
      <c r="E47" s="5" t="n">
        <v>6822</v>
      </c>
    </row>
    <row r="48">
      <c r="A48" s="4" t="inlineStr">
        <is>
          <t>ATM and interchange fees</t>
        </is>
      </c>
    </row>
    <row r="49">
      <c r="A49" s="3" t="inlineStr">
        <is>
          <t>Noninterest income:</t>
        </is>
      </c>
    </row>
    <row r="50">
      <c r="A50" s="4" t="inlineStr">
        <is>
          <t>Mortgage banking income, service charges on deposit accounts, ATM and interchange fees, investment services and trust income</t>
        </is>
      </c>
      <c r="B50" s="5" t="n">
        <v>3913</v>
      </c>
      <c r="C50" s="5" t="n">
        <v>3188</v>
      </c>
      <c r="D50" s="5" t="n">
        <v>10653</v>
      </c>
      <c r="E50" s="5" t="n">
        <v>8846</v>
      </c>
    </row>
    <row r="51">
      <c r="A51" s="4" t="inlineStr">
        <is>
          <t>Investment services and trust income</t>
        </is>
      </c>
    </row>
    <row r="52">
      <c r="A52" s="3" t="inlineStr">
        <is>
          <t>Noninterest income:</t>
        </is>
      </c>
    </row>
    <row r="53">
      <c r="A53" s="4" t="inlineStr">
        <is>
          <t>Mortgage banking income, service charges on deposit accounts, ATM and interchange fees, investment services and trust income</t>
        </is>
      </c>
      <c r="B53" s="6" t="n">
        <v>1828</v>
      </c>
      <c r="C53" s="6" t="n">
        <v>1336</v>
      </c>
      <c r="D53" s="6" t="n">
        <v>4893</v>
      </c>
      <c r="E53" s="6" t="n">
        <v>3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Financial instruments with Off-Balance Sheet Credit Risk</t>
        </is>
      </c>
      <c r="B4" s="4" t="inlineStr">
        <is>
          <t xml:space="preserve">September 30, December 31, 2020 2019 Commitments to extend credit, excluding interest rate lock commitments $ 1,819,070 $ 1,086,173 Letters of credit 18,239 19,569 Balance at end of period $ 1,837,309 $ 1,105,742 </t>
        </is>
      </c>
    </row>
    <row r="5">
      <c r="A5" s="4" t="inlineStr">
        <is>
          <t>Summary of Allowance of Credit Losses on Unfunded Commitments</t>
        </is>
      </c>
      <c r="B5" s="4" t="inlineStr">
        <is>
          <t xml:space="preserve">The table below presents activity within the allowance for credit losses on unfunded commitments: For the Three Months Ended September 30, For the Nine Months Ended September 30, 2020 2020 Balance at beginning of period $ 6,500 $ — Impact of CECL adoption on provision for credit losses on unfunded commitments — 2,947 Increase in allowance for credit losses from unfunded commitments acquired in business combination 10,429 10,499 Provision for credit losses on unfunded commitments (862) 2,621 Balance at end of period $ 16,067 $ 16,067 </t>
        </is>
      </c>
    </row>
    <row r="6">
      <c r="A6" s="4" t="inlineStr">
        <is>
          <t>Summary of Allowance for Loan Repurchases or Indemnifications</t>
        </is>
      </c>
      <c r="B6" s="4" t="inlineStr">
        <is>
          <t xml:space="preserve">The following table summarizes the activity in the repurchase reserve: Three Months Ended September 30, For the Nine Months Ended September 30, 2020 2019 2020 2019 Balance at beginning of period $ 4,601 $ 3,407 $ 3,529 $ 3,273 Provision for loan repurchases or indemnifications 901 107 2,128 255 Recoveries on previous losses (44) (79) (199) (93) Balance at end of period $ 5,458 $ 3,435 $ 5,458 $ 3,4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Offsetting Assets</t>
        </is>
      </c>
      <c r="B4"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2020 December 31, 2019 September 30, 2020 December 31, 2019 Gross amounts recognized $ 4,328 $ 331 $ 39,298 $ 14,682 Gross amounts offset in the consolidated balance sheets — — — — Net amounts presented in the consolidated balance sheets 4,328 331 39,298 14,682 Gross amounts not offset in the consolidated balance sheets Less: financial instruments 974 139 974 139 Less: financial collateral pledged — — 38,324 14,543 Net amounts $ 3,354 $ 192 $ — $ — </t>
        </is>
      </c>
    </row>
    <row r="5">
      <c r="A5" s="4" t="inlineStr">
        <is>
          <t>Offsetting Liabilities</t>
        </is>
      </c>
      <c r="B5"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2020 December 31, 2019 September 30, 2020 December 31, 2019 Gross amounts recognized $ 4,328 $ 331 $ 39,298 $ 14,682 Gross amounts offset in the consolidated balance sheets — — — — Net amounts presented in the consolidated balance sheets 4,328 331 39,298 14,682 Gross amounts not offset in the consolidated balance sheets Less: financial instruments 974 139 974 139 Less: financial collateral pledged — — 38,324 14,543 Net amounts $ 3,354 $ 192 $ — $ — </t>
        </is>
      </c>
    </row>
    <row r="6">
      <c r="A6" s="4" t="inlineStr">
        <is>
          <t>Schedule of Derivative Financial Instruments</t>
        </is>
      </c>
      <c r="B6" s="4" t="inlineStr">
        <is>
          <t xml:space="preserve">The following tables provide details on the Company’s derivative financial instruments as of the dates presented: September 30, 2020 Notional Amount Asset Liability Not designated as hedging: Interest rate contracts $ 590,166 $ 39,538 $ 39,303 Forward commitments 1,510,902 — 4,523 Interest rate-lock commitments 1,364,222 43,049 — Futures contracts 327,700 — 66 Total $ 3,792,990 $ 82,587 $ 43,892 December 31, 2019 Notional Amount Asset Liability Not designated as hedging: Interest rate contracts $ 440,556 $ 14,929 $ 14,929 Forward commitments 684,437 — 866 Interest rate-lock commitments 453,198 7,052 — Futures contracts 389,000 — 1,623 Total $ 1,967,191 $ 21,981 $ 17,418 September 30, 2020 Notional Amount Asset Liability Designated as hedging: Interest rate swaps $ 30,000 $ — $ 2,063 December 31, 2019 Notional Amount Asset Liability Designated as hedging: Interest rate swaps $ 30,000 $ — $ 515 </t>
        </is>
      </c>
    </row>
    <row r="7">
      <c r="A7" s="4" t="inlineStr">
        <is>
          <t>Schedule of Gains (Losses) Included in the Consolidated Statements of Income Related to Derivative Financial Instruments</t>
        </is>
      </c>
      <c r="B7" s="4" t="inlineStr">
        <is>
          <t>Gains (losses) included in the consolidated statements of income related to the Company’s derivative financial instruments were as follows: Three Months Ended September 30, Nine Months Ended September 30, 2020 2019 2020 2019 Not designated as hedging instruments (included in mortgage banking income): Interest rate lock commitments $ 5,994 $ 447 $ 35,997 $ 4,202 Forward commitments (16,548) (3,227) (56,998) (12,895) Futures contracts (587) 4,685 10,955 10,663 Option contracts — 3 — 47 Total $ (11,141) $ 1,908 $ (10,046) $ 2,017 Three Months Ended September 30, Nine Months Ended September 30, 2020 2019 2020 2019 Designated as hedging: Amount of gain reclassified from other comprehensive income and recognized in interest expense on borrowings, net of taxes of $(41), $(46), $(145), and $(121) $ 115 $ 130 $ 410 $ 343 (Loss) gain included in interest expense on borrowings (137) 19 (211) 113 Total $ (22) $ 149 $ 199 $ 456 The following discloses the amount included in other comprehensive income, net of tax, for derivative instruments designated as cash flow hedges for the periods presented: Three Months Ended September 30, Nine Months Ended September 30, 2020 2019 2020 2019 Designated as hedging: Amount of (loss) gain recognized in other comprehensive income, net of tax $40, $(90), $(403), $(407) $ 112 $ (256) $ (1,145) $ (1,1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Estimated Fair Values of Financial Instruments</t>
        </is>
      </c>
      <c r="B4" s="4" t="inlineStr">
        <is>
          <t xml:space="preserve">The following table contains the estimated fair values and the related carrying values of the Company's financial instruments. Items which are not financial instruments are not included. Fair Value September 30, 2020 Carrying amount Level 1 Level 2 Level 3 Total Financial assets: Cash and cash equivalents $ 1,062,391 $ 1,062,391 $ — $ — $ 1,062,391 Investment securities 1,164,910 — 1,164,910 — 1,164,910 Loans, net 7,029,565 — — 7,119,243 7,119,243 Loans held for sale 851,951 — 851,951 — 851,951 Interest receivable 47,120 39 5,284 41,797 47,120 Mortgage servicing rights 71,535 — — 71,535 71,535 Derivatives 82,587 — 82,587 — 82,587 Financial liabilities: Deposits: Without stated maturities $ 7,530,117 $ 7,530,117 $ — $ — $ 7,530,117 With stated maturities 1,563,630 — 1,573,537 — 1,573,537 Securities sold under agreement to repurchase and federal funds sold 32,469 32,469 — — 32,469 Federal Home Loan Bank advances 200,000 — 206,232 — 206,232 Subordinated debt 189,750 — — 189,711 189,711 Other borrowings 16,619 — 16,619 — 16,619 Interest payable 5,961 237 5,724 — 5,961 Derivatives 45,955 — 45,955 — 45,955 Fair Value December 31, 2019 Carrying amount Level 1 Level 2 Level 3 Total Financial assets: Cash and cash equivalents $ 232,681 $ 232,681 $ — $ — $ 232,681 Investment securities 691,676 — 691,676 — 691,676 Loans, net 4,378,503 — — 4,363,903 4,363,903 Loans held for sale 262,518 — 262,518 — 262,518 Interest receivable 17,083 — 3,282 13,801 17,083 Mortgage servicing rights 75,521 — — 75,521 75,521 Derivatives 21,981 — 21,981 — 21,981 Financial liabilities: Deposits: Without stated maturities $ 3,743,085 $ 3,743,085 $ — $ — $ 3,743,085 With stated maturities 1,191,853 — 1,200,145 — 1,200,145 Securities sold under agreement to repurchase and federal funds sold 23,745 23,745 — — 23,745 Federal Home Loan Bank advances 250,000 — 250,213 — 250,213 Subordinated debt 30,930 — 29,706 — 29,706 Interest payable 6,465 376 6,089 — 6,465 Derivatives 17,933 — 17,933 — 17,933 </t>
        </is>
      </c>
    </row>
    <row r="5">
      <c r="A5" s="4" t="inlineStr">
        <is>
          <t>Balances and Levels of Assets Measured at Fair Value on Recurring Basis</t>
        </is>
      </c>
      <c r="B5" s="4" t="inlineStr">
        <is>
          <t xml:space="preserve">The balances and levels of the assets measured at fair value on a recurring basis at September 30, 2020 are presented in the following table: September 30, 2020 Quoted prices Significant Significant unobservable Total Recurring valuations: Financial assets: Available-for-sale securities: U.S. government agency securities $ — $ 1,994 $ — $ 1,994 Mortgage-backed securities — 738,106 — 738,106 Municipals, tax-exempt — 374,880 — 374,880 Treasury securities — 21,700 — 21,700 Corporate securities — 1,987 — 1,987 Equity securities — 4,389 — 4,389 Total $ — $ 1,143,056 $ — $ 1,143,056 Loans held for sale $ — $ 851,951 $ — $ 851,951 Mortgage servicing rights — — 71,535 71,535 Derivatives — 82,587 — 82,587 Financial Liabilities: Derivatives — 45,955 — 45,955 The balances and levels of the assets measured at fair value on a recurring basis at December 31, 2019 are presented in the following table: At December 31, 2019 Quoted prices Significant Significant unobservable Total Recurring valuations: Financial assets: Available-for-sale securities: Mortgage-backed securities $ — $ 477,312 $ — $ 477,312 Municipals, tax-exempt — 189,235 — 189,235 Treasury securities — 7,448 — 7,448 Corporate securities — 1,022 — 1,022 Equity securities — 3,295 — 3,295 Total $ — $ 678,312 $ — $ 678,312 Loans held for sale $ — $ 262,518 $ — $ 262,518 Mortgage servicing rights — — 75,521 75,521 Derivatives — 21,981 — 21,981 Financial Liabilities: Derivatives — 17,933 — 17,933 </t>
        </is>
      </c>
    </row>
    <row r="6">
      <c r="A6" s="4" t="inlineStr">
        <is>
          <t>Balances and Levels of Assets Measured at Fair Value on Non-recurring Basis</t>
        </is>
      </c>
      <c r="B6" s="4" t="inlineStr">
        <is>
          <t>The balances and levels of the assets measured at fair value on a non-recurring basis at September 30, 2020 are presented in the following table: At September 30, 2020 Quoted prices Significant Significant unobservable Total Non-recurring valuations: Financial assets: Other real estate owned $ — $ — $ 5,708 $ 5,708 Collateral dependent loans: Commercial and industrial $ — $ — $ 4,697 $ 4,697 Construction — — 1,817 1,817 Residential real estate: 1-4 family mortgage — — 190 190 Residential line of credit — — 1,195 1,195 Commercial real estate: Owner occupied — — 928 928 Non-owner occupied — — 8,181 8,181 Consumer and other — — 333 333 Total collateral dependent loans $ — $ — $ 17,341 $ 17,341 The balances and levels of the assets measured at fair value on a non-recurring basis at December 31, 2019 are presented in the following table: At December 31, 2019 Quoted prices Significant Significant unobservable Total Non-recurring valuations: Financial assets: Other real estate owned $ — $ — $ 9,774 $ 9,774 Impaired Loans (1) : Commercial and industrial $ — $ — $ 6,481 $ 6,481 Residential real estate: 1-4 family mortgage — — 378 378 Residential line of credit — — 321 321 Commercial real estate: Owner occupied — — 951 951 Non-owner occupied — — 2,560 2,560 Total $ — $ — $ 10,691 $ 10,691 (1) Includes both impaired non-purchased loans and collateral-dependent PCI loans.</t>
        </is>
      </c>
    </row>
    <row r="7">
      <c r="A7" s="4" t="inlineStr">
        <is>
          <t>Information About Significant Unobservable Inputs (Level 3) Used in Valuation of Assets Measured at Fair Value on Nonrecurring Basis</t>
        </is>
      </c>
      <c r="B7" s="4" t="inlineStr">
        <is>
          <t>The following table presents information as of September 30, 2020 about significant unobservable inputs (Level 3) used in the valuation of assets measured at fair value on a nonrecurring basis: Financial instrument Fair Value Valuation technique Significant Range of Collateral dependent loans $ 17,341 Valuation of collateral Discount for comparable sales 0%-30% Other real estate owned $ 5,708 Appraised value of property less costs to sell Discount for costs to sell 0%-15% The following table presents information as of December 31, 2019 about significant unobservable inputs (Level 3) used in the valuation of assets measured at fair value on a nonrecurring basis: Financial instrument Fair Value Valuation technique Significant Range of Impaired loans (1) $ 10,691 Valuation of collateral Discount for comparable sales 0%-30% Other real estate owned $ 9,774 Appraised value of property less costs to sell Discount for costs to sell 0%-15%</t>
        </is>
      </c>
    </row>
    <row r="8">
      <c r="A8" s="4" t="inlineStr">
        <is>
          <t>Differences between Fair Value and Principal Balance for Loans Held for Sale Measured at Fair Value</t>
        </is>
      </c>
      <c r="B8" s="4" t="inlineStr">
        <is>
          <t xml:space="preserve">The following table summarizes the differences between the fair value and the principal balance for loans held for sale measured at fair value as of September 30, 2020 and December 31, 2019: September 30, 2020 Aggregate Aggregate Difference Mortgage loans held for sale measured at fair value $ 610,695 $ 587,352 $ 23,343 Commercial loans held for sale measured at fair value 228,444 250,649 (22,205) Past due loans of 90 days or more — — — Nonaccrual loans 12,812 12,812 — December 31, 2019 Mortgage loans held for sale measured at fair value $ 262,518 $ 254,868 $ 7,650 Past due loans of 90 days or more — — — Nonaccrual loans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Financial Information</t>
        </is>
      </c>
      <c r="B4" s="4" t="inlineStr">
        <is>
          <t>The following tables provide segment financial information for the three and nine months ended September 30, 2020 and 2019 as follows: Three Months Ended September 30, 2020 Mortgage Consolidated Net interest income $ 68,791 $ 37 $ 68,828 Provisions for credit losses (1) 55,401 — 55,401 Mortgage banking income 24,683 67,443 92,126 Change in fair value of mortgage servicing rights, net of hedging (2) — (7,440) (7,440) Other noninterest income 12,340 — 12,340 Depreciation and amortization 1,550 143 1,693 Amortization of intangibles 1,417 — 1,417 Other noninterest mortgage banking expense 15,175 29,909 45,084 Other noninterest expense (3) 69,568 330 69,898 (Loss) income before income taxes $ (37,297) $ 29,658 $ (7,639) Income tax benefit (2,040) Net loss (5,599) Total assets $ 10,378,122 $ 632,316 $ 11,010,438 Goodwill 236,086 — 236,086 (1) Included $9,567 in provision for credit losses on unfunded commitments. (2) Included in mortgage banking income in the Company's consolidated statements of income. (3) Included $20,400 of merger costs in the Banking segment related to the acquisition and integration of Franklin, and $330 of merger costs in the Mortgage segment related to the Franklin merger. Three Months Ended September 30, 2019 Mortgage Consolidated Net interest income $ 58,350 $ (45) $ 58,305 Provision for credit losses 1,831 — 1,831 Mortgage banking income 10,693 23,591 34,284 Change in fair value of mortgage servicing rights, net of hedging (1) — (5,091) (5,091) Other noninterest income 8,952 — 8,952 Depreciation and amortization 1,255 125 1,380 Amortization of intangibles 1,197 — 1,197 Other noninterest mortgage banking expense 8,087 15,561 23,648 Other noninterest expense (2) 36,598 112 36,710 Income before income taxes 29,027 2,657 31,684 Income tax expense 7,718 Net income 23,966 Total assets $ 5,730,492 $ 358,403 $ 6,088,895 Goodwill 168,486 — 168,486 (1) Included in mortgage banking income in the Company's consolidated statements of income. (2) Included $295 in merger costs in the Banking segment related to the Atlantic Capital branch acquisition and $112 in mortgage restructuring charges in the Mortgage segment. Nine Months Ended September 30, 2020 Mortgage Consolidated Net interest income $ 180,374 $ 40 $ 180,414 Provision for credit losses (1) 110,887 — 110,887 Mortgage banking income 52,274 163,871 216,145 Change in fair value of mortgage servicing rights, net of hedging (2) — (26,546) (26,546) Other noninterest income 31,618 — 31,618 Depreciation and amortization 4,545 379 4,924 Amortization of intangibles 3,825 — 3,825 Other noninterest mortgage banking expense 33,892 74,237 108,129 Other noninterest expense (3) 150,022 330 150,352 (Loss) income before income taxes $ (38,905) $ 62,419 $ 23,514 Income tax expense 5,495 Net income $ 18,019 Total assets $ 10,378,122 $ 632,316 $ 11,010,438 Goodwill 236,086 — 236,086 (1) Included $13,050 in provision for credit losses on unfunded commitments. (2) Included in mortgage banking income in the Company's consolidated statements of income. (3) Included $25,036 of merger costs in the Banking segment related to the acquisition and integration of Farmers National and Franklin, and $330 of merger costs in the Mortgage segment related to the Franklin merger. Nine Months Ended September 30, 2019 Mortgage Consolidated Net interest income $ 168,322 $ 22 $ 168,344 Provision for credit losses 4,103 — 4,103 Mortgage banking income 20,530 64,982 85,512 Change in fair value of mortgage servicing rights, net of hedging (1) — (10,772) (10,772) Other noninterest income 25,423 — 25,423 Depreciation and amortization 3,431 399 3,830 Amortization of intangibles 3,180 — 3,180 Other noninterest mortgage banking expense 15,090 50,608 65,698 Other noninterest expense (2) 107,452 1,995 109,447 Income before income taxes $ 81,019 $ 1,230 $ 82,249 Income tax expense 20,007 Net income $ 62,242 Total assets $ 5,730,492 $ 358,403 $ 6,088,895 Goodwill 168,486 — 168,486 (1) Included in mortgage banking income in the Company's consolidated statements of income. (2) Includes $4,699 in merger costs in the Banking segment related to the Atlantic Capital branch acquisition and $1,995 in mortgage restructuring charges in the Mortgage 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 (Tables)</t>
        </is>
      </c>
      <c r="B1" s="2" t="inlineStr">
        <is>
          <t>9 Months Ended</t>
        </is>
      </c>
    </row>
    <row r="2">
      <c r="B2" s="2" t="inlineStr">
        <is>
          <t>Sep. 30, 2020</t>
        </is>
      </c>
    </row>
    <row r="3">
      <c r="A3" s="3" t="inlineStr">
        <is>
          <t>Broker-Dealer, Net Capital Requirement, SEC Regulation [Abstract]</t>
        </is>
      </c>
    </row>
    <row r="4">
      <c r="A4" s="4" t="inlineStr">
        <is>
          <t>Schedule of Actual and Required Capital Amounts and Ratios</t>
        </is>
      </c>
      <c r="B4" s="4" t="inlineStr">
        <is>
          <t>Actual and required capital amounts and ratios are included below for the periods presented. Actual For capital adequacy purposes Minimum Capital To be well capitalized Amount Ratio Amount Ratio Amount Ratio Amount Ratio September 30, 2020 Total Capital (to risk-weighted assets) FB Financial Corporation $ 1,334,127 15.3 % $ 697,583 8.0 % $ 915,577 10.5 % N/A N/A FirstBank 1,314,864 15.0 % 701,261 8.0 % 920,405 10.5 % $ 876,576 10.0 % Tier 1 Capital (to risk-weighted assets) FB Financial Corporation $ 1,054,144 12.1 % $ 522,716 6.0 % $ 740,514 8.5 % N/A N/A FirstBank 1,107,144 12.7 % 523,060 6.0 % 741,002 8.5 % $ 697,414 8.0 % Tier 1 Capital (to average assets) FB Financial Corporation $ 1,054,144 11.8 % $ 357,564 4.0 % N/A N/A N/A N/A FirstBank 1,107,144 12.4 % 357,143 4.0 % N/A N/A $ 446,429 5.0 % Common Equity Tier 1 Capital (to risk-weighted assets) FB Financial Corporation $ 1,024,144 11.8 % $ 390,563 4.5 % $ 607,543 7.0 % N/A N/A FirstBank 1,107,144 12.7 % 392,295 4.5 % 610,237 7.0 % $ 566,649 6.5 % Actual For capital adequacy purposes Minimum Capital To be well capitalized Amount Ratio Amount Ratio Amount Ratio Amount Ratio December 31, 2019 Total Capital (to risk-weighted assets) FB Financial Corporation $ 633,549 12.2 % $ 415,442 8.0 % $ 545,268 10.5 % N/A N/A FirstBank 623,432 12.1 % 412,186 8.0 % 540,995 10.5 % $ 515,233 10.0 % Tier 1 Capital (to risk-weighted assets) FB Financial Corporation $ 602,410 11.6 % $ 311,591 6.0 % $ 441,421 8.50 % N/A N/A FirstBank 592,293 11.5 % 309,022 6.0 % 437,782 8.50 % $ 412,030 8.0 % Tier 1 Capital (to average assets) FB Financial Corporation $ 602,410 10.1 % $ 238,578 4.0 % N/A N/A N/A N/A FirstBank 592,293 9.9 % 239,310 4.0 % N/A N/A $ 299,138 5.0 % Common Equity Tier 1 Capital (to risk-weighted assets) FB Financial Corporation $ 572,410 11.1 % $ 232,058 4.5 % $ 360,979 7.0 % N/A N/A FirstBank 592,293 11.5 % 231,767 4.5 % 360,526 7.0 % $ 334,774 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Vested and Unvested Restricted Stock Units Outstanding</t>
        </is>
      </c>
      <c r="B4" s="4" t="inlineStr">
        <is>
          <t>The following table summarizes information about the changes in restricted stock units as of and for the following periods presented: Nine Months Ended September 30, 2020 2019 Restricted Stock Weighted Restricted Stock Weighted Balance at beginning of period 826,263 $ 23.76 1,140,215 $ 21.96 Granted (1) 353,891 31.12 167,343 34.05 Vested (145,157) 31.67 (270,959) 24.00 Forfeited (19,269) 33.19 (11,727) 24.56 Balance at end of period 1,015,728 $ 25.83 1,024,872 $ 23.67 (1) Includes 118,776 restricted stock units issued in replacement of those initially granted by Franklin. See Note 2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Loans Analysis to Executive Officers, Certain Management, Bank Directors and Their Affiliates</t>
        </is>
      </c>
      <c r="B4" s="4" t="inlineStr">
        <is>
          <t xml:space="preserve">An analysis of loans to executive officers, certain management, and directors of the Bank and their affiliates is presented below: Loans outstanding at January 1, 2020 $ 30,880 New loans and advances 5,870 Change in related party status 4,167 Repayments (8,200) Loans outstanding at Loans outstanding at September 30, 2020 $ 32,7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7" customWidth="1" min="2" max="2"/>
    <col width="21" customWidth="1" min="3" max="3"/>
    <col width="21" customWidth="1" min="4" max="4"/>
  </cols>
  <sheetData>
    <row r="1">
      <c r="A1" s="1" t="inlineStr">
        <is>
          <t>Basis of presentation - Additional Information (Details) $ in Thousands</t>
        </is>
      </c>
      <c r="B1" s="2" t="inlineStr">
        <is>
          <t>9 Months Ended</t>
        </is>
      </c>
      <c r="C1" s="2" t="inlineStr">
        <is>
          <t>12 Months Ended</t>
        </is>
      </c>
    </row>
    <row r="2">
      <c r="B2" s="2" t="inlineStr">
        <is>
          <t>Sep. 30, 2020USD ($)branch</t>
        </is>
      </c>
      <c r="C2" s="2" t="inlineStr">
        <is>
          <t>Dec. 31, 2019USD ($)</t>
        </is>
      </c>
      <c r="D2" s="2" t="inlineStr">
        <is>
          <t>Nov. 06, 2020USD ($)</t>
        </is>
      </c>
    </row>
    <row r="3">
      <c r="A3" s="3" t="inlineStr">
        <is>
          <t>Class of Stock [Line Items]</t>
        </is>
      </c>
    </row>
    <row r="4">
      <c r="A4" s="4" t="inlineStr">
        <is>
          <t>Number of full-service branches | branch</t>
        </is>
      </c>
      <c r="B4" s="5" t="n">
        <v>87</v>
      </c>
    </row>
    <row r="5">
      <c r="A5" s="4" t="inlineStr">
        <is>
          <t>Loans processed</t>
        </is>
      </c>
      <c r="B5" s="6" t="n">
        <v>310719</v>
      </c>
    </row>
    <row r="6">
      <c r="A6" s="4" t="inlineStr">
        <is>
          <t>Stockholders' equity</t>
        </is>
      </c>
      <c r="B6" s="5" t="n">
        <v>1244998</v>
      </c>
      <c r="C6" s="6" t="n">
        <v>762329</v>
      </c>
    </row>
    <row r="7">
      <c r="A7" s="4" t="inlineStr">
        <is>
          <t>90 Day Fixed Rate Advance</t>
        </is>
      </c>
    </row>
    <row r="8">
      <c r="A8" s="3" t="inlineStr">
        <is>
          <t>Class of Stock [Line Items]</t>
        </is>
      </c>
    </row>
    <row r="9">
      <c r="A9" s="4" t="inlineStr">
        <is>
          <t>Repayments of advances</t>
        </is>
      </c>
      <c r="B9" s="5" t="n">
        <v>100000</v>
      </c>
      <c r="C9" s="5" t="n">
        <v>100000</v>
      </c>
    </row>
    <row r="10">
      <c r="A10" s="4" t="inlineStr">
        <is>
          <t>90 Day Fixed Rate Advance | Subsequent Event</t>
        </is>
      </c>
    </row>
    <row r="11">
      <c r="A11" s="3" t="inlineStr">
        <is>
          <t>Class of Stock [Line Items]</t>
        </is>
      </c>
    </row>
    <row r="12">
      <c r="A12" s="4" t="inlineStr">
        <is>
          <t>Amount not elected for renewal</t>
        </is>
      </c>
      <c r="D12" s="6" t="n">
        <v>100000</v>
      </c>
    </row>
    <row r="13">
      <c r="A13" s="4" t="inlineStr">
        <is>
          <t>Accumulated Gain (Loss), Net, Cash Flow Hedge, Parent</t>
        </is>
      </c>
    </row>
    <row r="14">
      <c r="A14" s="3" t="inlineStr">
        <is>
          <t>Class of Stock [Line Items]</t>
        </is>
      </c>
    </row>
    <row r="15">
      <c r="A15" s="4" t="inlineStr">
        <is>
          <t>Stockholders' equity</t>
        </is>
      </c>
      <c r="B15" s="6" t="n">
        <v>545</v>
      </c>
      <c r="C15" s="6" t="n">
        <v>9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Basic and Diluted 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common share calculation:</t>
        </is>
      </c>
    </row>
    <row r="4">
      <c r="A4" s="4" t="inlineStr">
        <is>
          <t>Net (loss) income applicable to FB Financial Corporation</t>
        </is>
      </c>
      <c r="B4" s="6" t="n">
        <v>-5599</v>
      </c>
      <c r="C4" s="6" t="n">
        <v>23966</v>
      </c>
      <c r="D4" s="6" t="n">
        <v>18019</v>
      </c>
      <c r="E4" s="6" t="n">
        <v>62242</v>
      </c>
    </row>
    <row r="5">
      <c r="A5" s="4" t="inlineStr">
        <is>
          <t>Dividends paid on and undistributed earnings allocated to participating securities</t>
        </is>
      </c>
      <c r="B5" s="5" t="n">
        <v>0</v>
      </c>
      <c r="C5" s="5" t="n">
        <v>-128</v>
      </c>
      <c r="D5" s="5" t="n">
        <v>0</v>
      </c>
      <c r="E5" s="5" t="n">
        <v>-333</v>
      </c>
    </row>
    <row r="6">
      <c r="A6" s="4" t="inlineStr">
        <is>
          <t>(Loss) earnings available to common shareholders</t>
        </is>
      </c>
      <c r="B6" s="6" t="n">
        <v>-5599</v>
      </c>
      <c r="C6" s="6" t="n">
        <v>23838</v>
      </c>
      <c r="D6" s="6" t="n">
        <v>18019</v>
      </c>
      <c r="E6" s="6" t="n">
        <v>61909</v>
      </c>
    </row>
    <row r="7">
      <c r="A7" s="4" t="inlineStr">
        <is>
          <t>Weighted average basic shares outstanding (in shares)</t>
        </is>
      </c>
      <c r="B7" s="5" t="n">
        <v>40154841</v>
      </c>
      <c r="C7" s="5" t="n">
        <v>30899583</v>
      </c>
      <c r="D7" s="5" t="n">
        <v>34404064</v>
      </c>
      <c r="E7" s="5" t="n">
        <v>30849035</v>
      </c>
    </row>
    <row r="8">
      <c r="A8" s="4" t="inlineStr">
        <is>
          <t>Basic (loss) earnings per common share (in dollars per share)</t>
        </is>
      </c>
      <c r="B8" s="7" t="n">
        <v>-0.14</v>
      </c>
      <c r="C8" s="7" t="n">
        <v>0.77</v>
      </c>
      <c r="D8" s="7" t="n">
        <v>0.52</v>
      </c>
      <c r="E8" s="7" t="n">
        <v>2.01</v>
      </c>
    </row>
    <row r="9">
      <c r="A9" s="3" t="inlineStr">
        <is>
          <t>Diluted earnings per common share:</t>
        </is>
      </c>
    </row>
    <row r="10">
      <c r="A10" s="4" t="inlineStr">
        <is>
          <t>(Loss) earnings available to common shareholders</t>
        </is>
      </c>
      <c r="B10" s="6" t="n">
        <v>-5599</v>
      </c>
      <c r="C10" s="6" t="n">
        <v>23838</v>
      </c>
      <c r="D10" s="6" t="n">
        <v>18019</v>
      </c>
      <c r="E10" s="6" t="n">
        <v>61909</v>
      </c>
    </row>
    <row r="11">
      <c r="A11" s="4" t="inlineStr">
        <is>
          <t>Weighted average basic shares outstanding (in shares)</t>
        </is>
      </c>
      <c r="B11" s="5" t="n">
        <v>40154841</v>
      </c>
      <c r="C11" s="5" t="n">
        <v>30899583</v>
      </c>
      <c r="D11" s="5" t="n">
        <v>34404064</v>
      </c>
      <c r="E11" s="5" t="n">
        <v>30849035</v>
      </c>
    </row>
    <row r="12">
      <c r="A12" s="4" t="inlineStr">
        <is>
          <t>Weighted average diluted shares contingently issuable (in shares)</t>
        </is>
      </c>
      <c r="B12" s="5" t="n">
        <v>482904</v>
      </c>
      <c r="C12" s="5" t="n">
        <v>525990</v>
      </c>
      <c r="D12" s="5" t="n">
        <v>436228</v>
      </c>
      <c r="E12" s="5" t="n">
        <v>529751</v>
      </c>
    </row>
    <row r="13">
      <c r="A13" s="4" t="inlineStr">
        <is>
          <t>Weighted average diluted shares outstanding (in shares)</t>
        </is>
      </c>
      <c r="B13" s="5" t="n">
        <v>40637745</v>
      </c>
      <c r="C13" s="5" t="n">
        <v>31425573</v>
      </c>
      <c r="D13" s="5" t="n">
        <v>34840292</v>
      </c>
      <c r="E13" s="5" t="n">
        <v>31378786</v>
      </c>
    </row>
    <row r="14">
      <c r="A14" s="4" t="inlineStr">
        <is>
          <t>Diluted (loss) earnings per common share (in dollars per share)</t>
        </is>
      </c>
      <c r="B14" s="7" t="n">
        <v>-0.14</v>
      </c>
      <c r="C14" s="7" t="n">
        <v>0.76</v>
      </c>
      <c r="D14" s="7" t="n">
        <v>0.52</v>
      </c>
      <c r="E14" s="7" t="n">
        <v>1.97</v>
      </c>
    </row>
    <row r="15">
      <c r="A15" s="4" t="inlineStr">
        <is>
          <t>Restricted stock units outstanding considered to be antidilutive (in shares)</t>
        </is>
      </c>
      <c r="B15" s="5" t="n">
        <v>332347</v>
      </c>
      <c r="D15" s="5" t="n">
        <v>5369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c of presentation - Balance Sheet Effect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Stockholders' equity</t>
        </is>
      </c>
      <c r="B3" s="6" t="n">
        <v>1244998</v>
      </c>
      <c r="E3" s="6" t="n">
        <v>762329</v>
      </c>
    </row>
    <row r="4">
      <c r="A4" s="3" t="inlineStr">
        <is>
          <t>ASSETS</t>
        </is>
      </c>
    </row>
    <row r="5">
      <c r="A5" s="4" t="inlineStr">
        <is>
          <t>Loans</t>
        </is>
      </c>
      <c r="B5" s="5" t="n">
        <v>7213538</v>
      </c>
      <c r="D5" s="6" t="n">
        <v>4409642</v>
      </c>
      <c r="E5" s="5" t="n">
        <v>4409642</v>
      </c>
    </row>
    <row r="6">
      <c r="A6" s="4" t="inlineStr">
        <is>
          <t>Allowance for credit losses</t>
        </is>
      </c>
      <c r="B6" s="5" t="n">
        <v>-183973</v>
      </c>
      <c r="C6" s="6" t="n">
        <v>-113129</v>
      </c>
      <c r="D6" s="5" t="n">
        <v>-31139</v>
      </c>
      <c r="E6" s="5" t="n">
        <v>-31139</v>
      </c>
      <c r="F6" s="6" t="n">
        <v>-31464</v>
      </c>
      <c r="G6" s="6" t="n">
        <v>-30138</v>
      </c>
      <c r="H6" s="6" t="n">
        <v>-28932</v>
      </c>
    </row>
    <row r="7">
      <c r="A7" s="4" t="inlineStr">
        <is>
          <t>Total assets</t>
        </is>
      </c>
      <c r="B7" s="5" t="n">
        <v>11010438</v>
      </c>
      <c r="E7" s="5" t="n">
        <v>6124921</v>
      </c>
      <c r="F7" s="6" t="n">
        <v>6088895</v>
      </c>
    </row>
    <row r="8">
      <c r="A8" s="3" t="inlineStr">
        <is>
          <t>Liabilities and shareholders' equity</t>
        </is>
      </c>
    </row>
    <row r="9">
      <c r="A9" s="4" t="inlineStr">
        <is>
          <t>Allowance for credit losses on unfunded commitments</t>
        </is>
      </c>
      <c r="D9" s="5" t="n">
        <v>0</v>
      </c>
    </row>
    <row r="10">
      <c r="A10" s="4" t="inlineStr">
        <is>
          <t>Net deferred tax liability</t>
        </is>
      </c>
      <c r="D10" s="5" t="n">
        <v>20490</v>
      </c>
      <c r="E10" s="5" t="n">
        <v>20490</v>
      </c>
    </row>
    <row r="11">
      <c r="A11" s="4" t="inlineStr">
        <is>
          <t>Retained earnings</t>
        </is>
      </c>
      <c r="B11" s="5" t="n">
        <v>276361</v>
      </c>
      <c r="D11" s="5" t="n">
        <v>293524</v>
      </c>
      <c r="E11" s="5" t="n">
        <v>293524</v>
      </c>
    </row>
    <row r="12">
      <c r="A12" s="4" t="inlineStr">
        <is>
          <t>Total liabilities and shareholders' equity</t>
        </is>
      </c>
      <c r="B12" s="6" t="n">
        <v>11010438</v>
      </c>
      <c r="E12" s="6" t="n">
        <v>6124921</v>
      </c>
    </row>
    <row r="13">
      <c r="A13" s="4" t="inlineStr">
        <is>
          <t>Period of adoption, adjustment</t>
        </is>
      </c>
    </row>
    <row r="14">
      <c r="A14" s="3" t="inlineStr">
        <is>
          <t>ASSETS</t>
        </is>
      </c>
    </row>
    <row r="15">
      <c r="A15" s="4" t="inlineStr">
        <is>
          <t>Loans</t>
        </is>
      </c>
      <c r="D15" s="5" t="n">
        <v>558</v>
      </c>
    </row>
    <row r="16">
      <c r="A16" s="4" t="inlineStr">
        <is>
          <t>Allowance for credit losses</t>
        </is>
      </c>
      <c r="D16" s="5" t="n">
        <v>-31446</v>
      </c>
    </row>
    <row r="17">
      <c r="A17" s="4" t="inlineStr">
        <is>
          <t>Total assets</t>
        </is>
      </c>
      <c r="D17" s="5" t="n">
        <v>-30888</v>
      </c>
    </row>
    <row r="18">
      <c r="A18" s="3" t="inlineStr">
        <is>
          <t>Liabilities and shareholders' equity</t>
        </is>
      </c>
    </row>
    <row r="19">
      <c r="A19" s="4" t="inlineStr">
        <is>
          <t>Allowance for credit losses on unfunded commitments</t>
        </is>
      </c>
      <c r="D19" s="5" t="n">
        <v>2947</v>
      </c>
    </row>
    <row r="20">
      <c r="A20" s="4" t="inlineStr">
        <is>
          <t>Net deferred tax liability</t>
        </is>
      </c>
      <c r="D20" s="5" t="n">
        <v>-8817</v>
      </c>
    </row>
    <row r="21">
      <c r="A21" s="4" t="inlineStr">
        <is>
          <t>Retained earnings</t>
        </is>
      </c>
      <c r="D21" s="5" t="n">
        <v>-25018</v>
      </c>
    </row>
    <row r="22">
      <c r="A22" s="4" t="inlineStr">
        <is>
          <t>Total liabilities and shareholders' equity</t>
        </is>
      </c>
      <c r="D22" s="5" t="n">
        <v>-30888</v>
      </c>
    </row>
    <row r="23">
      <c r="A23" s="4" t="inlineStr">
        <is>
          <t>Period of adoption, adjusted balance</t>
        </is>
      </c>
    </row>
    <row r="24">
      <c r="A24" s="3" t="inlineStr">
        <is>
          <t>ASSETS</t>
        </is>
      </c>
    </row>
    <row r="25">
      <c r="A25" s="4" t="inlineStr">
        <is>
          <t>Loans</t>
        </is>
      </c>
      <c r="D25" s="5" t="n">
        <v>4410200</v>
      </c>
    </row>
    <row r="26">
      <c r="A26" s="4" t="inlineStr">
        <is>
          <t>Allowance for credit losses</t>
        </is>
      </c>
      <c r="D26" s="5" t="n">
        <v>-62585</v>
      </c>
    </row>
    <row r="27">
      <c r="A27" s="3" t="inlineStr">
        <is>
          <t>Liabilities and shareholders' equity</t>
        </is>
      </c>
    </row>
    <row r="28">
      <c r="A28" s="4" t="inlineStr">
        <is>
          <t>Allowance for credit losses on unfunded commitments</t>
        </is>
      </c>
      <c r="D28" s="5" t="n">
        <v>2947</v>
      </c>
    </row>
    <row r="29">
      <c r="A29" s="4" t="inlineStr">
        <is>
          <t>Net deferred tax liability</t>
        </is>
      </c>
      <c r="D29" s="5" t="n">
        <v>11673</v>
      </c>
    </row>
    <row r="30">
      <c r="A30" s="4" t="inlineStr">
        <is>
          <t>Retained earnings</t>
        </is>
      </c>
      <c r="D30" s="6" t="n">
        <v>2685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5599</v>
      </c>
      <c r="C4" s="6" t="n">
        <v>23966</v>
      </c>
      <c r="D4" s="6" t="n">
        <v>18019</v>
      </c>
      <c r="E4" s="6" t="n">
        <v>62242</v>
      </c>
    </row>
    <row r="5">
      <c r="A5" s="3" t="inlineStr">
        <is>
          <t>Other comprehensive income, net of tax:</t>
        </is>
      </c>
    </row>
    <row r="6">
      <c r="A6" s="4" t="inlineStr">
        <is>
          <t>Net change in unrealized gain in available-for-sale securities, net of taxes of $521, $1,296, $5,225, and $6,430</t>
        </is>
      </c>
      <c r="B6" s="5" t="n">
        <v>1788</v>
      </c>
      <c r="C6" s="5" t="n">
        <v>3762</v>
      </c>
      <c r="D6" s="5" t="n">
        <v>15091</v>
      </c>
      <c r="E6" s="5" t="n">
        <v>18265</v>
      </c>
    </row>
    <row r="7">
      <c r="A7" s="4" t="inlineStr">
        <is>
          <t>Reclassification adjustment for (gain) loss on sale of securities included in net income, net of taxes of $(137), $20, $(137), and $20</t>
        </is>
      </c>
      <c r="B7" s="5" t="n">
        <v>-387</v>
      </c>
      <c r="C7" s="5" t="n">
        <v>55</v>
      </c>
      <c r="D7" s="5" t="n">
        <v>-387</v>
      </c>
      <c r="E7" s="5" t="n">
        <v>56</v>
      </c>
    </row>
    <row r="8">
      <c r="A8" s="4" t="inlineStr">
        <is>
          <t>Net change in unrealized gain (loss) in hedging activities, net of taxes of $40, $(90), $(403), and $(407)</t>
        </is>
      </c>
      <c r="B8" s="5" t="n">
        <v>112</v>
      </c>
      <c r="C8" s="5" t="n">
        <v>-256</v>
      </c>
      <c r="D8" s="5" t="n">
        <v>-1145</v>
      </c>
      <c r="E8" s="5" t="n">
        <v>-1151</v>
      </c>
    </row>
    <row r="9">
      <c r="A9" s="4" t="inlineStr">
        <is>
          <t>Reclassification adjustment for gain on hedging activities, net of taxes of $(41), $(46), $(145), and $(121)</t>
        </is>
      </c>
      <c r="B9" s="5" t="n">
        <v>-115</v>
      </c>
      <c r="C9" s="5" t="n">
        <v>-130</v>
      </c>
      <c r="D9" s="5" t="n">
        <v>-410</v>
      </c>
      <c r="E9" s="5" t="n">
        <v>-343</v>
      </c>
    </row>
    <row r="10">
      <c r="A10" s="4" t="inlineStr">
        <is>
          <t>Total other comprehensive income, net of tax</t>
        </is>
      </c>
      <c r="B10" s="5" t="n">
        <v>1398</v>
      </c>
      <c r="C10" s="5" t="n">
        <v>3431</v>
      </c>
      <c r="D10" s="5" t="n">
        <v>13149</v>
      </c>
      <c r="E10" s="5" t="n">
        <v>16827</v>
      </c>
    </row>
    <row r="11">
      <c r="A11" s="4" t="inlineStr">
        <is>
          <t>Comprehensive (loss) income</t>
        </is>
      </c>
      <c r="B11" s="5" t="n">
        <v>-4201</v>
      </c>
      <c r="C11" s="5" t="n">
        <v>27397</v>
      </c>
      <c r="D11" s="5" t="n">
        <v>31168</v>
      </c>
      <c r="E11" s="5" t="n">
        <v>79069</v>
      </c>
    </row>
    <row r="12">
      <c r="A12" s="4" t="inlineStr">
        <is>
          <t>Comprehensive (loss) income applicable to noncontrolling interests</t>
        </is>
      </c>
      <c r="B12" s="5" t="n">
        <v>0</v>
      </c>
      <c r="C12" s="5" t="n">
        <v>0</v>
      </c>
      <c r="D12" s="5" t="n">
        <v>0</v>
      </c>
      <c r="E12" s="5" t="n">
        <v>0</v>
      </c>
    </row>
    <row r="13">
      <c r="A13" s="4" t="inlineStr">
        <is>
          <t>Comprehensive (loss) income applicable to FB Financial Corporation</t>
        </is>
      </c>
      <c r="B13" s="6" t="n">
        <v>-4201</v>
      </c>
      <c r="C13" s="6" t="n">
        <v>27397</v>
      </c>
      <c r="D13" s="6" t="n">
        <v>31168</v>
      </c>
      <c r="E13" s="6" t="n">
        <v>790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3" customWidth="1" min="2" max="2"/>
    <col width="27" customWidth="1" min="3" max="3"/>
    <col width="21" customWidth="1" min="4" max="4"/>
    <col width="27" customWidth="1" min="5" max="5"/>
    <col width="21" customWidth="1" min="6" max="6"/>
  </cols>
  <sheetData>
    <row r="1">
      <c r="A1" s="1" t="inlineStr">
        <is>
          <t>Mergers and acquisitions - Franklin Financial Network, Inc. Narrative (Details) $ / shares in Units, $ in Thousands</t>
        </is>
      </c>
      <c r="B1" s="2" t="inlineStr">
        <is>
          <t>Aug. 15, 2020USD ($)branch$ / sharesshares</t>
        </is>
      </c>
      <c r="C1" s="2" t="inlineStr">
        <is>
          <t>Sep. 30, 2020USD ($)branch</t>
        </is>
      </c>
      <c r="D1" s="2" t="inlineStr">
        <is>
          <t>Sep. 30, 2019USD ($)</t>
        </is>
      </c>
      <c r="E1" s="2" t="inlineStr">
        <is>
          <t>Sep. 30, 2020USD ($)branch</t>
        </is>
      </c>
      <c r="F1" s="2" t="inlineStr">
        <is>
          <t>Sep. 30, 2019USD ($)</t>
        </is>
      </c>
    </row>
    <row r="2">
      <c r="A2" s="3" t="inlineStr">
        <is>
          <t>Business Acquisition [Line Items]</t>
        </is>
      </c>
    </row>
    <row r="3">
      <c r="A3" s="4" t="inlineStr">
        <is>
          <t>Merger costs</t>
        </is>
      </c>
      <c r="C3" s="6" t="n">
        <v>20730</v>
      </c>
      <c r="D3" s="6" t="n">
        <v>295</v>
      </c>
      <c r="E3" s="6" t="n">
        <v>25366</v>
      </c>
      <c r="F3" s="6" t="n">
        <v>4699</v>
      </c>
    </row>
    <row r="4">
      <c r="A4" s="4" t="inlineStr">
        <is>
          <t>Franklin Financial Network, Inc.</t>
        </is>
      </c>
    </row>
    <row r="5">
      <c r="A5" s="3" t="inlineStr">
        <is>
          <t>Business Acquisition [Line Items]</t>
        </is>
      </c>
    </row>
    <row r="6">
      <c r="A6" s="4" t="inlineStr">
        <is>
          <t>Number of branches acquired | branch</t>
        </is>
      </c>
      <c r="B6" s="5" t="n">
        <v>15</v>
      </c>
    </row>
    <row r="7">
      <c r="A7" s="4" t="inlineStr">
        <is>
          <t>Assets assumed in acquisition</t>
        </is>
      </c>
      <c r="B7" s="6" t="n">
        <v>3624830</v>
      </c>
    </row>
    <row r="8">
      <c r="A8" s="4" t="inlineStr">
        <is>
          <t>Loans assumed in acquisition</t>
        </is>
      </c>
      <c r="B8" s="5" t="n">
        <v>2794569</v>
      </c>
    </row>
    <row r="9">
      <c r="A9" s="4" t="inlineStr">
        <is>
          <t>Deposits assumed in acquisition</t>
        </is>
      </c>
      <c r="B9" s="5" t="n">
        <v>3107005</v>
      </c>
    </row>
    <row r="10">
      <c r="A10" s="4" t="inlineStr">
        <is>
          <t>Non-strategic loans assumed in acquisition</t>
        </is>
      </c>
      <c r="B10" s="6" t="n">
        <v>318365</v>
      </c>
    </row>
    <row r="11">
      <c r="A11" s="4" t="inlineStr">
        <is>
          <t>Business acquisition, shares issued (in shares) | shares</t>
        </is>
      </c>
      <c r="B11" s="5" t="n">
        <v>15058181</v>
      </c>
    </row>
    <row r="12">
      <c r="A12" s="4" t="inlineStr">
        <is>
          <t>Equivalent value of parent stock (n shares) | shares</t>
        </is>
      </c>
      <c r="B12" s="5" t="n">
        <v>44311</v>
      </c>
    </row>
    <row r="13">
      <c r="A13" s="4" t="inlineStr">
        <is>
          <t>Cash consideration paid</t>
        </is>
      </c>
      <c r="B13" s="6" t="n">
        <v>31330</v>
      </c>
    </row>
    <row r="14">
      <c r="A14" s="4" t="inlineStr">
        <is>
          <t>Business acquisition, stock assumed, pre combination service, fair value</t>
        </is>
      </c>
      <c r="B14" s="6" t="n">
        <v>674</v>
      </c>
    </row>
    <row r="15">
      <c r="A15" s="4" t="inlineStr">
        <is>
          <t>Business acquisition, share price (dollar per share) | $ / shares</t>
        </is>
      </c>
      <c r="B15" s="7" t="n">
        <v>29.52</v>
      </c>
    </row>
    <row r="16">
      <c r="A16" s="4" t="inlineStr">
        <is>
          <t>Business combination, consideration, value</t>
        </is>
      </c>
      <c r="B16" s="6" t="n">
        <v>477830</v>
      </c>
    </row>
    <row r="17">
      <c r="A17" s="4" t="inlineStr">
        <is>
          <t>Addition from acquisition/merger</t>
        </is>
      </c>
      <c r="B17" s="6" t="n">
        <v>60645</v>
      </c>
      <c r="E17" s="5" t="n">
        <v>60645</v>
      </c>
    </row>
    <row r="18">
      <c r="A18" s="4" t="inlineStr">
        <is>
          <t>Merger costs</t>
        </is>
      </c>
      <c r="C18" s="6" t="n">
        <v>20489</v>
      </c>
      <c r="E18" s="6" t="n">
        <v>22896</v>
      </c>
    </row>
    <row r="19">
      <c r="A19" s="4" t="inlineStr">
        <is>
          <t>Franklin Financial Network, Inc. | Tennessee</t>
        </is>
      </c>
    </row>
    <row r="20">
      <c r="A20" s="3" t="inlineStr">
        <is>
          <t>Business Acquisition [Line Items]</t>
        </is>
      </c>
    </row>
    <row r="21">
      <c r="A21" s="4" t="inlineStr">
        <is>
          <t>Number of branches closed and consolidated | branch</t>
        </is>
      </c>
      <c r="C21" s="5" t="n">
        <v>6</v>
      </c>
      <c r="E21" s="5"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Mergers and acquisitions - Schedule of Purchase Price (Details) $ / shares in Units, $ in Thousands</t>
        </is>
      </c>
      <c r="B1" s="2" t="inlineStr">
        <is>
          <t>Aug. 15, 2020USD ($)$ / sharesshares</t>
        </is>
      </c>
      <c r="C1" s="2" t="inlineStr">
        <is>
          <t>Sep. 30, 2020USD ($)</t>
        </is>
      </c>
    </row>
    <row r="2">
      <c r="A2" s="3" t="inlineStr">
        <is>
          <t>Business Combination, Consideration Transferred [Abstract]</t>
        </is>
      </c>
    </row>
    <row r="3">
      <c r="A3" s="4" t="inlineStr">
        <is>
          <t>Shares and net shares outstanding (in shares)</t>
        </is>
      </c>
      <c r="B3" s="5" t="n">
        <v>15651243</v>
      </c>
    </row>
    <row r="4">
      <c r="A4" s="4" t="inlineStr">
        <is>
          <t>Franklin Financial Network, Inc.</t>
        </is>
      </c>
    </row>
    <row r="5">
      <c r="A5" s="3" t="inlineStr">
        <is>
          <t>Business Combination, Consideration Transferred [Abstract]</t>
        </is>
      </c>
    </row>
    <row r="6">
      <c r="A6" s="4" t="inlineStr">
        <is>
          <t>Shares outstanding (in shares)</t>
        </is>
      </c>
      <c r="B6" s="5" t="n">
        <v>15588337</v>
      </c>
    </row>
    <row r="7">
      <c r="A7" s="4" t="inlineStr">
        <is>
          <t>Options converted to net shares (in shares)</t>
        </is>
      </c>
      <c r="B7" s="5" t="n">
        <v>62906</v>
      </c>
    </row>
    <row r="8">
      <c r="A8" s="4" t="inlineStr">
        <is>
          <t>Number of shares outstanding including converted options (in shares)</t>
        </is>
      </c>
      <c r="B8" s="5" t="n">
        <v>15651243</v>
      </c>
    </row>
    <row r="9">
      <c r="A9" s="4" t="inlineStr">
        <is>
          <t>Exchange ratio</t>
        </is>
      </c>
      <c r="B9" s="8" t="n">
        <v>0.965</v>
      </c>
    </row>
    <row r="10">
      <c r="A10" s="4" t="inlineStr">
        <is>
          <t>Shares to be issued as merger consideration (in shares)</t>
        </is>
      </c>
      <c r="B10" s="5" t="n">
        <v>15102492</v>
      </c>
    </row>
    <row r="11">
      <c r="A11" s="4" t="inlineStr">
        <is>
          <t>Issuance price (dollar per share) | $ / shares</t>
        </is>
      </c>
      <c r="B11" s="7" t="n">
        <v>29.52</v>
      </c>
    </row>
    <row r="12">
      <c r="A12" s="4" t="inlineStr">
        <is>
          <t>Value of stock to be issued as merger consideration | $</t>
        </is>
      </c>
      <c r="B12" s="6" t="n">
        <v>445826</v>
      </c>
    </row>
    <row r="13">
      <c r="A13" s="4" t="inlineStr">
        <is>
          <t>Tax withholding on vested restricted stock awards, units and options | $</t>
        </is>
      </c>
      <c r="B13" s="5" t="n">
        <v>-1308</v>
      </c>
    </row>
    <row r="14">
      <c r="A14" s="4" t="inlineStr">
        <is>
          <t>Value of stock issued | $</t>
        </is>
      </c>
      <c r="B14" s="6" t="n">
        <v>444518</v>
      </c>
    </row>
    <row r="15">
      <c r="A15" s="4" t="inlineStr">
        <is>
          <t>Net shares issued (in shares)</t>
        </is>
      </c>
      <c r="B15" s="5" t="n">
        <v>15058181</v>
      </c>
    </row>
    <row r="16">
      <c r="A16" s="4" t="inlineStr">
        <is>
          <t>Stock units that do not vest on change in control (in shares)</t>
        </is>
      </c>
      <c r="B16" s="5" t="n">
        <v>114915</v>
      </c>
    </row>
    <row r="17">
      <c r="A17" s="4" t="inlineStr">
        <is>
          <t>Replacement awards issued to employees (in shares)</t>
        </is>
      </c>
      <c r="B17" s="5" t="n">
        <v>118776</v>
      </c>
    </row>
    <row r="18">
      <c r="A18" s="4" t="inlineStr">
        <is>
          <t>Fair value of replacement awards (in shares)</t>
        </is>
      </c>
      <c r="B18" s="5" t="n">
        <v>3506000</v>
      </c>
    </row>
    <row r="19">
      <c r="A19" s="4" t="inlineStr">
        <is>
          <t>Fair value of replacement awards attributable to pre-combination service | $</t>
        </is>
      </c>
      <c r="B19" s="6" t="n">
        <v>674</v>
      </c>
    </row>
    <row r="20">
      <c r="A20" s="4" t="inlineStr">
        <is>
          <t>Cash consideration per share (dollar per share) | $ / shares</t>
        </is>
      </c>
      <c r="B20" s="6" t="n">
        <v>2</v>
      </c>
    </row>
    <row r="21">
      <c r="A21" s="4" t="inlineStr">
        <is>
          <t>Cash to be paid | $</t>
        </is>
      </c>
      <c r="B21" s="6" t="n">
        <v>31330</v>
      </c>
    </row>
    <row r="22">
      <c r="A22" s="4" t="inlineStr">
        <is>
          <t>Purchase price | $</t>
        </is>
      </c>
      <c r="B22" s="5" t="n">
        <v>477830</v>
      </c>
    </row>
    <row r="23">
      <c r="A23" s="4" t="inlineStr">
        <is>
          <t>Preliminary fair value of net assets acquired | $</t>
        </is>
      </c>
      <c r="B23" s="5" t="n">
        <v>417185</v>
      </c>
    </row>
    <row r="24">
      <c r="A24" s="4" t="inlineStr">
        <is>
          <t>Preliminary goodwill resulting from merger | $</t>
        </is>
      </c>
      <c r="B24" s="6" t="n">
        <v>60645</v>
      </c>
      <c r="C24" s="6" t="n">
        <v>60645</v>
      </c>
    </row>
    <row r="25">
      <c r="A25" s="4" t="inlineStr">
        <is>
          <t>Equivalent value of parent stock (n shares)</t>
        </is>
      </c>
      <c r="B25" s="5" t="n">
        <v>44311</v>
      </c>
    </row>
    <row r="26">
      <c r="A26" s="4" t="inlineStr">
        <is>
          <t>Cash paid in lieu of fractional shares | $</t>
        </is>
      </c>
      <c r="B26" s="6" t="n">
        <v>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and acquisitions - Pro Forma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Net interest income</t>
        </is>
      </c>
      <c r="B4" s="6" t="n">
        <v>83641</v>
      </c>
      <c r="C4" s="6" t="n">
        <v>90195</v>
      </c>
      <c r="D4" s="6" t="n">
        <v>252849</v>
      </c>
      <c r="E4" s="6" t="n">
        <v>260353</v>
      </c>
    </row>
    <row r="5">
      <c r="A5" s="4" t="inlineStr">
        <is>
          <t>Total revenues</t>
        </is>
      </c>
      <c r="B5" s="5" t="n">
        <v>71214</v>
      </c>
      <c r="C5" s="5" t="n">
        <v>126918</v>
      </c>
      <c r="D5" s="5" t="n">
        <v>272375</v>
      </c>
      <c r="E5" s="5" t="n">
        <v>343425</v>
      </c>
    </row>
    <row r="6">
      <c r="A6" s="4" t="inlineStr">
        <is>
          <t>Net income</t>
        </is>
      </c>
      <c r="B6" s="6" t="n">
        <v>-12428</v>
      </c>
      <c r="C6" s="6" t="n">
        <v>36723</v>
      </c>
      <c r="D6" s="6" t="n">
        <v>19526</v>
      </c>
      <c r="E6" s="6" t="n">
        <v>830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s>
  <sheetData>
    <row r="1">
      <c r="A1" s="1" t="inlineStr">
        <is>
          <t>Mergers and acquisitions - FNB Financial Corp. Narrative (Details) $ / shares in Units, $ in Thousands</t>
        </is>
      </c>
      <c r="B1" s="2" t="inlineStr">
        <is>
          <t>Feb. 14, 2020USD ($)branch$ / sharesshares</t>
        </is>
      </c>
      <c r="C1" s="2" t="inlineStr">
        <is>
          <t>Sep. 30, 2020USD ($)</t>
        </is>
      </c>
      <c r="D1" s="2" t="inlineStr">
        <is>
          <t>Sep. 30, 2019USD ($)</t>
        </is>
      </c>
      <c r="E1" s="2" t="inlineStr">
        <is>
          <t>Sep. 30, 2020USD ($)</t>
        </is>
      </c>
      <c r="F1" s="2" t="inlineStr">
        <is>
          <t>Sep. 30, 2019USD ($)</t>
        </is>
      </c>
    </row>
    <row r="2">
      <c r="A2" s="3" t="inlineStr">
        <is>
          <t>Business Acquisition [Line Items]</t>
        </is>
      </c>
    </row>
    <row r="3">
      <c r="A3" s="4" t="inlineStr">
        <is>
          <t>Merger related expenses</t>
        </is>
      </c>
      <c r="C3" s="6" t="n">
        <v>20730</v>
      </c>
      <c r="D3" s="6" t="n">
        <v>295</v>
      </c>
      <c r="E3" s="6" t="n">
        <v>25366</v>
      </c>
      <c r="F3" s="6" t="n">
        <v>4699</v>
      </c>
    </row>
    <row r="4">
      <c r="A4" s="4" t="inlineStr">
        <is>
          <t>FNB Financial Corp.</t>
        </is>
      </c>
    </row>
    <row r="5">
      <c r="A5" s="3" t="inlineStr">
        <is>
          <t>Business Acquisition [Line Items]</t>
        </is>
      </c>
    </row>
    <row r="6">
      <c r="A6" s="4" t="inlineStr">
        <is>
          <t>Assets assumed in acquisition</t>
        </is>
      </c>
      <c r="B6" s="6" t="n">
        <v>258218</v>
      </c>
    </row>
    <row r="7">
      <c r="A7" s="4" t="inlineStr">
        <is>
          <t>Loans assumed in acquisition</t>
        </is>
      </c>
      <c r="B7" s="5" t="n">
        <v>182171</v>
      </c>
    </row>
    <row r="8">
      <c r="A8" s="4" t="inlineStr">
        <is>
          <t>Deposits assumed in acquisition</t>
        </is>
      </c>
      <c r="B8" s="6" t="n">
        <v>209535</v>
      </c>
    </row>
    <row r="9">
      <c r="A9" s="4" t="inlineStr">
        <is>
          <t>Business acquisition, shares issued (in shares) | shares</t>
        </is>
      </c>
      <c r="B9" s="5" t="n">
        <v>954797</v>
      </c>
    </row>
    <row r="10">
      <c r="A10" s="4" t="inlineStr">
        <is>
          <t>Cash consideration paid</t>
        </is>
      </c>
      <c r="B10" s="6" t="n">
        <v>15001</v>
      </c>
    </row>
    <row r="11">
      <c r="A11" s="4" t="inlineStr">
        <is>
          <t>Business acquisition, share price (dollar per share) | $ / shares</t>
        </is>
      </c>
      <c r="B11" s="7" t="n">
        <v>36.7</v>
      </c>
    </row>
    <row r="12">
      <c r="A12" s="4" t="inlineStr">
        <is>
          <t>Business combination, consideration, value</t>
        </is>
      </c>
      <c r="B12" s="6" t="n">
        <v>50042</v>
      </c>
    </row>
    <row r="13">
      <c r="A13" s="4" t="inlineStr">
        <is>
          <t>Preliminary goodwill resulting from merger</t>
        </is>
      </c>
      <c r="B13" s="6" t="n">
        <v>6390</v>
      </c>
      <c r="E13" s="5" t="n">
        <v>6390</v>
      </c>
    </row>
    <row r="14">
      <c r="A14" s="4" t="inlineStr">
        <is>
          <t>Merger related expenses</t>
        </is>
      </c>
      <c r="C14" s="6" t="n">
        <v>196</v>
      </c>
      <c r="E14" s="6" t="n">
        <v>2293</v>
      </c>
    </row>
    <row r="15">
      <c r="A15" s="4" t="inlineStr">
        <is>
          <t>FNB Financial Corp. | Kentucky</t>
        </is>
      </c>
    </row>
    <row r="16">
      <c r="A16" s="3" t="inlineStr">
        <is>
          <t>Business Acquisition [Line Items]</t>
        </is>
      </c>
    </row>
    <row r="17">
      <c r="A17" s="4" t="inlineStr">
        <is>
          <t>Number of branches acquired | branch</t>
        </is>
      </c>
      <c r="B17" s="5"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 Schedule of Consideration (Details) - FNB Financial Corp. - USD ($) $ / shares in Units, $ in Thousands</t>
        </is>
      </c>
      <c r="B1" s="2" t="inlineStr">
        <is>
          <t>Feb. 14, 2020</t>
        </is>
      </c>
      <c r="C1" s="2" t="inlineStr">
        <is>
          <t>Sep. 30, 2020</t>
        </is>
      </c>
    </row>
    <row r="2">
      <c r="A2" s="3" t="inlineStr">
        <is>
          <t>Business Combination, Consideration Transferred [Abstract]</t>
        </is>
      </c>
    </row>
    <row r="3">
      <c r="A3" s="4" t="inlineStr">
        <is>
          <t>Net shares issued (in shares)</t>
        </is>
      </c>
      <c r="B3" s="5" t="n">
        <v>954797</v>
      </c>
    </row>
    <row r="4">
      <c r="A4" s="4" t="inlineStr">
        <is>
          <t>Purchase price per share (dollar per share)</t>
        </is>
      </c>
      <c r="B4" s="7" t="n">
        <v>36.7</v>
      </c>
    </row>
    <row r="5">
      <c r="A5" s="4" t="inlineStr">
        <is>
          <t>Value of stock consideration</t>
        </is>
      </c>
      <c r="B5" s="6" t="n">
        <v>35041</v>
      </c>
    </row>
    <row r="6">
      <c r="A6" s="4" t="inlineStr">
        <is>
          <t>Cash consideration paid</t>
        </is>
      </c>
      <c r="B6" s="5" t="n">
        <v>15001</v>
      </c>
    </row>
    <row r="7">
      <c r="A7" s="4" t="inlineStr">
        <is>
          <t>Total purchase price</t>
        </is>
      </c>
      <c r="B7" s="5" t="n">
        <v>50042</v>
      </c>
    </row>
    <row r="8">
      <c r="A8" s="4" t="inlineStr">
        <is>
          <t>Preliminary fair value of net assets acquired</t>
        </is>
      </c>
      <c r="B8" s="5" t="n">
        <v>43652</v>
      </c>
    </row>
    <row r="9">
      <c r="A9" s="4" t="inlineStr">
        <is>
          <t>Preliminary goodwill resulting from merger</t>
        </is>
      </c>
      <c r="B9" s="6" t="n">
        <v>6390</v>
      </c>
      <c r="C9" s="6" t="n">
        <v>63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Mergers and acquisitions - Atlantic Capital Bank Narrative (Details) - Atlantic Capital Bank $ in Thousands</t>
        </is>
      </c>
      <c r="B1" s="2" t="inlineStr">
        <is>
          <t>Apr. 05, 2019USD ($)branch</t>
        </is>
      </c>
    </row>
    <row r="2">
      <c r="A2" s="3" t="inlineStr">
        <is>
          <t>Business Acquisition [Line Items]</t>
        </is>
      </c>
    </row>
    <row r="3">
      <c r="A3" s="4" t="inlineStr">
        <is>
          <t>Total purchase price</t>
        </is>
      </c>
      <c r="B3" s="6" t="n">
        <v>36790</v>
      </c>
    </row>
    <row r="4">
      <c r="A4" s="4" t="inlineStr">
        <is>
          <t>Customer deposits</t>
        </is>
      </c>
      <c r="B4" s="6" t="n">
        <v>588877</v>
      </c>
    </row>
    <row r="5">
      <c r="A5" s="4" t="inlineStr">
        <is>
          <t>Deposit premium percentage</t>
        </is>
      </c>
      <c r="B5" s="4" t="inlineStr">
        <is>
          <t>6.25%</t>
        </is>
      </c>
    </row>
    <row r="6">
      <c r="A6" s="4" t="inlineStr">
        <is>
          <t>Loans held for investment, net of fair value adjustments</t>
        </is>
      </c>
      <c r="B6" s="6" t="n">
        <v>374966</v>
      </c>
    </row>
    <row r="7">
      <c r="A7" s="4" t="inlineStr">
        <is>
          <t>Percentage of loans outstanding</t>
        </is>
      </c>
      <c r="B7" s="4" t="inlineStr">
        <is>
          <t>99.32%</t>
        </is>
      </c>
    </row>
    <row r="8">
      <c r="A8" s="4" t="inlineStr">
        <is>
          <t>Tennessee</t>
        </is>
      </c>
    </row>
    <row r="9">
      <c r="A9" s="3" t="inlineStr">
        <is>
          <t>Business Acquisition [Line Items]</t>
        </is>
      </c>
    </row>
    <row r="10">
      <c r="A10" s="4" t="inlineStr">
        <is>
          <t>Number of branches acquired | branch</t>
        </is>
      </c>
      <c r="B10" s="5" t="n">
        <v>11</v>
      </c>
    </row>
    <row r="11">
      <c r="A11" s="4" t="inlineStr">
        <is>
          <t>Georgia</t>
        </is>
      </c>
    </row>
    <row r="12">
      <c r="A12" s="3" t="inlineStr">
        <is>
          <t>Business Acquisition [Line Items]</t>
        </is>
      </c>
    </row>
    <row r="13">
      <c r="A13" s="4" t="inlineStr">
        <is>
          <t>Number of branches acquired | branch</t>
        </is>
      </c>
      <c r="B13"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 Schedule of Recognized Identified Assets Acquired and Liabilities Assumed (Details) - USD ($) $ in Thousands</t>
        </is>
      </c>
      <c r="B1" s="2" t="inlineStr">
        <is>
          <t>Aug. 15, 2020</t>
        </is>
      </c>
      <c r="C1" s="2" t="inlineStr">
        <is>
          <t>Feb. 14, 2020</t>
        </is>
      </c>
    </row>
    <row r="2">
      <c r="A2" s="4" t="inlineStr">
        <is>
          <t>Franklin Financial Network, Inc.</t>
        </is>
      </c>
    </row>
    <row r="3">
      <c r="A3" s="3" t="inlineStr">
        <is>
          <t>Assets</t>
        </is>
      </c>
    </row>
    <row r="4">
      <c r="A4" s="4" t="inlineStr">
        <is>
          <t>Cash and cash equivalents</t>
        </is>
      </c>
      <c r="B4" s="6" t="n">
        <v>283996</v>
      </c>
    </row>
    <row r="5">
      <c r="A5" s="4" t="inlineStr">
        <is>
          <t>Investments</t>
        </is>
      </c>
      <c r="B5" s="5" t="n">
        <v>373459</v>
      </c>
    </row>
    <row r="6">
      <c r="A6" s="4" t="inlineStr">
        <is>
          <t>Mortgage loans held for sale, at fair value</t>
        </is>
      </c>
      <c r="B6" s="5" t="n">
        <v>39525</v>
      </c>
    </row>
    <row r="7">
      <c r="A7" s="4" t="inlineStr">
        <is>
          <t>Commercial loans held for sale, at fair value</t>
        </is>
      </c>
      <c r="B7" s="5" t="n">
        <v>318365</v>
      </c>
    </row>
    <row r="8">
      <c r="A8" s="4" t="inlineStr">
        <is>
          <t>Loans held for investment, net of fair value adjustments</t>
        </is>
      </c>
      <c r="B8" s="5" t="n">
        <v>2436679</v>
      </c>
    </row>
    <row r="9">
      <c r="A9" s="4" t="inlineStr">
        <is>
          <t>Allowance for credit losses on PCD loans</t>
        </is>
      </c>
      <c r="B9" s="5" t="n">
        <v>-24831</v>
      </c>
    </row>
    <row r="10">
      <c r="A10" s="4" t="inlineStr">
        <is>
          <t>Premises and equipment</t>
        </is>
      </c>
      <c r="B10" s="5" t="n">
        <v>39691</v>
      </c>
    </row>
    <row r="11">
      <c r="A11" s="4" t="inlineStr">
        <is>
          <t>Operating lease right-of-use assets</t>
        </is>
      </c>
      <c r="B11" s="5" t="n">
        <v>24330</v>
      </c>
    </row>
    <row r="12">
      <c r="A12" s="4" t="inlineStr">
        <is>
          <t>Mortgage servicing rights</t>
        </is>
      </c>
      <c r="B12" s="5" t="n">
        <v>4850</v>
      </c>
    </row>
    <row r="13">
      <c r="A13" s="4" t="inlineStr">
        <is>
          <t>Core deposit intangible</t>
        </is>
      </c>
      <c r="B13" s="5" t="n">
        <v>7670</v>
      </c>
    </row>
    <row r="14">
      <c r="A14" s="4" t="inlineStr">
        <is>
          <t>Other assets</t>
        </is>
      </c>
      <c r="B14" s="5" t="n">
        <v>121096</v>
      </c>
    </row>
    <row r="15">
      <c r="A15" s="4" t="inlineStr">
        <is>
          <t>Total assets</t>
        </is>
      </c>
      <c r="B15" s="5" t="n">
        <v>3624830</v>
      </c>
    </row>
    <row r="16">
      <c r="A16" s="3" t="inlineStr">
        <is>
          <t>Liabilities</t>
        </is>
      </c>
    </row>
    <row r="17">
      <c r="A17" s="4" t="inlineStr">
        <is>
          <t>Non-interest bearing deposits</t>
        </is>
      </c>
      <c r="B17" s="5" t="n">
        <v>505401</v>
      </c>
    </row>
    <row r="18">
      <c r="A18" s="4" t="inlineStr">
        <is>
          <t>Interest-bearing</t>
        </is>
      </c>
      <c r="B18" s="5" t="n">
        <v>1783379</v>
      </c>
    </row>
    <row r="19">
      <c r="A19" s="4" t="inlineStr">
        <is>
          <t>Money market and savings</t>
        </is>
      </c>
      <c r="B19" s="5" t="n">
        <v>327340</v>
      </c>
    </row>
    <row r="20">
      <c r="A20" s="4" t="inlineStr">
        <is>
          <t>Customer time deposits</t>
        </is>
      </c>
      <c r="B20" s="5" t="n">
        <v>383433</v>
      </c>
    </row>
    <row r="21">
      <c r="A21" s="4" t="inlineStr">
        <is>
          <t>Business Combination, Recognized Identifiable Assets Acquired and Liabilities Assumed, Brokered and Internet Time Deposits</t>
        </is>
      </c>
      <c r="B21" s="5" t="n">
        <v>107452</v>
      </c>
    </row>
    <row r="22">
      <c r="A22" s="4" t="inlineStr">
        <is>
          <t>Total deposits</t>
        </is>
      </c>
      <c r="B22" s="5" t="n">
        <v>3107005</v>
      </c>
    </row>
    <row r="23">
      <c r="A23" s="4" t="inlineStr">
        <is>
          <t>Borrowings</t>
        </is>
      </c>
      <c r="B23" s="5" t="n">
        <v>62435</v>
      </c>
    </row>
    <row r="24">
      <c r="A24" s="4" t="inlineStr">
        <is>
          <t>Operating lease liabilities</t>
        </is>
      </c>
      <c r="B24" s="5" t="n">
        <v>24330</v>
      </c>
    </row>
    <row r="25">
      <c r="A25" s="4" t="inlineStr">
        <is>
          <t>Accrued expenses and other liabilities</t>
        </is>
      </c>
      <c r="B25" s="5" t="n">
        <v>13782</v>
      </c>
    </row>
    <row r="26">
      <c r="A26" s="4" t="inlineStr">
        <is>
          <t>Total liabilities</t>
        </is>
      </c>
      <c r="B26" s="5" t="n">
        <v>3207552</v>
      </c>
    </row>
    <row r="27">
      <c r="A27" s="4" t="inlineStr">
        <is>
          <t>Noncontrolling interests acquired</t>
        </is>
      </c>
      <c r="B27" s="5" t="n">
        <v>93</v>
      </c>
    </row>
    <row r="28">
      <c r="A28" s="4" t="inlineStr">
        <is>
          <t>Net assets acquired</t>
        </is>
      </c>
      <c r="B28" s="6" t="n">
        <v>417185</v>
      </c>
    </row>
    <row r="29">
      <c r="A29" s="4" t="inlineStr">
        <is>
          <t>FNB Financial Corp.</t>
        </is>
      </c>
    </row>
    <row r="30">
      <c r="A30" s="3" t="inlineStr">
        <is>
          <t>Assets</t>
        </is>
      </c>
    </row>
    <row r="31">
      <c r="A31" s="4" t="inlineStr">
        <is>
          <t>Cash and cash equivalents</t>
        </is>
      </c>
      <c r="C31" s="6" t="n">
        <v>10774</v>
      </c>
    </row>
    <row r="32">
      <c r="A32" s="4" t="inlineStr">
        <is>
          <t>Investments</t>
        </is>
      </c>
      <c r="C32" s="5" t="n">
        <v>50594</v>
      </c>
    </row>
    <row r="33">
      <c r="A33" s="4" t="inlineStr">
        <is>
          <t>Mortgage loans held for sale, at fair value</t>
        </is>
      </c>
      <c r="C33" s="5" t="n">
        <v>0</v>
      </c>
    </row>
    <row r="34">
      <c r="A34" s="4" t="inlineStr">
        <is>
          <t>Commercial loans held for sale, at fair value</t>
        </is>
      </c>
      <c r="C34" s="5" t="n">
        <v>0</v>
      </c>
    </row>
    <row r="35">
      <c r="A35" s="4" t="inlineStr">
        <is>
          <t>Loans held for investment, net of fair value adjustments</t>
        </is>
      </c>
      <c r="C35" s="5" t="n">
        <v>182171</v>
      </c>
    </row>
    <row r="36">
      <c r="A36" s="4" t="inlineStr">
        <is>
          <t>Allowance for credit losses on PCD loans</t>
        </is>
      </c>
      <c r="C36" s="5" t="n">
        <v>-669</v>
      </c>
    </row>
    <row r="37">
      <c r="A37" s="4" t="inlineStr">
        <is>
          <t>Premises and equipment</t>
        </is>
      </c>
      <c r="C37" s="5" t="n">
        <v>8049</v>
      </c>
    </row>
    <row r="38">
      <c r="A38" s="4" t="inlineStr">
        <is>
          <t>Operating lease right-of-use assets</t>
        </is>
      </c>
      <c r="C38" s="5" t="n">
        <v>14</v>
      </c>
    </row>
    <row r="39">
      <c r="A39" s="4" t="inlineStr">
        <is>
          <t>Mortgage servicing rights</t>
        </is>
      </c>
      <c r="C39" s="5" t="n">
        <v>0</v>
      </c>
    </row>
    <row r="40">
      <c r="A40" s="4" t="inlineStr">
        <is>
          <t>Core deposit intangible</t>
        </is>
      </c>
      <c r="C40" s="5" t="n">
        <v>2490</v>
      </c>
    </row>
    <row r="41">
      <c r="A41" s="4" t="inlineStr">
        <is>
          <t>Other assets</t>
        </is>
      </c>
      <c r="C41" s="5" t="n">
        <v>4795</v>
      </c>
    </row>
    <row r="42">
      <c r="A42" s="4" t="inlineStr">
        <is>
          <t>Total assets</t>
        </is>
      </c>
      <c r="C42" s="5" t="n">
        <v>258218</v>
      </c>
    </row>
    <row r="43">
      <c r="A43" s="3" t="inlineStr">
        <is>
          <t>Liabilities</t>
        </is>
      </c>
    </row>
    <row r="44">
      <c r="A44" s="4" t="inlineStr">
        <is>
          <t>Non-interest bearing deposits</t>
        </is>
      </c>
      <c r="C44" s="5" t="n">
        <v>63531</v>
      </c>
    </row>
    <row r="45">
      <c r="A45" s="4" t="inlineStr">
        <is>
          <t>Interest-bearing</t>
        </is>
      </c>
      <c r="C45" s="5" t="n">
        <v>26451</v>
      </c>
    </row>
    <row r="46">
      <c r="A46" s="4" t="inlineStr">
        <is>
          <t>Money market and savings</t>
        </is>
      </c>
      <c r="C46" s="5" t="n">
        <v>37002</v>
      </c>
    </row>
    <row r="47">
      <c r="A47" s="4" t="inlineStr">
        <is>
          <t>Customer time deposits</t>
        </is>
      </c>
      <c r="C47" s="5" t="n">
        <v>82551</v>
      </c>
    </row>
    <row r="48">
      <c r="A48" s="4" t="inlineStr">
        <is>
          <t>Business Combination, Recognized Identifiable Assets Acquired and Liabilities Assumed, Brokered and Internet Time Deposits</t>
        </is>
      </c>
      <c r="C48" s="5" t="n">
        <v>0</v>
      </c>
    </row>
    <row r="49">
      <c r="A49" s="4" t="inlineStr">
        <is>
          <t>Total deposits</t>
        </is>
      </c>
      <c r="C49" s="5" t="n">
        <v>209535</v>
      </c>
    </row>
    <row r="50">
      <c r="A50" s="4" t="inlineStr">
        <is>
          <t>Borrowings</t>
        </is>
      </c>
      <c r="C50" s="5" t="n">
        <v>3192</v>
      </c>
    </row>
    <row r="51">
      <c r="A51" s="4" t="inlineStr">
        <is>
          <t>Operating lease liabilities</t>
        </is>
      </c>
      <c r="C51" s="5" t="n">
        <v>14</v>
      </c>
    </row>
    <row r="52">
      <c r="A52" s="4" t="inlineStr">
        <is>
          <t>Accrued expenses and other liabilities</t>
        </is>
      </c>
      <c r="C52" s="5" t="n">
        <v>1825</v>
      </c>
    </row>
    <row r="53">
      <c r="A53" s="4" t="inlineStr">
        <is>
          <t>Total liabilities</t>
        </is>
      </c>
      <c r="C53" s="5" t="n">
        <v>214566</v>
      </c>
    </row>
    <row r="54">
      <c r="A54" s="4" t="inlineStr">
        <is>
          <t>Noncontrolling interests acquired</t>
        </is>
      </c>
      <c r="C54" s="5" t="n">
        <v>0</v>
      </c>
    </row>
    <row r="55">
      <c r="A55" s="4" t="inlineStr">
        <is>
          <t>Net assets acquired</t>
        </is>
      </c>
      <c r="C55" s="6" t="n">
        <v>436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Schedule of Purchased Credit Deteriorated Credit Quality (Details) - USD ($) $ in Thousands</t>
        </is>
      </c>
      <c r="B1" s="2" t="inlineStr">
        <is>
          <t>Aug. 15, 2020</t>
        </is>
      </c>
      <c r="C1" s="2" t="inlineStr">
        <is>
          <t>Feb. 14, 2020</t>
        </is>
      </c>
      <c r="D1" s="2" t="inlineStr">
        <is>
          <t>Sep. 30, 2020</t>
        </is>
      </c>
      <c r="E1" s="2" t="inlineStr">
        <is>
          <t>Sep. 30, 2020</t>
        </is>
      </c>
    </row>
    <row r="2">
      <c r="A2" s="3" t="inlineStr">
        <is>
          <t>Accounts, Notes, Loans and Financing Receivable [Line Items]</t>
        </is>
      </c>
    </row>
    <row r="3">
      <c r="A3" s="4" t="inlineStr">
        <is>
          <t>Deterioration credit quality since origination, percentage</t>
        </is>
      </c>
      <c r="B3" s="4" t="inlineStr">
        <is>
          <t>28.20%</t>
        </is>
      </c>
      <c r="C3" s="4" t="inlineStr">
        <is>
          <t>10.10%</t>
        </is>
      </c>
    </row>
    <row r="4">
      <c r="A4" s="4" t="inlineStr">
        <is>
          <t>Allowance for credit loss, purchased with credit deterioration</t>
        </is>
      </c>
      <c r="D4" s="6" t="n">
        <v>24831</v>
      </c>
      <c r="E4" s="6" t="n">
        <v>25500</v>
      </c>
    </row>
    <row r="5">
      <c r="A5" s="4" t="inlineStr">
        <is>
          <t>Franklin Financial Network, Inc.</t>
        </is>
      </c>
    </row>
    <row r="6">
      <c r="A6" s="3" t="inlineStr">
        <is>
          <t>Accounts, Notes, Loans and Financing Receivable [Line Items]</t>
        </is>
      </c>
    </row>
    <row r="7">
      <c r="A7" s="4" t="inlineStr">
        <is>
          <t>Principal balance</t>
        </is>
      </c>
      <c r="B7" s="6" t="n">
        <v>703143</v>
      </c>
    </row>
    <row r="8">
      <c r="A8" s="4" t="inlineStr">
        <is>
          <t>Allowance for credit losses at acquisition</t>
        </is>
      </c>
      <c r="B8" s="5" t="n">
        <v>-24831</v>
      </c>
    </row>
    <row r="9">
      <c r="A9" s="4" t="inlineStr">
        <is>
          <t>Net premium attributable to other factors</t>
        </is>
      </c>
      <c r="B9" s="5" t="n">
        <v>8530</v>
      </c>
    </row>
    <row r="10">
      <c r="A10" s="4" t="inlineStr">
        <is>
          <t>Loans purchased credit-deteriorated fair value</t>
        </is>
      </c>
      <c r="B10" s="5" t="n">
        <v>686842</v>
      </c>
    </row>
    <row r="11">
      <c r="A11" s="4" t="inlineStr">
        <is>
          <t>Allowance for credit loss, purchased with credit deterioration</t>
        </is>
      </c>
      <c r="B11" s="6" t="n">
        <v>52822</v>
      </c>
    </row>
    <row r="12">
      <c r="A12" s="4" t="inlineStr">
        <is>
          <t>FNB Financial Corp.</t>
        </is>
      </c>
    </row>
    <row r="13">
      <c r="A13" s="3" t="inlineStr">
        <is>
          <t>Accounts, Notes, Loans and Financing Receivable [Line Items]</t>
        </is>
      </c>
    </row>
    <row r="14">
      <c r="A14" s="4" t="inlineStr">
        <is>
          <t>Principal balance</t>
        </is>
      </c>
      <c r="C14" s="6" t="n">
        <v>18964</v>
      </c>
    </row>
    <row r="15">
      <c r="A15" s="4" t="inlineStr">
        <is>
          <t>Allowance for credit losses at acquisition</t>
        </is>
      </c>
      <c r="C15" s="5" t="n">
        <v>-669</v>
      </c>
    </row>
    <row r="16">
      <c r="A16" s="4" t="inlineStr">
        <is>
          <t>Net premium attributable to other factors</t>
        </is>
      </c>
      <c r="C16" s="5" t="n">
        <v>63</v>
      </c>
    </row>
    <row r="17">
      <c r="A17" s="4" t="inlineStr">
        <is>
          <t>Loans purchased credit-deteriorated fair value</t>
        </is>
      </c>
      <c r="C17" s="5" t="n">
        <v>18358</v>
      </c>
    </row>
    <row r="18">
      <c r="A18" s="4" t="inlineStr">
        <is>
          <t>Allowance for credit loss, purchased with credit deterioration</t>
        </is>
      </c>
      <c r="C18" s="6" t="n">
        <v>28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Amortized Cost of Securities and Fair Values (Details) - USD ($)</t>
        </is>
      </c>
      <c r="B1" s="2" t="inlineStr">
        <is>
          <t>Sep. 30, 2020</t>
        </is>
      </c>
      <c r="C1" s="2" t="inlineStr">
        <is>
          <t>Dec. 31, 2019</t>
        </is>
      </c>
    </row>
    <row r="2">
      <c r="A2" s="3" t="inlineStr">
        <is>
          <t>Debt Securities, Available-for-sale [Abstract]</t>
        </is>
      </c>
    </row>
    <row r="3">
      <c r="A3" s="4" t="inlineStr">
        <is>
          <t>Amortized cost</t>
        </is>
      </c>
      <c r="B3" s="6" t="n">
        <v>1129053000</v>
      </c>
      <c r="C3" s="6" t="n">
        <v>676705000</v>
      </c>
    </row>
    <row r="4">
      <c r="A4" s="4" t="inlineStr">
        <is>
          <t>Gross unrealized gains</t>
        </is>
      </c>
      <c r="B4" s="5" t="n">
        <v>32503000</v>
      </c>
      <c r="C4" s="5" t="n">
        <v>13567000</v>
      </c>
    </row>
    <row r="5">
      <c r="A5" s="4" t="inlineStr">
        <is>
          <t>Gross unrealized losses</t>
        </is>
      </c>
      <c r="B5" s="5" t="n">
        <v>-1035000</v>
      </c>
      <c r="C5" s="5" t="n">
        <v>-1891000</v>
      </c>
    </row>
    <row r="6">
      <c r="A6" s="4" t="inlineStr">
        <is>
          <t>Allowance for credit losses for investments</t>
        </is>
      </c>
      <c r="B6" s="5" t="n">
        <v>0</v>
      </c>
    </row>
    <row r="7">
      <c r="A7" s="4" t="inlineStr">
        <is>
          <t>Fair Value</t>
        </is>
      </c>
      <c r="B7" s="5" t="n">
        <v>1160521000</v>
      </c>
      <c r="C7" s="5" t="n">
        <v>688381000</v>
      </c>
    </row>
    <row r="8">
      <c r="A8" s="4" t="inlineStr">
        <is>
          <t>U.S. government agency securities</t>
        </is>
      </c>
    </row>
    <row r="9">
      <c r="A9" s="3" t="inlineStr">
        <is>
          <t>Debt Securities, Available-for-sale [Abstract]</t>
        </is>
      </c>
    </row>
    <row r="10">
      <c r="A10" s="4" t="inlineStr">
        <is>
          <t>Amortized cost</t>
        </is>
      </c>
      <c r="B10" s="5" t="n">
        <v>2000000</v>
      </c>
    </row>
    <row r="11">
      <c r="A11" s="4" t="inlineStr">
        <is>
          <t>Gross unrealized gains</t>
        </is>
      </c>
      <c r="B11" s="5" t="n">
        <v>0</v>
      </c>
    </row>
    <row r="12">
      <c r="A12" s="4" t="inlineStr">
        <is>
          <t>Gross unrealized losses</t>
        </is>
      </c>
      <c r="B12" s="5" t="n">
        <v>-6000</v>
      </c>
    </row>
    <row r="13">
      <c r="A13" s="4" t="inlineStr">
        <is>
          <t>Allowance for credit losses for investments</t>
        </is>
      </c>
      <c r="B13" s="5" t="n">
        <v>0</v>
      </c>
    </row>
    <row r="14">
      <c r="A14" s="4" t="inlineStr">
        <is>
          <t>Fair Value</t>
        </is>
      </c>
      <c r="B14" s="5" t="n">
        <v>1994000</v>
      </c>
    </row>
    <row r="15">
      <c r="A15" s="4" t="inlineStr">
        <is>
          <t>Mortgage-backed securities - residential</t>
        </is>
      </c>
    </row>
    <row r="16">
      <c r="A16" s="3" t="inlineStr">
        <is>
          <t>Debt Securities, Available-for-sale [Abstract]</t>
        </is>
      </c>
    </row>
    <row r="17">
      <c r="A17" s="4" t="inlineStr">
        <is>
          <t>Amortized cost</t>
        </is>
      </c>
      <c r="B17" s="5" t="n">
        <v>723333000</v>
      </c>
      <c r="C17" s="5" t="n">
        <v>474144000</v>
      </c>
    </row>
    <row r="18">
      <c r="A18" s="4" t="inlineStr">
        <is>
          <t>Gross unrealized gains</t>
        </is>
      </c>
      <c r="B18" s="5" t="n">
        <v>15093000</v>
      </c>
      <c r="C18" s="5" t="n">
        <v>4829000</v>
      </c>
    </row>
    <row r="19">
      <c r="A19" s="4" t="inlineStr">
        <is>
          <t>Gross unrealized losses</t>
        </is>
      </c>
      <c r="B19" s="5" t="n">
        <v>-320000</v>
      </c>
      <c r="C19" s="5" t="n">
        <v>-1661000</v>
      </c>
    </row>
    <row r="20">
      <c r="A20" s="4" t="inlineStr">
        <is>
          <t>Allowance for credit losses for investments</t>
        </is>
      </c>
      <c r="B20" s="5" t="n">
        <v>0</v>
      </c>
    </row>
    <row r="21">
      <c r="A21" s="4" t="inlineStr">
        <is>
          <t>Fair Value</t>
        </is>
      </c>
      <c r="B21" s="5" t="n">
        <v>738106000</v>
      </c>
      <c r="C21" s="5" t="n">
        <v>477312000</v>
      </c>
    </row>
    <row r="22">
      <c r="A22" s="4" t="inlineStr">
        <is>
          <t>Mortgage-backed securities - commercial</t>
        </is>
      </c>
    </row>
    <row r="23">
      <c r="A23" s="3" t="inlineStr">
        <is>
          <t>Debt Securities, Available-for-sale [Abstract]</t>
        </is>
      </c>
    </row>
    <row r="24">
      <c r="A24" s="4" t="inlineStr">
        <is>
          <t>Amortized cost</t>
        </is>
      </c>
      <c r="B24" s="5" t="n">
        <v>20478000</v>
      </c>
      <c r="C24" s="5" t="n">
        <v>12957000</v>
      </c>
    </row>
    <row r="25">
      <c r="A25" s="4" t="inlineStr">
        <is>
          <t>Gross unrealized gains</t>
        </is>
      </c>
      <c r="B25" s="5" t="n">
        <v>1376000</v>
      </c>
      <c r="C25" s="5" t="n">
        <v>407000</v>
      </c>
    </row>
    <row r="26">
      <c r="A26" s="4" t="inlineStr">
        <is>
          <t>Gross unrealized losses</t>
        </is>
      </c>
      <c r="B26" s="5" t="n">
        <v>0</v>
      </c>
      <c r="C26" s="5" t="n">
        <v>0</v>
      </c>
    </row>
    <row r="27">
      <c r="A27" s="4" t="inlineStr">
        <is>
          <t>Allowance for credit losses for investments</t>
        </is>
      </c>
      <c r="B27" s="5" t="n">
        <v>0</v>
      </c>
    </row>
    <row r="28">
      <c r="A28" s="4" t="inlineStr">
        <is>
          <t>Fair Value</t>
        </is>
      </c>
      <c r="B28" s="5" t="n">
        <v>21854000</v>
      </c>
      <c r="C28" s="5" t="n">
        <v>13364000</v>
      </c>
    </row>
    <row r="29">
      <c r="A29" s="4" t="inlineStr">
        <is>
          <t>Municipals, tax exempt</t>
        </is>
      </c>
    </row>
    <row r="30">
      <c r="A30" s="3" t="inlineStr">
        <is>
          <t>Debt Securities, Available-for-sale [Abstract]</t>
        </is>
      </c>
    </row>
    <row r="31">
      <c r="A31" s="4" t="inlineStr">
        <is>
          <t>Amortized cost</t>
        </is>
      </c>
      <c r="B31" s="5" t="n">
        <v>359761000</v>
      </c>
      <c r="C31" s="5" t="n">
        <v>181178000</v>
      </c>
    </row>
    <row r="32">
      <c r="A32" s="4" t="inlineStr">
        <is>
          <t>Gross unrealized gains</t>
        </is>
      </c>
      <c r="B32" s="5" t="n">
        <v>15813000</v>
      </c>
      <c r="C32" s="5" t="n">
        <v>8287000</v>
      </c>
    </row>
    <row r="33">
      <c r="A33" s="4" t="inlineStr">
        <is>
          <t>Gross unrealized losses</t>
        </is>
      </c>
      <c r="B33" s="5" t="n">
        <v>-694000</v>
      </c>
      <c r="C33" s="5" t="n">
        <v>-230000</v>
      </c>
    </row>
    <row r="34">
      <c r="A34" s="4" t="inlineStr">
        <is>
          <t>Allowance for credit losses for investments</t>
        </is>
      </c>
      <c r="B34" s="5" t="n">
        <v>0</v>
      </c>
    </row>
    <row r="35">
      <c r="A35" s="4" t="inlineStr">
        <is>
          <t>Fair Value</t>
        </is>
      </c>
      <c r="B35" s="5" t="n">
        <v>374880000</v>
      </c>
      <c r="C35" s="5" t="n">
        <v>189235000</v>
      </c>
    </row>
    <row r="36">
      <c r="A36" s="4" t="inlineStr">
        <is>
          <t>Treasury securities</t>
        </is>
      </c>
    </row>
    <row r="37">
      <c r="A37" s="3" t="inlineStr">
        <is>
          <t>Debt Securities, Available-for-sale [Abstract]</t>
        </is>
      </c>
    </row>
    <row r="38">
      <c r="A38" s="4" t="inlineStr">
        <is>
          <t>Amortized cost</t>
        </is>
      </c>
      <c r="B38" s="5" t="n">
        <v>21482000</v>
      </c>
      <c r="C38" s="5" t="n">
        <v>7426000</v>
      </c>
    </row>
    <row r="39">
      <c r="A39" s="4" t="inlineStr">
        <is>
          <t>Gross unrealized gains</t>
        </is>
      </c>
      <c r="B39" s="5" t="n">
        <v>218000</v>
      </c>
      <c r="C39" s="5" t="n">
        <v>22000</v>
      </c>
    </row>
    <row r="40">
      <c r="A40" s="4" t="inlineStr">
        <is>
          <t>Gross unrealized losses</t>
        </is>
      </c>
      <c r="B40" s="5" t="n">
        <v>0</v>
      </c>
      <c r="C40" s="5" t="n">
        <v>0</v>
      </c>
    </row>
    <row r="41">
      <c r="A41" s="4" t="inlineStr">
        <is>
          <t>Allowance for credit losses for investments</t>
        </is>
      </c>
      <c r="B41" s="5" t="n">
        <v>0</v>
      </c>
    </row>
    <row r="42">
      <c r="A42" s="4" t="inlineStr">
        <is>
          <t>Fair Value</t>
        </is>
      </c>
      <c r="B42" s="5" t="n">
        <v>21700000</v>
      </c>
      <c r="C42" s="5" t="n">
        <v>7448000</v>
      </c>
    </row>
    <row r="43">
      <c r="A43" s="4" t="inlineStr">
        <is>
          <t>Corporate securities</t>
        </is>
      </c>
    </row>
    <row r="44">
      <c r="A44" s="3" t="inlineStr">
        <is>
          <t>Debt Securities, Available-for-sale [Abstract]</t>
        </is>
      </c>
    </row>
    <row r="45">
      <c r="A45" s="4" t="inlineStr">
        <is>
          <t>Amortized cost</t>
        </is>
      </c>
      <c r="B45" s="5" t="n">
        <v>1999000</v>
      </c>
      <c r="C45" s="5" t="n">
        <v>1000000</v>
      </c>
    </row>
    <row r="46">
      <c r="A46" s="4" t="inlineStr">
        <is>
          <t>Gross unrealized gains</t>
        </is>
      </c>
      <c r="B46" s="5" t="n">
        <v>3000</v>
      </c>
      <c r="C46" s="5" t="n">
        <v>22000</v>
      </c>
    </row>
    <row r="47">
      <c r="A47" s="4" t="inlineStr">
        <is>
          <t>Gross unrealized losses</t>
        </is>
      </c>
      <c r="B47" s="5" t="n">
        <v>-15000</v>
      </c>
      <c r="C47" s="5" t="n">
        <v>0</v>
      </c>
    </row>
    <row r="48">
      <c r="A48" s="4" t="inlineStr">
        <is>
          <t>Allowance for credit losses for investments</t>
        </is>
      </c>
      <c r="B48" s="5" t="n">
        <v>0</v>
      </c>
    </row>
    <row r="49">
      <c r="A49" s="4" t="inlineStr">
        <is>
          <t>Fair Value</t>
        </is>
      </c>
      <c r="B49" s="6" t="n">
        <v>1987000</v>
      </c>
      <c r="C49" s="6" t="n">
        <v>102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Investment securities - Narrative (Details)</t>
        </is>
      </c>
      <c r="B1" s="2" t="inlineStr">
        <is>
          <t>3 Months Ended</t>
        </is>
      </c>
      <c r="D1" s="2" t="inlineStr">
        <is>
          <t>9 Months Ended</t>
        </is>
      </c>
      <c r="F1" s="2" t="inlineStr">
        <is>
          <t>12 Months Ended</t>
        </is>
      </c>
    </row>
    <row r="2">
      <c r="B2" s="2" t="inlineStr">
        <is>
          <t>Sep. 30, 2020USD ($)security</t>
        </is>
      </c>
      <c r="C2" s="2" t="inlineStr">
        <is>
          <t>Sep. 30, 2019USD ($)</t>
        </is>
      </c>
      <c r="D2" s="2" t="inlineStr">
        <is>
          <t>Sep. 30, 2020USD ($)security</t>
        </is>
      </c>
      <c r="E2" s="2" t="inlineStr">
        <is>
          <t>Sep. 30, 2019USD ($)</t>
        </is>
      </c>
      <c r="F2" s="2" t="inlineStr">
        <is>
          <t>Dec. 31, 2019USD ($)security</t>
        </is>
      </c>
    </row>
    <row r="3">
      <c r="A3" s="3" t="inlineStr">
        <is>
          <t>Debt and Equity Securities, FV-NI [Line Items]</t>
        </is>
      </c>
    </row>
    <row r="4">
      <c r="A4" s="4" t="inlineStr">
        <is>
          <t>Interest receivable</t>
        </is>
      </c>
      <c r="B4" s="6" t="n">
        <v>47120000</v>
      </c>
      <c r="D4" s="6" t="n">
        <v>47120000</v>
      </c>
      <c r="F4" s="6" t="n">
        <v>17083000</v>
      </c>
    </row>
    <row r="5">
      <c r="A5" s="4" t="inlineStr">
        <is>
          <t>Equity securities, at fair value</t>
        </is>
      </c>
      <c r="B5" s="5" t="n">
        <v>4389000</v>
      </c>
      <c r="D5" s="5" t="n">
        <v>4389000</v>
      </c>
      <c r="F5" s="5" t="n">
        <v>3295000</v>
      </c>
    </row>
    <row r="6">
      <c r="A6" s="4" t="inlineStr">
        <is>
          <t>Trade date payable - securities</t>
        </is>
      </c>
      <c r="D6" s="5" t="n">
        <v>1214000</v>
      </c>
      <c r="E6" s="6" t="n">
        <v>3671000</v>
      </c>
      <c r="F6" s="6" t="n">
        <v>0</v>
      </c>
    </row>
    <row r="7">
      <c r="A7" s="4" t="inlineStr">
        <is>
          <t>Net (losses) gains on marketable equity securities</t>
        </is>
      </c>
      <c r="B7" s="6" t="n">
        <v>59000</v>
      </c>
      <c r="C7" s="6" t="n">
        <v>55000</v>
      </c>
      <c r="D7" s="6" t="n">
        <v>94000</v>
      </c>
      <c r="E7" s="5" t="n">
        <v>151000</v>
      </c>
    </row>
    <row r="8">
      <c r="A8" s="4" t="inlineStr">
        <is>
          <t>Number of securities in securities portfolio | security</t>
        </is>
      </c>
      <c r="B8" s="5" t="n">
        <v>553</v>
      </c>
      <c r="D8" s="5" t="n">
        <v>553</v>
      </c>
      <c r="F8" s="5" t="n">
        <v>365</v>
      </c>
    </row>
    <row r="9">
      <c r="A9" s="4" t="inlineStr">
        <is>
          <t>Number of securities in securities portfolio, unrealized loss position | security</t>
        </is>
      </c>
      <c r="B9" s="5" t="n">
        <v>33</v>
      </c>
      <c r="D9" s="5" t="n">
        <v>33</v>
      </c>
      <c r="F9" s="5" t="n">
        <v>58</v>
      </c>
    </row>
    <row r="10">
      <c r="A10" s="4" t="inlineStr">
        <is>
          <t>Allowance for credit losses for investments</t>
        </is>
      </c>
      <c r="B10" s="6" t="n">
        <v>0</v>
      </c>
      <c r="D10" s="6" t="n">
        <v>0</v>
      </c>
    </row>
    <row r="11">
      <c r="A11" s="4" t="inlineStr">
        <is>
          <t>Provision for credit losses on available for sale debt securities</t>
        </is>
      </c>
      <c r="B11" s="5" t="n">
        <v>0</v>
      </c>
      <c r="D11" s="5" t="n">
        <v>0</v>
      </c>
    </row>
    <row r="12">
      <c r="A12" s="4" t="inlineStr">
        <is>
          <t>Other than temporary impairment</t>
        </is>
      </c>
      <c r="C12" s="6" t="n">
        <v>0</v>
      </c>
      <c r="E12" s="6" t="n">
        <v>0</v>
      </c>
    </row>
    <row r="13">
      <c r="A13" s="4" t="inlineStr">
        <is>
          <t>Debt Securities</t>
        </is>
      </c>
    </row>
    <row r="14">
      <c r="A14" s="3" t="inlineStr">
        <is>
          <t>Debt and Equity Securities, FV-NI [Line Items]</t>
        </is>
      </c>
    </row>
    <row r="15">
      <c r="A15" s="4" t="inlineStr">
        <is>
          <t>Interest receivable</t>
        </is>
      </c>
      <c r="B15" s="5" t="n">
        <v>4753000</v>
      </c>
      <c r="D15" s="5" t="n">
        <v>4753000</v>
      </c>
      <c r="F15" s="6" t="n">
        <v>2843000</v>
      </c>
    </row>
    <row r="16">
      <c r="A16" s="4" t="inlineStr">
        <is>
          <t>Collateral Pledged</t>
        </is>
      </c>
    </row>
    <row r="17">
      <c r="A17" s="3" t="inlineStr">
        <is>
          <t>Debt and Equity Securities, FV-NI [Line Items]</t>
        </is>
      </c>
    </row>
    <row r="18">
      <c r="A18" s="4" t="inlineStr">
        <is>
          <t>Securities pledged</t>
        </is>
      </c>
      <c r="B18" s="6" t="n">
        <v>607304000</v>
      </c>
      <c r="D18" s="6" t="n">
        <v>607304000</v>
      </c>
      <c r="F18" s="6" t="n">
        <v>37367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change in unrealized gain (loss) in available for sale securities, tax</t>
        </is>
      </c>
      <c r="B4" s="6" t="n">
        <v>521</v>
      </c>
      <c r="C4" s="6" t="n">
        <v>1296</v>
      </c>
      <c r="D4" s="6" t="n">
        <v>5225</v>
      </c>
      <c r="E4" s="6" t="n">
        <v>6430</v>
      </c>
    </row>
    <row r="5">
      <c r="A5" s="4" t="inlineStr">
        <is>
          <t>Reclassification adjustment for gain on sale of securities included in net income, tax</t>
        </is>
      </c>
      <c r="B5" s="5" t="n">
        <v>-137</v>
      </c>
      <c r="C5" s="5" t="n">
        <v>20</v>
      </c>
      <c r="D5" s="5" t="n">
        <v>-137</v>
      </c>
      <c r="E5" s="5" t="n">
        <v>20</v>
      </c>
    </row>
    <row r="6">
      <c r="A6" s="4" t="inlineStr">
        <is>
          <t>Other comprehensive income (loss), cash flow hedge, gain (loss), before reclassification, tax</t>
        </is>
      </c>
      <c r="B6" s="5" t="n">
        <v>40</v>
      </c>
      <c r="C6" s="5" t="n">
        <v>-90</v>
      </c>
      <c r="D6" s="5" t="n">
        <v>-403</v>
      </c>
      <c r="E6" s="5" t="n">
        <v>-407</v>
      </c>
    </row>
    <row r="7">
      <c r="A7" s="4" t="inlineStr">
        <is>
          <t>Reclassification adjustment for gain on hedging activities, tax</t>
        </is>
      </c>
      <c r="B7" s="6" t="n">
        <v>-41</v>
      </c>
      <c r="C7" s="6" t="n">
        <v>-46</v>
      </c>
      <c r="D7" s="6" t="n">
        <v>-145</v>
      </c>
      <c r="E7" s="6" t="n">
        <v>-1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s) - USD ($) $ in Thousands</t>
        </is>
      </c>
      <c r="B1" s="2" t="inlineStr">
        <is>
          <t>Sep. 30, 2020</t>
        </is>
      </c>
      <c r="C1" s="2" t="inlineStr">
        <is>
          <t>Dec. 31, 2019</t>
        </is>
      </c>
    </row>
    <row r="2">
      <c r="A2" s="3" t="inlineStr">
        <is>
          <t>Amortized cost</t>
        </is>
      </c>
    </row>
    <row r="3">
      <c r="A3" s="4" t="inlineStr">
        <is>
          <t>Amortized cost, due in one year or less</t>
        </is>
      </c>
      <c r="B3" s="6" t="n">
        <v>18861</v>
      </c>
      <c r="C3" s="6" t="n">
        <v>1148</v>
      </c>
    </row>
    <row r="4">
      <c r="A4" s="4" t="inlineStr">
        <is>
          <t>Amortized costs, due in one to five years</t>
        </is>
      </c>
      <c r="B4" s="5" t="n">
        <v>29353</v>
      </c>
      <c r="C4" s="5" t="n">
        <v>11553</v>
      </c>
    </row>
    <row r="5">
      <c r="A5" s="4" t="inlineStr">
        <is>
          <t>Amortized cost, due in five to ten years</t>
        </is>
      </c>
      <c r="B5" s="5" t="n">
        <v>30513</v>
      </c>
      <c r="C5" s="5" t="n">
        <v>18287</v>
      </c>
    </row>
    <row r="6">
      <c r="A6" s="4" t="inlineStr">
        <is>
          <t>Amortized cost, due in over ten years</t>
        </is>
      </c>
      <c r="B6" s="5" t="n">
        <v>306515</v>
      </c>
      <c r="C6" s="5" t="n">
        <v>158616</v>
      </c>
    </row>
    <row r="7">
      <c r="A7" s="4" t="inlineStr">
        <is>
          <t>Amortized cost, total</t>
        </is>
      </c>
      <c r="B7" s="5" t="n">
        <v>385242</v>
      </c>
      <c r="C7" s="5" t="n">
        <v>189604</v>
      </c>
    </row>
    <row r="8">
      <c r="A8" s="4" t="inlineStr">
        <is>
          <t>Amortized cost</t>
        </is>
      </c>
      <c r="B8" s="5" t="n">
        <v>1129053</v>
      </c>
      <c r="C8" s="5" t="n">
        <v>676705</v>
      </c>
    </row>
    <row r="9">
      <c r="A9" s="3" t="inlineStr">
        <is>
          <t>Fair value</t>
        </is>
      </c>
    </row>
    <row r="10">
      <c r="A10" s="4" t="inlineStr">
        <is>
          <t>Fair value, due in one year or less</t>
        </is>
      </c>
      <c r="B10" s="5" t="n">
        <v>19009</v>
      </c>
      <c r="C10" s="5" t="n">
        <v>1152</v>
      </c>
    </row>
    <row r="11">
      <c r="A11" s="4" t="inlineStr">
        <is>
          <t>Fair value, due in one to five years</t>
        </is>
      </c>
      <c r="B11" s="5" t="n">
        <v>29811</v>
      </c>
      <c r="C11" s="5" t="n">
        <v>11676</v>
      </c>
    </row>
    <row r="12">
      <c r="A12" s="4" t="inlineStr">
        <is>
          <t>Fair value, due in five to ten years</t>
        </is>
      </c>
      <c r="B12" s="5" t="n">
        <v>31676</v>
      </c>
      <c r="C12" s="5" t="n">
        <v>18887</v>
      </c>
    </row>
    <row r="13">
      <c r="A13" s="4" t="inlineStr">
        <is>
          <t>Fair value, due in over ten years</t>
        </is>
      </c>
      <c r="B13" s="5" t="n">
        <v>320065</v>
      </c>
      <c r="C13" s="5" t="n">
        <v>165990</v>
      </c>
    </row>
    <row r="14">
      <c r="A14" s="4" t="inlineStr">
        <is>
          <t>Fair value, total</t>
        </is>
      </c>
      <c r="B14" s="5" t="n">
        <v>400561</v>
      </c>
      <c r="C14" s="5" t="n">
        <v>197705</v>
      </c>
    </row>
    <row r="15">
      <c r="A15" s="4" t="inlineStr">
        <is>
          <t>Total debt securities, Fair value</t>
        </is>
      </c>
      <c r="B15" s="5" t="n">
        <v>1160521</v>
      </c>
      <c r="C15" s="5" t="n">
        <v>688381</v>
      </c>
    </row>
    <row r="16">
      <c r="A16" s="4" t="inlineStr">
        <is>
          <t>Mortgage-backed securities - residential</t>
        </is>
      </c>
    </row>
    <row r="17">
      <c r="A17" s="3" t="inlineStr">
        <is>
          <t>Amortized cost</t>
        </is>
      </c>
    </row>
    <row r="18">
      <c r="A18" s="4" t="inlineStr">
        <is>
          <t>Amortized cost</t>
        </is>
      </c>
      <c r="B18" s="5" t="n">
        <v>723333</v>
      </c>
      <c r="C18" s="5" t="n">
        <v>474144</v>
      </c>
    </row>
    <row r="19">
      <c r="A19" s="4" t="inlineStr">
        <is>
          <t>Amortized cost</t>
        </is>
      </c>
      <c r="B19" s="5" t="n">
        <v>723333</v>
      </c>
      <c r="C19" s="5" t="n">
        <v>474144</v>
      </c>
    </row>
    <row r="20">
      <c r="A20" s="3" t="inlineStr">
        <is>
          <t>Fair value</t>
        </is>
      </c>
    </row>
    <row r="21">
      <c r="A21" s="4" t="inlineStr">
        <is>
          <t>Fair value</t>
        </is>
      </c>
      <c r="B21" s="5" t="n">
        <v>738106</v>
      </c>
      <c r="C21" s="5" t="n">
        <v>477312</v>
      </c>
    </row>
    <row r="22">
      <c r="A22" s="4" t="inlineStr">
        <is>
          <t>Total debt securities, Fair value</t>
        </is>
      </c>
      <c r="B22" s="5" t="n">
        <v>738106</v>
      </c>
      <c r="C22" s="5" t="n">
        <v>477312</v>
      </c>
    </row>
    <row r="23">
      <c r="A23" s="4" t="inlineStr">
        <is>
          <t>Mortgage-backed securities - commercial</t>
        </is>
      </c>
    </row>
    <row r="24">
      <c r="A24" s="3" t="inlineStr">
        <is>
          <t>Amortized cost</t>
        </is>
      </c>
    </row>
    <row r="25">
      <c r="A25" s="4" t="inlineStr">
        <is>
          <t>Amortized cost</t>
        </is>
      </c>
      <c r="B25" s="5" t="n">
        <v>20478</v>
      </c>
      <c r="C25" s="5" t="n">
        <v>12957</v>
      </c>
    </row>
    <row r="26">
      <c r="A26" s="4" t="inlineStr">
        <is>
          <t>Amortized cost</t>
        </is>
      </c>
      <c r="B26" s="5" t="n">
        <v>20478</v>
      </c>
      <c r="C26" s="5" t="n">
        <v>12957</v>
      </c>
    </row>
    <row r="27">
      <c r="A27" s="3" t="inlineStr">
        <is>
          <t>Fair value</t>
        </is>
      </c>
    </row>
    <row r="28">
      <c r="A28" s="4" t="inlineStr">
        <is>
          <t>Fair value</t>
        </is>
      </c>
      <c r="B28" s="5" t="n">
        <v>21854</v>
      </c>
      <c r="C28" s="5" t="n">
        <v>13364</v>
      </c>
    </row>
    <row r="29">
      <c r="A29" s="4" t="inlineStr">
        <is>
          <t>Total debt securities, Fair value</t>
        </is>
      </c>
      <c r="B29" s="6" t="n">
        <v>21854</v>
      </c>
      <c r="C29" s="6" t="n">
        <v>133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Sales and Other Dispositions of Available-for-Sale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t>
        </is>
      </c>
      <c r="B4" s="6" t="n">
        <v>28257</v>
      </c>
      <c r="C4" s="6" t="n">
        <v>22740</v>
      </c>
      <c r="D4" s="6" t="n">
        <v>28257</v>
      </c>
      <c r="E4" s="6" t="n">
        <v>24498</v>
      </c>
    </row>
    <row r="5">
      <c r="A5" s="4" t="inlineStr">
        <is>
          <t>Proceeds from maturities, prepayments and calls</t>
        </is>
      </c>
      <c r="B5" s="5" t="n">
        <v>67886</v>
      </c>
      <c r="C5" s="5" t="n">
        <v>28694</v>
      </c>
      <c r="D5" s="5" t="n">
        <v>140246</v>
      </c>
      <c r="E5" s="5" t="n">
        <v>78861</v>
      </c>
    </row>
    <row r="6">
      <c r="A6" s="4" t="inlineStr">
        <is>
          <t>Gross realized gains</t>
        </is>
      </c>
      <c r="B6" s="5" t="n">
        <v>563</v>
      </c>
      <c r="C6" s="5" t="n">
        <v>1</v>
      </c>
      <c r="D6" s="5" t="n">
        <v>563</v>
      </c>
      <c r="E6" s="5" t="n">
        <v>7</v>
      </c>
    </row>
    <row r="7">
      <c r="A7" s="4" t="inlineStr">
        <is>
          <t>Gross realized losses</t>
        </is>
      </c>
      <c r="B7" s="6" t="n">
        <v>39</v>
      </c>
      <c r="C7" s="6" t="n">
        <v>76</v>
      </c>
      <c r="D7" s="6" t="n">
        <v>39</v>
      </c>
      <c r="E7" s="6" t="n">
        <v>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Details) - USD ($) $ in Thousands</t>
        </is>
      </c>
      <c r="B1" s="2" t="inlineStr">
        <is>
          <t>Sep. 30, 2020</t>
        </is>
      </c>
      <c r="C1" s="2" t="inlineStr">
        <is>
          <t>Dec. 31, 2019</t>
        </is>
      </c>
    </row>
    <row r="2">
      <c r="A2" s="3" t="inlineStr">
        <is>
          <t>Debt Securities, Available-for-sale [Abstract]</t>
        </is>
      </c>
    </row>
    <row r="3">
      <c r="A3" s="4" t="inlineStr">
        <is>
          <t>Debt securities, available-for-sale, unrealized loss, less than 12 months, fair value</t>
        </is>
      </c>
      <c r="B3" s="6" t="n">
        <v>167138</v>
      </c>
      <c r="C3" s="6" t="n">
        <v>63074</v>
      </c>
    </row>
    <row r="4">
      <c r="A4" s="4" t="inlineStr">
        <is>
          <t>Debt securities, available-for-sale, continuous unrealized loss position, less than 12 months, accumulated loss</t>
        </is>
      </c>
      <c r="B4" s="5" t="n">
        <v>-1035</v>
      </c>
      <c r="C4" s="5" t="n">
        <v>-394</v>
      </c>
    </row>
    <row r="5">
      <c r="A5" s="4" t="inlineStr">
        <is>
          <t>Debt securities, available-for-sale, continuous unrealized loss position, 12 months or longer, fair value</t>
        </is>
      </c>
      <c r="B5" s="5" t="n">
        <v>0</v>
      </c>
      <c r="C5" s="5" t="n">
        <v>175730</v>
      </c>
    </row>
    <row r="6">
      <c r="A6" s="4" t="inlineStr">
        <is>
          <t>Debt securities, available-for-sale, continuous unrealized loss position, 12 months or longer, accumulated loss</t>
        </is>
      </c>
      <c r="B6" s="5" t="n">
        <v>0</v>
      </c>
      <c r="C6" s="5" t="n">
        <v>-1497</v>
      </c>
    </row>
    <row r="7">
      <c r="A7" s="4" t="inlineStr">
        <is>
          <t>Debt securities, available-for-sale, continuous unrealized loss position, fair value</t>
        </is>
      </c>
      <c r="B7" s="5" t="n">
        <v>167138</v>
      </c>
      <c r="C7" s="5" t="n">
        <v>238804</v>
      </c>
    </row>
    <row r="8">
      <c r="A8" s="4" t="inlineStr">
        <is>
          <t>Debt securities, available-for-sale, unrealized loss position, accumulated loss</t>
        </is>
      </c>
      <c r="B8" s="5" t="n">
        <v>-1035</v>
      </c>
      <c r="C8" s="5" t="n">
        <v>-1891</v>
      </c>
    </row>
    <row r="9">
      <c r="A9" s="4" t="inlineStr">
        <is>
          <t>Mortgage-backed securities - residential</t>
        </is>
      </c>
    </row>
    <row r="10">
      <c r="A10" s="3" t="inlineStr">
        <is>
          <t>Debt Securities, Available-for-sale [Abstract]</t>
        </is>
      </c>
    </row>
    <row r="11">
      <c r="A11" s="4" t="inlineStr">
        <is>
          <t>Debt securities, available-for-sale, unrealized loss, less than 12 months, fair value</t>
        </is>
      </c>
      <c r="B11" s="5" t="n">
        <v>107236</v>
      </c>
      <c r="C11" s="5" t="n">
        <v>47641</v>
      </c>
    </row>
    <row r="12">
      <c r="A12" s="4" t="inlineStr">
        <is>
          <t>Debt securities, available-for-sale, continuous unrealized loss position, less than 12 months, accumulated loss</t>
        </is>
      </c>
      <c r="B12" s="5" t="n">
        <v>-320</v>
      </c>
      <c r="C12" s="5" t="n">
        <v>-164</v>
      </c>
    </row>
    <row r="13">
      <c r="A13" s="4" t="inlineStr">
        <is>
          <t>Debt securities, available-for-sale, continuous unrealized loss position, 12 months or longer, fair value</t>
        </is>
      </c>
      <c r="B13" s="5" t="n">
        <v>0</v>
      </c>
      <c r="C13" s="5" t="n">
        <v>175730</v>
      </c>
    </row>
    <row r="14">
      <c r="A14" s="4" t="inlineStr">
        <is>
          <t>Debt securities, available-for-sale, continuous unrealized loss position, 12 months or longer, accumulated loss</t>
        </is>
      </c>
      <c r="B14" s="5" t="n">
        <v>0</v>
      </c>
      <c r="C14" s="5" t="n">
        <v>-1497</v>
      </c>
    </row>
    <row r="15">
      <c r="A15" s="4" t="inlineStr">
        <is>
          <t>Debt securities, available-for-sale, continuous unrealized loss position, fair value</t>
        </is>
      </c>
      <c r="B15" s="5" t="n">
        <v>107236</v>
      </c>
      <c r="C15" s="5" t="n">
        <v>223371</v>
      </c>
    </row>
    <row r="16">
      <c r="A16" s="4" t="inlineStr">
        <is>
          <t>Debt securities, available-for-sale, unrealized loss position, accumulated loss</t>
        </is>
      </c>
      <c r="B16" s="5" t="n">
        <v>-320</v>
      </c>
      <c r="C16" s="5" t="n">
        <v>-1661</v>
      </c>
    </row>
    <row r="17">
      <c r="A17" s="4" t="inlineStr">
        <is>
          <t>Municipals, tax exempt</t>
        </is>
      </c>
    </row>
    <row r="18">
      <c r="A18" s="3" t="inlineStr">
        <is>
          <t>Debt Securities, Available-for-sale [Abstract]</t>
        </is>
      </c>
    </row>
    <row r="19">
      <c r="A19" s="4" t="inlineStr">
        <is>
          <t>Debt securities, available-for-sale, unrealized loss, less than 12 months, fair value</t>
        </is>
      </c>
      <c r="B19" s="5" t="n">
        <v>56923</v>
      </c>
      <c r="C19" s="5" t="n">
        <v>15433</v>
      </c>
    </row>
    <row r="20">
      <c r="A20" s="4" t="inlineStr">
        <is>
          <t>Debt securities, available-for-sale, continuous unrealized loss position, less than 12 months, accumulated loss</t>
        </is>
      </c>
      <c r="B20" s="5" t="n">
        <v>-694</v>
      </c>
      <c r="C20" s="5" t="n">
        <v>-230</v>
      </c>
    </row>
    <row r="21">
      <c r="A21" s="4" t="inlineStr">
        <is>
          <t>Debt securities, available-for-sale, continuous unrealized loss position, 12 months or longer, fair value</t>
        </is>
      </c>
      <c r="B21" s="5" t="n">
        <v>0</v>
      </c>
      <c r="C21" s="5" t="n">
        <v>0</v>
      </c>
    </row>
    <row r="22">
      <c r="A22" s="4" t="inlineStr">
        <is>
          <t>Debt securities, available-for-sale, continuous unrealized loss position, 12 months or longer, accumulated loss</t>
        </is>
      </c>
      <c r="B22" s="5" t="n">
        <v>0</v>
      </c>
      <c r="C22" s="5" t="n">
        <v>0</v>
      </c>
    </row>
    <row r="23">
      <c r="A23" s="4" t="inlineStr">
        <is>
          <t>Debt securities, available-for-sale, continuous unrealized loss position, fair value</t>
        </is>
      </c>
      <c r="B23" s="5" t="n">
        <v>56923</v>
      </c>
      <c r="C23" s="5" t="n">
        <v>15433</v>
      </c>
    </row>
    <row r="24">
      <c r="A24" s="4" t="inlineStr">
        <is>
          <t>Debt securities, available-for-sale, unrealized loss position, accumulated loss</t>
        </is>
      </c>
      <c r="B24" s="5" t="n">
        <v>-694</v>
      </c>
      <c r="C24" s="6" t="n">
        <v>-230</v>
      </c>
    </row>
    <row r="25">
      <c r="A25" s="4" t="inlineStr">
        <is>
          <t>Corporate securities</t>
        </is>
      </c>
    </row>
    <row r="26">
      <c r="A26" s="3" t="inlineStr">
        <is>
          <t>Debt Securities, Available-for-sale [Abstract]</t>
        </is>
      </c>
    </row>
    <row r="27">
      <c r="A27" s="4" t="inlineStr">
        <is>
          <t>Debt securities, available-for-sale, unrealized loss, less than 12 months, fair value</t>
        </is>
      </c>
      <c r="B27" s="5" t="n">
        <v>985</v>
      </c>
    </row>
    <row r="28">
      <c r="A28" s="4" t="inlineStr">
        <is>
          <t>Debt securities, available-for-sale, continuous unrealized loss position, less than 12 months, accumulated loss</t>
        </is>
      </c>
      <c r="B28" s="5" t="n">
        <v>-15</v>
      </c>
    </row>
    <row r="29">
      <c r="A29" s="4" t="inlineStr">
        <is>
          <t>Debt securities, available-for-sale, continuous unrealized loss position, 12 months or longer, fair value</t>
        </is>
      </c>
      <c r="B29" s="5" t="n">
        <v>0</v>
      </c>
    </row>
    <row r="30">
      <c r="A30" s="4" t="inlineStr">
        <is>
          <t>Debt securities, available-for-sale, continuous unrealized loss position, 12 months or longer, accumulated loss</t>
        </is>
      </c>
      <c r="B30" s="5" t="n">
        <v>0</v>
      </c>
    </row>
    <row r="31">
      <c r="A31" s="4" t="inlineStr">
        <is>
          <t>Debt securities, available-for-sale, continuous unrealized loss position, fair value</t>
        </is>
      </c>
      <c r="B31" s="5" t="n">
        <v>985</v>
      </c>
    </row>
    <row r="32">
      <c r="A32" s="4" t="inlineStr">
        <is>
          <t>Debt securities, available-for-sale, unrealized loss position, accumulated loss</t>
        </is>
      </c>
      <c r="B32" s="5" t="n">
        <v>-15</v>
      </c>
    </row>
    <row r="33">
      <c r="A33" s="4" t="inlineStr">
        <is>
          <t>U.S. government agency securities</t>
        </is>
      </c>
    </row>
    <row r="34">
      <c r="A34" s="3" t="inlineStr">
        <is>
          <t>Debt Securities, Available-for-sale [Abstract]</t>
        </is>
      </c>
    </row>
    <row r="35">
      <c r="A35" s="4" t="inlineStr">
        <is>
          <t>Debt securities, available-for-sale, unrealized loss, less than 12 months, fair value</t>
        </is>
      </c>
      <c r="B35" s="5" t="n">
        <v>1994</v>
      </c>
    </row>
    <row r="36">
      <c r="A36" s="4" t="inlineStr">
        <is>
          <t>Debt securities, available-for-sale, continuous unrealized loss position, less than 12 months, accumulated loss</t>
        </is>
      </c>
      <c r="B36" s="5" t="n">
        <v>-6</v>
      </c>
    </row>
    <row r="37">
      <c r="A37" s="4" t="inlineStr">
        <is>
          <t>Debt securities, available-for-sale, continuous unrealized loss position, 12 months or longer, fair value</t>
        </is>
      </c>
      <c r="B37" s="5" t="n">
        <v>0</v>
      </c>
    </row>
    <row r="38">
      <c r="A38" s="4" t="inlineStr">
        <is>
          <t>Debt securities, available-for-sale, continuous unrealized loss position, 12 months or longer, accumulated loss</t>
        </is>
      </c>
      <c r="B38" s="5" t="n">
        <v>0</v>
      </c>
    </row>
    <row r="39">
      <c r="A39" s="4" t="inlineStr">
        <is>
          <t>Debt securities, available-for-sale, continuous unrealized loss position, fair value</t>
        </is>
      </c>
      <c r="B39" s="5" t="n">
        <v>1994</v>
      </c>
    </row>
    <row r="40">
      <c r="A40" s="4" t="inlineStr">
        <is>
          <t>Debt securities, available-for-sale, unrealized loss position, accumulated loss</t>
        </is>
      </c>
      <c r="B40" s="6"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Loans Outstanding by Major Lending Classification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Financing Receivable, Past Due [Line Items]</t>
        </is>
      </c>
    </row>
    <row r="3">
      <c r="A3" s="4" t="inlineStr">
        <is>
          <t>Gross loans</t>
        </is>
      </c>
      <c r="B3" s="6" t="n">
        <v>7213538</v>
      </c>
      <c r="D3" s="6" t="n">
        <v>4409642</v>
      </c>
      <c r="E3" s="6" t="n">
        <v>4409642</v>
      </c>
    </row>
    <row r="4">
      <c r="A4" s="4" t="inlineStr">
        <is>
          <t>Less: Allowance for credit losses</t>
        </is>
      </c>
      <c r="B4" s="5" t="n">
        <v>-183973</v>
      </c>
      <c r="C4" s="6" t="n">
        <v>-113129</v>
      </c>
      <c r="D4" s="6" t="n">
        <v>-31139</v>
      </c>
      <c r="E4" s="5" t="n">
        <v>-31139</v>
      </c>
      <c r="F4" s="6" t="n">
        <v>-31464</v>
      </c>
      <c r="G4" s="6" t="n">
        <v>-30138</v>
      </c>
      <c r="H4" s="6" t="n">
        <v>-28932</v>
      </c>
    </row>
    <row r="5">
      <c r="A5" s="4" t="inlineStr">
        <is>
          <t>Net loans</t>
        </is>
      </c>
      <c r="B5" s="5" t="n">
        <v>7029565</v>
      </c>
      <c r="E5" s="5" t="n">
        <v>4378503</v>
      </c>
    </row>
    <row r="6">
      <c r="A6" s="4" t="inlineStr">
        <is>
          <t>Loans processed</t>
        </is>
      </c>
      <c r="B6" s="5" t="n">
        <v>310719</v>
      </c>
    </row>
    <row r="7">
      <c r="A7" s="4" t="inlineStr">
        <is>
          <t>Paycheck Protection Program</t>
        </is>
      </c>
    </row>
    <row r="8">
      <c r="A8" s="3" t="inlineStr">
        <is>
          <t>Financing Receivable, Past Due [Line Items]</t>
        </is>
      </c>
    </row>
    <row r="9">
      <c r="A9" s="4" t="inlineStr">
        <is>
          <t>Less: Allowance for credit losses</t>
        </is>
      </c>
      <c r="B9" s="5" t="n">
        <v>-49</v>
      </c>
    </row>
    <row r="10">
      <c r="A10" s="4" t="inlineStr">
        <is>
          <t>Commercial and industrial</t>
        </is>
      </c>
    </row>
    <row r="11">
      <c r="A11" s="3" t="inlineStr">
        <is>
          <t>Financing Receivable, Past Due [Line Items]</t>
        </is>
      </c>
    </row>
    <row r="12">
      <c r="A12" s="4" t="inlineStr">
        <is>
          <t>Gross loans</t>
        </is>
      </c>
      <c r="B12" s="5" t="n">
        <v>1417671</v>
      </c>
      <c r="E12" s="5" t="n">
        <v>1034036</v>
      </c>
    </row>
    <row r="13">
      <c r="A13" s="4" t="inlineStr">
        <is>
          <t>Less: Allowance for credit losses</t>
        </is>
      </c>
      <c r="B13" s="5" t="n">
        <v>-8609</v>
      </c>
      <c r="C13" s="5" t="n">
        <v>-8878</v>
      </c>
      <c r="E13" s="5" t="n">
        <v>-4805</v>
      </c>
      <c r="F13" s="5" t="n">
        <v>-5170</v>
      </c>
      <c r="G13" s="5" t="n">
        <v>-4923</v>
      </c>
      <c r="H13" s="5" t="n">
        <v>-5348</v>
      </c>
    </row>
    <row r="14">
      <c r="A14" s="4" t="inlineStr">
        <is>
          <t>Construction</t>
        </is>
      </c>
    </row>
    <row r="15">
      <c r="A15" s="3" t="inlineStr">
        <is>
          <t>Financing Receivable, Past Due [Line Items]</t>
        </is>
      </c>
    </row>
    <row r="16">
      <c r="A16" s="4" t="inlineStr">
        <is>
          <t>Gross loans</t>
        </is>
      </c>
      <c r="B16" s="5" t="n">
        <v>1190878</v>
      </c>
      <c r="E16" s="5" t="n">
        <v>551101</v>
      </c>
    </row>
    <row r="17">
      <c r="A17" s="4" t="inlineStr">
        <is>
          <t>Less: Allowance for credit losses</t>
        </is>
      </c>
      <c r="B17" s="5" t="n">
        <v>-63629</v>
      </c>
      <c r="C17" s="5" t="n">
        <v>-35599</v>
      </c>
      <c r="E17" s="5" t="n">
        <v>-10194</v>
      </c>
      <c r="F17" s="5" t="n">
        <v>-9842</v>
      </c>
      <c r="G17" s="5" t="n">
        <v>-9655</v>
      </c>
      <c r="H17" s="5" t="n">
        <v>-9729</v>
      </c>
    </row>
    <row r="18">
      <c r="A18" s="4" t="inlineStr">
        <is>
          <t>Residential real estate: | 1-to-4 family mortgage</t>
        </is>
      </c>
    </row>
    <row r="19">
      <c r="A19" s="3" t="inlineStr">
        <is>
          <t>Financing Receivable, Past Due [Line Items]</t>
        </is>
      </c>
    </row>
    <row r="20">
      <c r="A20" s="4" t="inlineStr">
        <is>
          <t>Gross loans</t>
        </is>
      </c>
      <c r="B20" s="5" t="n">
        <v>1140611</v>
      </c>
      <c r="E20" s="5" t="n">
        <v>710454</v>
      </c>
    </row>
    <row r="21">
      <c r="A21" s="4" t="inlineStr">
        <is>
          <t>Less: Allowance for credit losses</t>
        </is>
      </c>
      <c r="B21" s="5" t="n">
        <v>-18298</v>
      </c>
      <c r="C21" s="5" t="n">
        <v>-12463</v>
      </c>
      <c r="E21" s="5" t="n">
        <v>-3112</v>
      </c>
      <c r="F21" s="5" t="n">
        <v>-3331</v>
      </c>
      <c r="G21" s="5" t="n">
        <v>-3288</v>
      </c>
      <c r="H21" s="5" t="n">
        <v>-3428</v>
      </c>
    </row>
    <row r="22">
      <c r="A22" s="4" t="inlineStr">
        <is>
          <t>Residential real estate: | Residential line of credit</t>
        </is>
      </c>
    </row>
    <row r="23">
      <c r="A23" s="3" t="inlineStr">
        <is>
          <t>Financing Receivable, Past Due [Line Items]</t>
        </is>
      </c>
    </row>
    <row r="24">
      <c r="A24" s="4" t="inlineStr">
        <is>
          <t>Gross loans</t>
        </is>
      </c>
      <c r="B24" s="5" t="n">
        <v>420318</v>
      </c>
      <c r="E24" s="5" t="n">
        <v>221530</v>
      </c>
    </row>
    <row r="25">
      <c r="A25" s="4" t="inlineStr">
        <is>
          <t>Less: Allowance for credit losses</t>
        </is>
      </c>
      <c r="B25" s="5" t="n">
        <v>-11455</v>
      </c>
      <c r="C25" s="5" t="n">
        <v>-6811</v>
      </c>
      <c r="E25" s="5" t="n">
        <v>-752</v>
      </c>
      <c r="F25" s="5" t="n">
        <v>-727</v>
      </c>
      <c r="G25" s="5" t="n">
        <v>-755</v>
      </c>
      <c r="H25" s="5" t="n">
        <v>-811</v>
      </c>
    </row>
    <row r="26">
      <c r="A26" s="4" t="inlineStr">
        <is>
          <t>Residential real estate: | Multi-family mortgage</t>
        </is>
      </c>
    </row>
    <row r="27">
      <c r="A27" s="3" t="inlineStr">
        <is>
          <t>Financing Receivable, Past Due [Line Items]</t>
        </is>
      </c>
    </row>
    <row r="28">
      <c r="A28" s="4" t="inlineStr">
        <is>
          <t>Gross loans</t>
        </is>
      </c>
      <c r="B28" s="5" t="n">
        <v>165937</v>
      </c>
      <c r="E28" s="5" t="n">
        <v>69429</v>
      </c>
    </row>
    <row r="29">
      <c r="A29" s="4" t="inlineStr">
        <is>
          <t>Less: Allowance for credit losses</t>
        </is>
      </c>
      <c r="B29" s="5" t="n">
        <v>-7191</v>
      </c>
      <c r="C29" s="5" t="n">
        <v>-4499</v>
      </c>
      <c r="E29" s="5" t="n">
        <v>-544</v>
      </c>
      <c r="F29" s="5" t="n">
        <v>-574</v>
      </c>
      <c r="G29" s="5" t="n">
        <v>-617</v>
      </c>
      <c r="H29" s="5" t="n">
        <v>-566</v>
      </c>
    </row>
    <row r="30">
      <c r="A30" s="4" t="inlineStr">
        <is>
          <t>Commercial real estate: | Owner occupied</t>
        </is>
      </c>
    </row>
    <row r="31">
      <c r="A31" s="3" t="inlineStr">
        <is>
          <t>Financing Receivable, Past Due [Line Items]</t>
        </is>
      </c>
    </row>
    <row r="32">
      <c r="A32" s="4" t="inlineStr">
        <is>
          <t>Gross loans</t>
        </is>
      </c>
      <c r="B32" s="5" t="n">
        <v>924987</v>
      </c>
      <c r="E32" s="5" t="n">
        <v>630270</v>
      </c>
    </row>
    <row r="33">
      <c r="A33" s="4" t="inlineStr">
        <is>
          <t>Less: Allowance for credit losses</t>
        </is>
      </c>
      <c r="B33" s="5" t="n">
        <v>-6705</v>
      </c>
      <c r="C33" s="5" t="n">
        <v>-7420</v>
      </c>
      <c r="E33" s="5" t="n">
        <v>-4109</v>
      </c>
      <c r="F33" s="5" t="n">
        <v>-3709</v>
      </c>
      <c r="G33" s="5" t="n">
        <v>-3512</v>
      </c>
      <c r="H33" s="5" t="n">
        <v>-3132</v>
      </c>
    </row>
    <row r="34">
      <c r="A34" s="4" t="inlineStr">
        <is>
          <t>Commercial real estate: | Non-owner occupied</t>
        </is>
      </c>
    </row>
    <row r="35">
      <c r="A35" s="3" t="inlineStr">
        <is>
          <t>Financing Receivable, Past Due [Line Items]</t>
        </is>
      </c>
    </row>
    <row r="36">
      <c r="A36" s="4" t="inlineStr">
        <is>
          <t>Gross loans</t>
        </is>
      </c>
      <c r="B36" s="5" t="n">
        <v>1644400</v>
      </c>
      <c r="E36" s="5" t="n">
        <v>920744</v>
      </c>
    </row>
    <row r="37">
      <c r="A37" s="4" t="inlineStr">
        <is>
          <t>Less: Allowance for credit losses</t>
        </is>
      </c>
      <c r="B37" s="5" t="n">
        <v>-57640</v>
      </c>
      <c r="C37" s="5" t="n">
        <v>-30444</v>
      </c>
      <c r="E37" s="5" t="n">
        <v>-4621</v>
      </c>
      <c r="F37" s="5" t="n">
        <v>-4927</v>
      </c>
      <c r="G37" s="5" t="n">
        <v>-4478</v>
      </c>
      <c r="H37" s="5" t="n">
        <v>-4149</v>
      </c>
    </row>
    <row r="38">
      <c r="A38" s="4" t="inlineStr">
        <is>
          <t>Consumer and other</t>
        </is>
      </c>
    </row>
    <row r="39">
      <c r="A39" s="3" t="inlineStr">
        <is>
          <t>Financing Receivable, Past Due [Line Items]</t>
        </is>
      </c>
    </row>
    <row r="40">
      <c r="A40" s="4" t="inlineStr">
        <is>
          <t>Gross loans</t>
        </is>
      </c>
      <c r="B40" s="5" t="n">
        <v>308736</v>
      </c>
      <c r="E40" s="5" t="n">
        <v>272078</v>
      </c>
    </row>
    <row r="41">
      <c r="A41" s="4" t="inlineStr">
        <is>
          <t>Less: Allowance for credit losses</t>
        </is>
      </c>
      <c r="B41" s="6" t="n">
        <v>-10446</v>
      </c>
      <c r="C41" s="6" t="n">
        <v>-7015</v>
      </c>
      <c r="E41" s="6" t="n">
        <v>-3002</v>
      </c>
      <c r="F41" s="6" t="n">
        <v>-3184</v>
      </c>
      <c r="G41" s="6" t="n">
        <v>-2910</v>
      </c>
      <c r="H41" s="6" t="n">
        <v>-17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and allowance for credit losses - Additional Information (Details) - USD ($)</t>
        </is>
      </c>
      <c r="B1" s="2" t="inlineStr">
        <is>
          <t>Aug. 15, 2020</t>
        </is>
      </c>
      <c r="C1" s="2" t="inlineStr">
        <is>
          <t>Mar. 22, 2020</t>
        </is>
      </c>
      <c r="D1" s="2" t="inlineStr">
        <is>
          <t>Feb. 14, 2020</t>
        </is>
      </c>
      <c r="E1" s="2" t="inlineStr">
        <is>
          <t>Mar. 31, 2020</t>
        </is>
      </c>
      <c r="F1" s="2" t="inlineStr">
        <is>
          <t>Sep. 30, 2020</t>
        </is>
      </c>
      <c r="G1" s="2" t="inlineStr">
        <is>
          <t>Sep. 30, 2019</t>
        </is>
      </c>
      <c r="H1" s="2" t="inlineStr">
        <is>
          <t>Sep. 30, 2020</t>
        </is>
      </c>
      <c r="I1" s="2" t="inlineStr">
        <is>
          <t>Sep. 30, 2019</t>
        </is>
      </c>
      <c r="J1" s="2" t="inlineStr">
        <is>
          <t>Dec. 31, 2019</t>
        </is>
      </c>
    </row>
    <row r="2">
      <c r="A2" s="3" t="inlineStr">
        <is>
          <t>Financing Receivable, Past Due [Line Items]</t>
        </is>
      </c>
    </row>
    <row r="3">
      <c r="A3" s="4" t="inlineStr">
        <is>
          <t>Accrued interest receivable</t>
        </is>
      </c>
      <c r="F3" s="6" t="n">
        <v>41797000</v>
      </c>
      <c r="H3" s="6" t="n">
        <v>41797000</v>
      </c>
    </row>
    <row r="4">
      <c r="A4" s="4" t="inlineStr">
        <is>
          <t>Carrying value of PCI loans</t>
        </is>
      </c>
      <c r="J4" s="6" t="n">
        <v>57152000</v>
      </c>
    </row>
    <row r="5">
      <c r="A5" s="4" t="inlineStr">
        <is>
          <t>Accretion of interest income</t>
        </is>
      </c>
      <c r="H5" s="5" t="n">
        <v>3080000</v>
      </c>
      <c r="I5" s="6" t="n">
        <v>6030000</v>
      </c>
    </row>
    <row r="6">
      <c r="A6" s="4" t="inlineStr">
        <is>
          <t>Recorded investment in troubled debt restructurings</t>
        </is>
      </c>
      <c r="F6" s="5" t="n">
        <v>16681000</v>
      </c>
      <c r="H6" s="5" t="n">
        <v>16681000</v>
      </c>
      <c r="J6" s="5" t="n">
        <v>12206000</v>
      </c>
    </row>
    <row r="7">
      <c r="A7" s="4" t="inlineStr">
        <is>
          <t>Allocation to specific reserves</t>
        </is>
      </c>
      <c r="F7" s="5" t="n">
        <v>854000</v>
      </c>
      <c r="H7" s="5" t="n">
        <v>854000</v>
      </c>
      <c r="J7" s="5" t="n">
        <v>360000</v>
      </c>
    </row>
    <row r="8">
      <c r="A8" s="4" t="inlineStr">
        <is>
          <t>Non-accrual loans</t>
        </is>
      </c>
      <c r="F8" s="5" t="n">
        <v>12243000</v>
      </c>
      <c r="H8" s="5" t="n">
        <v>12243000</v>
      </c>
      <c r="J8" s="5" t="n">
        <v>5201000</v>
      </c>
    </row>
    <row r="9">
      <c r="A9" s="4" t="inlineStr">
        <is>
          <t>Payment default for loans modified as troubled debt restructurings</t>
        </is>
      </c>
      <c r="F9" s="5" t="n">
        <v>0</v>
      </c>
      <c r="G9" s="6" t="n">
        <v>0</v>
      </c>
      <c r="H9" s="5" t="n">
        <v>0</v>
      </c>
      <c r="I9" s="5" t="n">
        <v>0</v>
      </c>
    </row>
    <row r="10">
      <c r="A10" s="4" t="inlineStr">
        <is>
          <t>Classification of TDR, exemption period, CARES ACT</t>
        </is>
      </c>
      <c r="C10" s="4" t="inlineStr">
        <is>
          <t>60 days</t>
        </is>
      </c>
    </row>
    <row r="11">
      <c r="A11" s="4" t="inlineStr">
        <is>
          <t>Deferred loans that were transfered to normal payment status</t>
        </is>
      </c>
      <c r="F11" s="5" t="n">
        <v>1181232000</v>
      </c>
      <c r="H11" s="5" t="n">
        <v>1181232000</v>
      </c>
    </row>
    <row r="12">
      <c r="A12" s="4" t="inlineStr">
        <is>
          <t>Minimum</t>
        </is>
      </c>
    </row>
    <row r="13">
      <c r="A13" s="3" t="inlineStr">
        <is>
          <t>Financing Receivable, Past Due [Line Items]</t>
        </is>
      </c>
    </row>
    <row r="14">
      <c r="A14" s="4" t="inlineStr">
        <is>
          <t>Payment deferral period</t>
        </is>
      </c>
      <c r="E14" s="4" t="inlineStr">
        <is>
          <t>60 days</t>
        </is>
      </c>
    </row>
    <row r="15">
      <c r="A15" s="4" t="inlineStr">
        <is>
          <t>Maximum</t>
        </is>
      </c>
    </row>
    <row r="16">
      <c r="A16" s="3" t="inlineStr">
        <is>
          <t>Financing Receivable, Past Due [Line Items]</t>
        </is>
      </c>
    </row>
    <row r="17">
      <c r="A17" s="4" t="inlineStr">
        <is>
          <t>Payment deferral period</t>
        </is>
      </c>
      <c r="E17" s="4" t="inlineStr">
        <is>
          <t>90 days</t>
        </is>
      </c>
    </row>
    <row r="18">
      <c r="A18" s="4" t="inlineStr">
        <is>
          <t>Purchased Credit Impaired</t>
        </is>
      </c>
    </row>
    <row r="19">
      <c r="A19" s="3" t="inlineStr">
        <is>
          <t>Financing Receivable, Past Due [Line Items]</t>
        </is>
      </c>
    </row>
    <row r="20">
      <c r="A20" s="4" t="inlineStr">
        <is>
          <t>Carrying value of PCI loans</t>
        </is>
      </c>
      <c r="J20" s="5" t="n">
        <v>57152000</v>
      </c>
    </row>
    <row r="21">
      <c r="A21" s="4" t="inlineStr">
        <is>
          <t>Purchase accounting liquidity discount</t>
        </is>
      </c>
      <c r="J21" s="5" t="n">
        <v>292000</v>
      </c>
    </row>
    <row r="22">
      <c r="A22" s="4" t="inlineStr">
        <is>
          <t>Purchase accounting non accretable credit discount</t>
        </is>
      </c>
      <c r="J22" s="5" t="n">
        <v>3537000</v>
      </c>
    </row>
    <row r="23">
      <c r="A23" s="4" t="inlineStr">
        <is>
          <t>Accretion of interest income</t>
        </is>
      </c>
      <c r="G23" s="5" t="n">
        <v>1583000</v>
      </c>
      <c r="I23" s="5" t="n">
        <v>5471000</v>
      </c>
    </row>
    <row r="24">
      <c r="A24" s="4" t="inlineStr">
        <is>
          <t>Total accretion excluded interest income</t>
        </is>
      </c>
      <c r="G24" s="6" t="n">
        <v>2102000</v>
      </c>
      <c r="I24" s="6" t="n">
        <v>6030000</v>
      </c>
    </row>
    <row r="25">
      <c r="A25" s="4" t="inlineStr">
        <is>
          <t>Non-Purchased Credit Impaired</t>
        </is>
      </c>
    </row>
    <row r="26">
      <c r="A26" s="3" t="inlineStr">
        <is>
          <t>Financing Receivable, Past Due [Line Items]</t>
        </is>
      </c>
    </row>
    <row r="27">
      <c r="A27" s="4" t="inlineStr">
        <is>
          <t>Purchase accounting liquidity discount</t>
        </is>
      </c>
      <c r="J27" s="5" t="n">
        <v>3924000</v>
      </c>
    </row>
    <row r="28">
      <c r="A28" s="4" t="inlineStr">
        <is>
          <t>Purchase accounting accretable credit discount</t>
        </is>
      </c>
      <c r="J28" s="5" t="n">
        <v>8964000</v>
      </c>
    </row>
    <row r="29">
      <c r="A29" s="4" t="inlineStr">
        <is>
          <t>Federal Reserve</t>
        </is>
      </c>
    </row>
    <row r="30">
      <c r="A30" s="3" t="inlineStr">
        <is>
          <t>Financing Receivable, Past Due [Line Items]</t>
        </is>
      </c>
    </row>
    <row r="31">
      <c r="A31" s="4" t="inlineStr">
        <is>
          <t>Pledged loans to the Federal Reserve Bank</t>
        </is>
      </c>
      <c r="F31" s="5" t="n">
        <v>1378968000</v>
      </c>
      <c r="H31" s="5" t="n">
        <v>1378968000</v>
      </c>
      <c r="J31" s="5" t="n">
        <v>1407662000</v>
      </c>
    </row>
    <row r="32">
      <c r="A32" s="4" t="inlineStr">
        <is>
          <t>Residential Mortgage Loans | Federal Home Loan Bank of Cincinnati</t>
        </is>
      </c>
    </row>
    <row r="33">
      <c r="A33" s="3" t="inlineStr">
        <is>
          <t>Financing Receivable, Past Due [Line Items]</t>
        </is>
      </c>
    </row>
    <row r="34">
      <c r="A34" s="4" t="inlineStr">
        <is>
          <t>Pledge loans for Federal Home Loan Bank Debt</t>
        </is>
      </c>
      <c r="F34" s="5" t="n">
        <v>1083393000</v>
      </c>
      <c r="H34" s="5" t="n">
        <v>1083393000</v>
      </c>
      <c r="J34" s="5" t="n">
        <v>412966000</v>
      </c>
    </row>
    <row r="35">
      <c r="A35" s="4" t="inlineStr">
        <is>
          <t>Commercial Loan | Federal Home Loan Bank of Cincinnati</t>
        </is>
      </c>
    </row>
    <row r="36">
      <c r="A36" s="3" t="inlineStr">
        <is>
          <t>Financing Receivable, Past Due [Line Items]</t>
        </is>
      </c>
    </row>
    <row r="37">
      <c r="A37" s="4" t="inlineStr">
        <is>
          <t>Pledge loans for Federal Home Loan Bank Debt</t>
        </is>
      </c>
      <c r="F37" s="5" t="n">
        <v>996582000</v>
      </c>
      <c r="H37" s="6" t="n">
        <v>996582000</v>
      </c>
      <c r="J37" s="6" t="n">
        <v>545540000</v>
      </c>
    </row>
    <row r="38">
      <c r="A38" s="4" t="inlineStr">
        <is>
          <t>Farmers National</t>
        </is>
      </c>
    </row>
    <row r="39">
      <c r="A39" s="3" t="inlineStr">
        <is>
          <t>Financing Receivable, Past Due [Line Items]</t>
        </is>
      </c>
    </row>
    <row r="40">
      <c r="A40" s="4" t="inlineStr">
        <is>
          <t>Financing receivable, allowance for credit loss, acquisition</t>
        </is>
      </c>
      <c r="D40" s="6" t="n">
        <v>4494000</v>
      </c>
    </row>
    <row r="41">
      <c r="A41" s="4" t="inlineStr">
        <is>
          <t>Franklin Financial Network, Inc.</t>
        </is>
      </c>
    </row>
    <row r="42">
      <c r="A42" s="3" t="inlineStr">
        <is>
          <t>Financing Receivable, Past Due [Line Items]</t>
        </is>
      </c>
    </row>
    <row r="43">
      <c r="A43" s="4" t="inlineStr">
        <is>
          <t>Financing receivable, allowance for credit loss, acquisition</t>
        </is>
      </c>
      <c r="B43" s="6" t="n">
        <v>77653000</v>
      </c>
    </row>
    <row r="44">
      <c r="A44" s="4" t="inlineStr">
        <is>
          <t>Financing receivable, allowance for credit loss, period reduction</t>
        </is>
      </c>
      <c r="F44" s="6" t="n">
        <v>733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Loan Losses by Portfolio Segment and Related Investment in Loans Net of Unearned Intere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Balance at beginning of period</t>
        </is>
      </c>
      <c r="B4" s="6" t="n">
        <v>113129</v>
      </c>
      <c r="C4" s="6" t="n">
        <v>30138</v>
      </c>
      <c r="D4" s="6" t="n">
        <v>31139</v>
      </c>
      <c r="E4" s="6" t="n">
        <v>28932</v>
      </c>
    </row>
    <row r="5">
      <c r="A5" s="4" t="inlineStr">
        <is>
          <t>Provision for credit losses</t>
        </is>
      </c>
      <c r="B5" s="5" t="n">
        <v>45834</v>
      </c>
      <c r="C5" s="5" t="n">
        <v>1831</v>
      </c>
      <c r="D5" s="5" t="n">
        <v>97837</v>
      </c>
      <c r="E5" s="5" t="n">
        <v>4103</v>
      </c>
    </row>
    <row r="6">
      <c r="A6" s="4" t="inlineStr">
        <is>
          <t>Recoveries of loans previously charged-off</t>
        </is>
      </c>
      <c r="B6" s="5" t="n">
        <v>1172</v>
      </c>
      <c r="C6" s="5" t="n">
        <v>212</v>
      </c>
      <c r="D6" s="5" t="n">
        <v>2620</v>
      </c>
      <c r="E6" s="5" t="n">
        <v>787</v>
      </c>
    </row>
    <row r="7">
      <c r="A7" s="4" t="inlineStr">
        <is>
          <t>Loans charged off</t>
        </is>
      </c>
      <c r="B7" s="5" t="n">
        <v>-993</v>
      </c>
      <c r="C7" s="5" t="n">
        <v>-717</v>
      </c>
      <c r="D7" s="5" t="n">
        <v>-4569</v>
      </c>
      <c r="E7" s="5" t="n">
        <v>-2358</v>
      </c>
    </row>
    <row r="8">
      <c r="A8" s="4" t="inlineStr">
        <is>
          <t>Initial allowance on loans purchased with deteriorated credit quality</t>
        </is>
      </c>
      <c r="B8" s="5" t="n">
        <v>24831</v>
      </c>
      <c r="D8" s="5" t="n">
        <v>25500</v>
      </c>
    </row>
    <row r="9">
      <c r="A9" s="4" t="inlineStr">
        <is>
          <t>Balance at end of period</t>
        </is>
      </c>
      <c r="B9" s="5" t="n">
        <v>183973</v>
      </c>
      <c r="C9" s="5" t="n">
        <v>31464</v>
      </c>
      <c r="D9" s="5" t="n">
        <v>183973</v>
      </c>
      <c r="E9" s="5" t="n">
        <v>31464</v>
      </c>
    </row>
    <row r="10">
      <c r="A10" s="4" t="inlineStr">
        <is>
          <t>Commercial and industrial</t>
        </is>
      </c>
    </row>
    <row r="11">
      <c r="A11" s="3" t="inlineStr">
        <is>
          <t>Allowance for Loan and Lease Losses [Roll Forward]</t>
        </is>
      </c>
    </row>
    <row r="12">
      <c r="A12" s="4" t="inlineStr">
        <is>
          <t>Balance at beginning of period</t>
        </is>
      </c>
      <c r="B12" s="5" t="n">
        <v>8878</v>
      </c>
      <c r="C12" s="5" t="n">
        <v>4923</v>
      </c>
      <c r="D12" s="5" t="n">
        <v>4805</v>
      </c>
      <c r="E12" s="5" t="n">
        <v>5348</v>
      </c>
    </row>
    <row r="13">
      <c r="A13" s="4" t="inlineStr">
        <is>
          <t>Provision for credit losses</t>
        </is>
      </c>
      <c r="B13" s="5" t="n">
        <v>-1520</v>
      </c>
      <c r="C13" s="5" t="n">
        <v>234</v>
      </c>
      <c r="D13" s="5" t="n">
        <v>-2354</v>
      </c>
      <c r="E13" s="5" t="n">
        <v>17</v>
      </c>
    </row>
    <row r="14">
      <c r="A14" s="4" t="inlineStr">
        <is>
          <t>Recoveries of loans previously charged-off</t>
        </is>
      </c>
      <c r="B14" s="5" t="n">
        <v>757</v>
      </c>
      <c r="C14" s="5" t="n">
        <v>16</v>
      </c>
      <c r="D14" s="5" t="n">
        <v>1652</v>
      </c>
      <c r="E14" s="5" t="n">
        <v>66</v>
      </c>
    </row>
    <row r="15">
      <c r="A15" s="4" t="inlineStr">
        <is>
          <t>Loans charged off</t>
        </is>
      </c>
      <c r="B15" s="5" t="n">
        <v>-249</v>
      </c>
      <c r="C15" s="5" t="n">
        <v>-3</v>
      </c>
      <c r="D15" s="5" t="n">
        <v>-1630</v>
      </c>
      <c r="E15" s="5" t="n">
        <v>-261</v>
      </c>
    </row>
    <row r="16">
      <c r="A16" s="4" t="inlineStr">
        <is>
          <t>Initial allowance on loans purchased with deteriorated credit quality</t>
        </is>
      </c>
      <c r="B16" s="5" t="n">
        <v>743</v>
      </c>
      <c r="D16" s="5" t="n">
        <v>754</v>
      </c>
    </row>
    <row r="17">
      <c r="A17" s="4" t="inlineStr">
        <is>
          <t>Balance at end of period</t>
        </is>
      </c>
      <c r="B17" s="5" t="n">
        <v>8609</v>
      </c>
      <c r="C17" s="5" t="n">
        <v>5170</v>
      </c>
      <c r="D17" s="5" t="n">
        <v>8609</v>
      </c>
      <c r="E17" s="5" t="n">
        <v>5170</v>
      </c>
    </row>
    <row r="18">
      <c r="A18" s="4" t="inlineStr">
        <is>
          <t>Construction</t>
        </is>
      </c>
    </row>
    <row r="19">
      <c r="A19" s="3" t="inlineStr">
        <is>
          <t>Allowance for Loan and Lease Losses [Roll Forward]</t>
        </is>
      </c>
    </row>
    <row r="20">
      <c r="A20" s="4" t="inlineStr">
        <is>
          <t>Balance at beginning of period</t>
        </is>
      </c>
      <c r="B20" s="5" t="n">
        <v>35599</v>
      </c>
      <c r="C20" s="5" t="n">
        <v>9655</v>
      </c>
      <c r="D20" s="5" t="n">
        <v>10194</v>
      </c>
      <c r="E20" s="5" t="n">
        <v>9729</v>
      </c>
    </row>
    <row r="21">
      <c r="A21" s="4" t="inlineStr">
        <is>
          <t>Provision for credit losses</t>
        </is>
      </c>
      <c r="B21" s="5" t="n">
        <v>22383</v>
      </c>
      <c r="C21" s="5" t="n">
        <v>186</v>
      </c>
      <c r="D21" s="5" t="n">
        <v>45962</v>
      </c>
      <c r="E21" s="5" t="n">
        <v>105</v>
      </c>
    </row>
    <row r="22">
      <c r="A22" s="4" t="inlineStr">
        <is>
          <t>Recoveries of loans previously charged-off</t>
        </is>
      </c>
      <c r="B22" s="5" t="n">
        <v>51</v>
      </c>
      <c r="C22" s="5" t="n">
        <v>1</v>
      </c>
      <c r="D22" s="5" t="n">
        <v>202</v>
      </c>
      <c r="E22" s="5" t="n">
        <v>8</v>
      </c>
    </row>
    <row r="23">
      <c r="A23" s="4" t="inlineStr">
        <is>
          <t>Loans charged off</t>
        </is>
      </c>
      <c r="B23" s="5" t="n">
        <v>0</v>
      </c>
      <c r="C23" s="5" t="n">
        <v>0</v>
      </c>
      <c r="D23" s="5" t="n">
        <v>-18</v>
      </c>
      <c r="E23" s="5" t="n">
        <v>0</v>
      </c>
    </row>
    <row r="24">
      <c r="A24" s="4" t="inlineStr">
        <is>
          <t>Initial allowance on loans purchased with deteriorated credit quality</t>
        </is>
      </c>
      <c r="B24" s="5" t="n">
        <v>5596</v>
      </c>
      <c r="D24" s="5" t="n">
        <v>5606</v>
      </c>
    </row>
    <row r="25">
      <c r="A25" s="4" t="inlineStr">
        <is>
          <t>Balance at end of period</t>
        </is>
      </c>
      <c r="B25" s="5" t="n">
        <v>63629</v>
      </c>
      <c r="C25" s="5" t="n">
        <v>9842</v>
      </c>
      <c r="D25" s="5" t="n">
        <v>63629</v>
      </c>
      <c r="E25" s="5" t="n">
        <v>9842</v>
      </c>
    </row>
    <row r="26">
      <c r="A26" s="4" t="inlineStr">
        <is>
          <t>Residential real estate: | 1-to-4 family mortgage</t>
        </is>
      </c>
    </row>
    <row r="27">
      <c r="A27" s="3" t="inlineStr">
        <is>
          <t>Allowance for Loan and Lease Losses [Roll Forward]</t>
        </is>
      </c>
    </row>
    <row r="28">
      <c r="A28" s="4" t="inlineStr">
        <is>
          <t>Balance at beginning of period</t>
        </is>
      </c>
      <c r="B28" s="5" t="n">
        <v>12463</v>
      </c>
      <c r="C28" s="5" t="n">
        <v>3288</v>
      </c>
      <c r="D28" s="5" t="n">
        <v>3112</v>
      </c>
      <c r="E28" s="5" t="n">
        <v>3428</v>
      </c>
    </row>
    <row r="29">
      <c r="A29" s="4" t="inlineStr">
        <is>
          <t>Provision for credit losses</t>
        </is>
      </c>
      <c r="B29" s="5" t="n">
        <v>4194</v>
      </c>
      <c r="C29" s="5" t="n">
        <v>18</v>
      </c>
      <c r="D29" s="5" t="n">
        <v>5412</v>
      </c>
      <c r="E29" s="5" t="n">
        <v>-77</v>
      </c>
    </row>
    <row r="30">
      <c r="A30" s="4" t="inlineStr">
        <is>
          <t>Recoveries of loans previously charged-off</t>
        </is>
      </c>
      <c r="B30" s="5" t="n">
        <v>116</v>
      </c>
      <c r="C30" s="5" t="n">
        <v>25</v>
      </c>
      <c r="D30" s="5" t="n">
        <v>166</v>
      </c>
      <c r="E30" s="5" t="n">
        <v>62</v>
      </c>
    </row>
    <row r="31">
      <c r="A31" s="4" t="inlineStr">
        <is>
          <t>Loans charged off</t>
        </is>
      </c>
      <c r="B31" s="5" t="n">
        <v>-8</v>
      </c>
      <c r="C31" s="5" t="n">
        <v>0</v>
      </c>
      <c r="D31" s="5" t="n">
        <v>-373</v>
      </c>
      <c r="E31" s="5" t="n">
        <v>-82</v>
      </c>
    </row>
    <row r="32">
      <c r="A32" s="4" t="inlineStr">
        <is>
          <t>Initial allowance on loans purchased with deteriorated credit quality</t>
        </is>
      </c>
      <c r="B32" s="5" t="n">
        <v>1533</v>
      </c>
      <c r="D32" s="5" t="n">
        <v>1640</v>
      </c>
    </row>
    <row r="33">
      <c r="A33" s="4" t="inlineStr">
        <is>
          <t>Balance at end of period</t>
        </is>
      </c>
      <c r="B33" s="5" t="n">
        <v>18298</v>
      </c>
      <c r="C33" s="5" t="n">
        <v>3331</v>
      </c>
      <c r="D33" s="5" t="n">
        <v>18298</v>
      </c>
      <c r="E33" s="5" t="n">
        <v>3331</v>
      </c>
    </row>
    <row r="34">
      <c r="A34" s="4" t="inlineStr">
        <is>
          <t>Residential real estate: | Residential line of credit</t>
        </is>
      </c>
    </row>
    <row r="35">
      <c r="A35" s="3" t="inlineStr">
        <is>
          <t>Allowance for Loan and Lease Losses [Roll Forward]</t>
        </is>
      </c>
    </row>
    <row r="36">
      <c r="A36" s="4" t="inlineStr">
        <is>
          <t>Balance at beginning of period</t>
        </is>
      </c>
      <c r="B36" s="5" t="n">
        <v>6811</v>
      </c>
      <c r="C36" s="5" t="n">
        <v>755</v>
      </c>
      <c r="D36" s="5" t="n">
        <v>752</v>
      </c>
      <c r="E36" s="5" t="n">
        <v>811</v>
      </c>
    </row>
    <row r="37">
      <c r="A37" s="4" t="inlineStr">
        <is>
          <t>Provision for credit losses</t>
        </is>
      </c>
      <c r="B37" s="5" t="n">
        <v>4053</v>
      </c>
      <c r="C37" s="5" t="n">
        <v>67</v>
      </c>
      <c r="D37" s="5" t="n">
        <v>6633</v>
      </c>
      <c r="E37" s="5" t="n">
        <v>100</v>
      </c>
    </row>
    <row r="38">
      <c r="A38" s="4" t="inlineStr">
        <is>
          <t>Recoveries of loans previously charged-off</t>
        </is>
      </c>
      <c r="B38" s="5" t="n">
        <v>22</v>
      </c>
      <c r="C38" s="5" t="n">
        <v>75</v>
      </c>
      <c r="D38" s="5" t="n">
        <v>61</v>
      </c>
      <c r="E38" s="5" t="n">
        <v>121</v>
      </c>
    </row>
    <row r="39">
      <c r="A39" s="4" t="inlineStr">
        <is>
          <t>Loans charged off</t>
        </is>
      </c>
      <c r="B39" s="5" t="n">
        <v>0</v>
      </c>
      <c r="C39" s="5" t="n">
        <v>-170</v>
      </c>
      <c r="D39" s="5" t="n">
        <v>-21</v>
      </c>
      <c r="E39" s="5" t="n">
        <v>-305</v>
      </c>
    </row>
    <row r="40">
      <c r="A40" s="4" t="inlineStr">
        <is>
          <t>Initial allowance on loans purchased with deteriorated credit quality</t>
        </is>
      </c>
      <c r="B40" s="5" t="n">
        <v>569</v>
      </c>
      <c r="D40" s="5" t="n">
        <v>572</v>
      </c>
    </row>
    <row r="41">
      <c r="A41" s="4" t="inlineStr">
        <is>
          <t>Balance at end of period</t>
        </is>
      </c>
      <c r="B41" s="5" t="n">
        <v>11455</v>
      </c>
      <c r="C41" s="5" t="n">
        <v>727</v>
      </c>
      <c r="D41" s="5" t="n">
        <v>11455</v>
      </c>
      <c r="E41" s="5" t="n">
        <v>727</v>
      </c>
    </row>
    <row r="42">
      <c r="A42" s="4" t="inlineStr">
        <is>
          <t>Residential real estate: | Multi-family mortgage</t>
        </is>
      </c>
    </row>
    <row r="43">
      <c r="A43" s="3" t="inlineStr">
        <is>
          <t>Allowance for Loan and Lease Losses [Roll Forward]</t>
        </is>
      </c>
    </row>
    <row r="44">
      <c r="A44" s="4" t="inlineStr">
        <is>
          <t>Balance at beginning of period</t>
        </is>
      </c>
      <c r="B44" s="5" t="n">
        <v>4499</v>
      </c>
      <c r="C44" s="5" t="n">
        <v>617</v>
      </c>
      <c r="D44" s="5" t="n">
        <v>544</v>
      </c>
      <c r="E44" s="5" t="n">
        <v>566</v>
      </c>
    </row>
    <row r="45">
      <c r="A45" s="4" t="inlineStr">
        <is>
          <t>Provision for credit losses</t>
        </is>
      </c>
      <c r="B45" s="5" t="n">
        <v>1908</v>
      </c>
      <c r="C45" s="5" t="n">
        <v>-43</v>
      </c>
      <c r="D45" s="5" t="n">
        <v>5523</v>
      </c>
      <c r="E45" s="5" t="n">
        <v>8</v>
      </c>
    </row>
    <row r="46">
      <c r="A46" s="4" t="inlineStr">
        <is>
          <t>Recoveries of loans previously charged-off</t>
        </is>
      </c>
      <c r="B46" s="5" t="n">
        <v>0</v>
      </c>
      <c r="C46" s="5" t="n">
        <v>0</v>
      </c>
      <c r="D46" s="5" t="n">
        <v>0</v>
      </c>
      <c r="E46" s="5" t="n">
        <v>0</v>
      </c>
    </row>
    <row r="47">
      <c r="A47" s="4" t="inlineStr">
        <is>
          <t>Loans charged off</t>
        </is>
      </c>
      <c r="B47" s="5" t="n">
        <v>0</v>
      </c>
      <c r="C47" s="5" t="n">
        <v>0</v>
      </c>
      <c r="D47" s="5" t="n">
        <v>0</v>
      </c>
      <c r="E47" s="5" t="n">
        <v>0</v>
      </c>
    </row>
    <row r="48">
      <c r="A48" s="4" t="inlineStr">
        <is>
          <t>Initial allowance on loans purchased with deteriorated credit quality</t>
        </is>
      </c>
      <c r="B48" s="5" t="n">
        <v>784</v>
      </c>
      <c r="D48" s="5" t="n">
        <v>784</v>
      </c>
    </row>
    <row r="49">
      <c r="A49" s="4" t="inlineStr">
        <is>
          <t>Balance at end of period</t>
        </is>
      </c>
      <c r="B49" s="5" t="n">
        <v>7191</v>
      </c>
      <c r="C49" s="5" t="n">
        <v>574</v>
      </c>
      <c r="D49" s="5" t="n">
        <v>7191</v>
      </c>
      <c r="E49" s="5" t="n">
        <v>574</v>
      </c>
    </row>
    <row r="50">
      <c r="A50" s="4" t="inlineStr">
        <is>
          <t>Commercial real estate: | Owner occupied</t>
        </is>
      </c>
    </row>
    <row r="51">
      <c r="A51" s="3" t="inlineStr">
        <is>
          <t>Allowance for Loan and Lease Losses [Roll Forward]</t>
        </is>
      </c>
    </row>
    <row r="52">
      <c r="A52" s="4" t="inlineStr">
        <is>
          <t>Balance at beginning of period</t>
        </is>
      </c>
      <c r="B52" s="5" t="n">
        <v>7420</v>
      </c>
      <c r="C52" s="5" t="n">
        <v>3512</v>
      </c>
      <c r="D52" s="5" t="n">
        <v>4109</v>
      </c>
      <c r="E52" s="5" t="n">
        <v>3132</v>
      </c>
    </row>
    <row r="53">
      <c r="A53" s="4" t="inlineStr">
        <is>
          <t>Provision for credit losses</t>
        </is>
      </c>
      <c r="B53" s="5" t="n">
        <v>-1276</v>
      </c>
      <c r="C53" s="5" t="n">
        <v>194</v>
      </c>
      <c r="D53" s="5" t="n">
        <v>132</v>
      </c>
      <c r="E53" s="5" t="n">
        <v>482</v>
      </c>
    </row>
    <row r="54">
      <c r="A54" s="4" t="inlineStr">
        <is>
          <t>Recoveries of loans previously charged-off</t>
        </is>
      </c>
      <c r="B54" s="5" t="n">
        <v>51</v>
      </c>
      <c r="C54" s="5" t="n">
        <v>3</v>
      </c>
      <c r="D54" s="5" t="n">
        <v>68</v>
      </c>
      <c r="E54" s="5" t="n">
        <v>95</v>
      </c>
    </row>
    <row r="55">
      <c r="A55" s="4" t="inlineStr">
        <is>
          <t>Loans charged off</t>
        </is>
      </c>
      <c r="B55" s="5" t="n">
        <v>-95</v>
      </c>
      <c r="C55" s="5" t="n">
        <v>0</v>
      </c>
      <c r="D55" s="5" t="n">
        <v>-304</v>
      </c>
      <c r="E55" s="5" t="n">
        <v>0</v>
      </c>
    </row>
    <row r="56">
      <c r="A56" s="4" t="inlineStr">
        <is>
          <t>Initial allowance on loans purchased with deteriorated credit quality</t>
        </is>
      </c>
      <c r="B56" s="5" t="n">
        <v>605</v>
      </c>
      <c r="D56" s="5" t="n">
        <v>659</v>
      </c>
    </row>
    <row r="57">
      <c r="A57" s="4" t="inlineStr">
        <is>
          <t>Balance at end of period</t>
        </is>
      </c>
      <c r="B57" s="5" t="n">
        <v>6705</v>
      </c>
      <c r="C57" s="5" t="n">
        <v>3709</v>
      </c>
      <c r="D57" s="5" t="n">
        <v>6705</v>
      </c>
      <c r="E57" s="5" t="n">
        <v>3709</v>
      </c>
    </row>
    <row r="58">
      <c r="A58" s="4" t="inlineStr">
        <is>
          <t>Commercial real estate: | Non-owner occupied</t>
        </is>
      </c>
    </row>
    <row r="59">
      <c r="A59" s="3" t="inlineStr">
        <is>
          <t>Allowance for Loan and Lease Losses [Roll Forward]</t>
        </is>
      </c>
    </row>
    <row r="60">
      <c r="A60" s="4" t="inlineStr">
        <is>
          <t>Balance at beginning of period</t>
        </is>
      </c>
      <c r="B60" s="5" t="n">
        <v>30444</v>
      </c>
      <c r="C60" s="5" t="n">
        <v>4478</v>
      </c>
      <c r="D60" s="5" t="n">
        <v>4621</v>
      </c>
      <c r="E60" s="5" t="n">
        <v>4149</v>
      </c>
    </row>
    <row r="61">
      <c r="A61" s="4" t="inlineStr">
        <is>
          <t>Provision for credit losses</t>
        </is>
      </c>
      <c r="B61" s="5" t="n">
        <v>12364</v>
      </c>
      <c r="C61" s="5" t="n">
        <v>461</v>
      </c>
      <c r="D61" s="5" t="n">
        <v>31282</v>
      </c>
      <c r="E61" s="5" t="n">
        <v>790</v>
      </c>
    </row>
    <row r="62">
      <c r="A62" s="4" t="inlineStr">
        <is>
          <t>Recoveries of loans previously charged-off</t>
        </is>
      </c>
      <c r="B62" s="5" t="n">
        <v>0</v>
      </c>
      <c r="C62" s="5" t="n">
        <v>0</v>
      </c>
      <c r="D62" s="5" t="n">
        <v>0</v>
      </c>
      <c r="E62" s="5" t="n">
        <v>0</v>
      </c>
    </row>
    <row r="63">
      <c r="A63" s="4" t="inlineStr">
        <is>
          <t>Loans charged off</t>
        </is>
      </c>
      <c r="B63" s="5" t="n">
        <v>-166</v>
      </c>
      <c r="C63" s="5" t="n">
        <v>-12</v>
      </c>
      <c r="D63" s="5" t="n">
        <v>-711</v>
      </c>
      <c r="E63" s="5" t="n">
        <v>-12</v>
      </c>
    </row>
    <row r="64">
      <c r="A64" s="4" t="inlineStr">
        <is>
          <t>Initial allowance on loans purchased with deteriorated credit quality</t>
        </is>
      </c>
      <c r="B64" s="5" t="n">
        <v>14998</v>
      </c>
      <c r="D64" s="5" t="n">
        <v>15442</v>
      </c>
    </row>
    <row r="65">
      <c r="A65" s="4" t="inlineStr">
        <is>
          <t>Balance at end of period</t>
        </is>
      </c>
      <c r="B65" s="5" t="n">
        <v>57640</v>
      </c>
      <c r="C65" s="5" t="n">
        <v>4927</v>
      </c>
      <c r="D65" s="5" t="n">
        <v>57640</v>
      </c>
      <c r="E65" s="5" t="n">
        <v>4927</v>
      </c>
    </row>
    <row r="66">
      <c r="A66" s="4" t="inlineStr">
        <is>
          <t>Consumer and other</t>
        </is>
      </c>
    </row>
    <row r="67">
      <c r="A67" s="3" t="inlineStr">
        <is>
          <t>Allowance for Loan and Lease Losses [Roll Forward]</t>
        </is>
      </c>
    </row>
    <row r="68">
      <c r="A68" s="4" t="inlineStr">
        <is>
          <t>Balance at beginning of period</t>
        </is>
      </c>
      <c r="B68" s="5" t="n">
        <v>7015</v>
      </c>
      <c r="C68" s="5" t="n">
        <v>2910</v>
      </c>
      <c r="D68" s="5" t="n">
        <v>3002</v>
      </c>
      <c r="E68" s="5" t="n">
        <v>1769</v>
      </c>
    </row>
    <row r="69">
      <c r="A69" s="4" t="inlineStr">
        <is>
          <t>Provision for credit losses</t>
        </is>
      </c>
      <c r="B69" s="5" t="n">
        <v>3728</v>
      </c>
      <c r="C69" s="5" t="n">
        <v>714</v>
      </c>
      <c r="D69" s="5" t="n">
        <v>5247</v>
      </c>
      <c r="E69" s="5" t="n">
        <v>2678</v>
      </c>
    </row>
    <row r="70">
      <c r="A70" s="4" t="inlineStr">
        <is>
          <t>Recoveries of loans previously charged-off</t>
        </is>
      </c>
      <c r="B70" s="5" t="n">
        <v>175</v>
      </c>
      <c r="C70" s="5" t="n">
        <v>92</v>
      </c>
      <c r="D70" s="5" t="n">
        <v>471</v>
      </c>
      <c r="E70" s="5" t="n">
        <v>435</v>
      </c>
    </row>
    <row r="71">
      <c r="A71" s="4" t="inlineStr">
        <is>
          <t>Loans charged off</t>
        </is>
      </c>
      <c r="B71" s="5" t="n">
        <v>-475</v>
      </c>
      <c r="C71" s="5" t="n">
        <v>-532</v>
      </c>
      <c r="D71" s="5" t="n">
        <v>-1512</v>
      </c>
      <c r="E71" s="5" t="n">
        <v>-1698</v>
      </c>
    </row>
    <row r="72">
      <c r="A72" s="4" t="inlineStr">
        <is>
          <t>Initial allowance on loans purchased with deteriorated credit quality</t>
        </is>
      </c>
      <c r="B72" s="5" t="n">
        <v>3</v>
      </c>
      <c r="D72" s="5" t="n">
        <v>43</v>
      </c>
    </row>
    <row r="73">
      <c r="A73" s="4" t="inlineStr">
        <is>
          <t>Balance at end of period</t>
        </is>
      </c>
      <c r="B73" s="6" t="n">
        <v>10446</v>
      </c>
      <c r="C73" s="6" t="n">
        <v>3184</v>
      </c>
      <c r="D73" s="5" t="n">
        <v>10446</v>
      </c>
      <c r="E73" s="6" t="n">
        <v>3184</v>
      </c>
    </row>
    <row r="74">
      <c r="A74" s="4" t="inlineStr">
        <is>
          <t>Non-purchased credit deteriorated loan | Accounting Standards Update 2019-11</t>
        </is>
      </c>
    </row>
    <row r="75">
      <c r="A75" s="3" t="inlineStr">
        <is>
          <t>Allowance for Loan and Lease Losses [Roll Forward]</t>
        </is>
      </c>
    </row>
    <row r="76">
      <c r="A76" s="4" t="inlineStr">
        <is>
          <t>Balance at beginning of period</t>
        </is>
      </c>
      <c r="D76" s="5" t="n">
        <v>30888</v>
      </c>
    </row>
    <row r="77">
      <c r="A77" s="4" t="inlineStr">
        <is>
          <t>Non-purchased credit deteriorated loan | Commercial and industrial | Accounting Standards Update 2019-11</t>
        </is>
      </c>
    </row>
    <row r="78">
      <c r="A78" s="3" t="inlineStr">
        <is>
          <t>Allowance for Loan and Lease Losses [Roll Forward]</t>
        </is>
      </c>
    </row>
    <row r="79">
      <c r="A79" s="4" t="inlineStr">
        <is>
          <t>Balance at beginning of period</t>
        </is>
      </c>
      <c r="D79" s="5" t="n">
        <v>5300</v>
      </c>
    </row>
    <row r="80">
      <c r="A80" s="4" t="inlineStr">
        <is>
          <t>Non-purchased credit deteriorated loan | Construction | Accounting Standards Update 2019-11</t>
        </is>
      </c>
    </row>
    <row r="81">
      <c r="A81" s="3" t="inlineStr">
        <is>
          <t>Allowance for Loan and Lease Losses [Roll Forward]</t>
        </is>
      </c>
    </row>
    <row r="82">
      <c r="A82" s="4" t="inlineStr">
        <is>
          <t>Balance at beginning of period</t>
        </is>
      </c>
      <c r="D82" s="5" t="n">
        <v>1533</v>
      </c>
    </row>
    <row r="83">
      <c r="A83" s="4" t="inlineStr">
        <is>
          <t>Non-purchased credit deteriorated loan | Residential real estate: | 1-to-4 family mortgage | Accounting Standards Update 2019-11</t>
        </is>
      </c>
    </row>
    <row r="84">
      <c r="A84" s="3" t="inlineStr">
        <is>
          <t>Allowance for Loan and Lease Losses [Roll Forward]</t>
        </is>
      </c>
    </row>
    <row r="85">
      <c r="A85" s="4" t="inlineStr">
        <is>
          <t>Balance at beginning of period</t>
        </is>
      </c>
      <c r="D85" s="5" t="n">
        <v>7920</v>
      </c>
    </row>
    <row r="86">
      <c r="A86" s="4" t="inlineStr">
        <is>
          <t>Non-purchased credit deteriorated loan | Residential real estate: | Residential line of credit | Accounting Standards Update 2019-11</t>
        </is>
      </c>
    </row>
    <row r="87">
      <c r="A87" s="3" t="inlineStr">
        <is>
          <t>Allowance for Loan and Lease Losses [Roll Forward]</t>
        </is>
      </c>
    </row>
    <row r="88">
      <c r="A88" s="4" t="inlineStr">
        <is>
          <t>Balance at beginning of period</t>
        </is>
      </c>
      <c r="D88" s="5" t="n">
        <v>3461</v>
      </c>
    </row>
    <row r="89">
      <c r="A89" s="4" t="inlineStr">
        <is>
          <t>Non-purchased credit deteriorated loan | Residential real estate: | Multi-family mortgage | Accounting Standards Update 2019-11</t>
        </is>
      </c>
    </row>
    <row r="90">
      <c r="A90" s="3" t="inlineStr">
        <is>
          <t>Allowance for Loan and Lease Losses [Roll Forward]</t>
        </is>
      </c>
    </row>
    <row r="91">
      <c r="A91" s="4" t="inlineStr">
        <is>
          <t>Balance at beginning of period</t>
        </is>
      </c>
      <c r="D91" s="5" t="n">
        <v>340</v>
      </c>
    </row>
    <row r="92">
      <c r="A92" s="4" t="inlineStr">
        <is>
          <t>Non-purchased credit deteriorated loan | Commercial real estate: | Owner occupied | Accounting Standards Update 2019-11</t>
        </is>
      </c>
    </row>
    <row r="93">
      <c r="A93" s="3" t="inlineStr">
        <is>
          <t>Allowance for Loan and Lease Losses [Roll Forward]</t>
        </is>
      </c>
    </row>
    <row r="94">
      <c r="A94" s="4" t="inlineStr">
        <is>
          <t>Balance at beginning of period</t>
        </is>
      </c>
      <c r="D94" s="5" t="n">
        <v>1879</v>
      </c>
    </row>
    <row r="95">
      <c r="A95" s="4" t="inlineStr">
        <is>
          <t>Non-purchased credit deteriorated loan | Commercial real estate: | Non-owner occupied | Accounting Standards Update 2019-11</t>
        </is>
      </c>
    </row>
    <row r="96">
      <c r="A96" s="3" t="inlineStr">
        <is>
          <t>Allowance for Loan and Lease Losses [Roll Forward]</t>
        </is>
      </c>
    </row>
    <row r="97">
      <c r="A97" s="4" t="inlineStr">
        <is>
          <t>Balance at beginning of period</t>
        </is>
      </c>
      <c r="D97" s="5" t="n">
        <v>6822</v>
      </c>
    </row>
    <row r="98">
      <c r="A98" s="4" t="inlineStr">
        <is>
          <t>Non-purchased credit deteriorated loan | Consumer and other | Accounting Standards Update 2019-11</t>
        </is>
      </c>
    </row>
    <row r="99">
      <c r="A99" s="3" t="inlineStr">
        <is>
          <t>Allowance for Loan and Lease Losses [Roll Forward]</t>
        </is>
      </c>
    </row>
    <row r="100">
      <c r="A100" s="4" t="inlineStr">
        <is>
          <t>Balance at beginning of period</t>
        </is>
      </c>
      <c r="D100" s="5" t="n">
        <v>3633</v>
      </c>
    </row>
    <row r="101">
      <c r="A101" s="4" t="inlineStr">
        <is>
          <t>Purchased credit deteriorated loan | Accounting Standards Update 2019-11</t>
        </is>
      </c>
    </row>
    <row r="102">
      <c r="A102" s="3" t="inlineStr">
        <is>
          <t>Allowance for Loan and Lease Losses [Roll Forward]</t>
        </is>
      </c>
    </row>
    <row r="103">
      <c r="A103" s="4" t="inlineStr">
        <is>
          <t>Balance at beginning of period</t>
        </is>
      </c>
      <c r="D103" s="5" t="n">
        <v>558</v>
      </c>
    </row>
    <row r="104">
      <c r="A104" s="4" t="inlineStr">
        <is>
          <t>Purchased credit deteriorated loan | Commercial and industrial | Accounting Standards Update 2019-11</t>
        </is>
      </c>
    </row>
    <row r="105">
      <c r="A105" s="3" t="inlineStr">
        <is>
          <t>Allowance for Loan and Lease Losses [Roll Forward]</t>
        </is>
      </c>
    </row>
    <row r="106">
      <c r="A106" s="4" t="inlineStr">
        <is>
          <t>Balance at beginning of period</t>
        </is>
      </c>
      <c r="D106" s="5" t="n">
        <v>82</v>
      </c>
    </row>
    <row r="107">
      <c r="A107" s="4" t="inlineStr">
        <is>
          <t>Purchased credit deteriorated loan | Construction | Accounting Standards Update 2019-11</t>
        </is>
      </c>
    </row>
    <row r="108">
      <c r="A108" s="3" t="inlineStr">
        <is>
          <t>Allowance for Loan and Lease Losses [Roll Forward]</t>
        </is>
      </c>
    </row>
    <row r="109">
      <c r="A109" s="4" t="inlineStr">
        <is>
          <t>Balance at beginning of period</t>
        </is>
      </c>
      <c r="D109" s="5" t="n">
        <v>150</v>
      </c>
    </row>
    <row r="110">
      <c r="A110" s="4" t="inlineStr">
        <is>
          <t>Purchased credit deteriorated loan | Residential real estate: | 1-to-4 family mortgage | Accounting Standards Update 2019-11</t>
        </is>
      </c>
    </row>
    <row r="111">
      <c r="A111" s="3" t="inlineStr">
        <is>
          <t>Allowance for Loan and Lease Losses [Roll Forward]</t>
        </is>
      </c>
    </row>
    <row r="112">
      <c r="A112" s="4" t="inlineStr">
        <is>
          <t>Balance at beginning of period</t>
        </is>
      </c>
      <c r="D112" s="5" t="n">
        <v>421</v>
      </c>
    </row>
    <row r="113">
      <c r="A113" s="4" t="inlineStr">
        <is>
          <t>Purchased credit deteriorated loan | Residential real estate: | Residential line of credit | Accounting Standards Update 2019-11</t>
        </is>
      </c>
    </row>
    <row r="114">
      <c r="A114" s="3" t="inlineStr">
        <is>
          <t>Allowance for Loan and Lease Losses [Roll Forward]</t>
        </is>
      </c>
    </row>
    <row r="115">
      <c r="A115" s="4" t="inlineStr">
        <is>
          <t>Balance at beginning of period</t>
        </is>
      </c>
      <c r="D115" s="5" t="n">
        <v>-3</v>
      </c>
    </row>
    <row r="116">
      <c r="A116" s="4" t="inlineStr">
        <is>
          <t>Purchased credit deteriorated loan | Residential real estate: | Multi-family mortgage | Accounting Standards Update 2019-11</t>
        </is>
      </c>
    </row>
    <row r="117">
      <c r="A117" s="3" t="inlineStr">
        <is>
          <t>Allowance for Loan and Lease Losses [Roll Forward]</t>
        </is>
      </c>
    </row>
    <row r="118">
      <c r="A118" s="4" t="inlineStr">
        <is>
          <t>Balance at beginning of period</t>
        </is>
      </c>
      <c r="D118" s="5" t="n">
        <v>0</v>
      </c>
    </row>
    <row r="119">
      <c r="A119" s="4" t="inlineStr">
        <is>
          <t>Purchased credit deteriorated loan | Commercial real estate: | Owner occupied | Accounting Standards Update 2019-11</t>
        </is>
      </c>
    </row>
    <row r="120">
      <c r="A120" s="3" t="inlineStr">
        <is>
          <t>Allowance for Loan and Lease Losses [Roll Forward]</t>
        </is>
      </c>
    </row>
    <row r="121">
      <c r="A121" s="4" t="inlineStr">
        <is>
          <t>Balance at beginning of period</t>
        </is>
      </c>
      <c r="D121" s="5" t="n">
        <v>162</v>
      </c>
    </row>
    <row r="122">
      <c r="A122" s="4" t="inlineStr">
        <is>
          <t>Purchased credit deteriorated loan | Commercial real estate: | Non-owner occupied | Accounting Standards Update 2019-11</t>
        </is>
      </c>
    </row>
    <row r="123">
      <c r="A123" s="3" t="inlineStr">
        <is>
          <t>Allowance for Loan and Lease Losses [Roll Forward]</t>
        </is>
      </c>
    </row>
    <row r="124">
      <c r="A124" s="4" t="inlineStr">
        <is>
          <t>Balance at beginning of period</t>
        </is>
      </c>
      <c r="D124" s="5" t="n">
        <v>184</v>
      </c>
    </row>
    <row r="125">
      <c r="A125" s="4" t="inlineStr">
        <is>
          <t>Purchased credit deteriorated loan | Consumer and other | Accounting Standards Update 2019-11</t>
        </is>
      </c>
    </row>
    <row r="126">
      <c r="A126" s="3" t="inlineStr">
        <is>
          <t>Allowance for Loan and Lease Losses [Roll Forward]</t>
        </is>
      </c>
    </row>
    <row r="127">
      <c r="A127" s="4" t="inlineStr">
        <is>
          <t>Balance at beginning of period</t>
        </is>
      </c>
      <c r="D127" s="6" t="n">
        <v>-4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Allocation of Allowance for Loan Losses by Loan Category Broken Out Between Loans Individually Evaluated for Impairment and Collectively Evaluated for Impairment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Accounts, Notes, Loans and Financing Receivable [Line Items]</t>
        </is>
      </c>
    </row>
    <row r="3">
      <c r="A3" s="4" t="inlineStr">
        <is>
          <t>Individually evaluated for impairment</t>
        </is>
      </c>
      <c r="E3" s="6" t="n">
        <v>895</v>
      </c>
    </row>
    <row r="4">
      <c r="A4" s="4" t="inlineStr">
        <is>
          <t>Collectively evaluated for impairment</t>
        </is>
      </c>
      <c r="E4" s="5" t="n">
        <v>28571</v>
      </c>
    </row>
    <row r="5">
      <c r="A5" s="4" t="inlineStr">
        <is>
          <t>Acquired with deteriorated credit quality</t>
        </is>
      </c>
      <c r="E5" s="5" t="n">
        <v>1673</v>
      </c>
    </row>
    <row r="6">
      <c r="A6" s="4" t="inlineStr">
        <is>
          <t>Ending balance</t>
        </is>
      </c>
      <c r="B6" s="6" t="n">
        <v>183973</v>
      </c>
      <c r="C6" s="6" t="n">
        <v>113129</v>
      </c>
      <c r="D6" s="6" t="n">
        <v>31139</v>
      </c>
      <c r="E6" s="5" t="n">
        <v>31139</v>
      </c>
      <c r="F6" s="6" t="n">
        <v>31464</v>
      </c>
      <c r="G6" s="6" t="n">
        <v>30138</v>
      </c>
      <c r="H6" s="6" t="n">
        <v>28932</v>
      </c>
    </row>
    <row r="7">
      <c r="A7" s="4" t="inlineStr">
        <is>
          <t>Commercial and industrial</t>
        </is>
      </c>
    </row>
    <row r="8">
      <c r="A8" s="3" t="inlineStr">
        <is>
          <t>Accounts, Notes, Loans and Financing Receivable [Line Items]</t>
        </is>
      </c>
    </row>
    <row r="9">
      <c r="A9" s="4" t="inlineStr">
        <is>
          <t>Individually evaluated for impairment</t>
        </is>
      </c>
      <c r="E9" s="5" t="n">
        <v>241</v>
      </c>
    </row>
    <row r="10">
      <c r="A10" s="4" t="inlineStr">
        <is>
          <t>Collectively evaluated for impairment</t>
        </is>
      </c>
      <c r="E10" s="5" t="n">
        <v>4457</v>
      </c>
    </row>
    <row r="11">
      <c r="A11" s="4" t="inlineStr">
        <is>
          <t>Acquired with deteriorated credit quality</t>
        </is>
      </c>
      <c r="E11" s="5" t="n">
        <v>107</v>
      </c>
    </row>
    <row r="12">
      <c r="A12" s="4" t="inlineStr">
        <is>
          <t>Ending balance</t>
        </is>
      </c>
      <c r="B12" s="5" t="n">
        <v>8609</v>
      </c>
      <c r="C12" s="5" t="n">
        <v>8878</v>
      </c>
      <c r="E12" s="5" t="n">
        <v>4805</v>
      </c>
      <c r="F12" s="5" t="n">
        <v>5170</v>
      </c>
      <c r="G12" s="5" t="n">
        <v>4923</v>
      </c>
      <c r="H12" s="5" t="n">
        <v>5348</v>
      </c>
    </row>
    <row r="13">
      <c r="A13" s="4" t="inlineStr">
        <is>
          <t>Construction</t>
        </is>
      </c>
    </row>
    <row r="14">
      <c r="A14" s="3" t="inlineStr">
        <is>
          <t>Accounts, Notes, Loans and Financing Receivable [Line Items]</t>
        </is>
      </c>
    </row>
    <row r="15">
      <c r="A15" s="4" t="inlineStr">
        <is>
          <t>Individually evaluated for impairment</t>
        </is>
      </c>
      <c r="E15" s="5" t="n">
        <v>0</v>
      </c>
    </row>
    <row r="16">
      <c r="A16" s="4" t="inlineStr">
        <is>
          <t>Collectively evaluated for impairment</t>
        </is>
      </c>
      <c r="E16" s="5" t="n">
        <v>10192</v>
      </c>
    </row>
    <row r="17">
      <c r="A17" s="4" t="inlineStr">
        <is>
          <t>Acquired with deteriorated credit quality</t>
        </is>
      </c>
      <c r="E17" s="5" t="n">
        <v>2</v>
      </c>
    </row>
    <row r="18">
      <c r="A18" s="4" t="inlineStr">
        <is>
          <t>Ending balance</t>
        </is>
      </c>
      <c r="B18" s="5" t="n">
        <v>63629</v>
      </c>
      <c r="C18" s="5" t="n">
        <v>35599</v>
      </c>
      <c r="E18" s="5" t="n">
        <v>10194</v>
      </c>
      <c r="F18" s="5" t="n">
        <v>9842</v>
      </c>
      <c r="G18" s="5" t="n">
        <v>9655</v>
      </c>
      <c r="H18" s="5" t="n">
        <v>9729</v>
      </c>
    </row>
    <row r="19">
      <c r="A19" s="4" t="inlineStr">
        <is>
          <t>Residential real estate: | 1-to-4 family mortgage</t>
        </is>
      </c>
    </row>
    <row r="20">
      <c r="A20" s="3" t="inlineStr">
        <is>
          <t>Accounts, Notes, Loans and Financing Receivable [Line Items]</t>
        </is>
      </c>
    </row>
    <row r="21">
      <c r="A21" s="4" t="inlineStr">
        <is>
          <t>Individually evaluated for impairment</t>
        </is>
      </c>
      <c r="E21" s="5" t="n">
        <v>8</v>
      </c>
    </row>
    <row r="22">
      <c r="A22" s="4" t="inlineStr">
        <is>
          <t>Collectively evaluated for impairment</t>
        </is>
      </c>
      <c r="E22" s="5" t="n">
        <v>2940</v>
      </c>
    </row>
    <row r="23">
      <c r="A23" s="4" t="inlineStr">
        <is>
          <t>Acquired with deteriorated credit quality</t>
        </is>
      </c>
      <c r="E23" s="5" t="n">
        <v>164</v>
      </c>
    </row>
    <row r="24">
      <c r="A24" s="4" t="inlineStr">
        <is>
          <t>Ending balance</t>
        </is>
      </c>
      <c r="B24" s="5" t="n">
        <v>18298</v>
      </c>
      <c r="C24" s="5" t="n">
        <v>12463</v>
      </c>
      <c r="E24" s="5" t="n">
        <v>3112</v>
      </c>
      <c r="F24" s="5" t="n">
        <v>3331</v>
      </c>
      <c r="G24" s="5" t="n">
        <v>3288</v>
      </c>
      <c r="H24" s="5" t="n">
        <v>3428</v>
      </c>
    </row>
    <row r="25">
      <c r="A25" s="4" t="inlineStr">
        <is>
          <t>Residential real estate: | Residential line of credit</t>
        </is>
      </c>
    </row>
    <row r="26">
      <c r="A26" s="3" t="inlineStr">
        <is>
          <t>Accounts, Notes, Loans and Financing Receivable [Line Items]</t>
        </is>
      </c>
    </row>
    <row r="27">
      <c r="A27" s="4" t="inlineStr">
        <is>
          <t>Individually evaluated for impairment</t>
        </is>
      </c>
      <c r="E27" s="5" t="n">
        <v>9</v>
      </c>
    </row>
    <row r="28">
      <c r="A28" s="4" t="inlineStr">
        <is>
          <t>Collectively evaluated for impairment</t>
        </is>
      </c>
      <c r="E28" s="5" t="n">
        <v>743</v>
      </c>
    </row>
    <row r="29">
      <c r="A29" s="4" t="inlineStr">
        <is>
          <t>Acquired with deteriorated credit quality</t>
        </is>
      </c>
      <c r="E29" s="5" t="n">
        <v>0</v>
      </c>
    </row>
    <row r="30">
      <c r="A30" s="4" t="inlineStr">
        <is>
          <t>Ending balance</t>
        </is>
      </c>
      <c r="B30" s="5" t="n">
        <v>11455</v>
      </c>
      <c r="C30" s="5" t="n">
        <v>6811</v>
      </c>
      <c r="E30" s="5" t="n">
        <v>752</v>
      </c>
      <c r="F30" s="5" t="n">
        <v>727</v>
      </c>
      <c r="G30" s="5" t="n">
        <v>755</v>
      </c>
      <c r="H30" s="5" t="n">
        <v>811</v>
      </c>
    </row>
    <row r="31">
      <c r="A31" s="4" t="inlineStr">
        <is>
          <t>Residential real estate: | Multi-family mortgage</t>
        </is>
      </c>
    </row>
    <row r="32">
      <c r="A32" s="3" t="inlineStr">
        <is>
          <t>Accounts, Notes, Loans and Financing Receivable [Line Items]</t>
        </is>
      </c>
    </row>
    <row r="33">
      <c r="A33" s="4" t="inlineStr">
        <is>
          <t>Individually evaluated for impairment</t>
        </is>
      </c>
      <c r="E33" s="5" t="n">
        <v>0</v>
      </c>
    </row>
    <row r="34">
      <c r="A34" s="4" t="inlineStr">
        <is>
          <t>Collectively evaluated for impairment</t>
        </is>
      </c>
      <c r="E34" s="5" t="n">
        <v>544</v>
      </c>
    </row>
    <row r="35">
      <c r="A35" s="4" t="inlineStr">
        <is>
          <t>Acquired with deteriorated credit quality</t>
        </is>
      </c>
      <c r="E35" s="5" t="n">
        <v>0</v>
      </c>
    </row>
    <row r="36">
      <c r="A36" s="4" t="inlineStr">
        <is>
          <t>Ending balance</t>
        </is>
      </c>
      <c r="B36" s="5" t="n">
        <v>7191</v>
      </c>
      <c r="C36" s="5" t="n">
        <v>4499</v>
      </c>
      <c r="E36" s="5" t="n">
        <v>544</v>
      </c>
      <c r="F36" s="5" t="n">
        <v>574</v>
      </c>
      <c r="G36" s="5" t="n">
        <v>617</v>
      </c>
      <c r="H36" s="5" t="n">
        <v>566</v>
      </c>
    </row>
    <row r="37">
      <c r="A37" s="4" t="inlineStr">
        <is>
          <t>Commercial real estate: | Owner occupied</t>
        </is>
      </c>
    </row>
    <row r="38">
      <c r="A38" s="3" t="inlineStr">
        <is>
          <t>Accounts, Notes, Loans and Financing Receivable [Line Items]</t>
        </is>
      </c>
    </row>
    <row r="39">
      <c r="A39" s="4" t="inlineStr">
        <is>
          <t>Individually evaluated for impairment</t>
        </is>
      </c>
      <c r="E39" s="5" t="n">
        <v>238</v>
      </c>
    </row>
    <row r="40">
      <c r="A40" s="4" t="inlineStr">
        <is>
          <t>Collectively evaluated for impairment</t>
        </is>
      </c>
      <c r="E40" s="5" t="n">
        <v>3853</v>
      </c>
    </row>
    <row r="41">
      <c r="A41" s="4" t="inlineStr">
        <is>
          <t>Acquired with deteriorated credit quality</t>
        </is>
      </c>
      <c r="E41" s="5" t="n">
        <v>18</v>
      </c>
    </row>
    <row r="42">
      <c r="A42" s="4" t="inlineStr">
        <is>
          <t>Ending balance</t>
        </is>
      </c>
      <c r="B42" s="5" t="n">
        <v>6705</v>
      </c>
      <c r="C42" s="5" t="n">
        <v>7420</v>
      </c>
      <c r="E42" s="5" t="n">
        <v>4109</v>
      </c>
      <c r="F42" s="5" t="n">
        <v>3709</v>
      </c>
      <c r="G42" s="5" t="n">
        <v>3512</v>
      </c>
      <c r="H42" s="5" t="n">
        <v>3132</v>
      </c>
    </row>
    <row r="43">
      <c r="A43" s="4" t="inlineStr">
        <is>
          <t>Commercial real estate: | Non-owner occupied</t>
        </is>
      </c>
    </row>
    <row r="44">
      <c r="A44" s="3" t="inlineStr">
        <is>
          <t>Accounts, Notes, Loans and Financing Receivable [Line Items]</t>
        </is>
      </c>
    </row>
    <row r="45">
      <c r="A45" s="4" t="inlineStr">
        <is>
          <t>Individually evaluated for impairment</t>
        </is>
      </c>
      <c r="E45" s="5" t="n">
        <v>399</v>
      </c>
    </row>
    <row r="46">
      <c r="A46" s="4" t="inlineStr">
        <is>
          <t>Collectively evaluated for impairment</t>
        </is>
      </c>
      <c r="E46" s="5" t="n">
        <v>3909</v>
      </c>
    </row>
    <row r="47">
      <c r="A47" s="4" t="inlineStr">
        <is>
          <t>Acquired with deteriorated credit quality</t>
        </is>
      </c>
      <c r="E47" s="5" t="n">
        <v>313</v>
      </c>
    </row>
    <row r="48">
      <c r="A48" s="4" t="inlineStr">
        <is>
          <t>Ending balance</t>
        </is>
      </c>
      <c r="B48" s="5" t="n">
        <v>57640</v>
      </c>
      <c r="C48" s="5" t="n">
        <v>30444</v>
      </c>
      <c r="E48" s="5" t="n">
        <v>4621</v>
      </c>
      <c r="F48" s="5" t="n">
        <v>4927</v>
      </c>
      <c r="G48" s="5" t="n">
        <v>4478</v>
      </c>
      <c r="H48" s="5" t="n">
        <v>4149</v>
      </c>
    </row>
    <row r="49">
      <c r="A49" s="4" t="inlineStr">
        <is>
          <t>Consumer and other</t>
        </is>
      </c>
    </row>
    <row r="50">
      <c r="A50" s="3" t="inlineStr">
        <is>
          <t>Accounts, Notes, Loans and Financing Receivable [Line Items]</t>
        </is>
      </c>
    </row>
    <row r="51">
      <c r="A51" s="4" t="inlineStr">
        <is>
          <t>Individually evaluated for impairment</t>
        </is>
      </c>
      <c r="E51" s="5" t="n">
        <v>0</v>
      </c>
    </row>
    <row r="52">
      <c r="A52" s="4" t="inlineStr">
        <is>
          <t>Collectively evaluated for impairment</t>
        </is>
      </c>
      <c r="E52" s="5" t="n">
        <v>1933</v>
      </c>
    </row>
    <row r="53">
      <c r="A53" s="4" t="inlineStr">
        <is>
          <t>Acquired with deteriorated credit quality</t>
        </is>
      </c>
      <c r="E53" s="5" t="n">
        <v>1069</v>
      </c>
    </row>
    <row r="54">
      <c r="A54" s="4" t="inlineStr">
        <is>
          <t>Ending balance</t>
        </is>
      </c>
      <c r="B54" s="6" t="n">
        <v>10446</v>
      </c>
      <c r="C54" s="6" t="n">
        <v>7015</v>
      </c>
      <c r="E54" s="6" t="n">
        <v>3002</v>
      </c>
      <c r="F54" s="6" t="n">
        <v>3184</v>
      </c>
      <c r="G54" s="6" t="n">
        <v>2910</v>
      </c>
      <c r="H54" s="6" t="n">
        <v>17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mount of Loans by Loan Category Broken Out Between Loans Individually Evaluated for Impairment and Collectively Evaluated for Impairment (Details) - USD ($) $ in Thousands</t>
        </is>
      </c>
      <c r="B1" s="2" t="inlineStr">
        <is>
          <t>Sep. 30, 2020</t>
        </is>
      </c>
      <c r="C1" s="2" t="inlineStr">
        <is>
          <t>Jan. 01, 2020</t>
        </is>
      </c>
      <c r="D1" s="2" t="inlineStr">
        <is>
          <t>Dec. 31, 2019</t>
        </is>
      </c>
    </row>
    <row r="2">
      <c r="A2" s="3" t="inlineStr">
        <is>
          <t>Accounts, Notes, Loans and Financing Receivable [Line Items]</t>
        </is>
      </c>
    </row>
    <row r="3">
      <c r="A3" s="4" t="inlineStr">
        <is>
          <t>Individually evaluated for impairment</t>
        </is>
      </c>
      <c r="D3" s="6" t="n">
        <v>23810</v>
      </c>
    </row>
    <row r="4">
      <c r="A4" s="4" t="inlineStr">
        <is>
          <t>Collectively evaluated for impairment</t>
        </is>
      </c>
      <c r="D4" s="5" t="n">
        <v>4328680</v>
      </c>
    </row>
    <row r="5">
      <c r="A5" s="4" t="inlineStr">
        <is>
          <t>Fair value</t>
        </is>
      </c>
      <c r="D5" s="5" t="n">
        <v>57152</v>
      </c>
    </row>
    <row r="6">
      <c r="A6" s="4" t="inlineStr">
        <is>
          <t>Loans</t>
        </is>
      </c>
      <c r="B6" s="6" t="n">
        <v>7213538</v>
      </c>
      <c r="C6" s="6" t="n">
        <v>4409642</v>
      </c>
      <c r="D6" s="5" t="n">
        <v>4409642</v>
      </c>
    </row>
    <row r="7">
      <c r="A7" s="4" t="inlineStr">
        <is>
          <t>Commercial and industrial</t>
        </is>
      </c>
    </row>
    <row r="8">
      <c r="A8" s="3" t="inlineStr">
        <is>
          <t>Accounts, Notes, Loans and Financing Receivable [Line Items]</t>
        </is>
      </c>
    </row>
    <row r="9">
      <c r="A9" s="4" t="inlineStr">
        <is>
          <t>Individually evaluated for impairment</t>
        </is>
      </c>
      <c r="D9" s="5" t="n">
        <v>9026</v>
      </c>
    </row>
    <row r="10">
      <c r="A10" s="4" t="inlineStr">
        <is>
          <t>Collectively evaluated for impairment</t>
        </is>
      </c>
      <c r="D10" s="5" t="n">
        <v>1023326</v>
      </c>
    </row>
    <row r="11">
      <c r="A11" s="4" t="inlineStr">
        <is>
          <t>Fair value</t>
        </is>
      </c>
      <c r="D11" s="5" t="n">
        <v>1684</v>
      </c>
    </row>
    <row r="12">
      <c r="A12" s="4" t="inlineStr">
        <is>
          <t>Loans</t>
        </is>
      </c>
      <c r="B12" s="5" t="n">
        <v>1417671</v>
      </c>
      <c r="D12" s="5" t="n">
        <v>1034036</v>
      </c>
    </row>
    <row r="13">
      <c r="A13" s="4" t="inlineStr">
        <is>
          <t>Construction</t>
        </is>
      </c>
    </row>
    <row r="14">
      <c r="A14" s="3" t="inlineStr">
        <is>
          <t>Accounts, Notes, Loans and Financing Receivable [Line Items]</t>
        </is>
      </c>
    </row>
    <row r="15">
      <c r="A15" s="4" t="inlineStr">
        <is>
          <t>Individually evaluated for impairment</t>
        </is>
      </c>
      <c r="D15" s="5" t="n">
        <v>2061</v>
      </c>
    </row>
    <row r="16">
      <c r="A16" s="4" t="inlineStr">
        <is>
          <t>Collectively evaluated for impairment</t>
        </is>
      </c>
      <c r="D16" s="5" t="n">
        <v>546156</v>
      </c>
    </row>
    <row r="17">
      <c r="A17" s="4" t="inlineStr">
        <is>
          <t>Fair value</t>
        </is>
      </c>
      <c r="D17" s="5" t="n">
        <v>2884</v>
      </c>
    </row>
    <row r="18">
      <c r="A18" s="4" t="inlineStr">
        <is>
          <t>Loans</t>
        </is>
      </c>
      <c r="B18" s="5" t="n">
        <v>1190878</v>
      </c>
      <c r="D18" s="5" t="n">
        <v>551101</v>
      </c>
    </row>
    <row r="19">
      <c r="A19" s="4" t="inlineStr">
        <is>
          <t>Residential real estate: | 1-to-4 family mortgage</t>
        </is>
      </c>
    </row>
    <row r="20">
      <c r="A20" s="3" t="inlineStr">
        <is>
          <t>Accounts, Notes, Loans and Financing Receivable [Line Items]</t>
        </is>
      </c>
    </row>
    <row r="21">
      <c r="A21" s="4" t="inlineStr">
        <is>
          <t>Individually evaluated for impairment</t>
        </is>
      </c>
      <c r="D21" s="5" t="n">
        <v>1347</v>
      </c>
    </row>
    <row r="22">
      <c r="A22" s="4" t="inlineStr">
        <is>
          <t>Collectively evaluated for impairment</t>
        </is>
      </c>
      <c r="D22" s="5" t="n">
        <v>689769</v>
      </c>
    </row>
    <row r="23">
      <c r="A23" s="4" t="inlineStr">
        <is>
          <t>Fair value</t>
        </is>
      </c>
      <c r="D23" s="5" t="n">
        <v>19338</v>
      </c>
    </row>
    <row r="24">
      <c r="A24" s="4" t="inlineStr">
        <is>
          <t>Loans</t>
        </is>
      </c>
      <c r="B24" s="5" t="n">
        <v>1140611</v>
      </c>
      <c r="D24" s="5" t="n">
        <v>710454</v>
      </c>
    </row>
    <row r="25">
      <c r="A25" s="4" t="inlineStr">
        <is>
          <t>Residential real estate: | Residential line of credit</t>
        </is>
      </c>
    </row>
    <row r="26">
      <c r="A26" s="3" t="inlineStr">
        <is>
          <t>Accounts, Notes, Loans and Financing Receivable [Line Items]</t>
        </is>
      </c>
    </row>
    <row r="27">
      <c r="A27" s="4" t="inlineStr">
        <is>
          <t>Individually evaluated for impairment</t>
        </is>
      </c>
      <c r="D27" s="5" t="n">
        <v>579</v>
      </c>
    </row>
    <row r="28">
      <c r="A28" s="4" t="inlineStr">
        <is>
          <t>Collectively evaluated for impairment</t>
        </is>
      </c>
      <c r="D28" s="5" t="n">
        <v>220878</v>
      </c>
    </row>
    <row r="29">
      <c r="A29" s="4" t="inlineStr">
        <is>
          <t>Fair value</t>
        </is>
      </c>
      <c r="D29" s="5" t="n">
        <v>73</v>
      </c>
    </row>
    <row r="30">
      <c r="A30" s="4" t="inlineStr">
        <is>
          <t>Loans</t>
        </is>
      </c>
      <c r="B30" s="5" t="n">
        <v>420318</v>
      </c>
      <c r="D30" s="5" t="n">
        <v>221530</v>
      </c>
    </row>
    <row r="31">
      <c r="A31" s="4" t="inlineStr">
        <is>
          <t>Residential real estate: | Multi-family mortgage</t>
        </is>
      </c>
    </row>
    <row r="32">
      <c r="A32" s="3" t="inlineStr">
        <is>
          <t>Accounts, Notes, Loans and Financing Receivable [Line Items]</t>
        </is>
      </c>
    </row>
    <row r="33">
      <c r="A33" s="4" t="inlineStr">
        <is>
          <t>Individually evaluated for impairment</t>
        </is>
      </c>
      <c r="D33" s="5" t="n">
        <v>0</v>
      </c>
    </row>
    <row r="34">
      <c r="A34" s="4" t="inlineStr">
        <is>
          <t>Collectively evaluated for impairment</t>
        </is>
      </c>
      <c r="D34" s="5" t="n">
        <v>69429</v>
      </c>
    </row>
    <row r="35">
      <c r="A35" s="4" t="inlineStr">
        <is>
          <t>Fair value</t>
        </is>
      </c>
      <c r="D35" s="5" t="n">
        <v>0</v>
      </c>
    </row>
    <row r="36">
      <c r="A36" s="4" t="inlineStr">
        <is>
          <t>Loans</t>
        </is>
      </c>
      <c r="B36" s="5" t="n">
        <v>165937</v>
      </c>
      <c r="D36" s="5" t="n">
        <v>69429</v>
      </c>
    </row>
    <row r="37">
      <c r="A37" s="4" t="inlineStr">
        <is>
          <t>Commercial real estate: | Owner occupied</t>
        </is>
      </c>
    </row>
    <row r="38">
      <c r="A38" s="3" t="inlineStr">
        <is>
          <t>Accounts, Notes, Loans and Financing Receivable [Line Items]</t>
        </is>
      </c>
    </row>
    <row r="39">
      <c r="A39" s="4" t="inlineStr">
        <is>
          <t>Individually evaluated for impairment</t>
        </is>
      </c>
      <c r="D39" s="5" t="n">
        <v>2993</v>
      </c>
    </row>
    <row r="40">
      <c r="A40" s="4" t="inlineStr">
        <is>
          <t>Collectively evaluated for impairment</t>
        </is>
      </c>
      <c r="D40" s="5" t="n">
        <v>621386</v>
      </c>
    </row>
    <row r="41">
      <c r="A41" s="4" t="inlineStr">
        <is>
          <t>Fair value</t>
        </is>
      </c>
      <c r="D41" s="5" t="n">
        <v>5891</v>
      </c>
    </row>
    <row r="42">
      <c r="A42" s="4" t="inlineStr">
        <is>
          <t>Loans</t>
        </is>
      </c>
      <c r="B42" s="5" t="n">
        <v>924987</v>
      </c>
      <c r="D42" s="5" t="n">
        <v>630270</v>
      </c>
    </row>
    <row r="43">
      <c r="A43" s="4" t="inlineStr">
        <is>
          <t>Commercial real estate: | Non-owner occupied</t>
        </is>
      </c>
    </row>
    <row r="44">
      <c r="A44" s="3" t="inlineStr">
        <is>
          <t>Accounts, Notes, Loans and Financing Receivable [Line Items]</t>
        </is>
      </c>
    </row>
    <row r="45">
      <c r="A45" s="4" t="inlineStr">
        <is>
          <t>Individually evaluated for impairment</t>
        </is>
      </c>
      <c r="D45" s="5" t="n">
        <v>7755</v>
      </c>
    </row>
    <row r="46">
      <c r="A46" s="4" t="inlineStr">
        <is>
          <t>Collectively evaluated for impairment</t>
        </is>
      </c>
      <c r="D46" s="5" t="n">
        <v>902792</v>
      </c>
    </row>
    <row r="47">
      <c r="A47" s="4" t="inlineStr">
        <is>
          <t>Fair value</t>
        </is>
      </c>
      <c r="D47" s="5" t="n">
        <v>10197</v>
      </c>
    </row>
    <row r="48">
      <c r="A48" s="4" t="inlineStr">
        <is>
          <t>Loans</t>
        </is>
      </c>
      <c r="B48" s="5" t="n">
        <v>1644400</v>
      </c>
      <c r="D48" s="5" t="n">
        <v>920744</v>
      </c>
    </row>
    <row r="49">
      <c r="A49" s="4" t="inlineStr">
        <is>
          <t>Consumer and other</t>
        </is>
      </c>
    </row>
    <row r="50">
      <c r="A50" s="3" t="inlineStr">
        <is>
          <t>Accounts, Notes, Loans and Financing Receivable [Line Items]</t>
        </is>
      </c>
    </row>
    <row r="51">
      <c r="A51" s="4" t="inlineStr">
        <is>
          <t>Individually evaluated for impairment</t>
        </is>
      </c>
      <c r="D51" s="5" t="n">
        <v>49</v>
      </c>
    </row>
    <row r="52">
      <c r="A52" s="4" t="inlineStr">
        <is>
          <t>Collectively evaluated for impairment</t>
        </is>
      </c>
      <c r="D52" s="5" t="n">
        <v>254944</v>
      </c>
    </row>
    <row r="53">
      <c r="A53" s="4" t="inlineStr">
        <is>
          <t>Fair value</t>
        </is>
      </c>
      <c r="D53" s="5" t="n">
        <v>17085</v>
      </c>
    </row>
    <row r="54">
      <c r="A54" s="4" t="inlineStr">
        <is>
          <t>Loans</t>
        </is>
      </c>
      <c r="B54" s="6" t="n">
        <v>308736</v>
      </c>
      <c r="D54" s="6" t="n">
        <v>2720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5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Amortized Cost Basis by Origination Year (Details) $ in Thousands</t>
        </is>
      </c>
      <c r="B1" s="2" t="inlineStr">
        <is>
          <t>Sep. 30, 2020USD ($)</t>
        </is>
      </c>
    </row>
    <row r="2">
      <c r="A2" s="3" t="inlineStr">
        <is>
          <t>Financing Receivable, Allowance for Credit Loss [Line Items]</t>
        </is>
      </c>
    </row>
    <row r="3">
      <c r="A3" s="4" t="inlineStr">
        <is>
          <t>2020</t>
        </is>
      </c>
      <c r="B3" s="6" t="n">
        <v>1251350</v>
      </c>
    </row>
    <row r="4">
      <c r="A4" s="4" t="inlineStr">
        <is>
          <t>2019</t>
        </is>
      </c>
      <c r="B4" s="5" t="n">
        <v>1363764</v>
      </c>
    </row>
    <row r="5">
      <c r="A5" s="4" t="inlineStr">
        <is>
          <t>2018</t>
        </is>
      </c>
      <c r="B5" s="5" t="n">
        <v>961417</v>
      </c>
    </row>
    <row r="6">
      <c r="A6" s="4" t="inlineStr">
        <is>
          <t>2017</t>
        </is>
      </c>
      <c r="B6" s="5" t="n">
        <v>768142</v>
      </c>
    </row>
    <row r="7">
      <c r="A7" s="4" t="inlineStr">
        <is>
          <t>2016</t>
        </is>
      </c>
      <c r="B7" s="5" t="n">
        <v>680590</v>
      </c>
    </row>
    <row r="8">
      <c r="A8" s="4" t="inlineStr">
        <is>
          <t>Prior</t>
        </is>
      </c>
      <c r="B8" s="5" t="n">
        <v>968015</v>
      </c>
    </row>
    <row r="9">
      <c r="A9" s="4" t="inlineStr">
        <is>
          <t>Revolving Loans Amortized Cost Basis</t>
        </is>
      </c>
      <c r="B9" s="5" t="n">
        <v>1220260</v>
      </c>
    </row>
    <row r="10">
      <c r="A10" s="4" t="inlineStr">
        <is>
          <t>Total</t>
        </is>
      </c>
      <c r="B10" s="5" t="n">
        <v>7213538</v>
      </c>
    </row>
    <row r="11">
      <c r="A11" s="4" t="inlineStr">
        <is>
          <t>Commercial and industrial</t>
        </is>
      </c>
    </row>
    <row r="12">
      <c r="A12" s="3" t="inlineStr">
        <is>
          <t>Financing Receivable, Allowance for Credit Loss [Line Items]</t>
        </is>
      </c>
    </row>
    <row r="13">
      <c r="A13" s="4" t="inlineStr">
        <is>
          <t>2020</t>
        </is>
      </c>
      <c r="B13" s="5" t="n">
        <v>403183</v>
      </c>
    </row>
    <row r="14">
      <c r="A14" s="4" t="inlineStr">
        <is>
          <t>2019</t>
        </is>
      </c>
      <c r="B14" s="5" t="n">
        <v>192294</v>
      </c>
    </row>
    <row r="15">
      <c r="A15" s="4" t="inlineStr">
        <is>
          <t>2018</t>
        </is>
      </c>
      <c r="B15" s="5" t="n">
        <v>93221</v>
      </c>
    </row>
    <row r="16">
      <c r="A16" s="4" t="inlineStr">
        <is>
          <t>2017</t>
        </is>
      </c>
      <c r="B16" s="5" t="n">
        <v>63417</v>
      </c>
    </row>
    <row r="17">
      <c r="A17" s="4" t="inlineStr">
        <is>
          <t>2016</t>
        </is>
      </c>
      <c r="B17" s="5" t="n">
        <v>45955</v>
      </c>
    </row>
    <row r="18">
      <c r="A18" s="4" t="inlineStr">
        <is>
          <t>Prior</t>
        </is>
      </c>
      <c r="B18" s="5" t="n">
        <v>58974</v>
      </c>
    </row>
    <row r="19">
      <c r="A19" s="4" t="inlineStr">
        <is>
          <t>Revolving Loans Amortized Cost Basis</t>
        </is>
      </c>
      <c r="B19" s="5" t="n">
        <v>560627</v>
      </c>
    </row>
    <row r="20">
      <c r="A20" s="4" t="inlineStr">
        <is>
          <t>Total</t>
        </is>
      </c>
      <c r="B20" s="5" t="n">
        <v>1417671</v>
      </c>
    </row>
    <row r="21">
      <c r="A21" s="4" t="inlineStr">
        <is>
          <t>Construction</t>
        </is>
      </c>
    </row>
    <row r="22">
      <c r="A22" s="3" t="inlineStr">
        <is>
          <t>Financing Receivable, Allowance for Credit Loss [Line Items]</t>
        </is>
      </c>
    </row>
    <row r="23">
      <c r="A23" s="4" t="inlineStr">
        <is>
          <t>2020</t>
        </is>
      </c>
      <c r="B23" s="5" t="n">
        <v>312399</v>
      </c>
    </row>
    <row r="24">
      <c r="A24" s="4" t="inlineStr">
        <is>
          <t>2019</t>
        </is>
      </c>
      <c r="B24" s="5" t="n">
        <v>450222</v>
      </c>
    </row>
    <row r="25">
      <c r="A25" s="4" t="inlineStr">
        <is>
          <t>2018</t>
        </is>
      </c>
      <c r="B25" s="5" t="n">
        <v>120550</v>
      </c>
    </row>
    <row r="26">
      <c r="A26" s="4" t="inlineStr">
        <is>
          <t>2017</t>
        </is>
      </c>
      <c r="B26" s="5" t="n">
        <v>63799</v>
      </c>
    </row>
    <row r="27">
      <c r="A27" s="4" t="inlineStr">
        <is>
          <t>2016</t>
        </is>
      </c>
      <c r="B27" s="5" t="n">
        <v>43935</v>
      </c>
    </row>
    <row r="28">
      <c r="A28" s="4" t="inlineStr">
        <is>
          <t>Prior</t>
        </is>
      </c>
      <c r="B28" s="5" t="n">
        <v>84079</v>
      </c>
    </row>
    <row r="29">
      <c r="A29" s="4" t="inlineStr">
        <is>
          <t>Revolving Loans Amortized Cost Basis</t>
        </is>
      </c>
      <c r="B29" s="5" t="n">
        <v>115894</v>
      </c>
    </row>
    <row r="30">
      <c r="A30" s="4" t="inlineStr">
        <is>
          <t>Total</t>
        </is>
      </c>
      <c r="B30" s="5" t="n">
        <v>1190878</v>
      </c>
    </row>
    <row r="31">
      <c r="A31" s="4" t="inlineStr">
        <is>
          <t>Residential real estate: | 1-to-4 family mortgage</t>
        </is>
      </c>
    </row>
    <row r="32">
      <c r="A32" s="3" t="inlineStr">
        <is>
          <t>Financing Receivable, Allowance for Credit Loss [Line Items]</t>
        </is>
      </c>
    </row>
    <row r="33">
      <c r="A33" s="4" t="inlineStr">
        <is>
          <t>2020</t>
        </is>
      </c>
      <c r="B33" s="5" t="n">
        <v>234037</v>
      </c>
    </row>
    <row r="34">
      <c r="A34" s="4" t="inlineStr">
        <is>
          <t>2019</t>
        </is>
      </c>
      <c r="B34" s="5" t="n">
        <v>205439</v>
      </c>
    </row>
    <row r="35">
      <c r="A35" s="4" t="inlineStr">
        <is>
          <t>2018</t>
        </is>
      </c>
      <c r="B35" s="5" t="n">
        <v>195063</v>
      </c>
    </row>
    <row r="36">
      <c r="A36" s="4" t="inlineStr">
        <is>
          <t>2017</t>
        </is>
      </c>
      <c r="B36" s="5" t="n">
        <v>187433</v>
      </c>
    </row>
    <row r="37">
      <c r="A37" s="4" t="inlineStr">
        <is>
          <t>2016</t>
        </is>
      </c>
      <c r="B37" s="5" t="n">
        <v>125791</v>
      </c>
    </row>
    <row r="38">
      <c r="A38" s="4" t="inlineStr">
        <is>
          <t>Prior</t>
        </is>
      </c>
      <c r="B38" s="5" t="n">
        <v>192848</v>
      </c>
    </row>
    <row r="39">
      <c r="A39" s="4" t="inlineStr">
        <is>
          <t>Revolving Loans Amortized Cost Basis</t>
        </is>
      </c>
      <c r="B39" s="5" t="n">
        <v>0</v>
      </c>
    </row>
    <row r="40">
      <c r="A40" s="4" t="inlineStr">
        <is>
          <t>Total</t>
        </is>
      </c>
      <c r="B40" s="5" t="n">
        <v>1140611</v>
      </c>
    </row>
    <row r="41">
      <c r="A41" s="4" t="inlineStr">
        <is>
          <t>Residential real estate: | Residential line of credit</t>
        </is>
      </c>
    </row>
    <row r="42">
      <c r="A42" s="3" t="inlineStr">
        <is>
          <t>Financing Receivable, Allowance for Credit Loss [Line Items]</t>
        </is>
      </c>
    </row>
    <row r="43">
      <c r="A43" s="4" t="inlineStr">
        <is>
          <t>2020</t>
        </is>
      </c>
      <c r="B43" s="5" t="n">
        <v>363</v>
      </c>
    </row>
    <row r="44">
      <c r="A44" s="4" t="inlineStr">
        <is>
          <t>2019</t>
        </is>
      </c>
      <c r="B44" s="5" t="n">
        <v>1</v>
      </c>
    </row>
    <row r="45">
      <c r="A45" s="4" t="inlineStr">
        <is>
          <t>2018</t>
        </is>
      </c>
      <c r="B45" s="5" t="n">
        <v>87</v>
      </c>
    </row>
    <row r="46">
      <c r="A46" s="4" t="inlineStr">
        <is>
          <t>2017</t>
        </is>
      </c>
      <c r="B46" s="5" t="n">
        <v>3</v>
      </c>
    </row>
    <row r="47">
      <c r="A47" s="4" t="inlineStr">
        <is>
          <t>2016</t>
        </is>
      </c>
      <c r="B47" s="5" t="n">
        <v>208</v>
      </c>
    </row>
    <row r="48">
      <c r="A48" s="4" t="inlineStr">
        <is>
          <t>Prior</t>
        </is>
      </c>
      <c r="B48" s="5" t="n">
        <v>3577</v>
      </c>
    </row>
    <row r="49">
      <c r="A49" s="4" t="inlineStr">
        <is>
          <t>Revolving Loans Amortized Cost Basis</t>
        </is>
      </c>
      <c r="B49" s="5" t="n">
        <v>416079</v>
      </c>
    </row>
    <row r="50">
      <c r="A50" s="4" t="inlineStr">
        <is>
          <t>Total</t>
        </is>
      </c>
      <c r="B50" s="5" t="n">
        <v>420318</v>
      </c>
    </row>
    <row r="51">
      <c r="A51" s="4" t="inlineStr">
        <is>
          <t>Residential real estate: | Multi-family mortgage</t>
        </is>
      </c>
    </row>
    <row r="52">
      <c r="A52" s="3" t="inlineStr">
        <is>
          <t>Financing Receivable, Allowance for Credit Loss [Line Items]</t>
        </is>
      </c>
    </row>
    <row r="53">
      <c r="A53" s="4" t="inlineStr">
        <is>
          <t>2020</t>
        </is>
      </c>
      <c r="B53" s="5" t="n">
        <v>23747</v>
      </c>
    </row>
    <row r="54">
      <c r="A54" s="4" t="inlineStr">
        <is>
          <t>2019</t>
        </is>
      </c>
      <c r="B54" s="5" t="n">
        <v>15055</v>
      </c>
    </row>
    <row r="55">
      <c r="A55" s="4" t="inlineStr">
        <is>
          <t>2018</t>
        </is>
      </c>
      <c r="B55" s="5" t="n">
        <v>12629</v>
      </c>
    </row>
    <row r="56">
      <c r="A56" s="4" t="inlineStr">
        <is>
          <t>2017</t>
        </is>
      </c>
      <c r="B56" s="5" t="n">
        <v>54660</v>
      </c>
    </row>
    <row r="57">
      <c r="A57" s="4" t="inlineStr">
        <is>
          <t>2016</t>
        </is>
      </c>
      <c r="B57" s="5" t="n">
        <v>11718</v>
      </c>
    </row>
    <row r="58">
      <c r="A58" s="4" t="inlineStr">
        <is>
          <t>Prior</t>
        </is>
      </c>
      <c r="B58" s="5" t="n">
        <v>36869</v>
      </c>
    </row>
    <row r="59">
      <c r="A59" s="4" t="inlineStr">
        <is>
          <t>Revolving Loans Amortized Cost Basis</t>
        </is>
      </c>
      <c r="B59" s="5" t="n">
        <v>11259</v>
      </c>
    </row>
    <row r="60">
      <c r="A60" s="4" t="inlineStr">
        <is>
          <t>Total</t>
        </is>
      </c>
      <c r="B60" s="5" t="n">
        <v>165937</v>
      </c>
    </row>
    <row r="61">
      <c r="A61" s="4" t="inlineStr">
        <is>
          <t>Residential real estate: | Non-owner occupied</t>
        </is>
      </c>
    </row>
    <row r="62">
      <c r="A62" s="3" t="inlineStr">
        <is>
          <t>Financing Receivable, Allowance for Credit Loss [Line Items]</t>
        </is>
      </c>
    </row>
    <row r="63">
      <c r="A63" s="4" t="inlineStr">
        <is>
          <t>2020</t>
        </is>
      </c>
      <c r="B63" s="5" t="n">
        <v>108229</v>
      </c>
    </row>
    <row r="64">
      <c r="A64" s="4" t="inlineStr">
        <is>
          <t>2019</t>
        </is>
      </c>
      <c r="B64" s="5" t="n">
        <v>255182</v>
      </c>
    </row>
    <row r="65">
      <c r="A65" s="4" t="inlineStr">
        <is>
          <t>2018</t>
        </is>
      </c>
      <c r="B65" s="5" t="n">
        <v>378336</v>
      </c>
    </row>
    <row r="66">
      <c r="A66" s="4" t="inlineStr">
        <is>
          <t>2017</t>
        </is>
      </c>
      <c r="B66" s="5" t="n">
        <v>245958</v>
      </c>
    </row>
    <row r="67">
      <c r="A67" s="4" t="inlineStr">
        <is>
          <t>2016</t>
        </is>
      </c>
      <c r="B67" s="5" t="n">
        <v>315094</v>
      </c>
    </row>
    <row r="68">
      <c r="A68" s="4" t="inlineStr">
        <is>
          <t>Prior</t>
        </is>
      </c>
      <c r="B68" s="5" t="n">
        <v>298551</v>
      </c>
    </row>
    <row r="69">
      <c r="A69" s="4" t="inlineStr">
        <is>
          <t>Revolving Loans Amortized Cost Basis</t>
        </is>
      </c>
      <c r="B69" s="5" t="n">
        <v>43050</v>
      </c>
    </row>
    <row r="70">
      <c r="A70" s="4" t="inlineStr">
        <is>
          <t>Total</t>
        </is>
      </c>
      <c r="B70" s="5" t="n">
        <v>1644400</v>
      </c>
    </row>
    <row r="71">
      <c r="A71" s="4" t="inlineStr">
        <is>
          <t>Commercial real estate:</t>
        </is>
      </c>
    </row>
    <row r="72">
      <c r="A72" s="3" t="inlineStr">
        <is>
          <t>Financing Receivable, Allowance for Credit Loss [Line Items]</t>
        </is>
      </c>
    </row>
    <row r="73">
      <c r="A73" s="4" t="inlineStr">
        <is>
          <t>2020</t>
        </is>
      </c>
      <c r="B73" s="5" t="n">
        <v>103851</v>
      </c>
    </row>
    <row r="74">
      <c r="A74" s="4" t="inlineStr">
        <is>
          <t>2019</t>
        </is>
      </c>
      <c r="B74" s="5" t="n">
        <v>186859</v>
      </c>
    </row>
    <row r="75">
      <c r="A75" s="4" t="inlineStr">
        <is>
          <t>2018</t>
        </is>
      </c>
      <c r="B75" s="5" t="n">
        <v>116870</v>
      </c>
    </row>
    <row r="76">
      <c r="A76" s="4" t="inlineStr">
        <is>
          <t>2017</t>
        </is>
      </c>
      <c r="B76" s="5" t="n">
        <v>122085</v>
      </c>
    </row>
    <row r="77">
      <c r="A77" s="4" t="inlineStr">
        <is>
          <t>2016</t>
        </is>
      </c>
      <c r="B77" s="5" t="n">
        <v>92172</v>
      </c>
    </row>
    <row r="78">
      <c r="A78" s="4" t="inlineStr">
        <is>
          <t>Prior</t>
        </is>
      </c>
      <c r="B78" s="5" t="n">
        <v>249038</v>
      </c>
    </row>
    <row r="79">
      <c r="A79" s="4" t="inlineStr">
        <is>
          <t>Revolving Loans Amortized Cost Basis</t>
        </is>
      </c>
      <c r="B79" s="5" t="n">
        <v>54112</v>
      </c>
    </row>
    <row r="80">
      <c r="A80" s="4" t="inlineStr">
        <is>
          <t>Total</t>
        </is>
      </c>
      <c r="B80" s="5" t="n">
        <v>924987</v>
      </c>
    </row>
    <row r="81">
      <c r="A81" s="4" t="inlineStr">
        <is>
          <t>Consumer and other</t>
        </is>
      </c>
    </row>
    <row r="82">
      <c r="A82" s="3" t="inlineStr">
        <is>
          <t>Financing Receivable, Allowance for Credit Loss [Line Items]</t>
        </is>
      </c>
    </row>
    <row r="83">
      <c r="A83" s="4" t="inlineStr">
        <is>
          <t>2020</t>
        </is>
      </c>
      <c r="B83" s="5" t="n">
        <v>65541</v>
      </c>
    </row>
    <row r="84">
      <c r="A84" s="4" t="inlineStr">
        <is>
          <t>2019</t>
        </is>
      </c>
      <c r="B84" s="5" t="n">
        <v>58712</v>
      </c>
    </row>
    <row r="85">
      <c r="A85" s="4" t="inlineStr">
        <is>
          <t>2018</t>
        </is>
      </c>
      <c r="B85" s="5" t="n">
        <v>44661</v>
      </c>
    </row>
    <row r="86">
      <c r="A86" s="4" t="inlineStr">
        <is>
          <t>2017</t>
        </is>
      </c>
      <c r="B86" s="5" t="n">
        <v>30787</v>
      </c>
    </row>
    <row r="87">
      <c r="A87" s="4" t="inlineStr">
        <is>
          <t>2016</t>
        </is>
      </c>
      <c r="B87" s="5" t="n">
        <v>45717</v>
      </c>
    </row>
    <row r="88">
      <c r="A88" s="4" t="inlineStr">
        <is>
          <t>Prior</t>
        </is>
      </c>
      <c r="B88" s="5" t="n">
        <v>44079</v>
      </c>
    </row>
    <row r="89">
      <c r="A89" s="4" t="inlineStr">
        <is>
          <t>Revolving Loans Amortized Cost Basis</t>
        </is>
      </c>
      <c r="B89" s="5" t="n">
        <v>19239</v>
      </c>
    </row>
    <row r="90">
      <c r="A90" s="4" t="inlineStr">
        <is>
          <t>Total</t>
        </is>
      </c>
      <c r="B90" s="5" t="n">
        <v>308736</v>
      </c>
    </row>
    <row r="91">
      <c r="A91" s="4" t="inlineStr">
        <is>
          <t>Pass</t>
        </is>
      </c>
    </row>
    <row r="92">
      <c r="A92" s="3" t="inlineStr">
        <is>
          <t>Financing Receivable, Allowance for Credit Loss [Line Items]</t>
        </is>
      </c>
    </row>
    <row r="93">
      <c r="A93" s="4" t="inlineStr">
        <is>
          <t>2020</t>
        </is>
      </c>
      <c r="B93" s="5" t="n">
        <v>1240589</v>
      </c>
    </row>
    <row r="94">
      <c r="A94" s="4" t="inlineStr">
        <is>
          <t>2019</t>
        </is>
      </c>
      <c r="B94" s="5" t="n">
        <v>1340084</v>
      </c>
    </row>
    <row r="95">
      <c r="A95" s="4" t="inlineStr">
        <is>
          <t>2018</t>
        </is>
      </c>
      <c r="B95" s="5" t="n">
        <v>890485</v>
      </c>
    </row>
    <row r="96">
      <c r="A96" s="4" t="inlineStr">
        <is>
          <t>2017</t>
        </is>
      </c>
      <c r="B96" s="5" t="n">
        <v>672770</v>
      </c>
    </row>
    <row r="97">
      <c r="A97" s="4" t="inlineStr">
        <is>
          <t>2016</t>
        </is>
      </c>
      <c r="B97" s="5" t="n">
        <v>622002</v>
      </c>
    </row>
    <row r="98">
      <c r="A98" s="4" t="inlineStr">
        <is>
          <t>Prior</t>
        </is>
      </c>
      <c r="B98" s="5" t="n">
        <v>835442</v>
      </c>
    </row>
    <row r="99">
      <c r="A99" s="4" t="inlineStr">
        <is>
          <t>Revolving Loans Amortized Cost Basis</t>
        </is>
      </c>
      <c r="B99" s="5" t="n">
        <v>1154858</v>
      </c>
    </row>
    <row r="100">
      <c r="A100" s="4" t="inlineStr">
        <is>
          <t>Total</t>
        </is>
      </c>
      <c r="B100" s="5" t="n">
        <v>6756230</v>
      </c>
    </row>
    <row r="101">
      <c r="A101" s="4" t="inlineStr">
        <is>
          <t>Pass | Commercial and industrial</t>
        </is>
      </c>
    </row>
    <row r="102">
      <c r="A102" s="3" t="inlineStr">
        <is>
          <t>Financing Receivable, Allowance for Credit Loss [Line Items]</t>
        </is>
      </c>
    </row>
    <row r="103">
      <c r="A103" s="4" t="inlineStr">
        <is>
          <t>2020</t>
        </is>
      </c>
      <c r="B103" s="5" t="n">
        <v>399906</v>
      </c>
    </row>
    <row r="104">
      <c r="A104" s="4" t="inlineStr">
        <is>
          <t>2019</t>
        </is>
      </c>
      <c r="B104" s="5" t="n">
        <v>186100</v>
      </c>
    </row>
    <row r="105">
      <c r="A105" s="4" t="inlineStr">
        <is>
          <t>2018</t>
        </is>
      </c>
      <c r="B105" s="5" t="n">
        <v>69916</v>
      </c>
    </row>
    <row r="106">
      <c r="A106" s="4" t="inlineStr">
        <is>
          <t>2017</t>
        </is>
      </c>
      <c r="B106" s="5" t="n">
        <v>53213</v>
      </c>
    </row>
    <row r="107">
      <c r="A107" s="4" t="inlineStr">
        <is>
          <t>2016</t>
        </is>
      </c>
      <c r="B107" s="5" t="n">
        <v>33976</v>
      </c>
    </row>
    <row r="108">
      <c r="A108" s="4" t="inlineStr">
        <is>
          <t>Prior</t>
        </is>
      </c>
      <c r="B108" s="5" t="n">
        <v>45860</v>
      </c>
    </row>
    <row r="109">
      <c r="A109" s="4" t="inlineStr">
        <is>
          <t>Revolving Loans Amortized Cost Basis</t>
        </is>
      </c>
      <c r="B109" s="5" t="n">
        <v>511111</v>
      </c>
    </row>
    <row r="110">
      <c r="A110" s="4" t="inlineStr">
        <is>
          <t>Total</t>
        </is>
      </c>
      <c r="B110" s="5" t="n">
        <v>1300082</v>
      </c>
    </row>
    <row r="111">
      <c r="A111" s="4" t="inlineStr">
        <is>
          <t>Pass | Construction</t>
        </is>
      </c>
    </row>
    <row r="112">
      <c r="A112" s="3" t="inlineStr">
        <is>
          <t>Financing Receivable, Allowance for Credit Loss [Line Items]</t>
        </is>
      </c>
    </row>
    <row r="113">
      <c r="A113" s="4" t="inlineStr">
        <is>
          <t>2020</t>
        </is>
      </c>
      <c r="B113" s="5" t="n">
        <v>311117</v>
      </c>
    </row>
    <row r="114">
      <c r="A114" s="4" t="inlineStr">
        <is>
          <t>2019</t>
        </is>
      </c>
      <c r="B114" s="5" t="n">
        <v>448019</v>
      </c>
    </row>
    <row r="115">
      <c r="A115" s="4" t="inlineStr">
        <is>
          <t>2018</t>
        </is>
      </c>
      <c r="B115" s="5" t="n">
        <v>110473</v>
      </c>
    </row>
    <row r="116">
      <c r="A116" s="4" t="inlineStr">
        <is>
          <t>2017</t>
        </is>
      </c>
      <c r="B116" s="5" t="n">
        <v>49845</v>
      </c>
    </row>
    <row r="117">
      <c r="A117" s="4" t="inlineStr">
        <is>
          <t>2016</t>
        </is>
      </c>
      <c r="B117" s="5" t="n">
        <v>41750</v>
      </c>
    </row>
    <row r="118">
      <c r="A118" s="4" t="inlineStr">
        <is>
          <t>Prior</t>
        </is>
      </c>
      <c r="B118" s="5" t="n">
        <v>75570</v>
      </c>
    </row>
    <row r="119">
      <c r="A119" s="4" t="inlineStr">
        <is>
          <t>Revolving Loans Amortized Cost Basis</t>
        </is>
      </c>
      <c r="B119" s="5" t="n">
        <v>115894</v>
      </c>
    </row>
    <row r="120">
      <c r="A120" s="4" t="inlineStr">
        <is>
          <t>Total</t>
        </is>
      </c>
      <c r="B120" s="5" t="n">
        <v>1152668</v>
      </c>
    </row>
    <row r="121">
      <c r="A121" s="4" t="inlineStr">
        <is>
          <t>Pass | Residential real estate: | 1-to-4 family mortgage</t>
        </is>
      </c>
    </row>
    <row r="122">
      <c r="A122" s="3" t="inlineStr">
        <is>
          <t>Financing Receivable, Allowance for Credit Loss [Line Items]</t>
        </is>
      </c>
    </row>
    <row r="123">
      <c r="A123" s="4" t="inlineStr">
        <is>
          <t>2020</t>
        </is>
      </c>
      <c r="B123" s="5" t="n">
        <v>232248</v>
      </c>
    </row>
    <row r="124">
      <c r="A124" s="4" t="inlineStr">
        <is>
          <t>2019</t>
        </is>
      </c>
      <c r="B124" s="5" t="n">
        <v>203167</v>
      </c>
    </row>
    <row r="125">
      <c r="A125" s="4" t="inlineStr">
        <is>
          <t>2018</t>
        </is>
      </c>
      <c r="B125" s="5" t="n">
        <v>188471</v>
      </c>
    </row>
    <row r="126">
      <c r="A126" s="4" t="inlineStr">
        <is>
          <t>2017</t>
        </is>
      </c>
      <c r="B126" s="5" t="n">
        <v>170725</v>
      </c>
    </row>
    <row r="127">
      <c r="A127" s="4" t="inlineStr">
        <is>
          <t>2016</t>
        </is>
      </c>
      <c r="B127" s="5" t="n">
        <v>119327</v>
      </c>
    </row>
    <row r="128">
      <c r="A128" s="4" t="inlineStr">
        <is>
          <t>Prior</t>
        </is>
      </c>
      <c r="B128" s="5" t="n">
        <v>168732</v>
      </c>
    </row>
    <row r="129">
      <c r="A129" s="4" t="inlineStr">
        <is>
          <t>Revolving Loans Amortized Cost Basis</t>
        </is>
      </c>
      <c r="B129" s="5" t="n">
        <v>0</v>
      </c>
    </row>
    <row r="130">
      <c r="A130" s="4" t="inlineStr">
        <is>
          <t>Total</t>
        </is>
      </c>
      <c r="B130" s="5" t="n">
        <v>1082670</v>
      </c>
    </row>
    <row r="131">
      <c r="A131" s="4" t="inlineStr">
        <is>
          <t>Pass | Residential real estate: | Residential line of credit</t>
        </is>
      </c>
    </row>
    <row r="132">
      <c r="A132" s="3" t="inlineStr">
        <is>
          <t>Financing Receivable, Allowance for Credit Loss [Line Items]</t>
        </is>
      </c>
    </row>
    <row r="133">
      <c r="A133" s="4" t="inlineStr">
        <is>
          <t>2020</t>
        </is>
      </c>
      <c r="B133" s="5" t="n">
        <v>254</v>
      </c>
    </row>
    <row r="134">
      <c r="A134" s="4" t="inlineStr">
        <is>
          <t>2019</t>
        </is>
      </c>
      <c r="B134" s="5" t="n">
        <v>0</v>
      </c>
    </row>
    <row r="135">
      <c r="A135" s="4" t="inlineStr">
        <is>
          <t>2018</t>
        </is>
      </c>
      <c r="B135" s="5" t="n">
        <v>87</v>
      </c>
    </row>
    <row r="136">
      <c r="A136" s="4" t="inlineStr">
        <is>
          <t>2017</t>
        </is>
      </c>
      <c r="B136" s="5" t="n">
        <v>0</v>
      </c>
    </row>
    <row r="137">
      <c r="A137" s="4" t="inlineStr">
        <is>
          <t>2016</t>
        </is>
      </c>
      <c r="B137" s="5" t="n">
        <v>208</v>
      </c>
    </row>
    <row r="138">
      <c r="A138" s="4" t="inlineStr">
        <is>
          <t>Prior</t>
        </is>
      </c>
      <c r="B138" s="5" t="n">
        <v>3577</v>
      </c>
    </row>
    <row r="139">
      <c r="A139" s="4" t="inlineStr">
        <is>
          <t>Revolving Loans Amortized Cost Basis</t>
        </is>
      </c>
      <c r="B139" s="5" t="n">
        <v>405767</v>
      </c>
    </row>
    <row r="140">
      <c r="A140" s="4" t="inlineStr">
        <is>
          <t>Total</t>
        </is>
      </c>
      <c r="B140" s="5" t="n">
        <v>409893</v>
      </c>
    </row>
    <row r="141">
      <c r="A141" s="4" t="inlineStr">
        <is>
          <t>Pass | Residential real estate: | Multi-family mortgage</t>
        </is>
      </c>
    </row>
    <row r="142">
      <c r="A142" s="3" t="inlineStr">
        <is>
          <t>Financing Receivable, Allowance for Credit Loss [Line Items]</t>
        </is>
      </c>
    </row>
    <row r="143">
      <c r="A143" s="4" t="inlineStr">
        <is>
          <t>2020</t>
        </is>
      </c>
      <c r="B143" s="5" t="n">
        <v>23747</v>
      </c>
    </row>
    <row r="144">
      <c r="A144" s="4" t="inlineStr">
        <is>
          <t>2019</t>
        </is>
      </c>
      <c r="B144" s="5" t="n">
        <v>15055</v>
      </c>
    </row>
    <row r="145">
      <c r="A145" s="4" t="inlineStr">
        <is>
          <t>2018</t>
        </is>
      </c>
      <c r="B145" s="5" t="n">
        <v>12629</v>
      </c>
    </row>
    <row r="146">
      <c r="A146" s="4" t="inlineStr">
        <is>
          <t>2017</t>
        </is>
      </c>
      <c r="B146" s="5" t="n">
        <v>54660</v>
      </c>
    </row>
    <row r="147">
      <c r="A147" s="4" t="inlineStr">
        <is>
          <t>2016</t>
        </is>
      </c>
      <c r="B147" s="5" t="n">
        <v>11718</v>
      </c>
    </row>
    <row r="148">
      <c r="A148" s="4" t="inlineStr">
        <is>
          <t>Prior</t>
        </is>
      </c>
      <c r="B148" s="5" t="n">
        <v>36812</v>
      </c>
    </row>
    <row r="149">
      <c r="A149" s="4" t="inlineStr">
        <is>
          <t>Revolving Loans Amortized Cost Basis</t>
        </is>
      </c>
      <c r="B149" s="5" t="n">
        <v>11259</v>
      </c>
    </row>
    <row r="150">
      <c r="A150" s="4" t="inlineStr">
        <is>
          <t>Total</t>
        </is>
      </c>
      <c r="B150" s="5" t="n">
        <v>165880</v>
      </c>
    </row>
    <row r="151">
      <c r="A151" s="4" t="inlineStr">
        <is>
          <t>Pass | Residential real estate: | Non-owner occupied</t>
        </is>
      </c>
    </row>
    <row r="152">
      <c r="A152" s="3" t="inlineStr">
        <is>
          <t>Financing Receivable, Allowance for Credit Loss [Line Items]</t>
        </is>
      </c>
    </row>
    <row r="153">
      <c r="A153" s="4" t="inlineStr">
        <is>
          <t>2020</t>
        </is>
      </c>
      <c r="B153" s="5" t="n">
        <v>108229</v>
      </c>
    </row>
    <row r="154">
      <c r="A154" s="4" t="inlineStr">
        <is>
          <t>2019</t>
        </is>
      </c>
      <c r="B154" s="5" t="n">
        <v>248852</v>
      </c>
    </row>
    <row r="155">
      <c r="A155" s="4" t="inlineStr">
        <is>
          <t>2018</t>
        </is>
      </c>
      <c r="B155" s="5" t="n">
        <v>360309</v>
      </c>
    </row>
    <row r="156">
      <c r="A156" s="4" t="inlineStr">
        <is>
          <t>2017</t>
        </is>
      </c>
      <c r="B156" s="5" t="n">
        <v>218431</v>
      </c>
    </row>
    <row r="157">
      <c r="A157" s="4" t="inlineStr">
        <is>
          <t>2016</t>
        </is>
      </c>
      <c r="B157" s="5" t="n">
        <v>291626</v>
      </c>
    </row>
    <row r="158">
      <c r="A158" s="4" t="inlineStr">
        <is>
          <t>Prior</t>
        </is>
      </c>
      <c r="B158" s="5" t="n">
        <v>250806</v>
      </c>
    </row>
    <row r="159">
      <c r="A159" s="4" t="inlineStr">
        <is>
          <t>Revolving Loans Amortized Cost Basis</t>
        </is>
      </c>
      <c r="B159" s="5" t="n">
        <v>43005</v>
      </c>
    </row>
    <row r="160">
      <c r="A160" s="4" t="inlineStr">
        <is>
          <t>Total</t>
        </is>
      </c>
      <c r="B160" s="5" t="n">
        <v>1521258</v>
      </c>
    </row>
    <row r="161">
      <c r="A161" s="4" t="inlineStr">
        <is>
          <t>Pass | Commercial real estate:</t>
        </is>
      </c>
    </row>
    <row r="162">
      <c r="A162" s="3" t="inlineStr">
        <is>
          <t>Financing Receivable, Allowance for Credit Loss [Line Items]</t>
        </is>
      </c>
    </row>
    <row r="163">
      <c r="A163" s="4" t="inlineStr">
        <is>
          <t>2020</t>
        </is>
      </c>
      <c r="B163" s="5" t="n">
        <v>99827</v>
      </c>
    </row>
    <row r="164">
      <c r="A164" s="4" t="inlineStr">
        <is>
          <t>2019</t>
        </is>
      </c>
      <c r="B164" s="5" t="n">
        <v>181214</v>
      </c>
    </row>
    <row r="165">
      <c r="A165" s="4" t="inlineStr">
        <is>
          <t>2018</t>
        </is>
      </c>
      <c r="B165" s="5" t="n">
        <v>106212</v>
      </c>
    </row>
    <row r="166">
      <c r="A166" s="4" t="inlineStr">
        <is>
          <t>2017</t>
        </is>
      </c>
      <c r="B166" s="5" t="n">
        <v>97689</v>
      </c>
    </row>
    <row r="167">
      <c r="A167" s="4" t="inlineStr">
        <is>
          <t>2016</t>
        </is>
      </c>
      <c r="B167" s="5" t="n">
        <v>81383</v>
      </c>
    </row>
    <row r="168">
      <c r="A168" s="4" t="inlineStr">
        <is>
          <t>Prior</t>
        </is>
      </c>
      <c r="B168" s="5" t="n">
        <v>221365</v>
      </c>
    </row>
    <row r="169">
      <c r="A169" s="4" t="inlineStr">
        <is>
          <t>Revolving Loans Amortized Cost Basis</t>
        </is>
      </c>
      <c r="B169" s="5" t="n">
        <v>49382</v>
      </c>
    </row>
    <row r="170">
      <c r="A170" s="4" t="inlineStr">
        <is>
          <t>Total</t>
        </is>
      </c>
      <c r="B170" s="5" t="n">
        <v>837072</v>
      </c>
    </row>
    <row r="171">
      <c r="A171" s="4" t="inlineStr">
        <is>
          <t>Pass | Consumer and other</t>
        </is>
      </c>
    </row>
    <row r="172">
      <c r="A172" s="3" t="inlineStr">
        <is>
          <t>Financing Receivable, Allowance for Credit Loss [Line Items]</t>
        </is>
      </c>
    </row>
    <row r="173">
      <c r="A173" s="4" t="inlineStr">
        <is>
          <t>2020</t>
        </is>
      </c>
      <c r="B173" s="5" t="n">
        <v>65261</v>
      </c>
    </row>
    <row r="174">
      <c r="A174" s="4" t="inlineStr">
        <is>
          <t>2019</t>
        </is>
      </c>
      <c r="B174" s="5" t="n">
        <v>57677</v>
      </c>
    </row>
    <row r="175">
      <c r="A175" s="4" t="inlineStr">
        <is>
          <t>2018</t>
        </is>
      </c>
      <c r="B175" s="5" t="n">
        <v>42388</v>
      </c>
    </row>
    <row r="176">
      <c r="A176" s="4" t="inlineStr">
        <is>
          <t>2017</t>
        </is>
      </c>
      <c r="B176" s="5" t="n">
        <v>28207</v>
      </c>
    </row>
    <row r="177">
      <c r="A177" s="4" t="inlineStr">
        <is>
          <t>2016</t>
        </is>
      </c>
      <c r="B177" s="5" t="n">
        <v>42014</v>
      </c>
    </row>
    <row r="178">
      <c r="A178" s="4" t="inlineStr">
        <is>
          <t>Prior</t>
        </is>
      </c>
      <c r="B178" s="5" t="n">
        <v>32720</v>
      </c>
    </row>
    <row r="179">
      <c r="A179" s="4" t="inlineStr">
        <is>
          <t>Revolving Loans Amortized Cost Basis</t>
        </is>
      </c>
      <c r="B179" s="5" t="n">
        <v>18440</v>
      </c>
    </row>
    <row r="180">
      <c r="A180" s="4" t="inlineStr">
        <is>
          <t>Total</t>
        </is>
      </c>
      <c r="B180" s="5" t="n">
        <v>286707</v>
      </c>
    </row>
    <row r="181">
      <c r="A181" s="4" t="inlineStr">
        <is>
          <t>Watch</t>
        </is>
      </c>
    </row>
    <row r="182">
      <c r="A182" s="3" t="inlineStr">
        <is>
          <t>Financing Receivable, Allowance for Credit Loss [Line Items]</t>
        </is>
      </c>
    </row>
    <row r="183">
      <c r="A183" s="4" t="inlineStr">
        <is>
          <t>2020</t>
        </is>
      </c>
      <c r="B183" s="5" t="n">
        <v>9530</v>
      </c>
    </row>
    <row r="184">
      <c r="A184" s="4" t="inlineStr">
        <is>
          <t>2019</t>
        </is>
      </c>
      <c r="B184" s="5" t="n">
        <v>16282</v>
      </c>
    </row>
    <row r="185">
      <c r="A185" s="4" t="inlineStr">
        <is>
          <t>2018</t>
        </is>
      </c>
      <c r="B185" s="5" t="n">
        <v>33490</v>
      </c>
    </row>
    <row r="186">
      <c r="A186" s="4" t="inlineStr">
        <is>
          <t>2017</t>
        </is>
      </c>
      <c r="B186" s="5" t="n">
        <v>80772</v>
      </c>
    </row>
    <row r="187">
      <c r="A187" s="4" t="inlineStr">
        <is>
          <t>2016</t>
        </is>
      </c>
      <c r="B187" s="5" t="n">
        <v>49430</v>
      </c>
    </row>
    <row r="188">
      <c r="A188" s="4" t="inlineStr">
        <is>
          <t>Prior</t>
        </is>
      </c>
      <c r="B188" s="5" t="n">
        <v>95905</v>
      </c>
    </row>
    <row r="189">
      <c r="A189" s="4" t="inlineStr">
        <is>
          <t>Revolving Loans Amortized Cost Basis</t>
        </is>
      </c>
      <c r="B189" s="5" t="n">
        <v>44913</v>
      </c>
    </row>
    <row r="190">
      <c r="A190" s="4" t="inlineStr">
        <is>
          <t>Total</t>
        </is>
      </c>
      <c r="B190" s="5" t="n">
        <v>330322</v>
      </c>
    </row>
    <row r="191">
      <c r="A191" s="4" t="inlineStr">
        <is>
          <t>Watch | Commercial and industrial</t>
        </is>
      </c>
    </row>
    <row r="192">
      <c r="A192" s="3" t="inlineStr">
        <is>
          <t>Financing Receivable, Allowance for Credit Loss [Line Items]</t>
        </is>
      </c>
    </row>
    <row r="193">
      <c r="A193" s="4" t="inlineStr">
        <is>
          <t>2020</t>
        </is>
      </c>
      <c r="B193" s="5" t="n">
        <v>3236</v>
      </c>
    </row>
    <row r="194">
      <c r="A194" s="4" t="inlineStr">
        <is>
          <t>2019</t>
        </is>
      </c>
      <c r="B194" s="5" t="n">
        <v>3034</v>
      </c>
    </row>
    <row r="195">
      <c r="A195" s="4" t="inlineStr">
        <is>
          <t>2018</t>
        </is>
      </c>
      <c r="B195" s="5" t="n">
        <v>6283</v>
      </c>
    </row>
    <row r="196">
      <c r="A196" s="4" t="inlineStr">
        <is>
          <t>2017</t>
        </is>
      </c>
      <c r="B196" s="5" t="n">
        <v>3652</v>
      </c>
    </row>
    <row r="197">
      <c r="A197" s="4" t="inlineStr">
        <is>
          <t>2016</t>
        </is>
      </c>
      <c r="B197" s="5" t="n">
        <v>11293</v>
      </c>
    </row>
    <row r="198">
      <c r="A198" s="4" t="inlineStr">
        <is>
          <t>Prior</t>
        </is>
      </c>
      <c r="B198" s="5" t="n">
        <v>6245</v>
      </c>
    </row>
    <row r="199">
      <c r="A199" s="4" t="inlineStr">
        <is>
          <t>Revolving Loans Amortized Cost Basis</t>
        </is>
      </c>
      <c r="B199" s="5" t="n">
        <v>36083</v>
      </c>
    </row>
    <row r="200">
      <c r="A200" s="4" t="inlineStr">
        <is>
          <t>Total</t>
        </is>
      </c>
      <c r="B200" s="5" t="n">
        <v>69826</v>
      </c>
    </row>
    <row r="201">
      <c r="A201" s="4" t="inlineStr">
        <is>
          <t>Watch | Construction</t>
        </is>
      </c>
    </row>
    <row r="202">
      <c r="A202" s="3" t="inlineStr">
        <is>
          <t>Financing Receivable, Allowance for Credit Loss [Line Items]</t>
        </is>
      </c>
    </row>
    <row r="203">
      <c r="A203" s="4" t="inlineStr">
        <is>
          <t>2020</t>
        </is>
      </c>
      <c r="B203" s="5" t="n">
        <v>1282</v>
      </c>
    </row>
    <row r="204">
      <c r="A204" s="4" t="inlineStr">
        <is>
          <t>2019</t>
        </is>
      </c>
      <c r="B204" s="5" t="n">
        <v>1231</v>
      </c>
    </row>
    <row r="205">
      <c r="A205" s="4" t="inlineStr">
        <is>
          <t>2018</t>
        </is>
      </c>
      <c r="B205" s="5" t="n">
        <v>9435</v>
      </c>
    </row>
    <row r="206">
      <c r="A206" s="4" t="inlineStr">
        <is>
          <t>2017</t>
        </is>
      </c>
      <c r="B206" s="5" t="n">
        <v>13822</v>
      </c>
    </row>
    <row r="207">
      <c r="A207" s="4" t="inlineStr">
        <is>
          <t>2016</t>
        </is>
      </c>
      <c r="B207" s="5" t="n">
        <v>1305</v>
      </c>
    </row>
    <row r="208">
      <c r="A208" s="4" t="inlineStr">
        <is>
          <t>Prior</t>
        </is>
      </c>
      <c r="B208" s="5" t="n">
        <v>3585</v>
      </c>
    </row>
    <row r="209">
      <c r="A209" s="4" t="inlineStr">
        <is>
          <t>Revolving Loans Amortized Cost Basis</t>
        </is>
      </c>
      <c r="B209" s="5" t="n">
        <v>0</v>
      </c>
    </row>
    <row r="210">
      <c r="A210" s="4" t="inlineStr">
        <is>
          <t>Total</t>
        </is>
      </c>
      <c r="B210" s="5" t="n">
        <v>30660</v>
      </c>
    </row>
    <row r="211">
      <c r="A211" s="4" t="inlineStr">
        <is>
          <t>Watch | Residential real estate: | 1-to-4 family mortgage</t>
        </is>
      </c>
    </row>
    <row r="212">
      <c r="A212" s="3" t="inlineStr">
        <is>
          <t>Financing Receivable, Allowance for Credit Loss [Line Items]</t>
        </is>
      </c>
    </row>
    <row r="213">
      <c r="A213" s="4" t="inlineStr">
        <is>
          <t>2020</t>
        </is>
      </c>
      <c r="B213" s="5" t="n">
        <v>1257</v>
      </c>
    </row>
    <row r="214">
      <c r="A214" s="4" t="inlineStr">
        <is>
          <t>2019</t>
        </is>
      </c>
      <c r="B214" s="5" t="n">
        <v>786</v>
      </c>
    </row>
    <row r="215">
      <c r="A215" s="4" t="inlineStr">
        <is>
          <t>2018</t>
        </is>
      </c>
      <c r="B215" s="5" t="n">
        <v>3318</v>
      </c>
    </row>
    <row r="216">
      <c r="A216" s="4" t="inlineStr">
        <is>
          <t>2017</t>
        </is>
      </c>
      <c r="B216" s="5" t="n">
        <v>12580</v>
      </c>
    </row>
    <row r="217">
      <c r="A217" s="4" t="inlineStr">
        <is>
          <t>2016</t>
        </is>
      </c>
      <c r="B217" s="5" t="n">
        <v>4155</v>
      </c>
    </row>
    <row r="218">
      <c r="A218" s="4" t="inlineStr">
        <is>
          <t>Prior</t>
        </is>
      </c>
      <c r="B218" s="5" t="n">
        <v>14506</v>
      </c>
    </row>
    <row r="219">
      <c r="A219" s="4" t="inlineStr">
        <is>
          <t>Revolving Loans Amortized Cost Basis</t>
        </is>
      </c>
      <c r="B219" s="5" t="n">
        <v>0</v>
      </c>
    </row>
    <row r="220">
      <c r="A220" s="4" t="inlineStr">
        <is>
          <t>Total</t>
        </is>
      </c>
      <c r="B220" s="5" t="n">
        <v>36602</v>
      </c>
    </row>
    <row r="221">
      <c r="A221" s="4" t="inlineStr">
        <is>
          <t>Watch | Residential real estate: | Residential line of credit</t>
        </is>
      </c>
    </row>
    <row r="222">
      <c r="A222" s="3" t="inlineStr">
        <is>
          <t>Financing Receivable, Allowance for Credit Loss [Line Items]</t>
        </is>
      </c>
    </row>
    <row r="223">
      <c r="A223" s="4" t="inlineStr">
        <is>
          <t>2020</t>
        </is>
      </c>
      <c r="B223" s="5" t="n">
        <v>0</v>
      </c>
    </row>
    <row r="224">
      <c r="A224" s="4" t="inlineStr">
        <is>
          <t>2019</t>
        </is>
      </c>
      <c r="B224" s="5" t="n">
        <v>0</v>
      </c>
    </row>
    <row r="225">
      <c r="A225" s="4" t="inlineStr">
        <is>
          <t>2018</t>
        </is>
      </c>
      <c r="B225" s="5" t="n">
        <v>0</v>
      </c>
    </row>
    <row r="226">
      <c r="A226" s="4" t="inlineStr">
        <is>
          <t>2017</t>
        </is>
      </c>
      <c r="B226" s="5" t="n">
        <v>0</v>
      </c>
    </row>
    <row r="227">
      <c r="A227" s="4" t="inlineStr">
        <is>
          <t>2016</t>
        </is>
      </c>
      <c r="B227" s="5" t="n">
        <v>0</v>
      </c>
    </row>
    <row r="228">
      <c r="A228" s="4" t="inlineStr">
        <is>
          <t>Prior</t>
        </is>
      </c>
      <c r="B228" s="5" t="n">
        <v>0</v>
      </c>
    </row>
    <row r="229">
      <c r="A229" s="4" t="inlineStr">
        <is>
          <t>Revolving Loans Amortized Cost Basis</t>
        </is>
      </c>
      <c r="B229" s="5" t="n">
        <v>5205</v>
      </c>
    </row>
    <row r="230">
      <c r="A230" s="4" t="inlineStr">
        <is>
          <t>Total</t>
        </is>
      </c>
      <c r="B230" s="5" t="n">
        <v>5205</v>
      </c>
    </row>
    <row r="231">
      <c r="A231" s="4" t="inlineStr">
        <is>
          <t>Watch | Residential real estate: | Multi-family mortgage</t>
        </is>
      </c>
    </row>
    <row r="232">
      <c r="A232" s="3" t="inlineStr">
        <is>
          <t>Financing Receivable, Allowance for Credit Loss [Line Items]</t>
        </is>
      </c>
    </row>
    <row r="233">
      <c r="A233" s="4" t="inlineStr">
        <is>
          <t>2020</t>
        </is>
      </c>
      <c r="B233" s="5" t="n">
        <v>0</v>
      </c>
    </row>
    <row r="234">
      <c r="A234" s="4" t="inlineStr">
        <is>
          <t>2019</t>
        </is>
      </c>
      <c r="B234" s="5" t="n">
        <v>0</v>
      </c>
    </row>
    <row r="235">
      <c r="A235" s="4" t="inlineStr">
        <is>
          <t>2018</t>
        </is>
      </c>
      <c r="B235" s="5" t="n">
        <v>0</v>
      </c>
    </row>
    <row r="236">
      <c r="A236" s="4" t="inlineStr">
        <is>
          <t>2017</t>
        </is>
      </c>
      <c r="B236" s="5" t="n">
        <v>0</v>
      </c>
    </row>
    <row r="237">
      <c r="A237" s="4" t="inlineStr">
        <is>
          <t>2016</t>
        </is>
      </c>
      <c r="B237" s="5" t="n">
        <v>0</v>
      </c>
    </row>
    <row r="238">
      <c r="A238" s="4" t="inlineStr">
        <is>
          <t>Prior</t>
        </is>
      </c>
      <c r="B238" s="5" t="n">
        <v>0</v>
      </c>
    </row>
    <row r="239">
      <c r="A239" s="4" t="inlineStr">
        <is>
          <t>Revolving Loans Amortized Cost Basis</t>
        </is>
      </c>
      <c r="B239" s="5" t="n">
        <v>0</v>
      </c>
    </row>
    <row r="240">
      <c r="A240" s="4" t="inlineStr">
        <is>
          <t>Total</t>
        </is>
      </c>
      <c r="B240" s="5" t="n">
        <v>0</v>
      </c>
    </row>
    <row r="241">
      <c r="A241" s="4" t="inlineStr">
        <is>
          <t>Watch | Residential real estate: | Non-owner occupied</t>
        </is>
      </c>
    </row>
    <row r="242">
      <c r="A242" s="3" t="inlineStr">
        <is>
          <t>Financing Receivable, Allowance for Credit Loss [Line Items]</t>
        </is>
      </c>
    </row>
    <row r="243">
      <c r="A243" s="4" t="inlineStr">
        <is>
          <t>2020</t>
        </is>
      </c>
      <c r="B243" s="5" t="n">
        <v>0</v>
      </c>
    </row>
    <row r="244">
      <c r="A244" s="4" t="inlineStr">
        <is>
          <t>2019</t>
        </is>
      </c>
      <c r="B244" s="5" t="n">
        <v>6181</v>
      </c>
    </row>
    <row r="245">
      <c r="A245" s="4" t="inlineStr">
        <is>
          <t>2018</t>
        </is>
      </c>
      <c r="B245" s="5" t="n">
        <v>5897</v>
      </c>
    </row>
    <row r="246">
      <c r="A246" s="4" t="inlineStr">
        <is>
          <t>2017</t>
        </is>
      </c>
      <c r="B246" s="5" t="n">
        <v>26361</v>
      </c>
    </row>
    <row r="247">
      <c r="A247" s="4" t="inlineStr">
        <is>
          <t>2016</t>
        </is>
      </c>
      <c r="B247" s="5" t="n">
        <v>21775</v>
      </c>
    </row>
    <row r="248">
      <c r="A248" s="4" t="inlineStr">
        <is>
          <t>Prior</t>
        </is>
      </c>
      <c r="B248" s="5" t="n">
        <v>43984</v>
      </c>
    </row>
    <row r="249">
      <c r="A249" s="4" t="inlineStr">
        <is>
          <t>Revolving Loans Amortized Cost Basis</t>
        </is>
      </c>
      <c r="B249" s="5" t="n">
        <v>45</v>
      </c>
    </row>
    <row r="250">
      <c r="A250" s="4" t="inlineStr">
        <is>
          <t>Total</t>
        </is>
      </c>
      <c r="B250" s="5" t="n">
        <v>104243</v>
      </c>
    </row>
    <row r="251">
      <c r="A251" s="4" t="inlineStr">
        <is>
          <t>Watch | Commercial real estate:</t>
        </is>
      </c>
    </row>
    <row r="252">
      <c r="A252" s="3" t="inlineStr">
        <is>
          <t>Financing Receivable, Allowance for Credit Loss [Line Items]</t>
        </is>
      </c>
    </row>
    <row r="253">
      <c r="A253" s="4" t="inlineStr">
        <is>
          <t>2020</t>
        </is>
      </c>
      <c r="B253" s="5" t="n">
        <v>3596</v>
      </c>
    </row>
    <row r="254">
      <c r="A254" s="4" t="inlineStr">
        <is>
          <t>2019</t>
        </is>
      </c>
      <c r="B254" s="5" t="n">
        <v>4343</v>
      </c>
    </row>
    <row r="255">
      <c r="A255" s="4" t="inlineStr">
        <is>
          <t>2018</t>
        </is>
      </c>
      <c r="B255" s="5" t="n">
        <v>6843</v>
      </c>
    </row>
    <row r="256">
      <c r="A256" s="4" t="inlineStr">
        <is>
          <t>2017</t>
        </is>
      </c>
      <c r="B256" s="5" t="n">
        <v>22939</v>
      </c>
    </row>
    <row r="257">
      <c r="A257" s="4" t="inlineStr">
        <is>
          <t>2016</t>
        </is>
      </c>
      <c r="B257" s="5" t="n">
        <v>7858</v>
      </c>
    </row>
    <row r="258">
      <c r="A258" s="4" t="inlineStr">
        <is>
          <t>Prior</t>
        </is>
      </c>
      <c r="B258" s="5" t="n">
        <v>19233</v>
      </c>
    </row>
    <row r="259">
      <c r="A259" s="4" t="inlineStr">
        <is>
          <t>Revolving Loans Amortized Cost Basis</t>
        </is>
      </c>
      <c r="B259" s="5" t="n">
        <v>3188</v>
      </c>
    </row>
    <row r="260">
      <c r="A260" s="4" t="inlineStr">
        <is>
          <t>Total</t>
        </is>
      </c>
      <c r="B260" s="5" t="n">
        <v>68000</v>
      </c>
    </row>
    <row r="261">
      <c r="A261" s="4" t="inlineStr">
        <is>
          <t>Watch | Consumer and other</t>
        </is>
      </c>
    </row>
    <row r="262">
      <c r="A262" s="3" t="inlineStr">
        <is>
          <t>Financing Receivable, Allowance for Credit Loss [Line Items]</t>
        </is>
      </c>
    </row>
    <row r="263">
      <c r="A263" s="4" t="inlineStr">
        <is>
          <t>2020</t>
        </is>
      </c>
      <c r="B263" s="5" t="n">
        <v>159</v>
      </c>
    </row>
    <row r="264">
      <c r="A264" s="4" t="inlineStr">
        <is>
          <t>2019</t>
        </is>
      </c>
      <c r="B264" s="5" t="n">
        <v>707</v>
      </c>
    </row>
    <row r="265">
      <c r="A265" s="4" t="inlineStr">
        <is>
          <t>2018</t>
        </is>
      </c>
      <c r="B265" s="5" t="n">
        <v>1714</v>
      </c>
    </row>
    <row r="266">
      <c r="A266" s="4" t="inlineStr">
        <is>
          <t>2017</t>
        </is>
      </c>
      <c r="B266" s="5" t="n">
        <v>1418</v>
      </c>
    </row>
    <row r="267">
      <c r="A267" s="4" t="inlineStr">
        <is>
          <t>2016</t>
        </is>
      </c>
      <c r="B267" s="5" t="n">
        <v>3044</v>
      </c>
    </row>
    <row r="268">
      <c r="A268" s="4" t="inlineStr">
        <is>
          <t>Prior</t>
        </is>
      </c>
      <c r="B268" s="5" t="n">
        <v>8352</v>
      </c>
    </row>
    <row r="269">
      <c r="A269" s="4" t="inlineStr">
        <is>
          <t>Revolving Loans Amortized Cost Basis</t>
        </is>
      </c>
      <c r="B269" s="5" t="n">
        <v>392</v>
      </c>
    </row>
    <row r="270">
      <c r="A270" s="4" t="inlineStr">
        <is>
          <t>Total</t>
        </is>
      </c>
      <c r="B270" s="5" t="n">
        <v>15786</v>
      </c>
    </row>
    <row r="271">
      <c r="A271" s="4" t="inlineStr">
        <is>
          <t>Substandard</t>
        </is>
      </c>
    </row>
    <row r="272">
      <c r="A272" s="3" t="inlineStr">
        <is>
          <t>Financing Receivable, Allowance for Credit Loss [Line Items]</t>
        </is>
      </c>
    </row>
    <row r="273">
      <c r="A273" s="4" t="inlineStr">
        <is>
          <t>2020</t>
        </is>
      </c>
      <c r="B273" s="5" t="n">
        <v>1196</v>
      </c>
    </row>
    <row r="274">
      <c r="A274" s="4" t="inlineStr">
        <is>
          <t>2019</t>
        </is>
      </c>
      <c r="B274" s="5" t="n">
        <v>7104</v>
      </c>
    </row>
    <row r="275">
      <c r="A275" s="4" t="inlineStr">
        <is>
          <t>2018</t>
        </is>
      </c>
      <c r="B275" s="5" t="n">
        <v>37147</v>
      </c>
    </row>
    <row r="276">
      <c r="A276" s="4" t="inlineStr">
        <is>
          <t>2017</t>
        </is>
      </c>
      <c r="B276" s="5" t="n">
        <v>14056</v>
      </c>
    </row>
    <row r="277">
      <c r="A277" s="4" t="inlineStr">
        <is>
          <t>2016</t>
        </is>
      </c>
      <c r="B277" s="5" t="n">
        <v>8692</v>
      </c>
    </row>
    <row r="278">
      <c r="A278" s="4" t="inlineStr">
        <is>
          <t>Prior</t>
        </is>
      </c>
      <c r="B278" s="5" t="n">
        <v>35819</v>
      </c>
    </row>
    <row r="279">
      <c r="A279" s="4" t="inlineStr">
        <is>
          <t>Revolving Loans Amortized Cost Basis</t>
        </is>
      </c>
      <c r="B279" s="5" t="n">
        <v>20066</v>
      </c>
    </row>
    <row r="280">
      <c r="A280" s="4" t="inlineStr">
        <is>
          <t>Total</t>
        </is>
      </c>
      <c r="B280" s="5" t="n">
        <v>124080</v>
      </c>
    </row>
    <row r="281">
      <c r="A281" s="4" t="inlineStr">
        <is>
          <t>Substandard | Commercial and industrial</t>
        </is>
      </c>
    </row>
    <row r="282">
      <c r="A282" s="3" t="inlineStr">
        <is>
          <t>Financing Receivable, Allowance for Credit Loss [Line Items]</t>
        </is>
      </c>
    </row>
    <row r="283">
      <c r="A283" s="4" t="inlineStr">
        <is>
          <t>2020</t>
        </is>
      </c>
      <c r="B283" s="5" t="n">
        <v>6</v>
      </c>
    </row>
    <row r="284">
      <c r="A284" s="4" t="inlineStr">
        <is>
          <t>2019</t>
        </is>
      </c>
      <c r="B284" s="5" t="n">
        <v>3160</v>
      </c>
    </row>
    <row r="285">
      <c r="A285" s="4" t="inlineStr">
        <is>
          <t>2018</t>
        </is>
      </c>
      <c r="B285" s="5" t="n">
        <v>17022</v>
      </c>
    </row>
    <row r="286">
      <c r="A286" s="4" t="inlineStr">
        <is>
          <t>2017</t>
        </is>
      </c>
      <c r="B286" s="5" t="n">
        <v>6552</v>
      </c>
    </row>
    <row r="287">
      <c r="A287" s="4" t="inlineStr">
        <is>
          <t>2016</t>
        </is>
      </c>
      <c r="B287" s="5" t="n">
        <v>686</v>
      </c>
    </row>
    <row r="288">
      <c r="A288" s="4" t="inlineStr">
        <is>
          <t>Prior</t>
        </is>
      </c>
      <c r="B288" s="5" t="n">
        <v>6869</v>
      </c>
    </row>
    <row r="289">
      <c r="A289" s="4" t="inlineStr">
        <is>
          <t>Revolving Loans Amortized Cost Basis</t>
        </is>
      </c>
      <c r="B289" s="5" t="n">
        <v>13269</v>
      </c>
    </row>
    <row r="290">
      <c r="A290" s="4" t="inlineStr">
        <is>
          <t>Total</t>
        </is>
      </c>
      <c r="B290" s="5" t="n">
        <v>47564</v>
      </c>
    </row>
    <row r="291">
      <c r="A291" s="4" t="inlineStr">
        <is>
          <t>Substandard | Construction</t>
        </is>
      </c>
    </row>
    <row r="292">
      <c r="A292" s="3" t="inlineStr">
        <is>
          <t>Financing Receivable, Allowance for Credit Loss [Line Items]</t>
        </is>
      </c>
    </row>
    <row r="293">
      <c r="A293" s="4" t="inlineStr">
        <is>
          <t>2020</t>
        </is>
      </c>
      <c r="B293" s="5" t="n">
        <v>0</v>
      </c>
    </row>
    <row r="294">
      <c r="A294" s="4" t="inlineStr">
        <is>
          <t>2019</t>
        </is>
      </c>
      <c r="B294" s="5" t="n">
        <v>972</v>
      </c>
    </row>
    <row r="295">
      <c r="A295" s="4" t="inlineStr">
        <is>
          <t>2018</t>
        </is>
      </c>
      <c r="B295" s="5" t="n">
        <v>642</v>
      </c>
    </row>
    <row r="296">
      <c r="A296" s="4" t="inlineStr">
        <is>
          <t>2017</t>
        </is>
      </c>
      <c r="B296" s="5" t="n">
        <v>132</v>
      </c>
    </row>
    <row r="297">
      <c r="A297" s="4" t="inlineStr">
        <is>
          <t>2016</t>
        </is>
      </c>
      <c r="B297" s="5" t="n">
        <v>880</v>
      </c>
    </row>
    <row r="298">
      <c r="A298" s="4" t="inlineStr">
        <is>
          <t>Prior</t>
        </is>
      </c>
      <c r="B298" s="5" t="n">
        <v>4919</v>
      </c>
    </row>
    <row r="299">
      <c r="A299" s="4" t="inlineStr">
        <is>
          <t>Revolving Loans Amortized Cost Basis</t>
        </is>
      </c>
      <c r="B299" s="5" t="n">
        <v>0</v>
      </c>
    </row>
    <row r="300">
      <c r="A300" s="4" t="inlineStr">
        <is>
          <t>Total</t>
        </is>
      </c>
      <c r="B300" s="5" t="n">
        <v>7545</v>
      </c>
    </row>
    <row r="301">
      <c r="A301" s="4" t="inlineStr">
        <is>
          <t>Substandard | Residential real estate: | 1-to-4 family mortgage</t>
        </is>
      </c>
    </row>
    <row r="302">
      <c r="A302" s="3" t="inlineStr">
        <is>
          <t>Financing Receivable, Allowance for Credit Loss [Line Items]</t>
        </is>
      </c>
    </row>
    <row r="303">
      <c r="A303" s="4" t="inlineStr">
        <is>
          <t>2020</t>
        </is>
      </c>
      <c r="B303" s="5" t="n">
        <v>532</v>
      </c>
    </row>
    <row r="304">
      <c r="A304" s="4" t="inlineStr">
        <is>
          <t>2019</t>
        </is>
      </c>
      <c r="B304" s="5" t="n">
        <v>1452</v>
      </c>
    </row>
    <row r="305">
      <c r="A305" s="4" t="inlineStr">
        <is>
          <t>2018</t>
        </is>
      </c>
      <c r="B305" s="5" t="n">
        <v>3274</v>
      </c>
    </row>
    <row r="306">
      <c r="A306" s="4" t="inlineStr">
        <is>
          <t>2017</t>
        </is>
      </c>
      <c r="B306" s="5" t="n">
        <v>4128</v>
      </c>
    </row>
    <row r="307">
      <c r="A307" s="4" t="inlineStr">
        <is>
          <t>2016</t>
        </is>
      </c>
      <c r="B307" s="5" t="n">
        <v>2039</v>
      </c>
    </row>
    <row r="308">
      <c r="A308" s="4" t="inlineStr">
        <is>
          <t>Prior</t>
        </is>
      </c>
      <c r="B308" s="5" t="n">
        <v>9120</v>
      </c>
    </row>
    <row r="309">
      <c r="A309" s="4" t="inlineStr">
        <is>
          <t>Revolving Loans Amortized Cost Basis</t>
        </is>
      </c>
      <c r="B309" s="5" t="n">
        <v>0</v>
      </c>
    </row>
    <row r="310">
      <c r="A310" s="4" t="inlineStr">
        <is>
          <t>Total</t>
        </is>
      </c>
      <c r="B310" s="5" t="n">
        <v>20545</v>
      </c>
    </row>
    <row r="311">
      <c r="A311" s="4" t="inlineStr">
        <is>
          <t>Substandard | Residential real estate: | Residential line of credit</t>
        </is>
      </c>
    </row>
    <row r="312">
      <c r="A312" s="3" t="inlineStr">
        <is>
          <t>Financing Receivable, Allowance for Credit Loss [Line Items]</t>
        </is>
      </c>
    </row>
    <row r="313">
      <c r="A313" s="4" t="inlineStr">
        <is>
          <t>2020</t>
        </is>
      </c>
      <c r="B313" s="5" t="n">
        <v>109</v>
      </c>
    </row>
    <row r="314">
      <c r="A314" s="4" t="inlineStr">
        <is>
          <t>2019</t>
        </is>
      </c>
      <c r="B314" s="5" t="n">
        <v>1</v>
      </c>
    </row>
    <row r="315">
      <c r="A315" s="4" t="inlineStr">
        <is>
          <t>2018</t>
        </is>
      </c>
      <c r="B315" s="5" t="n">
        <v>0</v>
      </c>
    </row>
    <row r="316">
      <c r="A316" s="4" t="inlineStr">
        <is>
          <t>2017</t>
        </is>
      </c>
      <c r="B316" s="5" t="n">
        <v>3</v>
      </c>
    </row>
    <row r="317">
      <c r="A317" s="4" t="inlineStr">
        <is>
          <t>2016</t>
        </is>
      </c>
      <c r="B317" s="5" t="n">
        <v>0</v>
      </c>
    </row>
    <row r="318">
      <c r="A318" s="4" t="inlineStr">
        <is>
          <t>Prior</t>
        </is>
      </c>
      <c r="B318" s="5" t="n">
        <v>0</v>
      </c>
    </row>
    <row r="319">
      <c r="A319" s="4" t="inlineStr">
        <is>
          <t>Revolving Loans Amortized Cost Basis</t>
        </is>
      </c>
      <c r="B319" s="5" t="n">
        <v>4848</v>
      </c>
    </row>
    <row r="320">
      <c r="A320" s="4" t="inlineStr">
        <is>
          <t>Total</t>
        </is>
      </c>
      <c r="B320" s="5" t="n">
        <v>4961</v>
      </c>
    </row>
    <row r="321">
      <c r="A321" s="4" t="inlineStr">
        <is>
          <t>Substandard | Residential real estate: | Multi-family mortgage</t>
        </is>
      </c>
    </row>
    <row r="322">
      <c r="A322" s="3" t="inlineStr">
        <is>
          <t>Financing Receivable, Allowance for Credit Loss [Line Items]</t>
        </is>
      </c>
    </row>
    <row r="323">
      <c r="A323" s="4" t="inlineStr">
        <is>
          <t>2020</t>
        </is>
      </c>
      <c r="B323" s="5" t="n">
        <v>0</v>
      </c>
    </row>
    <row r="324">
      <c r="A324" s="4" t="inlineStr">
        <is>
          <t>2019</t>
        </is>
      </c>
      <c r="B324" s="5" t="n">
        <v>0</v>
      </c>
    </row>
    <row r="325">
      <c r="A325" s="4" t="inlineStr">
        <is>
          <t>2018</t>
        </is>
      </c>
      <c r="B325" s="5" t="n">
        <v>0</v>
      </c>
    </row>
    <row r="326">
      <c r="A326" s="4" t="inlineStr">
        <is>
          <t>2017</t>
        </is>
      </c>
      <c r="B326" s="5" t="n">
        <v>0</v>
      </c>
    </row>
    <row r="327">
      <c r="A327" s="4" t="inlineStr">
        <is>
          <t>2016</t>
        </is>
      </c>
      <c r="B327" s="5" t="n">
        <v>0</v>
      </c>
    </row>
    <row r="328">
      <c r="A328" s="4" t="inlineStr">
        <is>
          <t>Prior</t>
        </is>
      </c>
      <c r="B328" s="5" t="n">
        <v>57</v>
      </c>
    </row>
    <row r="329">
      <c r="A329" s="4" t="inlineStr">
        <is>
          <t>Revolving Loans Amortized Cost Basis</t>
        </is>
      </c>
      <c r="B329" s="5" t="n">
        <v>0</v>
      </c>
    </row>
    <row r="330">
      <c r="A330" s="4" t="inlineStr">
        <is>
          <t>Total</t>
        </is>
      </c>
      <c r="B330" s="5" t="n">
        <v>57</v>
      </c>
    </row>
    <row r="331">
      <c r="A331" s="4" t="inlineStr">
        <is>
          <t>Substandard | Residential real estate: | Non-owner occupied</t>
        </is>
      </c>
    </row>
    <row r="332">
      <c r="A332" s="3" t="inlineStr">
        <is>
          <t>Financing Receivable, Allowance for Credit Loss [Line Items]</t>
        </is>
      </c>
    </row>
    <row r="333">
      <c r="A333" s="4" t="inlineStr">
        <is>
          <t>2020</t>
        </is>
      </c>
      <c r="B333" s="5" t="n">
        <v>0</v>
      </c>
    </row>
    <row r="334">
      <c r="A334" s="4" t="inlineStr">
        <is>
          <t>2019</t>
        </is>
      </c>
      <c r="B334" s="5" t="n">
        <v>149</v>
      </c>
    </row>
    <row r="335">
      <c r="A335" s="4" t="inlineStr">
        <is>
          <t>2018</t>
        </is>
      </c>
      <c r="B335" s="5" t="n">
        <v>12130</v>
      </c>
    </row>
    <row r="336">
      <c r="A336" s="4" t="inlineStr">
        <is>
          <t>2017</t>
        </is>
      </c>
      <c r="B336" s="5" t="n">
        <v>1166</v>
      </c>
    </row>
    <row r="337">
      <c r="A337" s="4" t="inlineStr">
        <is>
          <t>2016</t>
        </is>
      </c>
      <c r="B337" s="5" t="n">
        <v>1693</v>
      </c>
    </row>
    <row r="338">
      <c r="A338" s="4" t="inlineStr">
        <is>
          <t>Prior</t>
        </is>
      </c>
      <c r="B338" s="5" t="n">
        <v>3761</v>
      </c>
    </row>
    <row r="339">
      <c r="A339" s="4" t="inlineStr">
        <is>
          <t>Revolving Loans Amortized Cost Basis</t>
        </is>
      </c>
      <c r="B339" s="5" t="n">
        <v>0</v>
      </c>
    </row>
    <row r="340">
      <c r="A340" s="4" t="inlineStr">
        <is>
          <t>Total</t>
        </is>
      </c>
      <c r="B340" s="5" t="n">
        <v>18899</v>
      </c>
    </row>
    <row r="341">
      <c r="A341" s="4" t="inlineStr">
        <is>
          <t>Substandard | Commercial real estate:</t>
        </is>
      </c>
    </row>
    <row r="342">
      <c r="A342" s="3" t="inlineStr">
        <is>
          <t>Financing Receivable, Allowance for Credit Loss [Line Items]</t>
        </is>
      </c>
    </row>
    <row r="343">
      <c r="A343" s="4" t="inlineStr">
        <is>
          <t>2020</t>
        </is>
      </c>
      <c r="B343" s="5" t="n">
        <v>428</v>
      </c>
    </row>
    <row r="344">
      <c r="A344" s="4" t="inlineStr">
        <is>
          <t>2019</t>
        </is>
      </c>
      <c r="B344" s="5" t="n">
        <v>1302</v>
      </c>
    </row>
    <row r="345">
      <c r="A345" s="4" t="inlineStr">
        <is>
          <t>2018</t>
        </is>
      </c>
      <c r="B345" s="5" t="n">
        <v>3815</v>
      </c>
    </row>
    <row r="346">
      <c r="A346" s="4" t="inlineStr">
        <is>
          <t>2017</t>
        </is>
      </c>
      <c r="B346" s="5" t="n">
        <v>1457</v>
      </c>
    </row>
    <row r="347">
      <c r="A347" s="4" t="inlineStr">
        <is>
          <t>2016</t>
        </is>
      </c>
      <c r="B347" s="5" t="n">
        <v>2931</v>
      </c>
    </row>
    <row r="348">
      <c r="A348" s="4" t="inlineStr">
        <is>
          <t>Prior</t>
        </is>
      </c>
      <c r="B348" s="5" t="n">
        <v>8440</v>
      </c>
    </row>
    <row r="349">
      <c r="A349" s="4" t="inlineStr">
        <is>
          <t>Revolving Loans Amortized Cost Basis</t>
        </is>
      </c>
      <c r="B349" s="5" t="n">
        <v>1542</v>
      </c>
    </row>
    <row r="350">
      <c r="A350" s="4" t="inlineStr">
        <is>
          <t>Total</t>
        </is>
      </c>
      <c r="B350" s="5" t="n">
        <v>19915</v>
      </c>
    </row>
    <row r="351">
      <c r="A351" s="4" t="inlineStr">
        <is>
          <t>Substandard | Consumer and other</t>
        </is>
      </c>
    </row>
    <row r="352">
      <c r="A352" s="3" t="inlineStr">
        <is>
          <t>Financing Receivable, Allowance for Credit Loss [Line Items]</t>
        </is>
      </c>
    </row>
    <row r="353">
      <c r="A353" s="4" t="inlineStr">
        <is>
          <t>2020</t>
        </is>
      </c>
      <c r="B353" s="5" t="n">
        <v>121</v>
      </c>
    </row>
    <row r="354">
      <c r="A354" s="4" t="inlineStr">
        <is>
          <t>2019</t>
        </is>
      </c>
      <c r="B354" s="5" t="n">
        <v>68</v>
      </c>
    </row>
    <row r="355">
      <c r="A355" s="4" t="inlineStr">
        <is>
          <t>2018</t>
        </is>
      </c>
      <c r="B355" s="5" t="n">
        <v>264</v>
      </c>
    </row>
    <row r="356">
      <c r="A356" s="4" t="inlineStr">
        <is>
          <t>2017</t>
        </is>
      </c>
      <c r="B356" s="5" t="n">
        <v>618</v>
      </c>
    </row>
    <row r="357">
      <c r="A357" s="4" t="inlineStr">
        <is>
          <t>2016</t>
        </is>
      </c>
      <c r="B357" s="5" t="n">
        <v>463</v>
      </c>
    </row>
    <row r="358">
      <c r="A358" s="4" t="inlineStr">
        <is>
          <t>Prior</t>
        </is>
      </c>
      <c r="B358" s="5" t="n">
        <v>2653</v>
      </c>
    </row>
    <row r="359">
      <c r="A359" s="4" t="inlineStr">
        <is>
          <t>Revolving Loans Amortized Cost Basis</t>
        </is>
      </c>
      <c r="B359" s="5" t="n">
        <v>407</v>
      </c>
    </row>
    <row r="360">
      <c r="A360" s="4" t="inlineStr">
        <is>
          <t>Total</t>
        </is>
      </c>
      <c r="B360" s="5" t="n">
        <v>4594</v>
      </c>
    </row>
    <row r="361">
      <c r="A361" s="4" t="inlineStr">
        <is>
          <t>Doubtful</t>
        </is>
      </c>
    </row>
    <row r="362">
      <c r="A362" s="3" t="inlineStr">
        <is>
          <t>Financing Receivable, Allowance for Credit Loss [Line Items]</t>
        </is>
      </c>
    </row>
    <row r="363">
      <c r="A363" s="4" t="inlineStr">
        <is>
          <t>2020</t>
        </is>
      </c>
      <c r="B363" s="5" t="n">
        <v>35</v>
      </c>
    </row>
    <row r="364">
      <c r="A364" s="4" t="inlineStr">
        <is>
          <t>2019</t>
        </is>
      </c>
      <c r="B364" s="5" t="n">
        <v>294</v>
      </c>
    </row>
    <row r="365">
      <c r="A365" s="4" t="inlineStr">
        <is>
          <t>2018</t>
        </is>
      </c>
      <c r="B365" s="5" t="n">
        <v>295</v>
      </c>
    </row>
    <row r="366">
      <c r="A366" s="4" t="inlineStr">
        <is>
          <t>2017</t>
        </is>
      </c>
      <c r="B366" s="5" t="n">
        <v>544</v>
      </c>
    </row>
    <row r="367">
      <c r="A367" s="4" t="inlineStr">
        <is>
          <t>2016</t>
        </is>
      </c>
      <c r="B367" s="5" t="n">
        <v>466</v>
      </c>
    </row>
    <row r="368">
      <c r="A368" s="4" t="inlineStr">
        <is>
          <t>Prior</t>
        </is>
      </c>
      <c r="B368" s="5" t="n">
        <v>849</v>
      </c>
    </row>
    <row r="369">
      <c r="A369" s="4" t="inlineStr">
        <is>
          <t>Revolving Loans Amortized Cost Basis</t>
        </is>
      </c>
      <c r="B369" s="5" t="n">
        <v>423</v>
      </c>
    </row>
    <row r="370">
      <c r="A370" s="4" t="inlineStr">
        <is>
          <t>Total</t>
        </is>
      </c>
      <c r="B370" s="5" t="n">
        <v>2906</v>
      </c>
    </row>
    <row r="371">
      <c r="A371" s="4" t="inlineStr">
        <is>
          <t>Doubtful | Commercial and industrial</t>
        </is>
      </c>
    </row>
    <row r="372">
      <c r="A372" s="3" t="inlineStr">
        <is>
          <t>Financing Receivable, Allowance for Credit Loss [Line Items]</t>
        </is>
      </c>
    </row>
    <row r="373">
      <c r="A373" s="4" t="inlineStr">
        <is>
          <t>2020</t>
        </is>
      </c>
      <c r="B373" s="5" t="n">
        <v>35</v>
      </c>
    </row>
    <row r="374">
      <c r="A374" s="4" t="inlineStr">
        <is>
          <t>2019</t>
        </is>
      </c>
      <c r="B374" s="5" t="n">
        <v>0</v>
      </c>
    </row>
    <row r="375">
      <c r="A375" s="4" t="inlineStr">
        <is>
          <t>2018</t>
        </is>
      </c>
      <c r="B375" s="5" t="n">
        <v>0</v>
      </c>
    </row>
    <row r="376">
      <c r="A376" s="4" t="inlineStr">
        <is>
          <t>2017</t>
        </is>
      </c>
      <c r="B376" s="5" t="n">
        <v>0</v>
      </c>
    </row>
    <row r="377">
      <c r="A377" s="4" t="inlineStr">
        <is>
          <t>2016</t>
        </is>
      </c>
      <c r="B377" s="5" t="n">
        <v>0</v>
      </c>
    </row>
    <row r="378">
      <c r="A378" s="4" t="inlineStr">
        <is>
          <t>Prior</t>
        </is>
      </c>
      <c r="B378" s="5" t="n">
        <v>0</v>
      </c>
    </row>
    <row r="379">
      <c r="A379" s="4" t="inlineStr">
        <is>
          <t>Revolving Loans Amortized Cost Basis</t>
        </is>
      </c>
      <c r="B379" s="5" t="n">
        <v>164</v>
      </c>
    </row>
    <row r="380">
      <c r="A380" s="4" t="inlineStr">
        <is>
          <t>Total</t>
        </is>
      </c>
      <c r="B380" s="5" t="n">
        <v>199</v>
      </c>
    </row>
    <row r="381">
      <c r="A381" s="4" t="inlineStr">
        <is>
          <t>Doubtful | Construction</t>
        </is>
      </c>
    </row>
    <row r="382">
      <c r="A382" s="3" t="inlineStr">
        <is>
          <t>Financing Receivable, Allowance for Credit Loss [Line Items]</t>
        </is>
      </c>
    </row>
    <row r="383">
      <c r="A383" s="4" t="inlineStr">
        <is>
          <t>2020</t>
        </is>
      </c>
      <c r="B383" s="5" t="n">
        <v>0</v>
      </c>
    </row>
    <row r="384">
      <c r="A384" s="4" t="inlineStr">
        <is>
          <t>2019</t>
        </is>
      </c>
      <c r="B384" s="5" t="n">
        <v>0</v>
      </c>
    </row>
    <row r="385">
      <c r="A385" s="4" t="inlineStr">
        <is>
          <t>2018</t>
        </is>
      </c>
      <c r="B385" s="5" t="n">
        <v>0</v>
      </c>
    </row>
    <row r="386">
      <c r="A386" s="4" t="inlineStr">
        <is>
          <t>2017</t>
        </is>
      </c>
      <c r="B386" s="5" t="n">
        <v>0</v>
      </c>
    </row>
    <row r="387">
      <c r="A387" s="4" t="inlineStr">
        <is>
          <t>2016</t>
        </is>
      </c>
      <c r="B387" s="5" t="n">
        <v>0</v>
      </c>
    </row>
    <row r="388">
      <c r="A388" s="4" t="inlineStr">
        <is>
          <t>Prior</t>
        </is>
      </c>
      <c r="B388" s="5" t="n">
        <v>5</v>
      </c>
    </row>
    <row r="389">
      <c r="A389" s="4" t="inlineStr">
        <is>
          <t>Revolving Loans Amortized Cost Basis</t>
        </is>
      </c>
      <c r="B389" s="5" t="n">
        <v>0</v>
      </c>
    </row>
    <row r="390">
      <c r="A390" s="4" t="inlineStr">
        <is>
          <t>Total</t>
        </is>
      </c>
      <c r="B390" s="5" t="n">
        <v>5</v>
      </c>
    </row>
    <row r="391">
      <c r="A391" s="4" t="inlineStr">
        <is>
          <t>Doubtful | Residential real estate: | 1-to-4 family mortgage</t>
        </is>
      </c>
    </row>
    <row r="392">
      <c r="A392" s="3" t="inlineStr">
        <is>
          <t>Financing Receivable, Allowance for Credit Loss [Line Items]</t>
        </is>
      </c>
    </row>
    <row r="393">
      <c r="A393" s="4" t="inlineStr">
        <is>
          <t>2020</t>
        </is>
      </c>
      <c r="B393" s="5" t="n">
        <v>0</v>
      </c>
    </row>
    <row r="394">
      <c r="A394" s="4" t="inlineStr">
        <is>
          <t>2019</t>
        </is>
      </c>
      <c r="B394" s="5" t="n">
        <v>34</v>
      </c>
    </row>
    <row r="395">
      <c r="A395" s="4" t="inlineStr">
        <is>
          <t>2018</t>
        </is>
      </c>
      <c r="B395" s="5" t="n">
        <v>0</v>
      </c>
    </row>
    <row r="396">
      <c r="A396" s="4" t="inlineStr">
        <is>
          <t>2017</t>
        </is>
      </c>
      <c r="B396" s="5" t="n">
        <v>0</v>
      </c>
    </row>
    <row r="397">
      <c r="A397" s="4" t="inlineStr">
        <is>
          <t>2016</t>
        </is>
      </c>
      <c r="B397" s="5" t="n">
        <v>270</v>
      </c>
    </row>
    <row r="398">
      <c r="A398" s="4" t="inlineStr">
        <is>
          <t>Prior</t>
        </is>
      </c>
      <c r="B398" s="5" t="n">
        <v>490</v>
      </c>
    </row>
    <row r="399">
      <c r="A399" s="4" t="inlineStr">
        <is>
          <t>Revolving Loans Amortized Cost Basis</t>
        </is>
      </c>
      <c r="B399" s="5" t="n">
        <v>0</v>
      </c>
    </row>
    <row r="400">
      <c r="A400" s="4" t="inlineStr">
        <is>
          <t>Total</t>
        </is>
      </c>
      <c r="B400" s="5" t="n">
        <v>794</v>
      </c>
    </row>
    <row r="401">
      <c r="A401" s="4" t="inlineStr">
        <is>
          <t>Doubtful | Residential real estate: | Residential line of credit</t>
        </is>
      </c>
    </row>
    <row r="402">
      <c r="A402" s="3" t="inlineStr">
        <is>
          <t>Financing Receivable, Allowance for Credit Loss [Line Items]</t>
        </is>
      </c>
    </row>
    <row r="403">
      <c r="A403" s="4" t="inlineStr">
        <is>
          <t>2020</t>
        </is>
      </c>
      <c r="B403" s="5" t="n">
        <v>0</v>
      </c>
    </row>
    <row r="404">
      <c r="A404" s="4" t="inlineStr">
        <is>
          <t>2019</t>
        </is>
      </c>
      <c r="B404" s="5" t="n">
        <v>0</v>
      </c>
    </row>
    <row r="405">
      <c r="A405" s="4" t="inlineStr">
        <is>
          <t>2018</t>
        </is>
      </c>
      <c r="B405" s="5" t="n">
        <v>0</v>
      </c>
    </row>
    <row r="406">
      <c r="A406" s="4" t="inlineStr">
        <is>
          <t>2017</t>
        </is>
      </c>
      <c r="B406" s="5" t="n">
        <v>0</v>
      </c>
    </row>
    <row r="407">
      <c r="A407" s="4" t="inlineStr">
        <is>
          <t>2016</t>
        </is>
      </c>
      <c r="B407" s="5" t="n">
        <v>0</v>
      </c>
    </row>
    <row r="408">
      <c r="A408" s="4" t="inlineStr">
        <is>
          <t>Prior</t>
        </is>
      </c>
      <c r="B408" s="5" t="n">
        <v>0</v>
      </c>
    </row>
    <row r="409">
      <c r="A409" s="4" t="inlineStr">
        <is>
          <t>Revolving Loans Amortized Cost Basis</t>
        </is>
      </c>
      <c r="B409" s="5" t="n">
        <v>259</v>
      </c>
    </row>
    <row r="410">
      <c r="A410" s="4" t="inlineStr">
        <is>
          <t>Total</t>
        </is>
      </c>
      <c r="B410" s="5" t="n">
        <v>259</v>
      </c>
    </row>
    <row r="411">
      <c r="A411" s="4" t="inlineStr">
        <is>
          <t>Doubtful | Residential real estate: | Multi-family mortgage</t>
        </is>
      </c>
    </row>
    <row r="412">
      <c r="A412" s="3" t="inlineStr">
        <is>
          <t>Financing Receivable, Allowance for Credit Loss [Line Items]</t>
        </is>
      </c>
    </row>
    <row r="413">
      <c r="A413" s="4" t="inlineStr">
        <is>
          <t>2020</t>
        </is>
      </c>
      <c r="B413" s="5" t="n">
        <v>0</v>
      </c>
    </row>
    <row r="414">
      <c r="A414" s="4" t="inlineStr">
        <is>
          <t>2019</t>
        </is>
      </c>
      <c r="B414" s="5" t="n">
        <v>0</v>
      </c>
    </row>
    <row r="415">
      <c r="A415" s="4" t="inlineStr">
        <is>
          <t>2018</t>
        </is>
      </c>
      <c r="B415" s="5" t="n">
        <v>0</v>
      </c>
    </row>
    <row r="416">
      <c r="A416" s="4" t="inlineStr">
        <is>
          <t>2017</t>
        </is>
      </c>
      <c r="B416" s="5" t="n">
        <v>0</v>
      </c>
    </row>
    <row r="417">
      <c r="A417" s="4" t="inlineStr">
        <is>
          <t>2016</t>
        </is>
      </c>
      <c r="B417" s="5" t="n">
        <v>0</v>
      </c>
    </row>
    <row r="418">
      <c r="A418" s="4" t="inlineStr">
        <is>
          <t>Prior</t>
        </is>
      </c>
      <c r="B418" s="5" t="n">
        <v>0</v>
      </c>
    </row>
    <row r="419">
      <c r="A419" s="4" t="inlineStr">
        <is>
          <t>Revolving Loans Amortized Cost Basis</t>
        </is>
      </c>
      <c r="B419" s="5" t="n">
        <v>0</v>
      </c>
    </row>
    <row r="420">
      <c r="A420" s="4" t="inlineStr">
        <is>
          <t>Total</t>
        </is>
      </c>
      <c r="B420" s="5" t="n">
        <v>0</v>
      </c>
    </row>
    <row r="421">
      <c r="A421" s="4" t="inlineStr">
        <is>
          <t>Doubtful | Residential real estate: | Non-owner occupied</t>
        </is>
      </c>
    </row>
    <row r="422">
      <c r="A422" s="3" t="inlineStr">
        <is>
          <t>Financing Receivable, Allowance for Credit Loss [Line Items]</t>
        </is>
      </c>
    </row>
    <row r="423">
      <c r="A423" s="4" t="inlineStr">
        <is>
          <t>2020</t>
        </is>
      </c>
      <c r="B423" s="5" t="n">
        <v>0</v>
      </c>
    </row>
    <row r="424">
      <c r="A424" s="4" t="inlineStr">
        <is>
          <t>2019</t>
        </is>
      </c>
      <c r="B424" s="5" t="n">
        <v>0</v>
      </c>
    </row>
    <row r="425">
      <c r="A425" s="4" t="inlineStr">
        <is>
          <t>2018</t>
        </is>
      </c>
      <c r="B425" s="5" t="n">
        <v>0</v>
      </c>
    </row>
    <row r="426">
      <c r="A426" s="4" t="inlineStr">
        <is>
          <t>2017</t>
        </is>
      </c>
      <c r="B426" s="5" t="n">
        <v>0</v>
      </c>
    </row>
    <row r="427">
      <c r="A427" s="4" t="inlineStr">
        <is>
          <t>2016</t>
        </is>
      </c>
      <c r="B427" s="5" t="n">
        <v>0</v>
      </c>
    </row>
    <row r="428">
      <c r="A428" s="4" t="inlineStr">
        <is>
          <t>Prior</t>
        </is>
      </c>
      <c r="B428" s="5" t="n">
        <v>0</v>
      </c>
    </row>
    <row r="429">
      <c r="A429" s="4" t="inlineStr">
        <is>
          <t>Revolving Loans Amortized Cost Basis</t>
        </is>
      </c>
      <c r="B429" s="5" t="n">
        <v>0</v>
      </c>
    </row>
    <row r="430">
      <c r="A430" s="4" t="inlineStr">
        <is>
          <t>Total</t>
        </is>
      </c>
      <c r="B430" s="5" t="n">
        <v>0</v>
      </c>
    </row>
    <row r="431">
      <c r="A431" s="4" t="inlineStr">
        <is>
          <t>Doubtful | Commercial real estate:</t>
        </is>
      </c>
    </row>
    <row r="432">
      <c r="A432" s="3" t="inlineStr">
        <is>
          <t>Financing Receivable, Allowance for Credit Loss [Line Items]</t>
        </is>
      </c>
    </row>
    <row r="433">
      <c r="A433" s="4" t="inlineStr">
        <is>
          <t>2020</t>
        </is>
      </c>
      <c r="B433" s="5" t="n">
        <v>0</v>
      </c>
    </row>
    <row r="434">
      <c r="A434" s="4" t="inlineStr">
        <is>
          <t>2019</t>
        </is>
      </c>
      <c r="B434" s="5" t="n">
        <v>0</v>
      </c>
    </row>
    <row r="435">
      <c r="A435" s="4" t="inlineStr">
        <is>
          <t>2018</t>
        </is>
      </c>
      <c r="B435" s="5" t="n">
        <v>0</v>
      </c>
    </row>
    <row r="436">
      <c r="A436" s="4" t="inlineStr">
        <is>
          <t>2017</t>
        </is>
      </c>
      <c r="B436" s="5" t="n">
        <v>0</v>
      </c>
    </row>
    <row r="437">
      <c r="A437" s="4" t="inlineStr">
        <is>
          <t>2016</t>
        </is>
      </c>
      <c r="B437" s="5" t="n">
        <v>0</v>
      </c>
    </row>
    <row r="438">
      <c r="A438" s="4" t="inlineStr">
        <is>
          <t>Prior</t>
        </is>
      </c>
      <c r="B438" s="5" t="n">
        <v>0</v>
      </c>
    </row>
    <row r="439">
      <c r="A439" s="4" t="inlineStr">
        <is>
          <t>Revolving Loans Amortized Cost Basis</t>
        </is>
      </c>
      <c r="B439" s="5" t="n">
        <v>0</v>
      </c>
    </row>
    <row r="440">
      <c r="A440" s="4" t="inlineStr">
        <is>
          <t>Total</t>
        </is>
      </c>
      <c r="B440" s="5" t="n">
        <v>0</v>
      </c>
    </row>
    <row r="441">
      <c r="A441" s="4" t="inlineStr">
        <is>
          <t>Doubtful | Consumer and other</t>
        </is>
      </c>
    </row>
    <row r="442">
      <c r="A442" s="3" t="inlineStr">
        <is>
          <t>Financing Receivable, Allowance for Credit Loss [Line Items]</t>
        </is>
      </c>
    </row>
    <row r="443">
      <c r="A443" s="4" t="inlineStr">
        <is>
          <t>2020</t>
        </is>
      </c>
      <c r="B443" s="5" t="n">
        <v>0</v>
      </c>
    </row>
    <row r="444">
      <c r="A444" s="4" t="inlineStr">
        <is>
          <t>2019</t>
        </is>
      </c>
      <c r="B444" s="5" t="n">
        <v>260</v>
      </c>
    </row>
    <row r="445">
      <c r="A445" s="4" t="inlineStr">
        <is>
          <t>2018</t>
        </is>
      </c>
      <c r="B445" s="5" t="n">
        <v>295</v>
      </c>
    </row>
    <row r="446">
      <c r="A446" s="4" t="inlineStr">
        <is>
          <t>2017</t>
        </is>
      </c>
      <c r="B446" s="5" t="n">
        <v>544</v>
      </c>
    </row>
    <row r="447">
      <c r="A447" s="4" t="inlineStr">
        <is>
          <t>2016</t>
        </is>
      </c>
      <c r="B447" s="5" t="n">
        <v>196</v>
      </c>
    </row>
    <row r="448">
      <c r="A448" s="4" t="inlineStr">
        <is>
          <t>Prior</t>
        </is>
      </c>
      <c r="B448" s="5" t="n">
        <v>354</v>
      </c>
    </row>
    <row r="449">
      <c r="A449" s="4" t="inlineStr">
        <is>
          <t>Revolving Loans Amortized Cost Basis</t>
        </is>
      </c>
      <c r="B449" s="5" t="n">
        <v>0</v>
      </c>
    </row>
    <row r="450">
      <c r="A450" s="4" t="inlineStr">
        <is>
          <t>Total</t>
        </is>
      </c>
      <c r="B450" s="6" t="n">
        <v>16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redit Quality Indicators by Portfolio Class (Details) - USD ($) $ in Thousands</t>
        </is>
      </c>
      <c r="B1" s="2" t="inlineStr">
        <is>
          <t>Sep. 30, 2020</t>
        </is>
      </c>
      <c r="C1" s="2" t="inlineStr">
        <is>
          <t>Jan. 01, 2020</t>
        </is>
      </c>
      <c r="D1" s="2" t="inlineStr">
        <is>
          <t>Dec. 31, 2019</t>
        </is>
      </c>
    </row>
    <row r="2">
      <c r="A2" s="3" t="inlineStr">
        <is>
          <t>Financing Receivable, Allowance for Credit Loss [Line Items]</t>
        </is>
      </c>
    </row>
    <row r="3">
      <c r="A3" s="4" t="inlineStr">
        <is>
          <t>Loans, excluding purchased credit impaired loans</t>
        </is>
      </c>
      <c r="D3" s="6" t="n">
        <v>4352490</v>
      </c>
    </row>
    <row r="4">
      <c r="A4" s="4" t="inlineStr">
        <is>
          <t>Purchased credit impaired loans</t>
        </is>
      </c>
      <c r="D4" s="5" t="n">
        <v>57152</v>
      </c>
    </row>
    <row r="5">
      <c r="A5" s="4" t="inlineStr">
        <is>
          <t>Loans</t>
        </is>
      </c>
      <c r="B5" s="6" t="n">
        <v>7213538</v>
      </c>
      <c r="C5" s="6" t="n">
        <v>4409642</v>
      </c>
      <c r="D5" s="5" t="n">
        <v>4409642</v>
      </c>
    </row>
    <row r="6">
      <c r="A6" s="4" t="inlineStr">
        <is>
          <t>Pass</t>
        </is>
      </c>
    </row>
    <row r="7">
      <c r="A7" s="3" t="inlineStr">
        <is>
          <t>Financing Receivable, Allowance for Credit Loss [Line Items]</t>
        </is>
      </c>
    </row>
    <row r="8">
      <c r="A8" s="4" t="inlineStr">
        <is>
          <t>Loans, excluding purchased credit impaired loans</t>
        </is>
      </c>
      <c r="D8" s="5" t="n">
        <v>4143116</v>
      </c>
    </row>
    <row r="9">
      <c r="A9" s="4" t="inlineStr">
        <is>
          <t>Purchased credit impaired loans</t>
        </is>
      </c>
      <c r="D9" s="5" t="n">
        <v>0</v>
      </c>
    </row>
    <row r="10">
      <c r="A10" s="4" t="inlineStr">
        <is>
          <t>Loans</t>
        </is>
      </c>
      <c r="D10" s="5" t="n">
        <v>4143116</v>
      </c>
    </row>
    <row r="11">
      <c r="A11" s="4" t="inlineStr">
        <is>
          <t>Watch</t>
        </is>
      </c>
    </row>
    <row r="12">
      <c r="A12" s="3" t="inlineStr">
        <is>
          <t>Financing Receivable, Allowance for Credit Loss [Line Items]</t>
        </is>
      </c>
    </row>
    <row r="13">
      <c r="A13" s="4" t="inlineStr">
        <is>
          <t>Loans, excluding purchased credit impaired loans</t>
        </is>
      </c>
      <c r="D13" s="5" t="n">
        <v>142511</v>
      </c>
    </row>
    <row r="14">
      <c r="A14" s="4" t="inlineStr">
        <is>
          <t>Purchased credit impaired loans</t>
        </is>
      </c>
      <c r="D14" s="5" t="n">
        <v>43669</v>
      </c>
    </row>
    <row r="15">
      <c r="A15" s="4" t="inlineStr">
        <is>
          <t>Loans</t>
        </is>
      </c>
      <c r="D15" s="5" t="n">
        <v>186180</v>
      </c>
    </row>
    <row r="16">
      <c r="A16" s="4" t="inlineStr">
        <is>
          <t>Substandard</t>
        </is>
      </c>
    </row>
    <row r="17">
      <c r="A17" s="3" t="inlineStr">
        <is>
          <t>Financing Receivable, Allowance for Credit Loss [Line Items]</t>
        </is>
      </c>
    </row>
    <row r="18">
      <c r="A18" s="4" t="inlineStr">
        <is>
          <t>Loans, excluding purchased credit impaired loans</t>
        </is>
      </c>
      <c r="D18" s="5" t="n">
        <v>66863</v>
      </c>
    </row>
    <row r="19">
      <c r="A19" s="4" t="inlineStr">
        <is>
          <t>Purchased credit impaired loans</t>
        </is>
      </c>
      <c r="D19" s="5" t="n">
        <v>13483</v>
      </c>
    </row>
    <row r="20">
      <c r="A20" s="4" t="inlineStr">
        <is>
          <t>Loans</t>
        </is>
      </c>
      <c r="D20" s="5" t="n">
        <v>80346</v>
      </c>
    </row>
    <row r="21">
      <c r="A21" s="4" t="inlineStr">
        <is>
          <t>Commercial and industrial</t>
        </is>
      </c>
    </row>
    <row r="22">
      <c r="A22" s="3" t="inlineStr">
        <is>
          <t>Financing Receivable, Allowance for Credit Loss [Line Items]</t>
        </is>
      </c>
    </row>
    <row r="23">
      <c r="A23" s="4" t="inlineStr">
        <is>
          <t>Loans, excluding purchased credit impaired loans</t>
        </is>
      </c>
      <c r="D23" s="5" t="n">
        <v>1032352</v>
      </c>
    </row>
    <row r="24">
      <c r="A24" s="4" t="inlineStr">
        <is>
          <t>Purchased credit impaired loans</t>
        </is>
      </c>
      <c r="D24" s="5" t="n">
        <v>1684</v>
      </c>
    </row>
    <row r="25">
      <c r="A25" s="4" t="inlineStr">
        <is>
          <t>Loans</t>
        </is>
      </c>
      <c r="B25" s="5" t="n">
        <v>1417671</v>
      </c>
      <c r="D25" s="5" t="n">
        <v>1034036</v>
      </c>
    </row>
    <row r="26">
      <c r="A26" s="4" t="inlineStr">
        <is>
          <t>Commercial and industrial | Pass</t>
        </is>
      </c>
    </row>
    <row r="27">
      <c r="A27" s="3" t="inlineStr">
        <is>
          <t>Financing Receivable, Allowance for Credit Loss [Line Items]</t>
        </is>
      </c>
    </row>
    <row r="28">
      <c r="A28" s="4" t="inlineStr">
        <is>
          <t>Loans, excluding purchased credit impaired loans</t>
        </is>
      </c>
      <c r="D28" s="5" t="n">
        <v>946247</v>
      </c>
    </row>
    <row r="29">
      <c r="A29" s="4" t="inlineStr">
        <is>
          <t>Purchased credit impaired loans</t>
        </is>
      </c>
      <c r="D29" s="5" t="n">
        <v>0</v>
      </c>
    </row>
    <row r="30">
      <c r="A30" s="4" t="inlineStr">
        <is>
          <t>Commercial and industrial | Watch</t>
        </is>
      </c>
    </row>
    <row r="31">
      <c r="A31" s="3" t="inlineStr">
        <is>
          <t>Financing Receivable, Allowance for Credit Loss [Line Items]</t>
        </is>
      </c>
    </row>
    <row r="32">
      <c r="A32" s="4" t="inlineStr">
        <is>
          <t>Loans, excluding purchased credit impaired loans</t>
        </is>
      </c>
      <c r="D32" s="5" t="n">
        <v>66910</v>
      </c>
    </row>
    <row r="33">
      <c r="A33" s="4" t="inlineStr">
        <is>
          <t>Purchased credit impaired loans</t>
        </is>
      </c>
      <c r="D33" s="5" t="n">
        <v>1224</v>
      </c>
    </row>
    <row r="34">
      <c r="A34" s="4" t="inlineStr">
        <is>
          <t>Commercial and industrial | Substandard</t>
        </is>
      </c>
    </row>
    <row r="35">
      <c r="A35" s="3" t="inlineStr">
        <is>
          <t>Financing Receivable, Allowance for Credit Loss [Line Items]</t>
        </is>
      </c>
    </row>
    <row r="36">
      <c r="A36" s="4" t="inlineStr">
        <is>
          <t>Loans, excluding purchased credit impaired loans</t>
        </is>
      </c>
      <c r="D36" s="5" t="n">
        <v>19195</v>
      </c>
    </row>
    <row r="37">
      <c r="A37" s="4" t="inlineStr">
        <is>
          <t>Purchased credit impaired loans</t>
        </is>
      </c>
      <c r="D37" s="5" t="n">
        <v>460</v>
      </c>
    </row>
    <row r="38">
      <c r="A38" s="4" t="inlineStr">
        <is>
          <t>Construction</t>
        </is>
      </c>
    </row>
    <row r="39">
      <c r="A39" s="3" t="inlineStr">
        <is>
          <t>Financing Receivable, Allowance for Credit Loss [Line Items]</t>
        </is>
      </c>
    </row>
    <row r="40">
      <c r="A40" s="4" t="inlineStr">
        <is>
          <t>Loans, excluding purchased credit impaired loans</t>
        </is>
      </c>
      <c r="D40" s="5" t="n">
        <v>548217</v>
      </c>
    </row>
    <row r="41">
      <c r="A41" s="4" t="inlineStr">
        <is>
          <t>Purchased credit impaired loans</t>
        </is>
      </c>
      <c r="D41" s="5" t="n">
        <v>2884</v>
      </c>
    </row>
    <row r="42">
      <c r="A42" s="4" t="inlineStr">
        <is>
          <t>Loans</t>
        </is>
      </c>
      <c r="B42" s="5" t="n">
        <v>1190878</v>
      </c>
      <c r="D42" s="5" t="n">
        <v>551101</v>
      </c>
    </row>
    <row r="43">
      <c r="A43" s="4" t="inlineStr">
        <is>
          <t>Construction | Pass</t>
        </is>
      </c>
    </row>
    <row r="44">
      <c r="A44" s="3" t="inlineStr">
        <is>
          <t>Financing Receivable, Allowance for Credit Loss [Line Items]</t>
        </is>
      </c>
    </row>
    <row r="45">
      <c r="A45" s="4" t="inlineStr">
        <is>
          <t>Loans, excluding purchased credit impaired loans</t>
        </is>
      </c>
      <c r="D45" s="5" t="n">
        <v>541201</v>
      </c>
    </row>
    <row r="46">
      <c r="A46" s="4" t="inlineStr">
        <is>
          <t>Purchased credit impaired loans</t>
        </is>
      </c>
      <c r="D46" s="5" t="n">
        <v>0</v>
      </c>
    </row>
    <row r="47">
      <c r="A47" s="4" t="inlineStr">
        <is>
          <t>Construction | Watch</t>
        </is>
      </c>
    </row>
    <row r="48">
      <c r="A48" s="3" t="inlineStr">
        <is>
          <t>Financing Receivable, Allowance for Credit Loss [Line Items]</t>
        </is>
      </c>
    </row>
    <row r="49">
      <c r="A49" s="4" t="inlineStr">
        <is>
          <t>Loans, excluding purchased credit impaired loans</t>
        </is>
      </c>
      <c r="D49" s="5" t="n">
        <v>4790</v>
      </c>
    </row>
    <row r="50">
      <c r="A50" s="4" t="inlineStr">
        <is>
          <t>Purchased credit impaired loans</t>
        </is>
      </c>
      <c r="D50" s="5" t="n">
        <v>2681</v>
      </c>
    </row>
    <row r="51">
      <c r="A51" s="4" t="inlineStr">
        <is>
          <t>Construction | Substandard</t>
        </is>
      </c>
    </row>
    <row r="52">
      <c r="A52" s="3" t="inlineStr">
        <is>
          <t>Financing Receivable, Allowance for Credit Loss [Line Items]</t>
        </is>
      </c>
    </row>
    <row r="53">
      <c r="A53" s="4" t="inlineStr">
        <is>
          <t>Loans, excluding purchased credit impaired loans</t>
        </is>
      </c>
      <c r="D53" s="5" t="n">
        <v>2226</v>
      </c>
    </row>
    <row r="54">
      <c r="A54" s="4" t="inlineStr">
        <is>
          <t>Purchased credit impaired loans</t>
        </is>
      </c>
      <c r="D54" s="5" t="n">
        <v>203</v>
      </c>
    </row>
    <row r="55">
      <c r="A55" s="4" t="inlineStr">
        <is>
          <t>Residential real estate: | 1-to-4 family mortgage</t>
        </is>
      </c>
    </row>
    <row r="56">
      <c r="A56" s="3" t="inlineStr">
        <is>
          <t>Financing Receivable, Allowance for Credit Loss [Line Items]</t>
        </is>
      </c>
    </row>
    <row r="57">
      <c r="A57" s="4" t="inlineStr">
        <is>
          <t>Loans, excluding purchased credit impaired loans</t>
        </is>
      </c>
      <c r="D57" s="5" t="n">
        <v>691116</v>
      </c>
    </row>
    <row r="58">
      <c r="A58" s="4" t="inlineStr">
        <is>
          <t>Purchased credit impaired loans</t>
        </is>
      </c>
      <c r="D58" s="5" t="n">
        <v>19338</v>
      </c>
    </row>
    <row r="59">
      <c r="A59" s="4" t="inlineStr">
        <is>
          <t>Loans</t>
        </is>
      </c>
      <c r="B59" s="5" t="n">
        <v>1140611</v>
      </c>
      <c r="D59" s="5" t="n">
        <v>710454</v>
      </c>
    </row>
    <row r="60">
      <c r="A60" s="4" t="inlineStr">
        <is>
          <t>Residential real estate: | Residential line of credit</t>
        </is>
      </c>
    </row>
    <row r="61">
      <c r="A61" s="3" t="inlineStr">
        <is>
          <t>Financing Receivable, Allowance for Credit Loss [Line Items]</t>
        </is>
      </c>
    </row>
    <row r="62">
      <c r="A62" s="4" t="inlineStr">
        <is>
          <t>Loans, excluding purchased credit impaired loans</t>
        </is>
      </c>
      <c r="D62" s="5" t="n">
        <v>221457</v>
      </c>
    </row>
    <row r="63">
      <c r="A63" s="4" t="inlineStr">
        <is>
          <t>Purchased credit impaired loans</t>
        </is>
      </c>
      <c r="D63" s="5" t="n">
        <v>73</v>
      </c>
    </row>
    <row r="64">
      <c r="A64" s="4" t="inlineStr">
        <is>
          <t>Loans</t>
        </is>
      </c>
      <c r="B64" s="5" t="n">
        <v>420318</v>
      </c>
      <c r="D64" s="5" t="n">
        <v>221530</v>
      </c>
    </row>
    <row r="65">
      <c r="A65" s="4" t="inlineStr">
        <is>
          <t>Residential real estate: | Multi-family mortgage</t>
        </is>
      </c>
    </row>
    <row r="66">
      <c r="A66" s="3" t="inlineStr">
        <is>
          <t>Financing Receivable, Allowance for Credit Loss [Line Items]</t>
        </is>
      </c>
    </row>
    <row r="67">
      <c r="A67" s="4" t="inlineStr">
        <is>
          <t>Loans, excluding purchased credit impaired loans</t>
        </is>
      </c>
      <c r="D67" s="5" t="n">
        <v>69429</v>
      </c>
    </row>
    <row r="68">
      <c r="A68" s="4" t="inlineStr">
        <is>
          <t>Purchased credit impaired loans</t>
        </is>
      </c>
      <c r="D68" s="5" t="n">
        <v>0</v>
      </c>
    </row>
    <row r="69">
      <c r="A69" s="4" t="inlineStr">
        <is>
          <t>Loans</t>
        </is>
      </c>
      <c r="B69" s="5" t="n">
        <v>165937</v>
      </c>
      <c r="D69" s="5" t="n">
        <v>69429</v>
      </c>
    </row>
    <row r="70">
      <c r="A70" s="4" t="inlineStr">
        <is>
          <t>Residential real estate: | Pass | 1-to-4 family mortgage</t>
        </is>
      </c>
    </row>
    <row r="71">
      <c r="A71" s="3" t="inlineStr">
        <is>
          <t>Financing Receivable, Allowance for Credit Loss [Line Items]</t>
        </is>
      </c>
    </row>
    <row r="72">
      <c r="A72" s="4" t="inlineStr">
        <is>
          <t>Loans, excluding purchased credit impaired loans</t>
        </is>
      </c>
      <c r="D72" s="5" t="n">
        <v>666177</v>
      </c>
    </row>
    <row r="73">
      <c r="A73" s="4" t="inlineStr">
        <is>
          <t>Purchased credit impaired loans</t>
        </is>
      </c>
      <c r="D73" s="5" t="n">
        <v>0</v>
      </c>
    </row>
    <row r="74">
      <c r="A74" s="4" t="inlineStr">
        <is>
          <t>Residential real estate: | Pass | Residential line of credit</t>
        </is>
      </c>
    </row>
    <row r="75">
      <c r="A75" s="3" t="inlineStr">
        <is>
          <t>Financing Receivable, Allowance for Credit Loss [Line Items]</t>
        </is>
      </c>
    </row>
    <row r="76">
      <c r="A76" s="4" t="inlineStr">
        <is>
          <t>Loans, excluding purchased credit impaired loans</t>
        </is>
      </c>
      <c r="D76" s="5" t="n">
        <v>218086</v>
      </c>
    </row>
    <row r="77">
      <c r="A77" s="4" t="inlineStr">
        <is>
          <t>Purchased credit impaired loans</t>
        </is>
      </c>
      <c r="D77" s="5" t="n">
        <v>0</v>
      </c>
    </row>
    <row r="78">
      <c r="A78" s="4" t="inlineStr">
        <is>
          <t>Residential real estate: | Pass | Multi-family mortgage</t>
        </is>
      </c>
    </row>
    <row r="79">
      <c r="A79" s="3" t="inlineStr">
        <is>
          <t>Financing Receivable, Allowance for Credit Loss [Line Items]</t>
        </is>
      </c>
    </row>
    <row r="80">
      <c r="A80" s="4" t="inlineStr">
        <is>
          <t>Loans, excluding purchased credit impaired loans</t>
        </is>
      </c>
      <c r="D80" s="5" t="n">
        <v>69366</v>
      </c>
    </row>
    <row r="81">
      <c r="A81" s="4" t="inlineStr">
        <is>
          <t>Purchased credit impaired loans</t>
        </is>
      </c>
      <c r="D81" s="5" t="n">
        <v>0</v>
      </c>
    </row>
    <row r="82">
      <c r="A82" s="4" t="inlineStr">
        <is>
          <t>Residential real estate: | Watch | 1-to-4 family mortgage</t>
        </is>
      </c>
    </row>
    <row r="83">
      <c r="A83" s="3" t="inlineStr">
        <is>
          <t>Financing Receivable, Allowance for Credit Loss [Line Items]</t>
        </is>
      </c>
    </row>
    <row r="84">
      <c r="A84" s="4" t="inlineStr">
        <is>
          <t>Loans, excluding purchased credit impaired loans</t>
        </is>
      </c>
      <c r="D84" s="5" t="n">
        <v>11380</v>
      </c>
    </row>
    <row r="85">
      <c r="A85" s="4" t="inlineStr">
        <is>
          <t>Purchased credit impaired loans</t>
        </is>
      </c>
      <c r="D85" s="5" t="n">
        <v>15091</v>
      </c>
    </row>
    <row r="86">
      <c r="A86" s="4" t="inlineStr">
        <is>
          <t>Residential real estate: | Watch | Residential line of credit</t>
        </is>
      </c>
    </row>
    <row r="87">
      <c r="A87" s="3" t="inlineStr">
        <is>
          <t>Financing Receivable, Allowance for Credit Loss [Line Items]</t>
        </is>
      </c>
    </row>
    <row r="88">
      <c r="A88" s="4" t="inlineStr">
        <is>
          <t>Loans, excluding purchased credit impaired loans</t>
        </is>
      </c>
      <c r="D88" s="5" t="n">
        <v>1343</v>
      </c>
    </row>
    <row r="89">
      <c r="A89" s="4" t="inlineStr">
        <is>
          <t>Purchased credit impaired loans</t>
        </is>
      </c>
      <c r="D89" s="5" t="n">
        <v>0</v>
      </c>
    </row>
    <row r="90">
      <c r="A90" s="4" t="inlineStr">
        <is>
          <t>Residential real estate: | Watch | Multi-family mortgage</t>
        </is>
      </c>
    </row>
    <row r="91">
      <c r="A91" s="3" t="inlineStr">
        <is>
          <t>Financing Receivable, Allowance for Credit Loss [Line Items]</t>
        </is>
      </c>
    </row>
    <row r="92">
      <c r="A92" s="4" t="inlineStr">
        <is>
          <t>Loans, excluding purchased credit impaired loans</t>
        </is>
      </c>
      <c r="D92" s="5" t="n">
        <v>63</v>
      </c>
    </row>
    <row r="93">
      <c r="A93" s="4" t="inlineStr">
        <is>
          <t>Purchased credit impaired loans</t>
        </is>
      </c>
      <c r="D93" s="5" t="n">
        <v>0</v>
      </c>
    </row>
    <row r="94">
      <c r="A94" s="4" t="inlineStr">
        <is>
          <t>Residential real estate: | Substandard | 1-to-4 family mortgage</t>
        </is>
      </c>
    </row>
    <row r="95">
      <c r="A95" s="3" t="inlineStr">
        <is>
          <t>Financing Receivable, Allowance for Credit Loss [Line Items]</t>
        </is>
      </c>
    </row>
    <row r="96">
      <c r="A96" s="4" t="inlineStr">
        <is>
          <t>Loans, excluding purchased credit impaired loans</t>
        </is>
      </c>
      <c r="D96" s="5" t="n">
        <v>13559</v>
      </c>
    </row>
    <row r="97">
      <c r="A97" s="4" t="inlineStr">
        <is>
          <t>Purchased credit impaired loans</t>
        </is>
      </c>
      <c r="D97" s="5" t="n">
        <v>4247</v>
      </c>
    </row>
    <row r="98">
      <c r="A98" s="4" t="inlineStr">
        <is>
          <t>Residential real estate: | Substandard | Residential line of credit</t>
        </is>
      </c>
    </row>
    <row r="99">
      <c r="A99" s="3" t="inlineStr">
        <is>
          <t>Financing Receivable, Allowance for Credit Loss [Line Items]</t>
        </is>
      </c>
    </row>
    <row r="100">
      <c r="A100" s="4" t="inlineStr">
        <is>
          <t>Loans, excluding purchased credit impaired loans</t>
        </is>
      </c>
      <c r="D100" s="5" t="n">
        <v>2028</v>
      </c>
    </row>
    <row r="101">
      <c r="A101" s="4" t="inlineStr">
        <is>
          <t>Purchased credit impaired loans</t>
        </is>
      </c>
      <c r="D101" s="5" t="n">
        <v>73</v>
      </c>
    </row>
    <row r="102">
      <c r="A102" s="4" t="inlineStr">
        <is>
          <t>Residential real estate: | Substandard | Multi-family mortgage</t>
        </is>
      </c>
    </row>
    <row r="103">
      <c r="A103" s="3" t="inlineStr">
        <is>
          <t>Financing Receivable, Allowance for Credit Loss [Line Items]</t>
        </is>
      </c>
    </row>
    <row r="104">
      <c r="A104" s="4" t="inlineStr">
        <is>
          <t>Loans, excluding purchased credit impaired loans</t>
        </is>
      </c>
      <c r="D104" s="5" t="n">
        <v>0</v>
      </c>
    </row>
    <row r="105">
      <c r="A105" s="4" t="inlineStr">
        <is>
          <t>Purchased credit impaired loans</t>
        </is>
      </c>
      <c r="D105" s="5" t="n">
        <v>0</v>
      </c>
    </row>
    <row r="106">
      <c r="A106" s="4" t="inlineStr">
        <is>
          <t>Commercial real estate: | Owner occupied</t>
        </is>
      </c>
    </row>
    <row r="107">
      <c r="A107" s="3" t="inlineStr">
        <is>
          <t>Financing Receivable, Allowance for Credit Loss [Line Items]</t>
        </is>
      </c>
    </row>
    <row r="108">
      <c r="A108" s="4" t="inlineStr">
        <is>
          <t>Loans, excluding purchased credit impaired loans</t>
        </is>
      </c>
      <c r="D108" s="5" t="n">
        <v>624379</v>
      </c>
    </row>
    <row r="109">
      <c r="A109" s="4" t="inlineStr">
        <is>
          <t>Purchased credit impaired loans</t>
        </is>
      </c>
      <c r="D109" s="5" t="n">
        <v>5891</v>
      </c>
    </row>
    <row r="110">
      <c r="A110" s="4" t="inlineStr">
        <is>
          <t>Loans</t>
        </is>
      </c>
      <c r="B110" s="5" t="n">
        <v>924987</v>
      </c>
      <c r="D110" s="5" t="n">
        <v>630270</v>
      </c>
    </row>
    <row r="111">
      <c r="A111" s="4" t="inlineStr">
        <is>
          <t>Commercial real estate: | Non-owner occupied</t>
        </is>
      </c>
    </row>
    <row r="112">
      <c r="A112" s="3" t="inlineStr">
        <is>
          <t>Financing Receivable, Allowance for Credit Loss [Line Items]</t>
        </is>
      </c>
    </row>
    <row r="113">
      <c r="A113" s="4" t="inlineStr">
        <is>
          <t>Loans, excluding purchased credit impaired loans</t>
        </is>
      </c>
      <c r="D113" s="5" t="n">
        <v>910547</v>
      </c>
    </row>
    <row r="114">
      <c r="A114" s="4" t="inlineStr">
        <is>
          <t>Purchased credit impaired loans</t>
        </is>
      </c>
      <c r="D114" s="5" t="n">
        <v>10197</v>
      </c>
    </row>
    <row r="115">
      <c r="A115" s="4" t="inlineStr">
        <is>
          <t>Loans</t>
        </is>
      </c>
      <c r="B115" s="5" t="n">
        <v>1644400</v>
      </c>
      <c r="D115" s="5" t="n">
        <v>920744</v>
      </c>
    </row>
    <row r="116">
      <c r="A116" s="4" t="inlineStr">
        <is>
          <t>Commercial real estate: | Pass | Owner occupied</t>
        </is>
      </c>
    </row>
    <row r="117">
      <c r="A117" s="3" t="inlineStr">
        <is>
          <t>Financing Receivable, Allowance for Credit Loss [Line Items]</t>
        </is>
      </c>
    </row>
    <row r="118">
      <c r="A118" s="4" t="inlineStr">
        <is>
          <t>Loans, excluding purchased credit impaired loans</t>
        </is>
      </c>
      <c r="D118" s="5" t="n">
        <v>576737</v>
      </c>
    </row>
    <row r="119">
      <c r="A119" s="4" t="inlineStr">
        <is>
          <t>Purchased credit impaired loans</t>
        </is>
      </c>
      <c r="D119" s="5" t="n">
        <v>0</v>
      </c>
    </row>
    <row r="120">
      <c r="A120" s="4" t="inlineStr">
        <is>
          <t>Commercial real estate: | Pass | Non-owner occupied</t>
        </is>
      </c>
    </row>
    <row r="121">
      <c r="A121" s="3" t="inlineStr">
        <is>
          <t>Financing Receivable, Allowance for Credit Loss [Line Items]</t>
        </is>
      </c>
    </row>
    <row r="122">
      <c r="A122" s="4" t="inlineStr">
        <is>
          <t>Loans, excluding purchased credit impaired loans</t>
        </is>
      </c>
      <c r="D122" s="5" t="n">
        <v>876670</v>
      </c>
    </row>
    <row r="123">
      <c r="A123" s="4" t="inlineStr">
        <is>
          <t>Purchased credit impaired loans</t>
        </is>
      </c>
      <c r="D123" s="5" t="n">
        <v>0</v>
      </c>
    </row>
    <row r="124">
      <c r="A124" s="4" t="inlineStr">
        <is>
          <t>Commercial real estate: | Watch | Owner occupied</t>
        </is>
      </c>
    </row>
    <row r="125">
      <c r="A125" s="3" t="inlineStr">
        <is>
          <t>Financing Receivable, Allowance for Credit Loss [Line Items]</t>
        </is>
      </c>
    </row>
    <row r="126">
      <c r="A126" s="4" t="inlineStr">
        <is>
          <t>Loans, excluding purchased credit impaired loans</t>
        </is>
      </c>
      <c r="D126" s="5" t="n">
        <v>30379</v>
      </c>
    </row>
    <row r="127">
      <c r="A127" s="4" t="inlineStr">
        <is>
          <t>Purchased credit impaired loans</t>
        </is>
      </c>
      <c r="D127" s="5" t="n">
        <v>4535</v>
      </c>
    </row>
    <row r="128">
      <c r="A128" s="4" t="inlineStr">
        <is>
          <t>Commercial real estate: | Watch | Non-owner occupied</t>
        </is>
      </c>
    </row>
    <row r="129">
      <c r="A129" s="3" t="inlineStr">
        <is>
          <t>Financing Receivable, Allowance for Credit Loss [Line Items]</t>
        </is>
      </c>
    </row>
    <row r="130">
      <c r="A130" s="4" t="inlineStr">
        <is>
          <t>Loans, excluding purchased credit impaired loans</t>
        </is>
      </c>
      <c r="D130" s="5" t="n">
        <v>24342</v>
      </c>
    </row>
    <row r="131">
      <c r="A131" s="4" t="inlineStr">
        <is>
          <t>Purchased credit impaired loans</t>
        </is>
      </c>
      <c r="D131" s="5" t="n">
        <v>6617</v>
      </c>
    </row>
    <row r="132">
      <c r="A132" s="4" t="inlineStr">
        <is>
          <t>Commercial real estate: | Substandard | Owner occupied</t>
        </is>
      </c>
    </row>
    <row r="133">
      <c r="A133" s="3" t="inlineStr">
        <is>
          <t>Financing Receivable, Allowance for Credit Loss [Line Items]</t>
        </is>
      </c>
    </row>
    <row r="134">
      <c r="A134" s="4" t="inlineStr">
        <is>
          <t>Loans, excluding purchased credit impaired loans</t>
        </is>
      </c>
      <c r="D134" s="5" t="n">
        <v>17263</v>
      </c>
    </row>
    <row r="135">
      <c r="A135" s="4" t="inlineStr">
        <is>
          <t>Purchased credit impaired loans</t>
        </is>
      </c>
      <c r="D135" s="5" t="n">
        <v>1356</v>
      </c>
    </row>
    <row r="136">
      <c r="A136" s="4" t="inlineStr">
        <is>
          <t>Commercial real estate: | Substandard | Non-owner occupied</t>
        </is>
      </c>
    </row>
    <row r="137">
      <c r="A137" s="3" t="inlineStr">
        <is>
          <t>Financing Receivable, Allowance for Credit Loss [Line Items]</t>
        </is>
      </c>
    </row>
    <row r="138">
      <c r="A138" s="4" t="inlineStr">
        <is>
          <t>Loans, excluding purchased credit impaired loans</t>
        </is>
      </c>
      <c r="D138" s="5" t="n">
        <v>9535</v>
      </c>
    </row>
    <row r="139">
      <c r="A139" s="4" t="inlineStr">
        <is>
          <t>Purchased credit impaired loans</t>
        </is>
      </c>
      <c r="D139" s="5" t="n">
        <v>3580</v>
      </c>
    </row>
    <row r="140">
      <c r="A140" s="4" t="inlineStr">
        <is>
          <t>Consumer and other</t>
        </is>
      </c>
    </row>
    <row r="141">
      <c r="A141" s="3" t="inlineStr">
        <is>
          <t>Financing Receivable, Allowance for Credit Loss [Line Items]</t>
        </is>
      </c>
    </row>
    <row r="142">
      <c r="A142" s="4" t="inlineStr">
        <is>
          <t>Loans, excluding purchased credit impaired loans</t>
        </is>
      </c>
      <c r="D142" s="5" t="n">
        <v>254993</v>
      </c>
    </row>
    <row r="143">
      <c r="A143" s="4" t="inlineStr">
        <is>
          <t>Purchased credit impaired loans</t>
        </is>
      </c>
      <c r="D143" s="5" t="n">
        <v>17085</v>
      </c>
    </row>
    <row r="144">
      <c r="A144" s="4" t="inlineStr">
        <is>
          <t>Loans</t>
        </is>
      </c>
      <c r="B144" s="6" t="n">
        <v>308736</v>
      </c>
      <c r="D144" s="5" t="n">
        <v>272078</v>
      </c>
    </row>
    <row r="145">
      <c r="A145" s="4" t="inlineStr">
        <is>
          <t>Consumer and other | Pass</t>
        </is>
      </c>
    </row>
    <row r="146">
      <c r="A146" s="3" t="inlineStr">
        <is>
          <t>Financing Receivable, Allowance for Credit Loss [Line Items]</t>
        </is>
      </c>
    </row>
    <row r="147">
      <c r="A147" s="4" t="inlineStr">
        <is>
          <t>Loans, excluding purchased credit impaired loans</t>
        </is>
      </c>
      <c r="D147" s="5" t="n">
        <v>248632</v>
      </c>
    </row>
    <row r="148">
      <c r="A148" s="4" t="inlineStr">
        <is>
          <t>Purchased credit impaired loans</t>
        </is>
      </c>
      <c r="D148" s="5" t="n">
        <v>0</v>
      </c>
    </row>
    <row r="149">
      <c r="A149" s="4" t="inlineStr">
        <is>
          <t>Consumer and other | Watch</t>
        </is>
      </c>
    </row>
    <row r="150">
      <c r="A150" s="3" t="inlineStr">
        <is>
          <t>Financing Receivable, Allowance for Credit Loss [Line Items]</t>
        </is>
      </c>
    </row>
    <row r="151">
      <c r="A151" s="4" t="inlineStr">
        <is>
          <t>Loans, excluding purchased credit impaired loans</t>
        </is>
      </c>
      <c r="D151" s="5" t="n">
        <v>3304</v>
      </c>
    </row>
    <row r="152">
      <c r="A152" s="4" t="inlineStr">
        <is>
          <t>Purchased credit impaired loans</t>
        </is>
      </c>
      <c r="D152" s="5" t="n">
        <v>13521</v>
      </c>
    </row>
    <row r="153">
      <c r="A153" s="4" t="inlineStr">
        <is>
          <t>Consumer and other | Substandard</t>
        </is>
      </c>
    </row>
    <row r="154">
      <c r="A154" s="3" t="inlineStr">
        <is>
          <t>Financing Receivable, Allowance for Credit Loss [Line Items]</t>
        </is>
      </c>
    </row>
    <row r="155">
      <c r="A155" s="4" t="inlineStr">
        <is>
          <t>Loans, excluding purchased credit impaired loans</t>
        </is>
      </c>
      <c r="D155" s="5" t="n">
        <v>3057</v>
      </c>
    </row>
    <row r="156">
      <c r="A156" s="4" t="inlineStr">
        <is>
          <t>Purchased credit impaired loans</t>
        </is>
      </c>
      <c r="D156" s="6" t="n">
        <v>3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39"/>
  <sheetViews>
    <sheetView workbookViewId="0">
      <selection activeCell="A1" sqref="A1"/>
    </sheetView>
  </sheetViews>
  <sheetFormatPr baseColWidth="8" defaultRowHeight="15"/>
  <cols>
    <col width="80" customWidth="1" min="1" max="1"/>
    <col width="13" customWidth="1" min="2" max="2"/>
    <col width="20" customWidth="1" min="3" max="3"/>
    <col width="33" customWidth="1" min="4" max="4"/>
    <col width="31" customWidth="1" min="5" max="5"/>
    <col width="37" customWidth="1" min="6" max="6"/>
    <col width="13" customWidth="1" min="7" max="7"/>
    <col width="32" customWidth="1" min="8" max="8"/>
    <col width="45" customWidth="1" min="9" max="9"/>
    <col width="49" customWidth="1" min="10" max="10"/>
    <col width="27" customWidth="1" min="11" max="11"/>
    <col width="46" customWidth="1" min="12" max="12"/>
    <col width="59" customWidth="1" min="13" max="13"/>
    <col width="63" customWidth="1" min="14" max="14"/>
    <col width="18" customWidth="1" min="15" max="15"/>
    <col width="48" customWidth="1" min="16" max="16"/>
    <col width="54" customWidth="1" min="17" max="17"/>
    <col width="44" customWidth="1" min="18" max="18"/>
    <col width="80" customWidth="1" min="19" max="19"/>
    <col width="34" customWidth="1" min="20" max="20"/>
    <col width="53" customWidth="1" min="21" max="21"/>
    <col width="66" customWidth="1" min="22" max="22"/>
    <col width="64" customWidth="1" min="23" max="23"/>
    <col width="70" customWidth="1" min="24" max="24"/>
    <col width="25" customWidth="1" min="25" max="25"/>
    <col width="57" customWidth="1" min="26" max="26"/>
  </cols>
  <sheetData>
    <row r="1">
      <c r="A1" s="1" t="inlineStr">
        <is>
          <t>Consolidated statements of changes in shareholders' equity - USD ($) $ in Thousands</t>
        </is>
      </c>
      <c r="B1" s="2" t="inlineStr">
        <is>
          <t>Total</t>
        </is>
      </c>
      <c r="C1" s="2" t="inlineStr">
        <is>
          <t>FNB Financial Corp.</t>
        </is>
      </c>
      <c r="D1" s="2" t="inlineStr">
        <is>
          <t>Franklin Financial Network, Inc.</t>
        </is>
      </c>
      <c r="E1" s="2" t="inlineStr">
        <is>
          <t>Period of adoption, adjustment</t>
        </is>
      </c>
      <c r="F1" s="2" t="inlineStr">
        <is>
          <t>Period of adoption, adjusted balance</t>
        </is>
      </c>
      <c r="G1" s="2" t="inlineStr">
        <is>
          <t>Common stock</t>
        </is>
      </c>
      <c r="H1" s="2" t="inlineStr">
        <is>
          <t>Common stockFNB Financial Corp.</t>
        </is>
      </c>
      <c r="I1" s="2" t="inlineStr">
        <is>
          <t>Common stockFranklin Financial Network, Inc.</t>
        </is>
      </c>
      <c r="J1" s="2" t="inlineStr">
        <is>
          <t>Common stockPeriod of adoption, adjusted balance</t>
        </is>
      </c>
      <c r="K1" s="2" t="inlineStr">
        <is>
          <t>Additional paid-in capital</t>
        </is>
      </c>
      <c r="L1" s="2" t="inlineStr">
        <is>
          <t>Additional paid-in capitalFNB Financial Corp.</t>
        </is>
      </c>
      <c r="M1" s="2" t="inlineStr">
        <is>
          <t>Additional paid-in capitalFranklin Financial Network, Inc.</t>
        </is>
      </c>
      <c r="N1" s="2" t="inlineStr">
        <is>
          <t>Additional paid-in capitalPeriod of adoption, adjusted balance</t>
        </is>
      </c>
      <c r="O1" s="2" t="inlineStr">
        <is>
          <t>Retained earnings</t>
        </is>
      </c>
      <c r="P1" s="2" t="inlineStr">
        <is>
          <t>Retained earningsPeriod of adoption, adjustment</t>
        </is>
      </c>
      <c r="Q1" s="2" t="inlineStr">
        <is>
          <t>Retained earningsPeriod of adoption, adjusted balance</t>
        </is>
      </c>
      <c r="R1" s="2" t="inlineStr">
        <is>
          <t>Accumulated other comprehensive income, net</t>
        </is>
      </c>
      <c r="S1" s="2" t="inlineStr">
        <is>
          <t>Accumulated other comprehensive income, netPeriod of adoption, adjusted balance</t>
        </is>
      </c>
      <c r="T1" s="2" t="inlineStr">
        <is>
          <t>Total common shareholders' equity</t>
        </is>
      </c>
      <c r="U1" s="2" t="inlineStr">
        <is>
          <t>Total common shareholders' equityFNB Financial Corp.</t>
        </is>
      </c>
      <c r="V1" s="2" t="inlineStr">
        <is>
          <t>Total common shareholders' equityFranklin Financial Network, Inc.</t>
        </is>
      </c>
      <c r="W1" s="2" t="inlineStr">
        <is>
          <t>Total common shareholders' equityPeriod of adoption, adjustment</t>
        </is>
      </c>
      <c r="X1" s="2" t="inlineStr">
        <is>
          <t>Total common shareholders' equityPeriod of adoption, adjusted balance</t>
        </is>
      </c>
      <c r="Y1" s="2" t="inlineStr">
        <is>
          <t>Noncontrolling interests</t>
        </is>
      </c>
      <c r="Z1" s="2" t="inlineStr">
        <is>
          <t>Noncontrolling interestsFranklin Financial Network, Inc.</t>
        </is>
      </c>
    </row>
    <row r="2">
      <c r="A2" s="4" t="inlineStr">
        <is>
          <t>Balance at Dec. 31, 2018</t>
        </is>
      </c>
      <c r="B2" s="6" t="n">
        <v>671857</v>
      </c>
      <c r="E2" s="6" t="n">
        <v>-1309</v>
      </c>
      <c r="F2" s="6" t="n">
        <v>670548</v>
      </c>
      <c r="G2" s="6" t="n">
        <v>30725</v>
      </c>
      <c r="J2" s="6" t="n">
        <v>30725</v>
      </c>
      <c r="K2" s="6" t="n">
        <v>424146</v>
      </c>
      <c r="N2" s="6" t="n">
        <v>424146</v>
      </c>
      <c r="O2" s="6" t="n">
        <v>221213</v>
      </c>
      <c r="P2" s="6" t="n">
        <v>-1309</v>
      </c>
      <c r="Q2" s="6" t="n">
        <v>219904</v>
      </c>
      <c r="R2" s="6" t="n">
        <v>-4227</v>
      </c>
      <c r="S2" s="6" t="n">
        <v>-4227</v>
      </c>
      <c r="T2" s="6" t="n">
        <v>671857</v>
      </c>
      <c r="W2" s="6" t="n">
        <v>-1309</v>
      </c>
      <c r="X2" s="6" t="n">
        <v>670548</v>
      </c>
    </row>
    <row r="3">
      <c r="A3" s="3" t="inlineStr">
        <is>
          <t>Increase (Decrease) in Stockholders' Equity [Roll Forward]</t>
        </is>
      </c>
    </row>
    <row r="4">
      <c r="A4" s="4" t="inlineStr">
        <is>
          <t>Net (loss) income</t>
        </is>
      </c>
      <c r="B4" s="5" t="n">
        <v>62242</v>
      </c>
      <c r="O4" s="5" t="n">
        <v>62242</v>
      </c>
      <c r="T4" s="5" t="n">
        <v>62242</v>
      </c>
    </row>
    <row r="5">
      <c r="A5" s="4" t="inlineStr">
        <is>
          <t>Other comprehensive income (loss), net of taxes</t>
        </is>
      </c>
      <c r="B5" s="5" t="n">
        <v>16827</v>
      </c>
      <c r="R5" s="5" t="n">
        <v>16827</v>
      </c>
      <c r="T5" s="5" t="n">
        <v>16827</v>
      </c>
    </row>
    <row r="6">
      <c r="A6" s="4" t="inlineStr">
        <is>
          <t>Stock based compensation expense</t>
        </is>
      </c>
      <c r="B6" s="5" t="n">
        <v>5621</v>
      </c>
      <c r="G6" s="5" t="n">
        <v>9</v>
      </c>
      <c r="K6" s="5" t="n">
        <v>5612</v>
      </c>
      <c r="T6" s="5" t="n">
        <v>5621</v>
      </c>
    </row>
    <row r="7">
      <c r="A7" s="4" t="inlineStr">
        <is>
          <t>Restricted stock units vested and distributed, net of shares withheld</t>
        </is>
      </c>
      <c r="B7" s="5" t="n">
        <v>-3552</v>
      </c>
      <c r="G7" s="5" t="n">
        <v>171</v>
      </c>
      <c r="K7" s="5" t="n">
        <v>-3723</v>
      </c>
      <c r="T7" s="5" t="n">
        <v>-3552</v>
      </c>
    </row>
    <row r="8">
      <c r="A8" s="4" t="inlineStr">
        <is>
          <t>Shares issued under employee stock purchase program</t>
        </is>
      </c>
      <c r="B8" s="5" t="n">
        <v>804</v>
      </c>
      <c r="G8" s="5" t="n">
        <v>23</v>
      </c>
      <c r="K8" s="5" t="n">
        <v>781</v>
      </c>
      <c r="T8" s="5" t="n">
        <v>804</v>
      </c>
    </row>
    <row r="9">
      <c r="A9" s="4" t="inlineStr">
        <is>
          <t>Dividends declared</t>
        </is>
      </c>
      <c r="B9" s="5" t="n">
        <v>-7655</v>
      </c>
      <c r="O9" s="5" t="n">
        <v>-7655</v>
      </c>
      <c r="T9" s="5" t="n">
        <v>-7655</v>
      </c>
    </row>
    <row r="10">
      <c r="A10" s="4" t="inlineStr">
        <is>
          <t>Balance at Sep. 30, 2019</t>
        </is>
      </c>
      <c r="B10" s="5" t="n">
        <v>744835</v>
      </c>
      <c r="G10" s="5" t="n">
        <v>30928</v>
      </c>
      <c r="K10" s="5" t="n">
        <v>426816</v>
      </c>
      <c r="O10" s="5" t="n">
        <v>274491</v>
      </c>
      <c r="R10" s="5" t="n">
        <v>12600</v>
      </c>
      <c r="T10" s="5" t="n">
        <v>744835</v>
      </c>
    </row>
    <row r="11">
      <c r="A11" s="4" t="inlineStr">
        <is>
          <t>Balance at Jun. 30, 2019</t>
        </is>
      </c>
      <c r="B11" s="5" t="n">
        <v>718759</v>
      </c>
      <c r="G11" s="5" t="n">
        <v>30866</v>
      </c>
      <c r="K11" s="5" t="n">
        <v>425644</v>
      </c>
      <c r="O11" s="5" t="n">
        <v>253080</v>
      </c>
      <c r="R11" s="5" t="n">
        <v>9169</v>
      </c>
      <c r="T11" s="5" t="n">
        <v>718759</v>
      </c>
    </row>
    <row r="12">
      <c r="A12" s="3" t="inlineStr">
        <is>
          <t>Increase (Decrease) in Stockholders' Equity [Roll Forward]</t>
        </is>
      </c>
    </row>
    <row r="13">
      <c r="A13" s="4" t="inlineStr">
        <is>
          <t>Net (loss) income</t>
        </is>
      </c>
      <c r="B13" s="5" t="n">
        <v>23966</v>
      </c>
      <c r="O13" s="5" t="n">
        <v>23966</v>
      </c>
      <c r="T13" s="5" t="n">
        <v>23966</v>
      </c>
    </row>
    <row r="14">
      <c r="A14" s="4" t="inlineStr">
        <is>
          <t>Other comprehensive income (loss), net of taxes</t>
        </is>
      </c>
      <c r="B14" s="5" t="n">
        <v>3431</v>
      </c>
      <c r="R14" s="5" t="n">
        <v>3431</v>
      </c>
      <c r="T14" s="5" t="n">
        <v>3431</v>
      </c>
    </row>
    <row r="15">
      <c r="A15" s="4" t="inlineStr">
        <is>
          <t>Stock based compensation expense</t>
        </is>
      </c>
      <c r="B15" s="5" t="n">
        <v>1836</v>
      </c>
      <c r="G15" s="5" t="n">
        <v>3</v>
      </c>
      <c r="K15" s="5" t="n">
        <v>1833</v>
      </c>
      <c r="T15" s="5" t="n">
        <v>1836</v>
      </c>
    </row>
    <row r="16">
      <c r="A16" s="4" t="inlineStr">
        <is>
          <t>Restricted stock units vested and distributed, net of shares withheld</t>
        </is>
      </c>
      <c r="B16" s="5" t="n">
        <v>-1042</v>
      </c>
      <c r="G16" s="5" t="n">
        <v>47</v>
      </c>
      <c r="K16" s="5" t="n">
        <v>-1089</v>
      </c>
      <c r="T16" s="5" t="n">
        <v>-1042</v>
      </c>
    </row>
    <row r="17">
      <c r="A17" s="4" t="inlineStr">
        <is>
          <t>Shares issued under employee stock purchase program</t>
        </is>
      </c>
      <c r="B17" s="5" t="n">
        <v>440</v>
      </c>
      <c r="G17" s="5" t="n">
        <v>12</v>
      </c>
      <c r="K17" s="5" t="n">
        <v>428</v>
      </c>
      <c r="T17" s="5" t="n">
        <v>440</v>
      </c>
    </row>
    <row r="18">
      <c r="A18" s="4" t="inlineStr">
        <is>
          <t>Dividends declared</t>
        </is>
      </c>
      <c r="B18" s="5" t="n">
        <v>-2555</v>
      </c>
      <c r="O18" s="5" t="n">
        <v>-2555</v>
      </c>
      <c r="T18" s="5" t="n">
        <v>-2555</v>
      </c>
    </row>
    <row r="19">
      <c r="A19" s="4" t="inlineStr">
        <is>
          <t>Balance at Sep. 30, 2019</t>
        </is>
      </c>
      <c r="B19" s="5" t="n">
        <v>744835</v>
      </c>
      <c r="G19" s="5" t="n">
        <v>30928</v>
      </c>
      <c r="K19" s="5" t="n">
        <v>426816</v>
      </c>
      <c r="O19" s="5" t="n">
        <v>274491</v>
      </c>
      <c r="R19" s="5" t="n">
        <v>12600</v>
      </c>
      <c r="T19" s="5" t="n">
        <v>744835</v>
      </c>
    </row>
    <row r="20">
      <c r="A20" s="4" t="inlineStr">
        <is>
          <t>Balance at Dec. 31, 2019</t>
        </is>
      </c>
      <c r="B20" s="5" t="n">
        <v>762329</v>
      </c>
      <c r="E20" s="6" t="n">
        <v>-25018</v>
      </c>
      <c r="F20" s="6" t="n">
        <v>737311</v>
      </c>
      <c r="G20" s="5" t="n">
        <v>31034</v>
      </c>
      <c r="J20" s="6" t="n">
        <v>31034</v>
      </c>
      <c r="K20" s="5" t="n">
        <v>425633</v>
      </c>
      <c r="N20" s="6" t="n">
        <v>425633</v>
      </c>
      <c r="O20" s="5" t="n">
        <v>293524</v>
      </c>
      <c r="P20" s="6" t="n">
        <v>-25018</v>
      </c>
      <c r="Q20" s="6" t="n">
        <v>268506</v>
      </c>
      <c r="R20" s="5" t="n">
        <v>12138</v>
      </c>
      <c r="S20" s="6" t="n">
        <v>12138</v>
      </c>
      <c r="T20" s="5" t="n">
        <v>762329</v>
      </c>
      <c r="W20" s="6" t="n">
        <v>-25018</v>
      </c>
      <c r="X20" s="6" t="n">
        <v>737311</v>
      </c>
    </row>
    <row r="21">
      <c r="A21" s="3" t="inlineStr">
        <is>
          <t>Increase (Decrease) in Stockholders' Equity [Roll Forward]</t>
        </is>
      </c>
    </row>
    <row r="22">
      <c r="A22" s="4" t="inlineStr">
        <is>
          <t>Net (loss) income</t>
        </is>
      </c>
      <c r="B22" s="5" t="n">
        <v>18019</v>
      </c>
      <c r="O22" s="5" t="n">
        <v>18019</v>
      </c>
      <c r="T22" s="5" t="n">
        <v>18019</v>
      </c>
    </row>
    <row r="23">
      <c r="A23" s="4" t="inlineStr">
        <is>
          <t>Other comprehensive income (loss), net of taxes</t>
        </is>
      </c>
      <c r="B23" s="5" t="n">
        <v>13149</v>
      </c>
      <c r="R23" s="5" t="n">
        <v>13149</v>
      </c>
      <c r="T23" s="5" t="n">
        <v>13149</v>
      </c>
    </row>
    <row r="24">
      <c r="A24" s="4" t="inlineStr">
        <is>
          <t>Common stock issued in connection with acquisition of FNB Financial Corp., net of registration costs</t>
        </is>
      </c>
      <c r="C24" s="6" t="n">
        <v>34847</v>
      </c>
      <c r="D24" s="6" t="n">
        <v>444966</v>
      </c>
      <c r="H24" s="6" t="n">
        <v>955</v>
      </c>
      <c r="I24" s="6" t="n">
        <v>15058</v>
      </c>
      <c r="L24" s="6" t="n">
        <v>33892</v>
      </c>
      <c r="M24" s="6" t="n">
        <v>429815</v>
      </c>
      <c r="U24" s="6" t="n">
        <v>34847</v>
      </c>
      <c r="V24" s="6" t="n">
        <v>444873</v>
      </c>
      <c r="Z24" s="6" t="n">
        <v>93</v>
      </c>
    </row>
    <row r="25">
      <c r="A25" s="4" t="inlineStr">
        <is>
          <t>Stock based compensation expense</t>
        </is>
      </c>
      <c r="B25" s="5" t="n">
        <v>7253</v>
      </c>
      <c r="G25" s="5" t="n">
        <v>17</v>
      </c>
      <c r="K25" s="5" t="n">
        <v>7236</v>
      </c>
      <c r="T25" s="5" t="n">
        <v>7253</v>
      </c>
    </row>
    <row r="26">
      <c r="A26" s="4" t="inlineStr">
        <is>
          <t>Restricted stock units vested and distributed, net of shares withheld</t>
        </is>
      </c>
      <c r="B26" s="5" t="n">
        <v>-1268</v>
      </c>
      <c r="G26" s="5" t="n">
        <v>98</v>
      </c>
      <c r="K26" s="5" t="n">
        <v>-1366</v>
      </c>
      <c r="T26" s="5" t="n">
        <v>-1268</v>
      </c>
    </row>
    <row r="27">
      <c r="A27" s="4" t="inlineStr">
        <is>
          <t>Shares issued under employee stock purchase program</t>
        </is>
      </c>
      <c r="B27" s="5" t="n">
        <v>978</v>
      </c>
      <c r="G27" s="5" t="n">
        <v>30</v>
      </c>
      <c r="K27" s="5" t="n">
        <v>948</v>
      </c>
      <c r="T27" s="5" t="n">
        <v>978</v>
      </c>
    </row>
    <row r="28">
      <c r="A28" s="4" t="inlineStr">
        <is>
          <t>Dividends declared</t>
        </is>
      </c>
      <c r="B28" s="5" t="n">
        <v>-10164</v>
      </c>
      <c r="O28" s="5" t="n">
        <v>-10164</v>
      </c>
      <c r="T28" s="5" t="n">
        <v>-10164</v>
      </c>
    </row>
    <row r="29">
      <c r="A29" s="4" t="inlineStr">
        <is>
          <t>Balance at Sep. 30, 2020</t>
        </is>
      </c>
      <c r="B29" s="5" t="n">
        <v>1245091</v>
      </c>
      <c r="G29" s="5" t="n">
        <v>47192</v>
      </c>
      <c r="K29" s="5" t="n">
        <v>896158</v>
      </c>
      <c r="O29" s="5" t="n">
        <v>276361</v>
      </c>
      <c r="R29" s="5" t="n">
        <v>25287</v>
      </c>
      <c r="T29" s="5" t="n">
        <v>1244998</v>
      </c>
      <c r="Y29" s="6" t="n">
        <v>93</v>
      </c>
    </row>
    <row r="30">
      <c r="A30" s="4" t="inlineStr">
        <is>
          <t>Balance at Jun. 30, 2020</t>
        </is>
      </c>
      <c r="B30" s="5" t="n">
        <v>805216</v>
      </c>
      <c r="G30" s="5" t="n">
        <v>32101</v>
      </c>
      <c r="K30" s="5" t="n">
        <v>462930</v>
      </c>
      <c r="O30" s="5" t="n">
        <v>286296</v>
      </c>
      <c r="R30" s="5" t="n">
        <v>23889</v>
      </c>
      <c r="T30" s="5" t="n">
        <v>805216</v>
      </c>
    </row>
    <row r="31">
      <c r="A31" s="3" t="inlineStr">
        <is>
          <t>Increase (Decrease) in Stockholders' Equity [Roll Forward]</t>
        </is>
      </c>
    </row>
    <row r="32">
      <c r="A32" s="4" t="inlineStr">
        <is>
          <t>Net (loss) income</t>
        </is>
      </c>
      <c r="B32" s="5" t="n">
        <v>-5599</v>
      </c>
      <c r="O32" s="5" t="n">
        <v>-5599</v>
      </c>
      <c r="T32" s="5" t="n">
        <v>-5599</v>
      </c>
    </row>
    <row r="33">
      <c r="A33" s="4" t="inlineStr">
        <is>
          <t>Other comprehensive income (loss), net of taxes</t>
        </is>
      </c>
      <c r="B33" s="5" t="n">
        <v>1398</v>
      </c>
      <c r="R33" s="5" t="n">
        <v>1398</v>
      </c>
      <c r="T33" s="5" t="n">
        <v>1398</v>
      </c>
    </row>
    <row r="34">
      <c r="A34" s="4" t="inlineStr">
        <is>
          <t>Common stock issued in connection with acquisition of FNB Financial Corp., net of registration costs</t>
        </is>
      </c>
      <c r="D34" s="6" t="n">
        <v>444966</v>
      </c>
      <c r="I34" s="6" t="n">
        <v>15058</v>
      </c>
      <c r="M34" s="6" t="n">
        <v>429815</v>
      </c>
      <c r="V34" s="6" t="n">
        <v>444873</v>
      </c>
      <c r="Z34" s="6" t="n">
        <v>93</v>
      </c>
    </row>
    <row r="35">
      <c r="A35" s="4" t="inlineStr">
        <is>
          <t>Stock based compensation expense</t>
        </is>
      </c>
      <c r="B35" s="5" t="n">
        <v>3020</v>
      </c>
      <c r="G35" s="5" t="n">
        <v>6</v>
      </c>
      <c r="K35" s="5" t="n">
        <v>3014</v>
      </c>
      <c r="T35" s="5" t="n">
        <v>3020</v>
      </c>
    </row>
    <row r="36">
      <c r="A36" s="4" t="inlineStr">
        <is>
          <t>Restricted stock units vested and distributed, net of shares withheld</t>
        </is>
      </c>
      <c r="B36" s="5" t="n">
        <v>-106</v>
      </c>
      <c r="G36" s="5" t="n">
        <v>9</v>
      </c>
      <c r="K36" s="5" t="n">
        <v>-115</v>
      </c>
      <c r="T36" s="5" t="n">
        <v>-106</v>
      </c>
    </row>
    <row r="37">
      <c r="A37" s="4" t="inlineStr">
        <is>
          <t>Shares issued under employee stock purchase program</t>
        </is>
      </c>
      <c r="B37" s="5" t="n">
        <v>532</v>
      </c>
      <c r="G37" s="5" t="n">
        <v>18</v>
      </c>
      <c r="K37" s="5" t="n">
        <v>514</v>
      </c>
      <c r="T37" s="5" t="n">
        <v>532</v>
      </c>
    </row>
    <row r="38">
      <c r="A38" s="4" t="inlineStr">
        <is>
          <t>Dividends declared</t>
        </is>
      </c>
      <c r="B38" s="5" t="n">
        <v>-4336</v>
      </c>
      <c r="O38" s="5" t="n">
        <v>-4336</v>
      </c>
      <c r="T38" s="5" t="n">
        <v>-4336</v>
      </c>
    </row>
    <row r="39">
      <c r="A39" s="4" t="inlineStr">
        <is>
          <t>Balance at Sep. 30, 2020</t>
        </is>
      </c>
      <c r="B39" s="6" t="n">
        <v>1245091</v>
      </c>
      <c r="G39" s="6" t="n">
        <v>47192</v>
      </c>
      <c r="K39" s="6" t="n">
        <v>896158</v>
      </c>
      <c r="O39" s="6" t="n">
        <v>276361</v>
      </c>
      <c r="R39" s="6" t="n">
        <v>25287</v>
      </c>
      <c r="T39" s="6" t="n">
        <v>1244998</v>
      </c>
      <c r="Y39" s="6" t="n">
        <v>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 Past Due Loans (Details) - USD ($) $ in Thousands</t>
        </is>
      </c>
      <c r="B1" s="2" t="inlineStr">
        <is>
          <t>3 Months Ended</t>
        </is>
      </c>
      <c r="C1" s="2" t="inlineStr">
        <is>
          <t>9 Months Ended</t>
        </is>
      </c>
    </row>
    <row r="2">
      <c r="B2" s="2" t="inlineStr">
        <is>
          <t>Sep. 30, 2020</t>
        </is>
      </c>
      <c r="C2" s="2" t="inlineStr">
        <is>
          <t>Sep. 30, 2020</t>
        </is>
      </c>
      <c r="D2" s="2" t="inlineStr">
        <is>
          <t>Jan. 01, 2020</t>
        </is>
      </c>
      <c r="E2" s="2" t="inlineStr">
        <is>
          <t>Dec. 31, 2019</t>
        </is>
      </c>
    </row>
    <row r="3">
      <c r="A3" s="3" t="inlineStr">
        <is>
          <t>Financing Receivable, Past Due [Line Items]</t>
        </is>
      </c>
    </row>
    <row r="4">
      <c r="A4" s="4" t="inlineStr">
        <is>
          <t>Loans</t>
        </is>
      </c>
      <c r="B4" s="6" t="n">
        <v>7213538</v>
      </c>
      <c r="C4" s="6" t="n">
        <v>7213538</v>
      </c>
      <c r="D4" s="6" t="n">
        <v>4409642</v>
      </c>
      <c r="E4" s="6" t="n">
        <v>4409642</v>
      </c>
    </row>
    <row r="5">
      <c r="A5" s="4" t="inlineStr">
        <is>
          <t>Collectively Evaluated</t>
        </is>
      </c>
    </row>
    <row r="6">
      <c r="A6" s="3" t="inlineStr">
        <is>
          <t>Financing Receivable, Past Due [Line Items]</t>
        </is>
      </c>
    </row>
    <row r="7">
      <c r="A7" s="4" t="inlineStr">
        <is>
          <t>Non-accrual amortized cost</t>
        </is>
      </c>
      <c r="E7" s="5" t="n">
        <v>25282</v>
      </c>
    </row>
    <row r="8">
      <c r="A8" s="4" t="inlineStr">
        <is>
          <t>Non-accrual with no related allowance</t>
        </is>
      </c>
      <c r="C8" s="5" t="n">
        <v>13172</v>
      </c>
    </row>
    <row r="9">
      <c r="A9" s="4" t="inlineStr">
        <is>
          <t>Non-accrual with related allowance</t>
        </is>
      </c>
      <c r="C9" s="5" t="n">
        <v>21413</v>
      </c>
    </row>
    <row r="10">
      <c r="A10" s="4" t="inlineStr">
        <is>
          <t>Related allowance</t>
        </is>
      </c>
      <c r="C10" s="5" t="n">
        <v>3016</v>
      </c>
    </row>
    <row r="11">
      <c r="A11" s="4" t="inlineStr">
        <is>
          <t>Interest income on non-accrual loans</t>
        </is>
      </c>
      <c r="B11" s="5" t="n">
        <v>524</v>
      </c>
      <c r="C11" s="5" t="n">
        <v>729</v>
      </c>
    </row>
    <row r="12">
      <c r="A12" s="4" t="inlineStr">
        <is>
          <t>Non Accruing</t>
        </is>
      </c>
    </row>
    <row r="13">
      <c r="A13" s="3" t="inlineStr">
        <is>
          <t>Financing Receivable, Past Due [Line Items]</t>
        </is>
      </c>
    </row>
    <row r="14">
      <c r="A14" s="4" t="inlineStr">
        <is>
          <t>Loans</t>
        </is>
      </c>
      <c r="B14" s="5" t="n">
        <v>34585</v>
      </c>
      <c r="C14" s="5" t="n">
        <v>34585</v>
      </c>
      <c r="E14" s="5" t="n">
        <v>21062</v>
      </c>
    </row>
    <row r="15">
      <c r="A15" s="4" t="inlineStr">
        <is>
          <t>30-89 Days Past Due</t>
        </is>
      </c>
    </row>
    <row r="16">
      <c r="A16" s="3" t="inlineStr">
        <is>
          <t>Financing Receivable, Past Due [Line Items]</t>
        </is>
      </c>
    </row>
    <row r="17">
      <c r="A17" s="4" t="inlineStr">
        <is>
          <t>Loans</t>
        </is>
      </c>
      <c r="B17" s="5" t="n">
        <v>15151</v>
      </c>
      <c r="C17" s="5" t="n">
        <v>15151</v>
      </c>
      <c r="E17" s="5" t="n">
        <v>18477</v>
      </c>
    </row>
    <row r="18">
      <c r="A18" s="4" t="inlineStr">
        <is>
          <t>90 Days or More and Accruing Interest</t>
        </is>
      </c>
    </row>
    <row r="19">
      <c r="A19" s="3" t="inlineStr">
        <is>
          <t>Financing Receivable, Past Due [Line Items]</t>
        </is>
      </c>
    </row>
    <row r="20">
      <c r="A20" s="4" t="inlineStr">
        <is>
          <t>Loans</t>
        </is>
      </c>
      <c r="B20" s="5" t="n">
        <v>9064</v>
      </c>
      <c r="C20" s="5" t="n">
        <v>9064</v>
      </c>
      <c r="E20" s="5" t="n">
        <v>5543</v>
      </c>
    </row>
    <row r="21">
      <c r="A21" s="4" t="inlineStr">
        <is>
          <t>Financing Receivables Current</t>
        </is>
      </c>
    </row>
    <row r="22">
      <c r="A22" s="3" t="inlineStr">
        <is>
          <t>Financing Receivable, Past Due [Line Items]</t>
        </is>
      </c>
    </row>
    <row r="23">
      <c r="A23" s="4" t="inlineStr">
        <is>
          <t>Loans</t>
        </is>
      </c>
      <c r="B23" s="5" t="n">
        <v>7154738</v>
      </c>
      <c r="C23" s="5" t="n">
        <v>7154738</v>
      </c>
      <c r="E23" s="5" t="n">
        <v>4307408</v>
      </c>
    </row>
    <row r="24">
      <c r="A24" s="4" t="inlineStr">
        <is>
          <t>Commercial and industrial</t>
        </is>
      </c>
    </row>
    <row r="25">
      <c r="A25" s="3" t="inlineStr">
        <is>
          <t>Financing Receivable, Past Due [Line Items]</t>
        </is>
      </c>
    </row>
    <row r="26">
      <c r="A26" s="4" t="inlineStr">
        <is>
          <t>Loans</t>
        </is>
      </c>
      <c r="B26" s="5" t="n">
        <v>1417671</v>
      </c>
      <c r="C26" s="5" t="n">
        <v>1417671</v>
      </c>
      <c r="E26" s="5" t="n">
        <v>1034036</v>
      </c>
    </row>
    <row r="27">
      <c r="A27" s="4" t="inlineStr">
        <is>
          <t>Commercial and industrial | Collectively Evaluated</t>
        </is>
      </c>
    </row>
    <row r="28">
      <c r="A28" s="3" t="inlineStr">
        <is>
          <t>Financing Receivable, Past Due [Line Items]</t>
        </is>
      </c>
    </row>
    <row r="29">
      <c r="A29" s="4" t="inlineStr">
        <is>
          <t>Non-accrual amortized cost</t>
        </is>
      </c>
      <c r="E29" s="5" t="n">
        <v>5586</v>
      </c>
    </row>
    <row r="30">
      <c r="A30" s="4" t="inlineStr">
        <is>
          <t>Non-accrual with no related allowance</t>
        </is>
      </c>
      <c r="C30" s="5" t="n">
        <v>913</v>
      </c>
    </row>
    <row r="31">
      <c r="A31" s="4" t="inlineStr">
        <is>
          <t>Non-accrual with related allowance</t>
        </is>
      </c>
      <c r="C31" s="5" t="n">
        <v>5666</v>
      </c>
    </row>
    <row r="32">
      <c r="A32" s="4" t="inlineStr">
        <is>
          <t>Related allowance</t>
        </is>
      </c>
      <c r="C32" s="5" t="n">
        <v>936</v>
      </c>
    </row>
    <row r="33">
      <c r="A33" s="4" t="inlineStr">
        <is>
          <t>Interest income on non-accrual loans</t>
        </is>
      </c>
      <c r="B33" s="5" t="n">
        <v>287</v>
      </c>
      <c r="C33" s="5" t="n">
        <v>304</v>
      </c>
    </row>
    <row r="34">
      <c r="A34" s="4" t="inlineStr">
        <is>
          <t>Commercial and industrial | Non Accruing</t>
        </is>
      </c>
    </row>
    <row r="35">
      <c r="A35" s="3" t="inlineStr">
        <is>
          <t>Financing Receivable, Past Due [Line Items]</t>
        </is>
      </c>
    </row>
    <row r="36">
      <c r="A36" s="4" t="inlineStr">
        <is>
          <t>Loans</t>
        </is>
      </c>
      <c r="B36" s="5" t="n">
        <v>6579</v>
      </c>
      <c r="C36" s="5" t="n">
        <v>6579</v>
      </c>
      <c r="E36" s="5" t="n">
        <v>5587</v>
      </c>
    </row>
    <row r="37">
      <c r="A37" s="4" t="inlineStr">
        <is>
          <t>Commercial and industrial | 30-89 Days Past Due</t>
        </is>
      </c>
    </row>
    <row r="38">
      <c r="A38" s="3" t="inlineStr">
        <is>
          <t>Financing Receivable, Past Due [Line Items]</t>
        </is>
      </c>
    </row>
    <row r="39">
      <c r="A39" s="4" t="inlineStr">
        <is>
          <t>Loans</t>
        </is>
      </c>
      <c r="B39" s="5" t="n">
        <v>1581</v>
      </c>
      <c r="C39" s="5" t="n">
        <v>1581</v>
      </c>
      <c r="E39" s="5" t="n">
        <v>1918</v>
      </c>
    </row>
    <row r="40">
      <c r="A40" s="4" t="inlineStr">
        <is>
          <t>Commercial and industrial | 90 Days or More and Accruing Interest</t>
        </is>
      </c>
    </row>
    <row r="41">
      <c r="A41" s="3" t="inlineStr">
        <is>
          <t>Financing Receivable, Past Due [Line Items]</t>
        </is>
      </c>
    </row>
    <row r="42">
      <c r="A42" s="4" t="inlineStr">
        <is>
          <t>Loans</t>
        </is>
      </c>
      <c r="B42" s="5" t="n">
        <v>11</v>
      </c>
      <c r="C42" s="5" t="n">
        <v>11</v>
      </c>
      <c r="E42" s="5" t="n">
        <v>291</v>
      </c>
    </row>
    <row r="43">
      <c r="A43" s="4" t="inlineStr">
        <is>
          <t>Commercial and industrial | Financing Receivables Current</t>
        </is>
      </c>
    </row>
    <row r="44">
      <c r="A44" s="3" t="inlineStr">
        <is>
          <t>Financing Receivable, Past Due [Line Items]</t>
        </is>
      </c>
    </row>
    <row r="45">
      <c r="A45" s="4" t="inlineStr">
        <is>
          <t>Loans</t>
        </is>
      </c>
      <c r="B45" s="5" t="n">
        <v>1409500</v>
      </c>
      <c r="C45" s="5" t="n">
        <v>1409500</v>
      </c>
      <c r="E45" s="5" t="n">
        <v>1024556</v>
      </c>
    </row>
    <row r="46">
      <c r="A46" s="4" t="inlineStr">
        <is>
          <t>Construction</t>
        </is>
      </c>
    </row>
    <row r="47">
      <c r="A47" s="3" t="inlineStr">
        <is>
          <t>Financing Receivable, Past Due [Line Items]</t>
        </is>
      </c>
    </row>
    <row r="48">
      <c r="A48" s="4" t="inlineStr">
        <is>
          <t>Loans</t>
        </is>
      </c>
      <c r="B48" s="5" t="n">
        <v>1190878</v>
      </c>
      <c r="C48" s="5" t="n">
        <v>1190878</v>
      </c>
      <c r="E48" s="5" t="n">
        <v>551101</v>
      </c>
    </row>
    <row r="49">
      <c r="A49" s="4" t="inlineStr">
        <is>
          <t>Construction | Collectively Evaluated</t>
        </is>
      </c>
    </row>
    <row r="50">
      <c r="A50" s="3" t="inlineStr">
        <is>
          <t>Financing Receivable, Past Due [Line Items]</t>
        </is>
      </c>
    </row>
    <row r="51">
      <c r="A51" s="4" t="inlineStr">
        <is>
          <t>Non-accrual amortized cost</t>
        </is>
      </c>
      <c r="E51" s="5" t="n">
        <v>1254</v>
      </c>
    </row>
    <row r="52">
      <c r="A52" s="4" t="inlineStr">
        <is>
          <t>Non-accrual with no related allowance</t>
        </is>
      </c>
      <c r="C52" s="5" t="n">
        <v>980</v>
      </c>
    </row>
    <row r="53">
      <c r="A53" s="4" t="inlineStr">
        <is>
          <t>Non-accrual with related allowance</t>
        </is>
      </c>
      <c r="C53" s="5" t="n">
        <v>1038</v>
      </c>
    </row>
    <row r="54">
      <c r="A54" s="4" t="inlineStr">
        <is>
          <t>Related allowance</t>
        </is>
      </c>
      <c r="C54" s="5" t="n">
        <v>145</v>
      </c>
    </row>
    <row r="55">
      <c r="A55" s="4" t="inlineStr">
        <is>
          <t>Interest income on non-accrual loans</t>
        </is>
      </c>
      <c r="B55" s="5" t="n">
        <v>42</v>
      </c>
      <c r="C55" s="5" t="n">
        <v>48</v>
      </c>
    </row>
    <row r="56">
      <c r="A56" s="4" t="inlineStr">
        <is>
          <t>Construction | Non Accruing</t>
        </is>
      </c>
    </row>
    <row r="57">
      <c r="A57" s="3" t="inlineStr">
        <is>
          <t>Financing Receivable, Past Due [Line Items]</t>
        </is>
      </c>
    </row>
    <row r="58">
      <c r="A58" s="4" t="inlineStr">
        <is>
          <t>Loans</t>
        </is>
      </c>
      <c r="B58" s="5" t="n">
        <v>2018</v>
      </c>
      <c r="C58" s="5" t="n">
        <v>2018</v>
      </c>
      <c r="E58" s="5" t="n">
        <v>1087</v>
      </c>
    </row>
    <row r="59">
      <c r="A59" s="4" t="inlineStr">
        <is>
          <t>Construction | 30-89 Days Past Due</t>
        </is>
      </c>
    </row>
    <row r="60">
      <c r="A60" s="3" t="inlineStr">
        <is>
          <t>Financing Receivable, Past Due [Line Items]</t>
        </is>
      </c>
    </row>
    <row r="61">
      <c r="A61" s="4" t="inlineStr">
        <is>
          <t>Loans</t>
        </is>
      </c>
      <c r="B61" s="5" t="n">
        <v>4346</v>
      </c>
      <c r="C61" s="5" t="n">
        <v>4346</v>
      </c>
      <c r="E61" s="5" t="n">
        <v>1021</v>
      </c>
    </row>
    <row r="62">
      <c r="A62" s="4" t="inlineStr">
        <is>
          <t>Construction | 90 Days or More and Accruing Interest</t>
        </is>
      </c>
    </row>
    <row r="63">
      <c r="A63" s="3" t="inlineStr">
        <is>
          <t>Financing Receivable, Past Due [Line Items]</t>
        </is>
      </c>
    </row>
    <row r="64">
      <c r="A64" s="4" t="inlineStr">
        <is>
          <t>Loans</t>
        </is>
      </c>
      <c r="B64" s="5" t="n">
        <v>196</v>
      </c>
      <c r="C64" s="5" t="n">
        <v>196</v>
      </c>
      <c r="E64" s="5" t="n">
        <v>42</v>
      </c>
    </row>
    <row r="65">
      <c r="A65" s="4" t="inlineStr">
        <is>
          <t>Construction | Financing Receivables Current</t>
        </is>
      </c>
    </row>
    <row r="66">
      <c r="A66" s="3" t="inlineStr">
        <is>
          <t>Financing Receivable, Past Due [Line Items]</t>
        </is>
      </c>
    </row>
    <row r="67">
      <c r="A67" s="4" t="inlineStr">
        <is>
          <t>Loans</t>
        </is>
      </c>
      <c r="B67" s="5" t="n">
        <v>1184318</v>
      </c>
      <c r="C67" s="5" t="n">
        <v>1184318</v>
      </c>
      <c r="E67" s="5" t="n">
        <v>546067</v>
      </c>
    </row>
    <row r="68">
      <c r="A68" s="4" t="inlineStr">
        <is>
          <t>Residential real estate: | 1-to-4 family mortgage</t>
        </is>
      </c>
    </row>
    <row r="69">
      <c r="A69" s="3" t="inlineStr">
        <is>
          <t>Financing Receivable, Past Due [Line Items]</t>
        </is>
      </c>
    </row>
    <row r="70">
      <c r="A70" s="4" t="inlineStr">
        <is>
          <t>Loans</t>
        </is>
      </c>
      <c r="B70" s="5" t="n">
        <v>1140611</v>
      </c>
      <c r="C70" s="5" t="n">
        <v>1140611</v>
      </c>
      <c r="E70" s="5" t="n">
        <v>710454</v>
      </c>
    </row>
    <row r="71">
      <c r="A71" s="4" t="inlineStr">
        <is>
          <t>Residential real estate: | 1-to-4 family mortgage | Collectively Evaluated</t>
        </is>
      </c>
    </row>
    <row r="72">
      <c r="A72" s="3" t="inlineStr">
        <is>
          <t>Financing Receivable, Past Due [Line Items]</t>
        </is>
      </c>
    </row>
    <row r="73">
      <c r="A73" s="4" t="inlineStr">
        <is>
          <t>Non-accrual amortized cost</t>
        </is>
      </c>
      <c r="E73" s="5" t="n">
        <v>4585</v>
      </c>
    </row>
    <row r="74">
      <c r="A74" s="4" t="inlineStr">
        <is>
          <t>Non-accrual with no related allowance</t>
        </is>
      </c>
      <c r="C74" s="5" t="n">
        <v>4247</v>
      </c>
    </row>
    <row r="75">
      <c r="A75" s="4" t="inlineStr">
        <is>
          <t>Non-accrual with related allowance</t>
        </is>
      </c>
      <c r="C75" s="5" t="n">
        <v>2505</v>
      </c>
    </row>
    <row r="76">
      <c r="A76" s="4" t="inlineStr">
        <is>
          <t>Related allowance</t>
        </is>
      </c>
      <c r="C76" s="5" t="n">
        <v>62</v>
      </c>
    </row>
    <row r="77">
      <c r="A77" s="4" t="inlineStr">
        <is>
          <t>Interest income on non-accrual loans</t>
        </is>
      </c>
      <c r="B77" s="5" t="n">
        <v>15</v>
      </c>
      <c r="C77" s="5" t="n">
        <v>21</v>
      </c>
    </row>
    <row r="78">
      <c r="A78" s="4" t="inlineStr">
        <is>
          <t>Residential real estate: | 1-to-4 family mortgage | Non Accruing</t>
        </is>
      </c>
    </row>
    <row r="79">
      <c r="A79" s="3" t="inlineStr">
        <is>
          <t>Financing Receivable, Past Due [Line Items]</t>
        </is>
      </c>
    </row>
    <row r="80">
      <c r="A80" s="4" t="inlineStr">
        <is>
          <t>Loans</t>
        </is>
      </c>
      <c r="B80" s="5" t="n">
        <v>6752</v>
      </c>
      <c r="C80" s="5" t="n">
        <v>6752</v>
      </c>
      <c r="E80" s="5" t="n">
        <v>3332</v>
      </c>
    </row>
    <row r="81">
      <c r="A81" s="4" t="inlineStr">
        <is>
          <t>Residential real estate: | Residential line of credit</t>
        </is>
      </c>
    </row>
    <row r="82">
      <c r="A82" s="3" t="inlineStr">
        <is>
          <t>Financing Receivable, Past Due [Line Items]</t>
        </is>
      </c>
    </row>
    <row r="83">
      <c r="A83" s="4" t="inlineStr">
        <is>
          <t>Loans</t>
        </is>
      </c>
      <c r="B83" s="5" t="n">
        <v>420318</v>
      </c>
      <c r="C83" s="5" t="n">
        <v>420318</v>
      </c>
      <c r="E83" s="5" t="n">
        <v>221530</v>
      </c>
    </row>
    <row r="84">
      <c r="A84" s="4" t="inlineStr">
        <is>
          <t>Residential real estate: | Residential line of credit | Collectively Evaluated</t>
        </is>
      </c>
    </row>
    <row r="85">
      <c r="A85" s="3" t="inlineStr">
        <is>
          <t>Financing Receivable, Past Due [Line Items]</t>
        </is>
      </c>
    </row>
    <row r="86">
      <c r="A86" s="4" t="inlineStr">
        <is>
          <t>Non-accrual amortized cost</t>
        </is>
      </c>
      <c r="E86" s="5" t="n">
        <v>489</v>
      </c>
    </row>
    <row r="87">
      <c r="A87" s="4" t="inlineStr">
        <is>
          <t>Non-accrual with no related allowance</t>
        </is>
      </c>
      <c r="C87" s="5" t="n">
        <v>0</v>
      </c>
    </row>
    <row r="88">
      <c r="A88" s="4" t="inlineStr">
        <is>
          <t>Non-accrual with related allowance</t>
        </is>
      </c>
      <c r="C88" s="5" t="n">
        <v>1925</v>
      </c>
    </row>
    <row r="89">
      <c r="A89" s="4" t="inlineStr">
        <is>
          <t>Related allowance</t>
        </is>
      </c>
      <c r="C89" s="5" t="n">
        <v>74</v>
      </c>
    </row>
    <row r="90">
      <c r="A90" s="4" t="inlineStr">
        <is>
          <t>Interest income on non-accrual loans</t>
        </is>
      </c>
      <c r="B90" s="5" t="n">
        <v>72</v>
      </c>
      <c r="C90" s="5" t="n">
        <v>72</v>
      </c>
    </row>
    <row r="91">
      <c r="A91" s="4" t="inlineStr">
        <is>
          <t>Residential real estate: | Residential line of credit | Non Accruing</t>
        </is>
      </c>
    </row>
    <row r="92">
      <c r="A92" s="3" t="inlineStr">
        <is>
          <t>Financing Receivable, Past Due [Line Items]</t>
        </is>
      </c>
    </row>
    <row r="93">
      <c r="A93" s="4" t="inlineStr">
        <is>
          <t>Loans</t>
        </is>
      </c>
      <c r="B93" s="5" t="n">
        <v>1925</v>
      </c>
      <c r="C93" s="5" t="n">
        <v>1925</v>
      </c>
      <c r="E93" s="5" t="n">
        <v>416</v>
      </c>
    </row>
    <row r="94">
      <c r="A94" s="4" t="inlineStr">
        <is>
          <t>Residential real estate: | Multi-family mortgage</t>
        </is>
      </c>
    </row>
    <row r="95">
      <c r="A95" s="3" t="inlineStr">
        <is>
          <t>Financing Receivable, Past Due [Line Items]</t>
        </is>
      </c>
    </row>
    <row r="96">
      <c r="A96" s="4" t="inlineStr">
        <is>
          <t>Loans</t>
        </is>
      </c>
      <c r="B96" s="5" t="n">
        <v>165937</v>
      </c>
      <c r="C96" s="5" t="n">
        <v>165937</v>
      </c>
      <c r="E96" s="5" t="n">
        <v>69429</v>
      </c>
    </row>
    <row r="97">
      <c r="A97" s="4" t="inlineStr">
        <is>
          <t>Residential real estate: | Multi-family mortgage | Non Accruing</t>
        </is>
      </c>
    </row>
    <row r="98">
      <c r="A98" s="3" t="inlineStr">
        <is>
          <t>Financing Receivable, Past Due [Line Items]</t>
        </is>
      </c>
    </row>
    <row r="99">
      <c r="A99" s="4" t="inlineStr">
        <is>
          <t>Loans</t>
        </is>
      </c>
      <c r="B99" s="5" t="n">
        <v>0</v>
      </c>
      <c r="C99" s="5" t="n">
        <v>0</v>
      </c>
      <c r="E99" s="5" t="n">
        <v>0</v>
      </c>
    </row>
    <row r="100">
      <c r="A100" s="4" t="inlineStr">
        <is>
          <t>Residential real estate: | 30-89 Days Past Due | 1-to-4 family mortgage</t>
        </is>
      </c>
    </row>
    <row r="101">
      <c r="A101" s="3" t="inlineStr">
        <is>
          <t>Financing Receivable, Past Due [Line Items]</t>
        </is>
      </c>
    </row>
    <row r="102">
      <c r="A102" s="4" t="inlineStr">
        <is>
          <t>Loans</t>
        </is>
      </c>
      <c r="B102" s="5" t="n">
        <v>4143</v>
      </c>
      <c r="C102" s="5" t="n">
        <v>4143</v>
      </c>
      <c r="E102" s="5" t="n">
        <v>10738</v>
      </c>
    </row>
    <row r="103">
      <c r="A103" s="4" t="inlineStr">
        <is>
          <t>Residential real estate: | 30-89 Days Past Due | Residential line of credit</t>
        </is>
      </c>
    </row>
    <row r="104">
      <c r="A104" s="3" t="inlineStr">
        <is>
          <t>Financing Receivable, Past Due [Line Items]</t>
        </is>
      </c>
    </row>
    <row r="105">
      <c r="A105" s="4" t="inlineStr">
        <is>
          <t>Loans</t>
        </is>
      </c>
      <c r="B105" s="5" t="n">
        <v>287</v>
      </c>
      <c r="C105" s="5" t="n">
        <v>287</v>
      </c>
      <c r="E105" s="5" t="n">
        <v>658</v>
      </c>
    </row>
    <row r="106">
      <c r="A106" s="4" t="inlineStr">
        <is>
          <t>Residential real estate: | 30-89 Days Past Due | Multi-family mortgage</t>
        </is>
      </c>
    </row>
    <row r="107">
      <c r="A107" s="3" t="inlineStr">
        <is>
          <t>Financing Receivable, Past Due [Line Items]</t>
        </is>
      </c>
    </row>
    <row r="108">
      <c r="A108" s="4" t="inlineStr">
        <is>
          <t>Loans</t>
        </is>
      </c>
      <c r="B108" s="5" t="n">
        <v>0</v>
      </c>
      <c r="C108" s="5" t="n">
        <v>0</v>
      </c>
      <c r="E108" s="5" t="n">
        <v>63</v>
      </c>
    </row>
    <row r="109">
      <c r="A109" s="4" t="inlineStr">
        <is>
          <t>Residential real estate: | 90 Days or More and Accruing Interest | 1-to-4 family mortgage</t>
        </is>
      </c>
    </row>
    <row r="110">
      <c r="A110" s="3" t="inlineStr">
        <is>
          <t>Financing Receivable, Past Due [Line Items]</t>
        </is>
      </c>
    </row>
    <row r="111">
      <c r="A111" s="4" t="inlineStr">
        <is>
          <t>Loans</t>
        </is>
      </c>
      <c r="B111" s="5" t="n">
        <v>7452</v>
      </c>
      <c r="C111" s="5" t="n">
        <v>7452</v>
      </c>
      <c r="E111" s="5" t="n">
        <v>3965</v>
      </c>
    </row>
    <row r="112">
      <c r="A112" s="4" t="inlineStr">
        <is>
          <t>Residential real estate: | 90 Days or More and Accruing Interest | Residential line of credit</t>
        </is>
      </c>
    </row>
    <row r="113">
      <c r="A113" s="3" t="inlineStr">
        <is>
          <t>Financing Receivable, Past Due [Line Items]</t>
        </is>
      </c>
    </row>
    <row r="114">
      <c r="A114" s="4" t="inlineStr">
        <is>
          <t>Loans</t>
        </is>
      </c>
      <c r="B114" s="5" t="n">
        <v>216</v>
      </c>
      <c r="C114" s="5" t="n">
        <v>216</v>
      </c>
      <c r="E114" s="5" t="n">
        <v>412</v>
      </c>
    </row>
    <row r="115">
      <c r="A115" s="4" t="inlineStr">
        <is>
          <t>Residential real estate: | 90 Days or More and Accruing Interest | Multi-family mortgage</t>
        </is>
      </c>
    </row>
    <row r="116">
      <c r="A116" s="3" t="inlineStr">
        <is>
          <t>Financing Receivable, Past Due [Line Items]</t>
        </is>
      </c>
    </row>
    <row r="117">
      <c r="A117" s="4" t="inlineStr">
        <is>
          <t>Loans</t>
        </is>
      </c>
      <c r="B117" s="5" t="n">
        <v>57</v>
      </c>
      <c r="C117" s="5" t="n">
        <v>57</v>
      </c>
      <c r="E117" s="5" t="n">
        <v>0</v>
      </c>
    </row>
    <row r="118">
      <c r="A118" s="4" t="inlineStr">
        <is>
          <t>Residential real estate: | Financing Receivables Current | 1-to-4 family mortgage</t>
        </is>
      </c>
    </row>
    <row r="119">
      <c r="A119" s="3" t="inlineStr">
        <is>
          <t>Financing Receivable, Past Due [Line Items]</t>
        </is>
      </c>
    </row>
    <row r="120">
      <c r="A120" s="4" t="inlineStr">
        <is>
          <t>Loans</t>
        </is>
      </c>
      <c r="B120" s="5" t="n">
        <v>1122264</v>
      </c>
      <c r="C120" s="5" t="n">
        <v>1122264</v>
      </c>
      <c r="E120" s="5" t="n">
        <v>673081</v>
      </c>
    </row>
    <row r="121">
      <c r="A121" s="4" t="inlineStr">
        <is>
          <t>Residential real estate: | Financing Receivables Current | Residential line of credit</t>
        </is>
      </c>
    </row>
    <row r="122">
      <c r="A122" s="3" t="inlineStr">
        <is>
          <t>Financing Receivable, Past Due [Line Items]</t>
        </is>
      </c>
    </row>
    <row r="123">
      <c r="A123" s="4" t="inlineStr">
        <is>
          <t>Loans</t>
        </is>
      </c>
      <c r="B123" s="5" t="n">
        <v>417890</v>
      </c>
      <c r="C123" s="5" t="n">
        <v>417890</v>
      </c>
      <c r="E123" s="5" t="n">
        <v>219971</v>
      </c>
    </row>
    <row r="124">
      <c r="A124" s="4" t="inlineStr">
        <is>
          <t>Residential real estate: | Financing Receivables Current | Multi-family mortgage</t>
        </is>
      </c>
    </row>
    <row r="125">
      <c r="A125" s="3" t="inlineStr">
        <is>
          <t>Financing Receivable, Past Due [Line Items]</t>
        </is>
      </c>
    </row>
    <row r="126">
      <c r="A126" s="4" t="inlineStr">
        <is>
          <t>Loans</t>
        </is>
      </c>
      <c r="B126" s="5" t="n">
        <v>165880</v>
      </c>
      <c r="C126" s="5" t="n">
        <v>165880</v>
      </c>
      <c r="E126" s="5" t="n">
        <v>69366</v>
      </c>
    </row>
    <row r="127">
      <c r="A127" s="4" t="inlineStr">
        <is>
          <t>Commercial real estate: | Owner occupied</t>
        </is>
      </c>
    </row>
    <row r="128">
      <c r="A128" s="3" t="inlineStr">
        <is>
          <t>Financing Receivable, Past Due [Line Items]</t>
        </is>
      </c>
    </row>
    <row r="129">
      <c r="A129" s="4" t="inlineStr">
        <is>
          <t>Loans</t>
        </is>
      </c>
      <c r="B129" s="5" t="n">
        <v>924987</v>
      </c>
      <c r="C129" s="5" t="n">
        <v>924987</v>
      </c>
      <c r="E129" s="5" t="n">
        <v>630270</v>
      </c>
    </row>
    <row r="130">
      <c r="A130" s="4" t="inlineStr">
        <is>
          <t>Commercial real estate: | Owner occupied | Collectively Evaluated</t>
        </is>
      </c>
    </row>
    <row r="131">
      <c r="A131" s="3" t="inlineStr">
        <is>
          <t>Financing Receivable, Past Due [Line Items]</t>
        </is>
      </c>
    </row>
    <row r="132">
      <c r="A132" s="4" t="inlineStr">
        <is>
          <t>Non-accrual amortized cost</t>
        </is>
      </c>
      <c r="E132" s="5" t="n">
        <v>2285</v>
      </c>
    </row>
    <row r="133">
      <c r="A133" s="4" t="inlineStr">
        <is>
          <t>Non-accrual with no related allowance</t>
        </is>
      </c>
      <c r="C133" s="5" t="n">
        <v>1469</v>
      </c>
    </row>
    <row r="134">
      <c r="A134" s="4" t="inlineStr">
        <is>
          <t>Non-accrual with related allowance</t>
        </is>
      </c>
      <c r="C134" s="5" t="n">
        <v>725</v>
      </c>
    </row>
    <row r="135">
      <c r="A135" s="4" t="inlineStr">
        <is>
          <t>Related allowance</t>
        </is>
      </c>
      <c r="C135" s="5" t="n">
        <v>66</v>
      </c>
    </row>
    <row r="136">
      <c r="A136" s="4" t="inlineStr">
        <is>
          <t>Interest income on non-accrual loans</t>
        </is>
      </c>
      <c r="B136" s="5" t="n">
        <v>32</v>
      </c>
      <c r="C136" s="5" t="n">
        <v>75</v>
      </c>
    </row>
    <row r="137">
      <c r="A137" s="4" t="inlineStr">
        <is>
          <t>Commercial real estate: | Owner occupied | Non Accruing</t>
        </is>
      </c>
    </row>
    <row r="138">
      <c r="A138" s="3" t="inlineStr">
        <is>
          <t>Financing Receivable, Past Due [Line Items]</t>
        </is>
      </c>
    </row>
    <row r="139">
      <c r="A139" s="4" t="inlineStr">
        <is>
          <t>Loans</t>
        </is>
      </c>
      <c r="B139" s="5" t="n">
        <v>2194</v>
      </c>
      <c r="C139" s="5" t="n">
        <v>2194</v>
      </c>
      <c r="E139" s="5" t="n">
        <v>1793</v>
      </c>
    </row>
    <row r="140">
      <c r="A140" s="4" t="inlineStr">
        <is>
          <t>Commercial real estate: | Non-owner occupied</t>
        </is>
      </c>
    </row>
    <row r="141">
      <c r="A141" s="3" t="inlineStr">
        <is>
          <t>Financing Receivable, Past Due [Line Items]</t>
        </is>
      </c>
    </row>
    <row r="142">
      <c r="A142" s="4" t="inlineStr">
        <is>
          <t>Loans</t>
        </is>
      </c>
      <c r="B142" s="5" t="n">
        <v>1644400</v>
      </c>
      <c r="C142" s="5" t="n">
        <v>1644400</v>
      </c>
      <c r="E142" s="5" t="n">
        <v>920744</v>
      </c>
    </row>
    <row r="143">
      <c r="A143" s="4" t="inlineStr">
        <is>
          <t>Commercial real estate: | Non-owner occupied | Collectively Evaluated</t>
        </is>
      </c>
    </row>
    <row r="144">
      <c r="A144" s="3" t="inlineStr">
        <is>
          <t>Financing Receivable, Past Due [Line Items]</t>
        </is>
      </c>
    </row>
    <row r="145">
      <c r="A145" s="4" t="inlineStr">
        <is>
          <t>Non-accrual amortized cost</t>
        </is>
      </c>
      <c r="E145" s="5" t="n">
        <v>9460</v>
      </c>
    </row>
    <row r="146">
      <c r="A146" s="4" t="inlineStr">
        <is>
          <t>Non-accrual with no related allowance</t>
        </is>
      </c>
      <c r="C146" s="5" t="n">
        <v>5475</v>
      </c>
    </row>
    <row r="147">
      <c r="A147" s="4" t="inlineStr">
        <is>
          <t>Non-accrual with related allowance</t>
        </is>
      </c>
      <c r="C147" s="5" t="n">
        <v>6883</v>
      </c>
    </row>
    <row r="148">
      <c r="A148" s="4" t="inlineStr">
        <is>
          <t>Related allowance</t>
        </is>
      </c>
      <c r="C148" s="5" t="n">
        <v>1568</v>
      </c>
    </row>
    <row r="149">
      <c r="A149" s="4" t="inlineStr">
        <is>
          <t>Interest income on non-accrual loans</t>
        </is>
      </c>
      <c r="B149" s="5" t="n">
        <v>76</v>
      </c>
      <c r="C149" s="5" t="n">
        <v>185</v>
      </c>
    </row>
    <row r="150">
      <c r="A150" s="4" t="inlineStr">
        <is>
          <t>Commercial real estate: | Non-owner occupied | Non Accruing</t>
        </is>
      </c>
    </row>
    <row r="151">
      <c r="A151" s="3" t="inlineStr">
        <is>
          <t>Financing Receivable, Past Due [Line Items]</t>
        </is>
      </c>
    </row>
    <row r="152">
      <c r="A152" s="4" t="inlineStr">
        <is>
          <t>Loans</t>
        </is>
      </c>
      <c r="B152" s="5" t="n">
        <v>12358</v>
      </c>
      <c r="C152" s="5" t="n">
        <v>12358</v>
      </c>
      <c r="E152" s="5" t="n">
        <v>7880</v>
      </c>
    </row>
    <row r="153">
      <c r="A153" s="4" t="inlineStr">
        <is>
          <t>Commercial real estate: | 30-89 Days Past Due | Owner occupied</t>
        </is>
      </c>
    </row>
    <row r="154">
      <c r="A154" s="3" t="inlineStr">
        <is>
          <t>Financing Receivable, Past Due [Line Items]</t>
        </is>
      </c>
    </row>
    <row r="155">
      <c r="A155" s="4" t="inlineStr">
        <is>
          <t>Loans</t>
        </is>
      </c>
      <c r="B155" s="5" t="n">
        <v>1096</v>
      </c>
      <c r="C155" s="5" t="n">
        <v>1096</v>
      </c>
      <c r="E155" s="5" t="n">
        <v>1375</v>
      </c>
    </row>
    <row r="156">
      <c r="A156" s="4" t="inlineStr">
        <is>
          <t>Commercial real estate: | 30-89 Days Past Due | Non-owner occupied</t>
        </is>
      </c>
    </row>
    <row r="157">
      <c r="A157" s="3" t="inlineStr">
        <is>
          <t>Financing Receivable, Past Due [Line Items]</t>
        </is>
      </c>
    </row>
    <row r="158">
      <c r="A158" s="4" t="inlineStr">
        <is>
          <t>Loans</t>
        </is>
      </c>
      <c r="B158" s="5" t="n">
        <v>114</v>
      </c>
      <c r="C158" s="5" t="n">
        <v>114</v>
      </c>
      <c r="E158" s="5" t="n">
        <v>327</v>
      </c>
    </row>
    <row r="159">
      <c r="A159" s="4" t="inlineStr">
        <is>
          <t>Commercial real estate: | 90 Days or More and Accruing Interest | Owner occupied</t>
        </is>
      </c>
    </row>
    <row r="160">
      <c r="A160" s="3" t="inlineStr">
        <is>
          <t>Financing Receivable, Past Due [Line Items]</t>
        </is>
      </c>
    </row>
    <row r="161">
      <c r="A161" s="4" t="inlineStr">
        <is>
          <t>Loans</t>
        </is>
      </c>
      <c r="B161" s="5" t="n">
        <v>0</v>
      </c>
      <c r="C161" s="5" t="n">
        <v>0</v>
      </c>
      <c r="E161" s="5" t="n">
        <v>0</v>
      </c>
    </row>
    <row r="162">
      <c r="A162" s="4" t="inlineStr">
        <is>
          <t>Commercial real estate: | 90 Days or More and Accruing Interest | Non-owner occupied</t>
        </is>
      </c>
    </row>
    <row r="163">
      <c r="A163" s="3" t="inlineStr">
        <is>
          <t>Financing Receivable, Past Due [Line Items]</t>
        </is>
      </c>
    </row>
    <row r="164">
      <c r="A164" s="4" t="inlineStr">
        <is>
          <t>Loans</t>
        </is>
      </c>
      <c r="B164" s="5" t="n">
        <v>0</v>
      </c>
      <c r="C164" s="5" t="n">
        <v>0</v>
      </c>
      <c r="E164" s="5" t="n">
        <v>0</v>
      </c>
    </row>
    <row r="165">
      <c r="A165" s="4" t="inlineStr">
        <is>
          <t>Commercial real estate: | Financing Receivables Current | Owner occupied</t>
        </is>
      </c>
    </row>
    <row r="166">
      <c r="A166" s="3" t="inlineStr">
        <is>
          <t>Financing Receivable, Past Due [Line Items]</t>
        </is>
      </c>
    </row>
    <row r="167">
      <c r="A167" s="4" t="inlineStr">
        <is>
          <t>Loans</t>
        </is>
      </c>
      <c r="B167" s="5" t="n">
        <v>921697</v>
      </c>
      <c r="C167" s="5" t="n">
        <v>921697</v>
      </c>
      <c r="E167" s="5" t="n">
        <v>621211</v>
      </c>
    </row>
    <row r="168">
      <c r="A168" s="4" t="inlineStr">
        <is>
          <t>Commercial real estate: | Financing Receivables Current | Non-owner occupied</t>
        </is>
      </c>
    </row>
    <row r="169">
      <c r="A169" s="3" t="inlineStr">
        <is>
          <t>Financing Receivable, Past Due [Line Items]</t>
        </is>
      </c>
    </row>
    <row r="170">
      <c r="A170" s="4" t="inlineStr">
        <is>
          <t>Loans</t>
        </is>
      </c>
      <c r="B170" s="5" t="n">
        <v>1631928</v>
      </c>
      <c r="C170" s="5" t="n">
        <v>1631928</v>
      </c>
      <c r="E170" s="5" t="n">
        <v>902340</v>
      </c>
    </row>
    <row r="171">
      <c r="A171" s="4" t="inlineStr">
        <is>
          <t>Consumer and other</t>
        </is>
      </c>
    </row>
    <row r="172">
      <c r="A172" s="3" t="inlineStr">
        <is>
          <t>Financing Receivable, Past Due [Line Items]</t>
        </is>
      </c>
    </row>
    <row r="173">
      <c r="A173" s="4" t="inlineStr">
        <is>
          <t>Loans</t>
        </is>
      </c>
      <c r="B173" s="5" t="n">
        <v>308736</v>
      </c>
      <c r="C173" s="5" t="n">
        <v>308736</v>
      </c>
      <c r="E173" s="5" t="n">
        <v>272078</v>
      </c>
    </row>
    <row r="174">
      <c r="A174" s="4" t="inlineStr">
        <is>
          <t>Consumer and other | Collectively Evaluated</t>
        </is>
      </c>
    </row>
    <row r="175">
      <c r="A175" s="3" t="inlineStr">
        <is>
          <t>Financing Receivable, Past Due [Line Items]</t>
        </is>
      </c>
    </row>
    <row r="176">
      <c r="A176" s="4" t="inlineStr">
        <is>
          <t>Non-accrual amortized cost</t>
        </is>
      </c>
      <c r="E176" s="5" t="n">
        <v>1623</v>
      </c>
    </row>
    <row r="177">
      <c r="A177" s="4" t="inlineStr">
        <is>
          <t>Non-accrual with no related allowance</t>
        </is>
      </c>
      <c r="C177" s="5" t="n">
        <v>88</v>
      </c>
    </row>
    <row r="178">
      <c r="A178" s="4" t="inlineStr">
        <is>
          <t>Non-accrual with related allowance</t>
        </is>
      </c>
      <c r="C178" s="5" t="n">
        <v>2671</v>
      </c>
    </row>
    <row r="179">
      <c r="A179" s="4" t="inlineStr">
        <is>
          <t>Related allowance</t>
        </is>
      </c>
      <c r="C179" s="5" t="n">
        <v>165</v>
      </c>
    </row>
    <row r="180">
      <c r="A180" s="4" t="inlineStr">
        <is>
          <t>Interest income on non-accrual loans</t>
        </is>
      </c>
      <c r="B180" s="5" t="n">
        <v>0</v>
      </c>
      <c r="C180" s="5" t="n">
        <v>24</v>
      </c>
    </row>
    <row r="181">
      <c r="A181" s="4" t="inlineStr">
        <is>
          <t>Consumer and other | Non Accruing</t>
        </is>
      </c>
    </row>
    <row r="182">
      <c r="A182" s="3" t="inlineStr">
        <is>
          <t>Financing Receivable, Past Due [Line Items]</t>
        </is>
      </c>
    </row>
    <row r="183">
      <c r="A183" s="4" t="inlineStr">
        <is>
          <t>Loans</t>
        </is>
      </c>
      <c r="B183" s="5" t="n">
        <v>2759</v>
      </c>
      <c r="C183" s="5" t="n">
        <v>2759</v>
      </c>
      <c r="E183" s="5" t="n">
        <v>967</v>
      </c>
    </row>
    <row r="184">
      <c r="A184" s="4" t="inlineStr">
        <is>
          <t>Consumer and other | 30-89 Days Past Due</t>
        </is>
      </c>
    </row>
    <row r="185">
      <c r="A185" s="3" t="inlineStr">
        <is>
          <t>Financing Receivable, Past Due [Line Items]</t>
        </is>
      </c>
    </row>
    <row r="186">
      <c r="A186" s="4" t="inlineStr">
        <is>
          <t>Loans</t>
        </is>
      </c>
      <c r="B186" s="5" t="n">
        <v>3584</v>
      </c>
      <c r="C186" s="5" t="n">
        <v>3584</v>
      </c>
      <c r="E186" s="5" t="n">
        <v>2377</v>
      </c>
    </row>
    <row r="187">
      <c r="A187" s="4" t="inlineStr">
        <is>
          <t>Consumer and other | 90 Days or More and Accruing Interest</t>
        </is>
      </c>
    </row>
    <row r="188">
      <c r="A188" s="3" t="inlineStr">
        <is>
          <t>Financing Receivable, Past Due [Line Items]</t>
        </is>
      </c>
    </row>
    <row r="189">
      <c r="A189" s="4" t="inlineStr">
        <is>
          <t>Loans</t>
        </is>
      </c>
      <c r="B189" s="5" t="n">
        <v>1132</v>
      </c>
      <c r="C189" s="5" t="n">
        <v>1132</v>
      </c>
      <c r="E189" s="5" t="n">
        <v>833</v>
      </c>
    </row>
    <row r="190">
      <c r="A190" s="4" t="inlineStr">
        <is>
          <t>Consumer and other | Financing Receivables Current</t>
        </is>
      </c>
    </row>
    <row r="191">
      <c r="A191" s="3" t="inlineStr">
        <is>
          <t>Financing Receivable, Past Due [Line Items]</t>
        </is>
      </c>
    </row>
    <row r="192">
      <c r="A192" s="4" t="inlineStr">
        <is>
          <t>Loans</t>
        </is>
      </c>
      <c r="B192" s="6" t="n">
        <v>301261</v>
      </c>
      <c r="C192" s="6" t="n">
        <v>301261</v>
      </c>
      <c r="E192" s="5" t="n">
        <v>250816</v>
      </c>
    </row>
    <row r="193">
      <c r="A193" s="4" t="inlineStr">
        <is>
          <t>Purchased Credit Impaired</t>
        </is>
      </c>
    </row>
    <row r="194">
      <c r="A194" s="3" t="inlineStr">
        <is>
          <t>Financing Receivable, Past Due [Line Items]</t>
        </is>
      </c>
    </row>
    <row r="195">
      <c r="A195" s="4" t="inlineStr">
        <is>
          <t>Loans</t>
        </is>
      </c>
      <c r="E195" s="5" t="n">
        <v>57152</v>
      </c>
    </row>
    <row r="196">
      <c r="A196" s="4" t="inlineStr">
        <is>
          <t>Purchased Credit Impaired | Commercial and industrial</t>
        </is>
      </c>
    </row>
    <row r="197">
      <c r="A197" s="3" t="inlineStr">
        <is>
          <t>Financing Receivable, Past Due [Line Items]</t>
        </is>
      </c>
    </row>
    <row r="198">
      <c r="A198" s="4" t="inlineStr">
        <is>
          <t>Loans</t>
        </is>
      </c>
      <c r="E198" s="5" t="n">
        <v>1684</v>
      </c>
    </row>
    <row r="199">
      <c r="A199" s="4" t="inlineStr">
        <is>
          <t>Purchased Credit Impaired | Construction</t>
        </is>
      </c>
    </row>
    <row r="200">
      <c r="A200" s="3" t="inlineStr">
        <is>
          <t>Financing Receivable, Past Due [Line Items]</t>
        </is>
      </c>
    </row>
    <row r="201">
      <c r="A201" s="4" t="inlineStr">
        <is>
          <t>Loans</t>
        </is>
      </c>
      <c r="E201" s="5" t="n">
        <v>2884</v>
      </c>
    </row>
    <row r="202">
      <c r="A202" s="4" t="inlineStr">
        <is>
          <t>Purchased Credit Impaired | Residential real estate: | 1-to-4 family mortgage</t>
        </is>
      </c>
    </row>
    <row r="203">
      <c r="A203" s="3" t="inlineStr">
        <is>
          <t>Financing Receivable, Past Due [Line Items]</t>
        </is>
      </c>
    </row>
    <row r="204">
      <c r="A204" s="4" t="inlineStr">
        <is>
          <t>Loans</t>
        </is>
      </c>
      <c r="E204" s="5" t="n">
        <v>19338</v>
      </c>
    </row>
    <row r="205">
      <c r="A205" s="4" t="inlineStr">
        <is>
          <t>Purchased Credit Impaired | Residential real estate: | Residential line of credit</t>
        </is>
      </c>
    </row>
    <row r="206">
      <c r="A206" s="3" t="inlineStr">
        <is>
          <t>Financing Receivable, Past Due [Line Items]</t>
        </is>
      </c>
    </row>
    <row r="207">
      <c r="A207" s="4" t="inlineStr">
        <is>
          <t>Loans</t>
        </is>
      </c>
      <c r="E207" s="5" t="n">
        <v>73</v>
      </c>
    </row>
    <row r="208">
      <c r="A208" s="4" t="inlineStr">
        <is>
          <t>Purchased Credit Impaired | Residential real estate: | Multi-family mortgage</t>
        </is>
      </c>
    </row>
    <row r="209">
      <c r="A209" s="3" t="inlineStr">
        <is>
          <t>Financing Receivable, Past Due [Line Items]</t>
        </is>
      </c>
    </row>
    <row r="210">
      <c r="A210" s="4" t="inlineStr">
        <is>
          <t>Loans</t>
        </is>
      </c>
      <c r="E210" s="5" t="n">
        <v>0</v>
      </c>
    </row>
    <row r="211">
      <c r="A211" s="4" t="inlineStr">
        <is>
          <t>Purchased Credit Impaired | Commercial real estate: | Owner occupied</t>
        </is>
      </c>
    </row>
    <row r="212">
      <c r="A212" s="3" t="inlineStr">
        <is>
          <t>Financing Receivable, Past Due [Line Items]</t>
        </is>
      </c>
    </row>
    <row r="213">
      <c r="A213" s="4" t="inlineStr">
        <is>
          <t>Loans</t>
        </is>
      </c>
      <c r="E213" s="5" t="n">
        <v>5891</v>
      </c>
    </row>
    <row r="214">
      <c r="A214" s="4" t="inlineStr">
        <is>
          <t>Purchased Credit Impaired | Commercial real estate: | Non-owner occupied</t>
        </is>
      </c>
    </row>
    <row r="215">
      <c r="A215" s="3" t="inlineStr">
        <is>
          <t>Financing Receivable, Past Due [Line Items]</t>
        </is>
      </c>
    </row>
    <row r="216">
      <c r="A216" s="4" t="inlineStr">
        <is>
          <t>Loans</t>
        </is>
      </c>
      <c r="E216" s="5" t="n">
        <v>10197</v>
      </c>
    </row>
    <row r="217">
      <c r="A217" s="4" t="inlineStr">
        <is>
          <t>Purchased Credit Impaired | Consumer and other</t>
        </is>
      </c>
    </row>
    <row r="218">
      <c r="A218" s="3" t="inlineStr">
        <is>
          <t>Financing Receivable, Past Due [Line Items]</t>
        </is>
      </c>
    </row>
    <row r="219">
      <c r="A219" s="4" t="inlineStr">
        <is>
          <t>Loans</t>
        </is>
      </c>
      <c r="E219" s="6" t="n">
        <v>1708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Impaired Loans Recognized, Segregated by Class (Details) $ in Thousands</t>
        </is>
      </c>
      <c r="B1" s="2" t="inlineStr">
        <is>
          <t>Dec. 31, 2019USD ($)</t>
        </is>
      </c>
    </row>
    <row r="2">
      <c r="A2" s="3" t="inlineStr">
        <is>
          <t>Financing Receivable, Impaired [Line Items]</t>
        </is>
      </c>
    </row>
    <row r="3">
      <c r="A3" s="4" t="inlineStr">
        <is>
          <t>Impaired loans with related allowance, recorded investment</t>
        </is>
      </c>
      <c r="B3" s="6" t="n">
        <v>14126</v>
      </c>
    </row>
    <row r="4">
      <c r="A4" s="4" t="inlineStr">
        <is>
          <t>Impaired loans with related allowance, unpaid principal</t>
        </is>
      </c>
      <c r="B4" s="5" t="n">
        <v>16881</v>
      </c>
    </row>
    <row r="5">
      <c r="A5" s="4" t="inlineStr">
        <is>
          <t>Impaired loans with related allowance, related allowance</t>
        </is>
      </c>
      <c r="B5" s="5" t="n">
        <v>895</v>
      </c>
    </row>
    <row r="6">
      <c r="A6" s="4" t="inlineStr">
        <is>
          <t>Impaired loan with no related allowance, recorded investment</t>
        </is>
      </c>
      <c r="B6" s="5" t="n">
        <v>9684</v>
      </c>
    </row>
    <row r="7">
      <c r="A7" s="4" t="inlineStr">
        <is>
          <t>Impaired loan with no related allowance, unpaid principal</t>
        </is>
      </c>
      <c r="B7" s="5" t="n">
        <v>11759</v>
      </c>
    </row>
    <row r="8">
      <c r="A8" s="4" t="inlineStr">
        <is>
          <t>Total impaired loans, recorded investment</t>
        </is>
      </c>
      <c r="B8" s="5" t="n">
        <v>23810</v>
      </c>
    </row>
    <row r="9">
      <c r="A9" s="4" t="inlineStr">
        <is>
          <t>Total impaired loans, unpaid principal</t>
        </is>
      </c>
      <c r="B9" s="5" t="n">
        <v>28640</v>
      </c>
    </row>
    <row r="10">
      <c r="A10" s="4" t="inlineStr">
        <is>
          <t>Commercial and industrial</t>
        </is>
      </c>
    </row>
    <row r="11">
      <c r="A11" s="3" t="inlineStr">
        <is>
          <t>Financing Receivable, Impaired [Line Items]</t>
        </is>
      </c>
    </row>
    <row r="12">
      <c r="A12" s="4" t="inlineStr">
        <is>
          <t>Impaired loans with related allowance, recorded investment</t>
        </is>
      </c>
      <c r="B12" s="5" t="n">
        <v>6080</v>
      </c>
    </row>
    <row r="13">
      <c r="A13" s="4" t="inlineStr">
        <is>
          <t>Impaired loans with related allowance, unpaid principal</t>
        </is>
      </c>
      <c r="B13" s="5" t="n">
        <v>8350</v>
      </c>
    </row>
    <row r="14">
      <c r="A14" s="4" t="inlineStr">
        <is>
          <t>Impaired loans with related allowance, related allowance</t>
        </is>
      </c>
      <c r="B14" s="5" t="n">
        <v>241</v>
      </c>
    </row>
    <row r="15">
      <c r="A15" s="4" t="inlineStr">
        <is>
          <t>Impaired loan with no related allowance, recorded investment</t>
        </is>
      </c>
      <c r="B15" s="5" t="n">
        <v>2946</v>
      </c>
    </row>
    <row r="16">
      <c r="A16" s="4" t="inlineStr">
        <is>
          <t>Impaired loan with no related allowance, unpaid principal</t>
        </is>
      </c>
      <c r="B16" s="5" t="n">
        <v>3074</v>
      </c>
    </row>
    <row r="17">
      <c r="A17" s="4" t="inlineStr">
        <is>
          <t>Construction</t>
        </is>
      </c>
    </row>
    <row r="18">
      <c r="A18" s="3" t="inlineStr">
        <is>
          <t>Financing Receivable, Impaired [Line Items]</t>
        </is>
      </c>
    </row>
    <row r="19">
      <c r="A19" s="4" t="inlineStr">
        <is>
          <t>Impaired loan with no related allowance, recorded investment</t>
        </is>
      </c>
      <c r="B19" s="5" t="n">
        <v>2061</v>
      </c>
    </row>
    <row r="20">
      <c r="A20" s="4" t="inlineStr">
        <is>
          <t>Impaired loan with no related allowance, unpaid principal</t>
        </is>
      </c>
      <c r="B20" s="5" t="n">
        <v>2499</v>
      </c>
    </row>
    <row r="21">
      <c r="A21" s="4" t="inlineStr">
        <is>
          <t>Residential real estate: | 1-to-4 family mortgage</t>
        </is>
      </c>
    </row>
    <row r="22">
      <c r="A22" s="3" t="inlineStr">
        <is>
          <t>Financing Receivable, Impaired [Line Items]</t>
        </is>
      </c>
    </row>
    <row r="23">
      <c r="A23" s="4" t="inlineStr">
        <is>
          <t>Impaired loans with related allowance, recorded investment</t>
        </is>
      </c>
      <c r="B23" s="5" t="n">
        <v>264</v>
      </c>
    </row>
    <row r="24">
      <c r="A24" s="4" t="inlineStr">
        <is>
          <t>Impaired loans with related allowance, unpaid principal</t>
        </is>
      </c>
      <c r="B24" s="5" t="n">
        <v>324</v>
      </c>
    </row>
    <row r="25">
      <c r="A25" s="4" t="inlineStr">
        <is>
          <t>Impaired loans with related allowance, related allowance</t>
        </is>
      </c>
      <c r="B25" s="5" t="n">
        <v>8</v>
      </c>
    </row>
    <row r="26">
      <c r="A26" s="4" t="inlineStr">
        <is>
          <t>Impaired loan with no related allowance, recorded investment</t>
        </is>
      </c>
      <c r="B26" s="5" t="n">
        <v>1083</v>
      </c>
    </row>
    <row r="27">
      <c r="A27" s="4" t="inlineStr">
        <is>
          <t>Impaired loan with no related allowance, unpaid principal</t>
        </is>
      </c>
      <c r="B27" s="5" t="n">
        <v>1449</v>
      </c>
    </row>
    <row r="28">
      <c r="A28" s="4" t="inlineStr">
        <is>
          <t>Residential real estate: | Residential line of credit</t>
        </is>
      </c>
    </row>
    <row r="29">
      <c r="A29" s="3" t="inlineStr">
        <is>
          <t>Financing Receivable, Impaired [Line Items]</t>
        </is>
      </c>
    </row>
    <row r="30">
      <c r="A30" s="4" t="inlineStr">
        <is>
          <t>Impaired loans with related allowance, recorded investment</t>
        </is>
      </c>
      <c r="B30" s="5" t="n">
        <v>320</v>
      </c>
    </row>
    <row r="31">
      <c r="A31" s="4" t="inlineStr">
        <is>
          <t>Impaired loans with related allowance, unpaid principal</t>
        </is>
      </c>
      <c r="B31" s="5" t="n">
        <v>320</v>
      </c>
    </row>
    <row r="32">
      <c r="A32" s="4" t="inlineStr">
        <is>
          <t>Impaired loans with related allowance, related allowance</t>
        </is>
      </c>
      <c r="B32" s="5" t="n">
        <v>9</v>
      </c>
    </row>
    <row r="33">
      <c r="A33" s="4" t="inlineStr">
        <is>
          <t>Impaired loan with no related allowance, recorded investment</t>
        </is>
      </c>
      <c r="B33" s="5" t="n">
        <v>259</v>
      </c>
    </row>
    <row r="34">
      <c r="A34" s="4" t="inlineStr">
        <is>
          <t>Impaired loan with no related allowance, unpaid principal</t>
        </is>
      </c>
      <c r="B34" s="5" t="n">
        <v>280</v>
      </c>
    </row>
    <row r="35">
      <c r="A35" s="4" t="inlineStr">
        <is>
          <t>Commercial real estate: | Owner occupied</t>
        </is>
      </c>
    </row>
    <row r="36">
      <c r="A36" s="3" t="inlineStr">
        <is>
          <t>Financing Receivable, Impaired [Line Items]</t>
        </is>
      </c>
    </row>
    <row r="37">
      <c r="A37" s="4" t="inlineStr">
        <is>
          <t>Impaired loans with related allowance, recorded investment</t>
        </is>
      </c>
      <c r="B37" s="5" t="n">
        <v>756</v>
      </c>
    </row>
    <row r="38">
      <c r="A38" s="4" t="inlineStr">
        <is>
          <t>Impaired loans with related allowance, unpaid principal</t>
        </is>
      </c>
      <c r="B38" s="5" t="n">
        <v>1140</v>
      </c>
    </row>
    <row r="39">
      <c r="A39" s="4" t="inlineStr">
        <is>
          <t>Impaired loans with related allowance, related allowance</t>
        </is>
      </c>
      <c r="B39" s="5" t="n">
        <v>238</v>
      </c>
    </row>
    <row r="40">
      <c r="A40" s="4" t="inlineStr">
        <is>
          <t>Impaired loan with no related allowance, recorded investment</t>
        </is>
      </c>
      <c r="B40" s="5" t="n">
        <v>2237</v>
      </c>
    </row>
    <row r="41">
      <c r="A41" s="4" t="inlineStr">
        <is>
          <t>Impaired loan with no related allowance, unpaid principal</t>
        </is>
      </c>
      <c r="B41" s="5" t="n">
        <v>2627</v>
      </c>
    </row>
    <row r="42">
      <c r="A42" s="4" t="inlineStr">
        <is>
          <t>Commercial real estate: | Non-owner occupied</t>
        </is>
      </c>
    </row>
    <row r="43">
      <c r="A43" s="3" t="inlineStr">
        <is>
          <t>Financing Receivable, Impaired [Line Items]</t>
        </is>
      </c>
    </row>
    <row r="44">
      <c r="A44" s="4" t="inlineStr">
        <is>
          <t>Impaired loans with related allowance, recorded investment</t>
        </is>
      </c>
      <c r="B44" s="5" t="n">
        <v>6706</v>
      </c>
    </row>
    <row r="45">
      <c r="A45" s="4" t="inlineStr">
        <is>
          <t>Impaired loans with related allowance, unpaid principal</t>
        </is>
      </c>
      <c r="B45" s="5" t="n">
        <v>6747</v>
      </c>
    </row>
    <row r="46">
      <c r="A46" s="4" t="inlineStr">
        <is>
          <t>Impaired loans with related allowance, related allowance</t>
        </is>
      </c>
      <c r="B46" s="5" t="n">
        <v>399</v>
      </c>
    </row>
    <row r="47">
      <c r="A47" s="4" t="inlineStr">
        <is>
          <t>Impaired loan with no related allowance, recorded investment</t>
        </is>
      </c>
      <c r="B47" s="5" t="n">
        <v>1049</v>
      </c>
    </row>
    <row r="48">
      <c r="A48" s="4" t="inlineStr">
        <is>
          <t>Impaired loan with no related allowance, unpaid principal</t>
        </is>
      </c>
      <c r="B48" s="5" t="n">
        <v>1781</v>
      </c>
    </row>
    <row r="49">
      <c r="A49" s="4" t="inlineStr">
        <is>
          <t>Consumer and other</t>
        </is>
      </c>
    </row>
    <row r="50">
      <c r="A50" s="3" t="inlineStr">
        <is>
          <t>Financing Receivable, Impaired [Line Items]</t>
        </is>
      </c>
    </row>
    <row r="51">
      <c r="A51" s="4" t="inlineStr">
        <is>
          <t>Impaired loans with related allowance, recorded investment</t>
        </is>
      </c>
      <c r="B51" s="5" t="n">
        <v>0</v>
      </c>
    </row>
    <row r="52">
      <c r="A52" s="4" t="inlineStr">
        <is>
          <t>Impaired loans with related allowance, unpaid principal</t>
        </is>
      </c>
      <c r="B52" s="5" t="n">
        <v>0</v>
      </c>
    </row>
    <row r="53">
      <c r="A53" s="4" t="inlineStr">
        <is>
          <t>Impaired loans with related allowance, related allowance</t>
        </is>
      </c>
      <c r="B53" s="5" t="n">
        <v>0</v>
      </c>
    </row>
    <row r="54">
      <c r="A54" s="4" t="inlineStr">
        <is>
          <t>Impaired loan with no related allowance, recorded investment</t>
        </is>
      </c>
      <c r="B54" s="5" t="n">
        <v>49</v>
      </c>
    </row>
    <row r="55">
      <c r="A55" s="4" t="inlineStr">
        <is>
          <t>Impaired loan with no related allowance, unpaid principal</t>
        </is>
      </c>
      <c r="B55" s="6" t="n">
        <v>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Impaired Loans Recognized, Recorded Investment and Interest Income (Details) - USD ($) $ in Thousands</t>
        </is>
      </c>
      <c r="B1" s="2" t="inlineStr">
        <is>
          <t>3 Months Ended</t>
        </is>
      </c>
      <c r="C1" s="2" t="inlineStr">
        <is>
          <t>9 Months Ended</t>
        </is>
      </c>
    </row>
    <row r="2">
      <c r="B2" s="2" t="inlineStr">
        <is>
          <t>Sep. 30, 2019</t>
        </is>
      </c>
      <c r="C2" s="2" t="inlineStr">
        <is>
          <t>Sep. 30, 2019</t>
        </is>
      </c>
    </row>
    <row r="3">
      <c r="A3" s="3" t="inlineStr">
        <is>
          <t>Financing Receivable, Impaired [Line Items]</t>
        </is>
      </c>
    </row>
    <row r="4">
      <c r="A4" s="4" t="inlineStr">
        <is>
          <t>Impaired loans with related allowance, average recorded investment</t>
        </is>
      </c>
      <c r="B4" s="6" t="n">
        <v>10148</v>
      </c>
      <c r="C4" s="6" t="n">
        <v>8865</v>
      </c>
    </row>
    <row r="5">
      <c r="A5" s="4" t="inlineStr">
        <is>
          <t>Impaired loan with no related allowance, average recorded investment</t>
        </is>
      </c>
      <c r="B5" s="5" t="n">
        <v>6828</v>
      </c>
      <c r="C5" s="5" t="n">
        <v>7129</v>
      </c>
    </row>
    <row r="6">
      <c r="A6" s="4" t="inlineStr">
        <is>
          <t>Total impaired loans, average recorded investment</t>
        </is>
      </c>
      <c r="B6" s="5" t="n">
        <v>16976</v>
      </c>
      <c r="C6" s="5" t="n">
        <v>15994</v>
      </c>
    </row>
    <row r="7">
      <c r="A7" s="4" t="inlineStr">
        <is>
          <t>Impaired loans with related allowance, interest income recognized (cash basis)</t>
        </is>
      </c>
      <c r="B7" s="5" t="n">
        <v>113</v>
      </c>
      <c r="C7" s="5" t="n">
        <v>288</v>
      </c>
    </row>
    <row r="8">
      <c r="A8" s="4" t="inlineStr">
        <is>
          <t>Impaired loan with no related allowance, interest income recognized (cash basis)</t>
        </is>
      </c>
      <c r="B8" s="5" t="n">
        <v>168</v>
      </c>
      <c r="C8" s="5" t="n">
        <v>338</v>
      </c>
    </row>
    <row r="9">
      <c r="A9" s="4" t="inlineStr">
        <is>
          <t>Total impaired loans, interest income recognized (cash basis)</t>
        </is>
      </c>
      <c r="B9" s="5" t="n">
        <v>281</v>
      </c>
      <c r="C9" s="5" t="n">
        <v>626</v>
      </c>
    </row>
    <row r="10">
      <c r="A10" s="4" t="inlineStr">
        <is>
          <t>Commercial and industrial</t>
        </is>
      </c>
    </row>
    <row r="11">
      <c r="A11" s="3" t="inlineStr">
        <is>
          <t>Financing Receivable, Impaired [Line Items]</t>
        </is>
      </c>
    </row>
    <row r="12">
      <c r="A12" s="4" t="inlineStr">
        <is>
          <t>Impaired loans with related allowance, average recorded investment</t>
        </is>
      </c>
      <c r="B12" s="5" t="n">
        <v>3109</v>
      </c>
      <c r="C12" s="5" t="n">
        <v>1850</v>
      </c>
    </row>
    <row r="13">
      <c r="A13" s="4" t="inlineStr">
        <is>
          <t>Impaired loan with no related allowance, average recorded investment</t>
        </is>
      </c>
      <c r="B13" s="5" t="n">
        <v>766</v>
      </c>
      <c r="C13" s="5" t="n">
        <v>991</v>
      </c>
    </row>
    <row r="14">
      <c r="A14" s="4" t="inlineStr">
        <is>
          <t>Impaired loans with related allowance, interest income recognized (cash basis)</t>
        </is>
      </c>
      <c r="B14" s="5" t="n">
        <v>51</v>
      </c>
      <c r="C14" s="5" t="n">
        <v>156</v>
      </c>
    </row>
    <row r="15">
      <c r="A15" s="4" t="inlineStr">
        <is>
          <t>Impaired loan with no related allowance, interest income recognized (cash basis)</t>
        </is>
      </c>
      <c r="B15" s="5" t="n">
        <v>11</v>
      </c>
      <c r="C15" s="5" t="n">
        <v>36</v>
      </c>
    </row>
    <row r="16">
      <c r="A16" s="4" t="inlineStr">
        <is>
          <t>Construction</t>
        </is>
      </c>
    </row>
    <row r="17">
      <c r="A17" s="3" t="inlineStr">
        <is>
          <t>Financing Receivable, Impaired [Line Items]</t>
        </is>
      </c>
    </row>
    <row r="18">
      <c r="A18" s="4" t="inlineStr">
        <is>
          <t>Impaired loan with no related allowance, average recorded investment</t>
        </is>
      </c>
      <c r="B18" s="5" t="n">
        <v>1639</v>
      </c>
      <c r="C18" s="5" t="n">
        <v>1641</v>
      </c>
    </row>
    <row r="19">
      <c r="A19" s="4" t="inlineStr">
        <is>
          <t>Impaired loan with no related allowance, interest income recognized (cash basis)</t>
        </is>
      </c>
      <c r="B19" s="5" t="n">
        <v>90</v>
      </c>
      <c r="C19" s="5" t="n">
        <v>142</v>
      </c>
    </row>
    <row r="20">
      <c r="A20" s="4" t="inlineStr">
        <is>
          <t>Residential real estate: | 1-to-4 family mortgage</t>
        </is>
      </c>
    </row>
    <row r="21">
      <c r="A21" s="3" t="inlineStr">
        <is>
          <t>Financing Receivable, Impaired [Line Items]</t>
        </is>
      </c>
    </row>
    <row r="22">
      <c r="A22" s="4" t="inlineStr">
        <is>
          <t>Impaired loans with related allowance, average recorded investment</t>
        </is>
      </c>
      <c r="B22" s="5" t="n">
        <v>265</v>
      </c>
      <c r="C22" s="5" t="n">
        <v>205</v>
      </c>
    </row>
    <row r="23">
      <c r="A23" s="4" t="inlineStr">
        <is>
          <t>Impaired loan with no related allowance, average recorded investment</t>
        </is>
      </c>
      <c r="B23" s="5" t="n">
        <v>835</v>
      </c>
      <c r="C23" s="5" t="n">
        <v>962</v>
      </c>
    </row>
    <row r="24">
      <c r="A24" s="4" t="inlineStr">
        <is>
          <t>Impaired loans with related allowance, interest income recognized (cash basis)</t>
        </is>
      </c>
      <c r="B24" s="5" t="n">
        <v>2</v>
      </c>
      <c r="C24" s="5" t="n">
        <v>13</v>
      </c>
    </row>
    <row r="25">
      <c r="A25" s="4" t="inlineStr">
        <is>
          <t>Impaired loan with no related allowance, interest income recognized (cash basis)</t>
        </is>
      </c>
      <c r="B25" s="5" t="n">
        <v>24</v>
      </c>
      <c r="C25" s="5" t="n">
        <v>50</v>
      </c>
    </row>
    <row r="26">
      <c r="A26" s="4" t="inlineStr">
        <is>
          <t>Residential real estate: | Residential line of credit</t>
        </is>
      </c>
    </row>
    <row r="27">
      <c r="A27" s="3" t="inlineStr">
        <is>
          <t>Financing Receivable, Impaired [Line Items]</t>
        </is>
      </c>
    </row>
    <row r="28">
      <c r="A28" s="4" t="inlineStr">
        <is>
          <t>Impaired loan with no related allowance, average recorded investment</t>
        </is>
      </c>
      <c r="B28" s="5" t="n">
        <v>427</v>
      </c>
      <c r="C28" s="5" t="n">
        <v>245</v>
      </c>
    </row>
    <row r="29">
      <c r="A29" s="4" t="inlineStr">
        <is>
          <t>Impaired loan with no related allowance, interest income recognized (cash basis)</t>
        </is>
      </c>
      <c r="B29" s="5" t="n">
        <v>0</v>
      </c>
      <c r="C29" s="5" t="n">
        <v>2</v>
      </c>
    </row>
    <row r="30">
      <c r="A30" s="4" t="inlineStr">
        <is>
          <t>Commercial real estate: | Owner occupied</t>
        </is>
      </c>
    </row>
    <row r="31">
      <c r="A31" s="3" t="inlineStr">
        <is>
          <t>Financing Receivable, Impaired [Line Items]</t>
        </is>
      </c>
    </row>
    <row r="32">
      <c r="A32" s="4" t="inlineStr">
        <is>
          <t>Impaired loans with related allowance, average recorded investment</t>
        </is>
      </c>
      <c r="B32" s="5" t="n">
        <v>184</v>
      </c>
      <c r="C32" s="5" t="n">
        <v>371</v>
      </c>
    </row>
    <row r="33">
      <c r="A33" s="4" t="inlineStr">
        <is>
          <t>Impaired loan with no related allowance, average recorded investment</t>
        </is>
      </c>
      <c r="B33" s="5" t="n">
        <v>2045</v>
      </c>
      <c r="C33" s="5" t="n">
        <v>2171</v>
      </c>
    </row>
    <row r="34">
      <c r="A34" s="4" t="inlineStr">
        <is>
          <t>Impaired loans with related allowance, interest income recognized (cash basis)</t>
        </is>
      </c>
      <c r="B34" s="5" t="n">
        <v>4</v>
      </c>
      <c r="C34" s="5" t="n">
        <v>10</v>
      </c>
    </row>
    <row r="35">
      <c r="A35" s="4" t="inlineStr">
        <is>
          <t>Impaired loan with no related allowance, interest income recognized (cash basis)</t>
        </is>
      </c>
      <c r="B35" s="5" t="n">
        <v>41</v>
      </c>
      <c r="C35" s="5" t="n">
        <v>103</v>
      </c>
    </row>
    <row r="36">
      <c r="A36" s="4" t="inlineStr">
        <is>
          <t>Commercial real estate: | Non-owner occupied</t>
        </is>
      </c>
    </row>
    <row r="37">
      <c r="A37" s="3" t="inlineStr">
        <is>
          <t>Financing Receivable, Impaired [Line Items]</t>
        </is>
      </c>
    </row>
    <row r="38">
      <c r="A38" s="4" t="inlineStr">
        <is>
          <t>Impaired loans with related allowance, average recorded investment</t>
        </is>
      </c>
      <c r="B38" s="5" t="n">
        <v>6143</v>
      </c>
      <c r="C38" s="5" t="n">
        <v>6241</v>
      </c>
    </row>
    <row r="39">
      <c r="A39" s="4" t="inlineStr">
        <is>
          <t>Impaired loan with no related allowance, average recorded investment</t>
        </is>
      </c>
      <c r="B39" s="5" t="n">
        <v>1050</v>
      </c>
      <c r="C39" s="5" t="n">
        <v>1050</v>
      </c>
    </row>
    <row r="40">
      <c r="A40" s="4" t="inlineStr">
        <is>
          <t>Impaired loans with related allowance, interest income recognized (cash basis)</t>
        </is>
      </c>
      <c r="B40" s="5" t="n">
        <v>56</v>
      </c>
      <c r="C40" s="5" t="n">
        <v>90</v>
      </c>
    </row>
    <row r="41">
      <c r="A41" s="4" t="inlineStr">
        <is>
          <t>Impaired loan with no related allowance, interest income recognized (cash basis)</t>
        </is>
      </c>
      <c r="B41" s="5" t="n">
        <v>0</v>
      </c>
      <c r="C41" s="5" t="n">
        <v>0</v>
      </c>
    </row>
    <row r="42">
      <c r="A42" s="4" t="inlineStr">
        <is>
          <t>Consumer and other</t>
        </is>
      </c>
    </row>
    <row r="43">
      <c r="A43" s="3" t="inlineStr">
        <is>
          <t>Financing Receivable, Impaired [Line Items]</t>
        </is>
      </c>
    </row>
    <row r="44">
      <c r="A44" s="4" t="inlineStr">
        <is>
          <t>Impaired loans with related allowance, average recorded investment</t>
        </is>
      </c>
      <c r="B44" s="5" t="n">
        <v>447</v>
      </c>
      <c r="C44" s="5" t="n">
        <v>198</v>
      </c>
    </row>
    <row r="45">
      <c r="A45" s="4" t="inlineStr">
        <is>
          <t>Impaired loan with no related allowance, average recorded investment</t>
        </is>
      </c>
      <c r="B45" s="5" t="n">
        <v>66</v>
      </c>
      <c r="C45" s="5" t="n">
        <v>69</v>
      </c>
    </row>
    <row r="46">
      <c r="A46" s="4" t="inlineStr">
        <is>
          <t>Impaired loans with related allowance, interest income recognized (cash basis)</t>
        </is>
      </c>
      <c r="B46" s="5" t="n">
        <v>0</v>
      </c>
      <c r="C46" s="5" t="n">
        <v>19</v>
      </c>
    </row>
    <row r="47">
      <c r="A47" s="4" t="inlineStr">
        <is>
          <t>Impaired loan with no related allowance, interest income recognized (cash basis)</t>
        </is>
      </c>
      <c r="B47" s="6" t="n">
        <v>2</v>
      </c>
      <c r="C47" s="6" t="n">
        <v>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Changes in Value of Accretable Yield for PCI Loans (Details)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Certain Loans Acquired in Transfer Not Accounted for as Debt Securities, Accretable Yield Movement Schedule [Roll Forward]</t>
        </is>
      </c>
    </row>
    <row r="4">
      <c r="A4" s="4" t="inlineStr">
        <is>
          <t>Accretion</t>
        </is>
      </c>
      <c r="C4" s="6" t="n">
        <v>3080</v>
      </c>
      <c r="D4" s="6" t="n">
        <v>6030</v>
      </c>
    </row>
    <row r="5">
      <c r="A5" s="4" t="inlineStr">
        <is>
          <t>Purchased Credit Impaired</t>
        </is>
      </c>
    </row>
    <row r="6">
      <c r="A6" s="3" t="inlineStr">
        <is>
          <t>Certain Loans Acquired in Transfer Not Accounted for as Debt Securities, Accretable Yield Movement Schedule [Roll Forward]</t>
        </is>
      </c>
    </row>
    <row r="7">
      <c r="A7" s="4" t="inlineStr">
        <is>
          <t>Balance at the beginning of period</t>
        </is>
      </c>
      <c r="B7" s="6" t="n">
        <v>-14862</v>
      </c>
      <c r="D7" s="5" t="n">
        <v>-16587</v>
      </c>
    </row>
    <row r="8">
      <c r="A8" s="4" t="inlineStr">
        <is>
          <t>Additions through business combinations</t>
        </is>
      </c>
      <c r="B8" s="5" t="n">
        <v>0</v>
      </c>
      <c r="D8" s="5" t="n">
        <v>-1167</v>
      </c>
    </row>
    <row r="9">
      <c r="A9" s="4" t="inlineStr">
        <is>
          <t>Principal reductions and other reclassifications from nonaccretable difference</t>
        </is>
      </c>
      <c r="B9" s="5" t="n">
        <v>-150</v>
      </c>
      <c r="D9" s="5" t="n">
        <v>100</v>
      </c>
    </row>
    <row r="10">
      <c r="A10" s="4" t="inlineStr">
        <is>
          <t>Accretion</t>
        </is>
      </c>
      <c r="B10" s="5" t="n">
        <v>1583</v>
      </c>
      <c r="D10" s="5" t="n">
        <v>5471</v>
      </c>
    </row>
    <row r="11">
      <c r="A11" s="4" t="inlineStr">
        <is>
          <t>Changes in expected cash flows</t>
        </is>
      </c>
      <c r="B11" s="5" t="n">
        <v>110</v>
      </c>
      <c r="D11" s="5" t="n">
        <v>-1136</v>
      </c>
    </row>
    <row r="12">
      <c r="A12" s="4" t="inlineStr">
        <is>
          <t>Balance at end of period</t>
        </is>
      </c>
      <c r="B12" s="6" t="n">
        <v>-13319</v>
      </c>
      <c r="D12" s="6" t="n">
        <v>-13319</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for credit losses - Financial Effect of TDRs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Financing Receivable, Troubled Debt Restructuring [Line Items]</t>
        </is>
      </c>
    </row>
    <row r="4">
      <c r="A4" s="4" t="inlineStr">
        <is>
          <t>Number of loans | loan</t>
        </is>
      </c>
      <c r="B4" s="5" t="n">
        <v>2</v>
      </c>
      <c r="C4" s="5" t="n">
        <v>5</v>
      </c>
      <c r="D4" s="5" t="n">
        <v>8</v>
      </c>
      <c r="E4" s="5" t="n">
        <v>7</v>
      </c>
    </row>
    <row r="5">
      <c r="A5" s="4" t="inlineStr">
        <is>
          <t>Pre-modification outstanding recorded investment</t>
        </is>
      </c>
      <c r="B5" s="6" t="n">
        <v>420</v>
      </c>
      <c r="C5" s="6" t="n">
        <v>3507</v>
      </c>
      <c r="D5" s="6" t="n">
        <v>6190</v>
      </c>
      <c r="E5" s="6" t="n">
        <v>6695</v>
      </c>
    </row>
    <row r="6">
      <c r="A6" s="4" t="inlineStr">
        <is>
          <t>Post-modification outstanding recorded investment</t>
        </is>
      </c>
      <c r="B6" s="5" t="n">
        <v>420</v>
      </c>
      <c r="C6" s="5" t="n">
        <v>3507</v>
      </c>
      <c r="D6" s="5" t="n">
        <v>6190</v>
      </c>
      <c r="E6" s="5" t="n">
        <v>6695</v>
      </c>
    </row>
    <row r="7">
      <c r="A7" s="4" t="inlineStr">
        <is>
          <t>Charge offs and specific reserves</t>
        </is>
      </c>
      <c r="B7" s="6" t="n">
        <v>0</v>
      </c>
      <c r="C7" s="6" t="n">
        <v>106</v>
      </c>
      <c r="D7" s="6" t="n">
        <v>0</v>
      </c>
      <c r="E7" s="6" t="n">
        <v>106</v>
      </c>
    </row>
    <row r="8">
      <c r="A8" s="4" t="inlineStr">
        <is>
          <t>Commercial and industrial</t>
        </is>
      </c>
    </row>
    <row r="9">
      <c r="A9" s="3" t="inlineStr">
        <is>
          <t>Financing Receivable, Troubled Debt Restructuring [Line Items]</t>
        </is>
      </c>
    </row>
    <row r="10">
      <c r="A10" s="4" t="inlineStr">
        <is>
          <t>Number of loans | loan</t>
        </is>
      </c>
      <c r="B10" s="5" t="n">
        <v>2</v>
      </c>
      <c r="C10" s="5" t="n">
        <v>1</v>
      </c>
      <c r="D10" s="5" t="n">
        <v>3</v>
      </c>
      <c r="E10" s="5" t="n">
        <v>3</v>
      </c>
    </row>
    <row r="11">
      <c r="A11" s="4" t="inlineStr">
        <is>
          <t>Pre-modification outstanding recorded investment</t>
        </is>
      </c>
      <c r="B11" s="6" t="n">
        <v>420</v>
      </c>
      <c r="C11" s="6" t="n">
        <v>16</v>
      </c>
      <c r="D11" s="6" t="n">
        <v>1573</v>
      </c>
      <c r="E11" s="6" t="n">
        <v>3204</v>
      </c>
    </row>
    <row r="12">
      <c r="A12" s="4" t="inlineStr">
        <is>
          <t>Post-modification outstanding recorded investment</t>
        </is>
      </c>
      <c r="B12" s="5" t="n">
        <v>420</v>
      </c>
      <c r="C12" s="5" t="n">
        <v>16</v>
      </c>
      <c r="D12" s="5" t="n">
        <v>1573</v>
      </c>
      <c r="E12" s="5" t="n">
        <v>3204</v>
      </c>
    </row>
    <row r="13">
      <c r="A13" s="4" t="inlineStr">
        <is>
          <t>Charge offs and specific reserves</t>
        </is>
      </c>
      <c r="B13" s="6" t="n">
        <v>0</v>
      </c>
      <c r="C13" s="6" t="n">
        <v>0</v>
      </c>
      <c r="D13" s="6" t="n">
        <v>0</v>
      </c>
      <c r="E13" s="6" t="n">
        <v>0</v>
      </c>
    </row>
    <row r="14">
      <c r="A14" s="4" t="inlineStr">
        <is>
          <t>Construction</t>
        </is>
      </c>
    </row>
    <row r="15">
      <c r="A15" s="3" t="inlineStr">
        <is>
          <t>Financing Receivable, Troubled Debt Restructuring [Line Items]</t>
        </is>
      </c>
    </row>
    <row r="16">
      <c r="A16" s="4" t="inlineStr">
        <is>
          <t>Number of loans | loan</t>
        </is>
      </c>
      <c r="C16" s="5" t="n">
        <v>1</v>
      </c>
      <c r="E16" s="5" t="n">
        <v>1</v>
      </c>
    </row>
    <row r="17">
      <c r="A17" s="4" t="inlineStr">
        <is>
          <t>Pre-modification outstanding recorded investment</t>
        </is>
      </c>
      <c r="C17" s="6" t="n">
        <v>1070</v>
      </c>
      <c r="E17" s="6" t="n">
        <v>1070</v>
      </c>
    </row>
    <row r="18">
      <c r="A18" s="4" t="inlineStr">
        <is>
          <t>Post-modification outstanding recorded investment</t>
        </is>
      </c>
      <c r="C18" s="5" t="n">
        <v>1070</v>
      </c>
      <c r="E18" s="5" t="n">
        <v>1070</v>
      </c>
    </row>
    <row r="19">
      <c r="A19" s="4" t="inlineStr">
        <is>
          <t>Charge offs and specific reserves</t>
        </is>
      </c>
      <c r="C19" s="4" t="inlineStr">
        <is>
          <t xml:space="preserve"> </t>
        </is>
      </c>
      <c r="E19" s="6" t="n">
        <v>0</v>
      </c>
    </row>
    <row r="20">
      <c r="A20" s="4" t="inlineStr">
        <is>
          <t>Commercial real estate: | Owner occupied</t>
        </is>
      </c>
    </row>
    <row r="21">
      <c r="A21" s="3" t="inlineStr">
        <is>
          <t>Financing Receivable, Troubled Debt Restructuring [Line Items]</t>
        </is>
      </c>
    </row>
    <row r="22">
      <c r="A22" s="4" t="inlineStr">
        <is>
          <t>Number of loans | loan</t>
        </is>
      </c>
      <c r="C22" s="5" t="n">
        <v>1</v>
      </c>
      <c r="D22" s="5" t="n">
        <v>1</v>
      </c>
      <c r="E22" s="5" t="n">
        <v>1</v>
      </c>
    </row>
    <row r="23">
      <c r="A23" s="4" t="inlineStr">
        <is>
          <t>Pre-modification outstanding recorded investment</t>
        </is>
      </c>
      <c r="C23" s="6" t="n">
        <v>927</v>
      </c>
      <c r="D23" s="6" t="n">
        <v>788</v>
      </c>
      <c r="E23" s="6" t="n">
        <v>927</v>
      </c>
    </row>
    <row r="24">
      <c r="A24" s="4" t="inlineStr">
        <is>
          <t>Post-modification outstanding recorded investment</t>
        </is>
      </c>
      <c r="C24" s="5" t="n">
        <v>927</v>
      </c>
      <c r="D24" s="5" t="n">
        <v>788</v>
      </c>
      <c r="E24" s="5" t="n">
        <v>927</v>
      </c>
    </row>
    <row r="25">
      <c r="A25" s="4" t="inlineStr">
        <is>
          <t>Charge offs and specific reserves</t>
        </is>
      </c>
      <c r="C25" s="6" t="n">
        <v>0</v>
      </c>
      <c r="D25" s="6" t="n">
        <v>0</v>
      </c>
      <c r="E25" s="6" t="n">
        <v>0</v>
      </c>
    </row>
    <row r="26">
      <c r="A26" s="4" t="inlineStr">
        <is>
          <t>Commercial real estate: | Non-owner occupied</t>
        </is>
      </c>
    </row>
    <row r="27">
      <c r="A27" s="3" t="inlineStr">
        <is>
          <t>Financing Receivable, Troubled Debt Restructuring [Line Items]</t>
        </is>
      </c>
    </row>
    <row r="28">
      <c r="A28" s="4" t="inlineStr">
        <is>
          <t>Number of loans | loan</t>
        </is>
      </c>
      <c r="C28" s="5" t="n">
        <v>1</v>
      </c>
      <c r="D28" s="5" t="n">
        <v>2</v>
      </c>
      <c r="E28" s="5" t="n">
        <v>1</v>
      </c>
    </row>
    <row r="29">
      <c r="A29" s="4" t="inlineStr">
        <is>
          <t>Pre-modification outstanding recorded investment</t>
        </is>
      </c>
      <c r="C29" s="6" t="n">
        <v>1366</v>
      </c>
      <c r="D29" s="6" t="n">
        <v>3752</v>
      </c>
      <c r="E29" s="6" t="n">
        <v>1366</v>
      </c>
    </row>
    <row r="30">
      <c r="A30" s="4" t="inlineStr">
        <is>
          <t>Post-modification outstanding recorded investment</t>
        </is>
      </c>
      <c r="C30" s="5" t="n">
        <v>1366</v>
      </c>
      <c r="D30" s="5" t="n">
        <v>3752</v>
      </c>
      <c r="E30" s="5" t="n">
        <v>1366</v>
      </c>
    </row>
    <row r="31">
      <c r="A31" s="4" t="inlineStr">
        <is>
          <t>Charge offs and specific reserves</t>
        </is>
      </c>
      <c r="C31" s="6" t="n">
        <v>106</v>
      </c>
      <c r="D31" s="6" t="n">
        <v>0</v>
      </c>
      <c r="E31" s="6" t="n">
        <v>106</v>
      </c>
    </row>
    <row r="32">
      <c r="A32" s="4" t="inlineStr">
        <is>
          <t>Residential real estate: | 1-to-4 family mortgage</t>
        </is>
      </c>
    </row>
    <row r="33">
      <c r="A33" s="3" t="inlineStr">
        <is>
          <t>Financing Receivable, Troubled Debt Restructuring [Line Items]</t>
        </is>
      </c>
    </row>
    <row r="34">
      <c r="A34" s="4" t="inlineStr">
        <is>
          <t>Number of loans | loan</t>
        </is>
      </c>
      <c r="C34" s="5" t="n">
        <v>1</v>
      </c>
      <c r="D34" s="5" t="n">
        <v>2</v>
      </c>
      <c r="E34" s="5" t="n">
        <v>1</v>
      </c>
    </row>
    <row r="35">
      <c r="A35" s="4" t="inlineStr">
        <is>
          <t>Pre-modification outstanding recorded investment</t>
        </is>
      </c>
      <c r="C35" s="6" t="n">
        <v>128</v>
      </c>
      <c r="D35" s="6" t="n">
        <v>77</v>
      </c>
      <c r="E35" s="6" t="n">
        <v>128</v>
      </c>
    </row>
    <row r="36">
      <c r="A36" s="4" t="inlineStr">
        <is>
          <t>Post-modification outstanding recorded investment</t>
        </is>
      </c>
      <c r="C36" s="5" t="n">
        <v>128</v>
      </c>
      <c r="D36" s="5" t="n">
        <v>77</v>
      </c>
      <c r="E36" s="5" t="n">
        <v>128</v>
      </c>
    </row>
    <row r="37">
      <c r="A37" s="4" t="inlineStr">
        <is>
          <t>Charge offs and specific reserves</t>
        </is>
      </c>
      <c r="C37" s="6" t="n">
        <v>0</v>
      </c>
      <c r="D37" s="6" t="n">
        <v>0</v>
      </c>
      <c r="E37"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Individually Assessed Allowance (Details) - USD ($) $ in Thousands</t>
        </is>
      </c>
      <c r="B1" s="2" t="inlineStr">
        <is>
          <t>9 Months Ended</t>
        </is>
      </c>
    </row>
    <row r="2">
      <c r="B2" s="2" t="inlineStr">
        <is>
          <t>Sep. 30, 2020</t>
        </is>
      </c>
      <c r="C2" s="2" t="inlineStr">
        <is>
          <t>Jun. 30, 2020</t>
        </is>
      </c>
      <c r="D2" s="2" t="inlineStr">
        <is>
          <t>Jan. 01, 2020</t>
        </is>
      </c>
      <c r="E2" s="2" t="inlineStr">
        <is>
          <t>Dec. 31, 2019</t>
        </is>
      </c>
      <c r="F2" s="2" t="inlineStr">
        <is>
          <t>Sep. 30, 2019</t>
        </is>
      </c>
      <c r="G2" s="2" t="inlineStr">
        <is>
          <t>Jun. 30, 2019</t>
        </is>
      </c>
      <c r="H2" s="2" t="inlineStr">
        <is>
          <t>Dec. 31, 2018</t>
        </is>
      </c>
    </row>
    <row r="3">
      <c r="A3" s="3" t="inlineStr">
        <is>
          <t>Financing Receivable, Allowance for Credit Loss [Line Items]</t>
        </is>
      </c>
    </row>
    <row r="4">
      <c r="A4" s="4" t="inlineStr">
        <is>
          <t>Loans</t>
        </is>
      </c>
      <c r="B4" s="6" t="n">
        <v>183973</v>
      </c>
      <c r="C4" s="6" t="n">
        <v>113129</v>
      </c>
      <c r="D4" s="6" t="n">
        <v>31139</v>
      </c>
      <c r="E4" s="6" t="n">
        <v>31139</v>
      </c>
      <c r="F4" s="6" t="n">
        <v>31464</v>
      </c>
      <c r="G4" s="6" t="n">
        <v>30138</v>
      </c>
      <c r="H4" s="6" t="n">
        <v>28932</v>
      </c>
    </row>
    <row r="5">
      <c r="A5" s="4" t="inlineStr">
        <is>
          <t>Individually assessed allowance for credit loss</t>
        </is>
      </c>
      <c r="B5" s="5" t="n">
        <v>2291</v>
      </c>
    </row>
    <row r="6">
      <c r="A6" s="4" t="inlineStr">
        <is>
          <t>Commercial and industrial</t>
        </is>
      </c>
    </row>
    <row r="7">
      <c r="A7" s="3" t="inlineStr">
        <is>
          <t>Financing Receivable, Allowance for Credit Loss [Line Items]</t>
        </is>
      </c>
    </row>
    <row r="8">
      <c r="A8" s="4" t="inlineStr">
        <is>
          <t>Loans</t>
        </is>
      </c>
      <c r="B8" s="5" t="n">
        <v>8609</v>
      </c>
      <c r="C8" s="5" t="n">
        <v>8878</v>
      </c>
      <c r="E8" s="5" t="n">
        <v>4805</v>
      </c>
      <c r="F8" s="5" t="n">
        <v>5170</v>
      </c>
      <c r="G8" s="5" t="n">
        <v>4923</v>
      </c>
      <c r="H8" s="5" t="n">
        <v>5348</v>
      </c>
    </row>
    <row r="9">
      <c r="A9" s="4" t="inlineStr">
        <is>
          <t>Individually assessed allowance for credit loss</t>
        </is>
      </c>
      <c r="B9" s="5" t="n">
        <v>668</v>
      </c>
    </row>
    <row r="10">
      <c r="A10" s="4" t="inlineStr">
        <is>
          <t>Construction</t>
        </is>
      </c>
    </row>
    <row r="11">
      <c r="A11" s="3" t="inlineStr">
        <is>
          <t>Financing Receivable, Allowance for Credit Loss [Line Items]</t>
        </is>
      </c>
    </row>
    <row r="12">
      <c r="A12" s="4" t="inlineStr">
        <is>
          <t>Loans</t>
        </is>
      </c>
      <c r="B12" s="5" t="n">
        <v>63629</v>
      </c>
      <c r="C12" s="5" t="n">
        <v>35599</v>
      </c>
      <c r="E12" s="5" t="n">
        <v>10194</v>
      </c>
      <c r="F12" s="5" t="n">
        <v>9842</v>
      </c>
      <c r="G12" s="5" t="n">
        <v>9655</v>
      </c>
      <c r="H12" s="5" t="n">
        <v>9729</v>
      </c>
    </row>
    <row r="13">
      <c r="A13" s="4" t="inlineStr">
        <is>
          <t>Individually assessed allowance for credit loss</t>
        </is>
      </c>
      <c r="B13" s="5" t="n">
        <v>0</v>
      </c>
    </row>
    <row r="14">
      <c r="A14" s="4" t="inlineStr">
        <is>
          <t>Residential real estate: | 1-to-4 family mortgage</t>
        </is>
      </c>
    </row>
    <row r="15">
      <c r="A15" s="3" t="inlineStr">
        <is>
          <t>Financing Receivable, Allowance for Credit Loss [Line Items]</t>
        </is>
      </c>
    </row>
    <row r="16">
      <c r="A16" s="4" t="inlineStr">
        <is>
          <t>Loans</t>
        </is>
      </c>
      <c r="B16" s="5" t="n">
        <v>18298</v>
      </c>
      <c r="C16" s="5" t="n">
        <v>12463</v>
      </c>
      <c r="E16" s="5" t="n">
        <v>3112</v>
      </c>
      <c r="F16" s="5" t="n">
        <v>3331</v>
      </c>
      <c r="G16" s="5" t="n">
        <v>3288</v>
      </c>
      <c r="H16" s="5" t="n">
        <v>3428</v>
      </c>
    </row>
    <row r="17">
      <c r="A17" s="4" t="inlineStr">
        <is>
          <t>Individually assessed allowance for credit loss</t>
        </is>
      </c>
      <c r="B17" s="5" t="n">
        <v>0</v>
      </c>
    </row>
    <row r="18">
      <c r="A18" s="4" t="inlineStr">
        <is>
          <t>Residential real estate: | Residential line of credit</t>
        </is>
      </c>
    </row>
    <row r="19">
      <c r="A19" s="3" t="inlineStr">
        <is>
          <t>Financing Receivable, Allowance for Credit Loss [Line Items]</t>
        </is>
      </c>
    </row>
    <row r="20">
      <c r="A20" s="4" t="inlineStr">
        <is>
          <t>Loans</t>
        </is>
      </c>
      <c r="B20" s="5" t="n">
        <v>11455</v>
      </c>
      <c r="C20" s="5" t="n">
        <v>6811</v>
      </c>
      <c r="E20" s="5" t="n">
        <v>752</v>
      </c>
      <c r="F20" s="5" t="n">
        <v>727</v>
      </c>
      <c r="G20" s="5" t="n">
        <v>755</v>
      </c>
      <c r="H20" s="5" t="n">
        <v>811</v>
      </c>
    </row>
    <row r="21">
      <c r="A21" s="4" t="inlineStr">
        <is>
          <t>Individually assessed allowance for credit loss</t>
        </is>
      </c>
      <c r="B21" s="5" t="n">
        <v>9</v>
      </c>
    </row>
    <row r="22">
      <c r="A22" s="4" t="inlineStr">
        <is>
          <t>Residential real estate: | Multi-family mortgage</t>
        </is>
      </c>
    </row>
    <row r="23">
      <c r="A23" s="3" t="inlineStr">
        <is>
          <t>Financing Receivable, Allowance for Credit Loss [Line Items]</t>
        </is>
      </c>
    </row>
    <row r="24">
      <c r="A24" s="4" t="inlineStr">
        <is>
          <t>Loans</t>
        </is>
      </c>
      <c r="B24" s="5" t="n">
        <v>7191</v>
      </c>
      <c r="C24" s="5" t="n">
        <v>4499</v>
      </c>
      <c r="E24" s="5" t="n">
        <v>544</v>
      </c>
      <c r="F24" s="5" t="n">
        <v>574</v>
      </c>
      <c r="G24" s="5" t="n">
        <v>617</v>
      </c>
      <c r="H24" s="5" t="n">
        <v>566</v>
      </c>
    </row>
    <row r="25">
      <c r="A25" s="4" t="inlineStr">
        <is>
          <t>Individually assessed allowance for credit loss</t>
        </is>
      </c>
      <c r="B25" s="5" t="n">
        <v>0</v>
      </c>
    </row>
    <row r="26">
      <c r="A26" s="4" t="inlineStr">
        <is>
          <t>Commercial real estate: | Owner occupied</t>
        </is>
      </c>
    </row>
    <row r="27">
      <c r="A27" s="3" t="inlineStr">
        <is>
          <t>Financing Receivable, Allowance for Credit Loss [Line Items]</t>
        </is>
      </c>
    </row>
    <row r="28">
      <c r="A28" s="4" t="inlineStr">
        <is>
          <t>Loans</t>
        </is>
      </c>
      <c r="B28" s="5" t="n">
        <v>6705</v>
      </c>
      <c r="C28" s="5" t="n">
        <v>7420</v>
      </c>
      <c r="E28" s="5" t="n">
        <v>4109</v>
      </c>
      <c r="F28" s="5" t="n">
        <v>3709</v>
      </c>
      <c r="G28" s="5" t="n">
        <v>3512</v>
      </c>
      <c r="H28" s="5" t="n">
        <v>3132</v>
      </c>
    </row>
    <row r="29">
      <c r="A29" s="4" t="inlineStr">
        <is>
          <t>Individually assessed allowance for credit loss</t>
        </is>
      </c>
      <c r="B29" s="5" t="n">
        <v>34</v>
      </c>
    </row>
    <row r="30">
      <c r="A30" s="4" t="inlineStr">
        <is>
          <t>Commercial real estate: | Non-owner occupied</t>
        </is>
      </c>
    </row>
    <row r="31">
      <c r="A31" s="3" t="inlineStr">
        <is>
          <t>Financing Receivable, Allowance for Credit Loss [Line Items]</t>
        </is>
      </c>
    </row>
    <row r="32">
      <c r="A32" s="4" t="inlineStr">
        <is>
          <t>Loans</t>
        </is>
      </c>
      <c r="B32" s="5" t="n">
        <v>57640</v>
      </c>
      <c r="C32" s="5" t="n">
        <v>30444</v>
      </c>
      <c r="E32" s="5" t="n">
        <v>4621</v>
      </c>
      <c r="F32" s="5" t="n">
        <v>4927</v>
      </c>
      <c r="G32" s="5" t="n">
        <v>4478</v>
      </c>
      <c r="H32" s="5" t="n">
        <v>4149</v>
      </c>
    </row>
    <row r="33">
      <c r="A33" s="4" t="inlineStr">
        <is>
          <t>Individually assessed allowance for credit loss</t>
        </is>
      </c>
      <c r="B33" s="5" t="n">
        <v>1544</v>
      </c>
    </row>
    <row r="34">
      <c r="A34" s="4" t="inlineStr">
        <is>
          <t>Consumer and other</t>
        </is>
      </c>
    </row>
    <row r="35">
      <c r="A35" s="3" t="inlineStr">
        <is>
          <t>Financing Receivable, Allowance for Credit Loss [Line Items]</t>
        </is>
      </c>
    </row>
    <row r="36">
      <c r="A36" s="4" t="inlineStr">
        <is>
          <t>Loans</t>
        </is>
      </c>
      <c r="B36" s="5" t="n">
        <v>10446</v>
      </c>
      <c r="C36" s="6" t="n">
        <v>7015</v>
      </c>
      <c r="E36" s="6" t="n">
        <v>3002</v>
      </c>
      <c r="F36" s="6" t="n">
        <v>3184</v>
      </c>
      <c r="G36" s="6" t="n">
        <v>2910</v>
      </c>
      <c r="H36" s="6" t="n">
        <v>1769</v>
      </c>
    </row>
    <row r="37">
      <c r="A37" s="4" t="inlineStr">
        <is>
          <t>Individually assessed allowance for credit loss</t>
        </is>
      </c>
      <c r="B37" s="5" t="n">
        <v>36</v>
      </c>
    </row>
    <row r="38">
      <c r="A38" s="4" t="inlineStr">
        <is>
          <t>Real Estate</t>
        </is>
      </c>
    </row>
    <row r="39">
      <c r="A39" s="3" t="inlineStr">
        <is>
          <t>Financing Receivable, Allowance for Credit Loss [Line Items]</t>
        </is>
      </c>
    </row>
    <row r="40">
      <c r="A40" s="4" t="inlineStr">
        <is>
          <t>Loans</t>
        </is>
      </c>
      <c r="B40" s="5" t="n">
        <v>12644</v>
      </c>
    </row>
    <row r="41">
      <c r="A41" s="4" t="inlineStr">
        <is>
          <t>Real Estate | Commercial and industrial</t>
        </is>
      </c>
    </row>
    <row r="42">
      <c r="A42" s="3" t="inlineStr">
        <is>
          <t>Financing Receivable, Allowance for Credit Loss [Line Items]</t>
        </is>
      </c>
    </row>
    <row r="43">
      <c r="A43" s="4" t="inlineStr">
        <is>
          <t>Loans</t>
        </is>
      </c>
      <c r="B43" s="5" t="n">
        <v>0</v>
      </c>
    </row>
    <row r="44">
      <c r="A44" s="4" t="inlineStr">
        <is>
          <t>Real Estate | Construction</t>
        </is>
      </c>
    </row>
    <row r="45">
      <c r="A45" s="3" t="inlineStr">
        <is>
          <t>Financing Receivable, Allowance for Credit Loss [Line Items]</t>
        </is>
      </c>
    </row>
    <row r="46">
      <c r="A46" s="4" t="inlineStr">
        <is>
          <t>Loans</t>
        </is>
      </c>
      <c r="B46" s="5" t="n">
        <v>1817</v>
      </c>
    </row>
    <row r="47">
      <c r="A47" s="4" t="inlineStr">
        <is>
          <t>Real Estate | Residential real estate: | 1-to-4 family mortgage</t>
        </is>
      </c>
    </row>
    <row r="48">
      <c r="A48" s="3" t="inlineStr">
        <is>
          <t>Financing Receivable, Allowance for Credit Loss [Line Items]</t>
        </is>
      </c>
    </row>
    <row r="49">
      <c r="A49" s="4" t="inlineStr">
        <is>
          <t>Loans</t>
        </is>
      </c>
      <c r="B49" s="5" t="n">
        <v>190</v>
      </c>
    </row>
    <row r="50">
      <c r="A50" s="4" t="inlineStr">
        <is>
          <t>Real Estate | Residential real estate: | Residential line of credit</t>
        </is>
      </c>
    </row>
    <row r="51">
      <c r="A51" s="3" t="inlineStr">
        <is>
          <t>Financing Receivable, Allowance for Credit Loss [Line Items]</t>
        </is>
      </c>
    </row>
    <row r="52">
      <c r="A52" s="4" t="inlineStr">
        <is>
          <t>Loans</t>
        </is>
      </c>
      <c r="B52" s="5" t="n">
        <v>1195</v>
      </c>
    </row>
    <row r="53">
      <c r="A53" s="4" t="inlineStr">
        <is>
          <t>Real Estate | Residential real estate: | Multi-family mortgage</t>
        </is>
      </c>
    </row>
    <row r="54">
      <c r="A54" s="3" t="inlineStr">
        <is>
          <t>Financing Receivable, Allowance for Credit Loss [Line Items]</t>
        </is>
      </c>
    </row>
    <row r="55">
      <c r="A55" s="4" t="inlineStr">
        <is>
          <t>Loans</t>
        </is>
      </c>
      <c r="B55" s="5" t="n">
        <v>0</v>
      </c>
    </row>
    <row r="56">
      <c r="A56" s="4" t="inlineStr">
        <is>
          <t>Real Estate | Commercial real estate: | Owner occupied</t>
        </is>
      </c>
    </row>
    <row r="57">
      <c r="A57" s="3" t="inlineStr">
        <is>
          <t>Financing Receivable, Allowance for Credit Loss [Line Items]</t>
        </is>
      </c>
    </row>
    <row r="58">
      <c r="A58" s="4" t="inlineStr">
        <is>
          <t>Loans</t>
        </is>
      </c>
      <c r="B58" s="5" t="n">
        <v>928</v>
      </c>
    </row>
    <row r="59">
      <c r="A59" s="4" t="inlineStr">
        <is>
          <t>Real Estate | Commercial real estate: | Non-owner occupied</t>
        </is>
      </c>
    </row>
    <row r="60">
      <c r="A60" s="3" t="inlineStr">
        <is>
          <t>Financing Receivable, Allowance for Credit Loss [Line Items]</t>
        </is>
      </c>
    </row>
    <row r="61">
      <c r="A61" s="4" t="inlineStr">
        <is>
          <t>Loans</t>
        </is>
      </c>
      <c r="B61" s="5" t="n">
        <v>8181</v>
      </c>
    </row>
    <row r="62">
      <c r="A62" s="4" t="inlineStr">
        <is>
          <t>Real Estate | Consumer and other</t>
        </is>
      </c>
    </row>
    <row r="63">
      <c r="A63" s="3" t="inlineStr">
        <is>
          <t>Financing Receivable, Allowance for Credit Loss [Line Items]</t>
        </is>
      </c>
    </row>
    <row r="64">
      <c r="A64" s="4" t="inlineStr">
        <is>
          <t>Loans</t>
        </is>
      </c>
      <c r="B64" s="5" t="n">
        <v>333</v>
      </c>
    </row>
    <row r="65">
      <c r="A65" s="4" t="inlineStr">
        <is>
          <t>Financial Assets and Equipment</t>
        </is>
      </c>
    </row>
    <row r="66">
      <c r="A66" s="3" t="inlineStr">
        <is>
          <t>Financing Receivable, Allowance for Credit Loss [Line Items]</t>
        </is>
      </c>
    </row>
    <row r="67">
      <c r="A67" s="4" t="inlineStr">
        <is>
          <t>Loans</t>
        </is>
      </c>
      <c r="B67" s="5" t="n">
        <v>4697</v>
      </c>
    </row>
    <row r="68">
      <c r="A68" s="4" t="inlineStr">
        <is>
          <t>Financial Assets and Equipment | Commercial and industrial</t>
        </is>
      </c>
    </row>
    <row r="69">
      <c r="A69" s="3" t="inlineStr">
        <is>
          <t>Financing Receivable, Allowance for Credit Loss [Line Items]</t>
        </is>
      </c>
    </row>
    <row r="70">
      <c r="A70" s="4" t="inlineStr">
        <is>
          <t>Loans</t>
        </is>
      </c>
      <c r="B70" s="5" t="n">
        <v>4697</v>
      </c>
    </row>
    <row r="71">
      <c r="A71" s="4" t="inlineStr">
        <is>
          <t>Financial Assets and Equipment | Construction</t>
        </is>
      </c>
    </row>
    <row r="72">
      <c r="A72" s="3" t="inlineStr">
        <is>
          <t>Financing Receivable, Allowance for Credit Loss [Line Items]</t>
        </is>
      </c>
    </row>
    <row r="73">
      <c r="A73" s="4" t="inlineStr">
        <is>
          <t>Loans</t>
        </is>
      </c>
      <c r="B73" s="5" t="n">
        <v>0</v>
      </c>
    </row>
    <row r="74">
      <c r="A74" s="4" t="inlineStr">
        <is>
          <t>Financial Assets and Equipment | Residential real estate: | 1-to-4 family mortgage</t>
        </is>
      </c>
    </row>
    <row r="75">
      <c r="A75" s="3" t="inlineStr">
        <is>
          <t>Financing Receivable, Allowance for Credit Loss [Line Items]</t>
        </is>
      </c>
    </row>
    <row r="76">
      <c r="A76" s="4" t="inlineStr">
        <is>
          <t>Loans</t>
        </is>
      </c>
      <c r="B76" s="5" t="n">
        <v>0</v>
      </c>
    </row>
    <row r="77">
      <c r="A77" s="4" t="inlineStr">
        <is>
          <t>Financial Assets and Equipment | Residential real estate: | Residential line of credit</t>
        </is>
      </c>
    </row>
    <row r="78">
      <c r="A78" s="3" t="inlineStr">
        <is>
          <t>Financing Receivable, Allowance for Credit Loss [Line Items]</t>
        </is>
      </c>
    </row>
    <row r="79">
      <c r="A79" s="4" t="inlineStr">
        <is>
          <t>Loans</t>
        </is>
      </c>
      <c r="B79" s="5" t="n">
        <v>0</v>
      </c>
    </row>
    <row r="80">
      <c r="A80" s="4" t="inlineStr">
        <is>
          <t>Financial Assets and Equipment | Residential real estate: | Multi-family mortgage</t>
        </is>
      </c>
    </row>
    <row r="81">
      <c r="A81" s="3" t="inlineStr">
        <is>
          <t>Financing Receivable, Allowance for Credit Loss [Line Items]</t>
        </is>
      </c>
    </row>
    <row r="82">
      <c r="A82" s="4" t="inlineStr">
        <is>
          <t>Loans</t>
        </is>
      </c>
      <c r="B82" s="5" t="n">
        <v>0</v>
      </c>
    </row>
    <row r="83">
      <c r="A83" s="4" t="inlineStr">
        <is>
          <t>Financial Assets and Equipment | Commercial real estate: | Owner occupied</t>
        </is>
      </c>
    </row>
    <row r="84">
      <c r="A84" s="3" t="inlineStr">
        <is>
          <t>Financing Receivable, Allowance for Credit Loss [Line Items]</t>
        </is>
      </c>
    </row>
    <row r="85">
      <c r="A85" s="4" t="inlineStr">
        <is>
          <t>Loans</t>
        </is>
      </c>
      <c r="B85" s="5" t="n">
        <v>0</v>
      </c>
    </row>
    <row r="86">
      <c r="A86" s="4" t="inlineStr">
        <is>
          <t>Financial Assets and Equipment | Commercial real estate: | Non-owner occupied</t>
        </is>
      </c>
    </row>
    <row r="87">
      <c r="A87" s="3" t="inlineStr">
        <is>
          <t>Financing Receivable, Allowance for Credit Loss [Line Items]</t>
        </is>
      </c>
    </row>
    <row r="88">
      <c r="A88" s="4" t="inlineStr">
        <is>
          <t>Loans</t>
        </is>
      </c>
      <c r="B88" s="5" t="n">
        <v>0</v>
      </c>
    </row>
    <row r="89">
      <c r="A89" s="4" t="inlineStr">
        <is>
          <t>Financial Assets and Equipment | Consumer and other</t>
        </is>
      </c>
    </row>
    <row r="90">
      <c r="A90" s="3" t="inlineStr">
        <is>
          <t>Financing Receivable, Allowance for Credit Loss [Line Items]</t>
        </is>
      </c>
    </row>
    <row r="91">
      <c r="A91" s="4" t="inlineStr">
        <is>
          <t>Loans</t>
        </is>
      </c>
      <c r="B91"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Deferrals Program (Details) $ in Thousands</t>
        </is>
      </c>
      <c r="B1" s="2" t="inlineStr">
        <is>
          <t>Sep. 30, 2020USD ($)</t>
        </is>
      </c>
    </row>
    <row r="2">
      <c r="A2" s="3" t="inlineStr">
        <is>
          <t>Financing Receivable, Troubled Debt Restructuring [Line Items]</t>
        </is>
      </c>
    </row>
    <row r="3">
      <c r="A3" s="4" t="inlineStr">
        <is>
          <t>Outstanding loans balance</t>
        </is>
      </c>
      <c r="B3" s="6" t="n">
        <v>464832</v>
      </c>
    </row>
    <row r="4">
      <c r="A4" s="4" t="inlineStr">
        <is>
          <t>Percentage of loans held for investment</t>
        </is>
      </c>
      <c r="B4" s="4" t="inlineStr">
        <is>
          <t>6.40%</t>
        </is>
      </c>
    </row>
    <row r="5">
      <c r="A5" s="4" t="inlineStr">
        <is>
          <t>Commercial and industrial</t>
        </is>
      </c>
    </row>
    <row r="6">
      <c r="A6" s="3" t="inlineStr">
        <is>
          <t>Financing Receivable, Troubled Debt Restructuring [Line Items]</t>
        </is>
      </c>
    </row>
    <row r="7">
      <c r="A7" s="4" t="inlineStr">
        <is>
          <t>Outstanding loans balance</t>
        </is>
      </c>
      <c r="B7" s="6" t="n">
        <v>25641</v>
      </c>
    </row>
    <row r="8">
      <c r="A8" s="4" t="inlineStr">
        <is>
          <t>Percentage of loans held for investment</t>
        </is>
      </c>
      <c r="B8" s="4" t="inlineStr">
        <is>
          <t>1.80%</t>
        </is>
      </c>
    </row>
    <row r="9">
      <c r="A9" s="4" t="inlineStr">
        <is>
          <t>Construction</t>
        </is>
      </c>
    </row>
    <row r="10">
      <c r="A10" s="3" t="inlineStr">
        <is>
          <t>Financing Receivable, Troubled Debt Restructuring [Line Items]</t>
        </is>
      </c>
    </row>
    <row r="11">
      <c r="A11" s="4" t="inlineStr">
        <is>
          <t>Outstanding loans balance</t>
        </is>
      </c>
      <c r="B11" s="6" t="n">
        <v>35920</v>
      </c>
    </row>
    <row r="12">
      <c r="A12" s="4" t="inlineStr">
        <is>
          <t>Percentage of loans held for investment</t>
        </is>
      </c>
      <c r="B12" s="4" t="inlineStr">
        <is>
          <t>3.00%</t>
        </is>
      </c>
    </row>
    <row r="13">
      <c r="A13" s="4" t="inlineStr">
        <is>
          <t>Residential real estate: | 1-to-4 family mortgage</t>
        </is>
      </c>
    </row>
    <row r="14">
      <c r="A14" s="3" t="inlineStr">
        <is>
          <t>Financing Receivable, Troubled Debt Restructuring [Line Items]</t>
        </is>
      </c>
    </row>
    <row r="15">
      <c r="A15" s="4" t="inlineStr">
        <is>
          <t>Outstanding loans balance</t>
        </is>
      </c>
      <c r="B15" s="6" t="n">
        <v>43281</v>
      </c>
    </row>
    <row r="16">
      <c r="A16" s="4" t="inlineStr">
        <is>
          <t>Percentage of loans held for investment</t>
        </is>
      </c>
      <c r="B16" s="4" t="inlineStr">
        <is>
          <t>3.80%</t>
        </is>
      </c>
    </row>
    <row r="17">
      <c r="A17" s="4" t="inlineStr">
        <is>
          <t>Residential real estate: | Residential line of credit</t>
        </is>
      </c>
    </row>
    <row r="18">
      <c r="A18" s="3" t="inlineStr">
        <is>
          <t>Financing Receivable, Troubled Debt Restructuring [Line Items]</t>
        </is>
      </c>
    </row>
    <row r="19">
      <c r="A19" s="4" t="inlineStr">
        <is>
          <t>Outstanding loans balance</t>
        </is>
      </c>
      <c r="B19" s="6" t="n">
        <v>9226</v>
      </c>
    </row>
    <row r="20">
      <c r="A20" s="4" t="inlineStr">
        <is>
          <t>Percentage of loans held for investment</t>
        </is>
      </c>
      <c r="B20" s="4" t="inlineStr">
        <is>
          <t>2.20%</t>
        </is>
      </c>
    </row>
    <row r="21">
      <c r="A21" s="4" t="inlineStr">
        <is>
          <t>Residential real estate: | Multi-family mortgage</t>
        </is>
      </c>
    </row>
    <row r="22">
      <c r="A22" s="3" t="inlineStr">
        <is>
          <t>Financing Receivable, Troubled Debt Restructuring [Line Items]</t>
        </is>
      </c>
    </row>
    <row r="23">
      <c r="A23" s="4" t="inlineStr">
        <is>
          <t>Outstanding loans balance</t>
        </is>
      </c>
      <c r="B23" s="6" t="n">
        <v>19005</v>
      </c>
    </row>
    <row r="24">
      <c r="A24" s="4" t="inlineStr">
        <is>
          <t>Percentage of loans held for investment</t>
        </is>
      </c>
      <c r="B24" s="4" t="inlineStr">
        <is>
          <t>11.50%</t>
        </is>
      </c>
    </row>
    <row r="25">
      <c r="A25" s="4" t="inlineStr">
        <is>
          <t>Commercial real estate: | Owner occupied</t>
        </is>
      </c>
    </row>
    <row r="26">
      <c r="A26" s="3" t="inlineStr">
        <is>
          <t>Financing Receivable, Troubled Debt Restructuring [Line Items]</t>
        </is>
      </c>
    </row>
    <row r="27">
      <c r="A27" s="4" t="inlineStr">
        <is>
          <t>Outstanding loans balance</t>
        </is>
      </c>
      <c r="B27" s="6" t="n">
        <v>60614</v>
      </c>
    </row>
    <row r="28">
      <c r="A28" s="4" t="inlineStr">
        <is>
          <t>Percentage of loans held for investment</t>
        </is>
      </c>
      <c r="B28" s="4" t="inlineStr">
        <is>
          <t>6.60%</t>
        </is>
      </c>
    </row>
    <row r="29">
      <c r="A29" s="4" t="inlineStr">
        <is>
          <t>Commercial real estate: | Non-owner occupied</t>
        </is>
      </c>
    </row>
    <row r="30">
      <c r="A30" s="3" t="inlineStr">
        <is>
          <t>Financing Receivable, Troubled Debt Restructuring [Line Items]</t>
        </is>
      </c>
    </row>
    <row r="31">
      <c r="A31" s="4" t="inlineStr">
        <is>
          <t>Outstanding loans balance</t>
        </is>
      </c>
      <c r="B31" s="6" t="n">
        <v>270552</v>
      </c>
    </row>
    <row r="32">
      <c r="A32" s="4" t="inlineStr">
        <is>
          <t>Percentage of loans held for investment</t>
        </is>
      </c>
      <c r="B32" s="4" t="inlineStr">
        <is>
          <t>16.50%</t>
        </is>
      </c>
    </row>
    <row r="33">
      <c r="A33" s="4" t="inlineStr">
        <is>
          <t>Consumer and other</t>
        </is>
      </c>
    </row>
    <row r="34">
      <c r="A34" s="3" t="inlineStr">
        <is>
          <t>Financing Receivable, Troubled Debt Restructuring [Line Items]</t>
        </is>
      </c>
    </row>
    <row r="35">
      <c r="A35" s="4" t="inlineStr">
        <is>
          <t>Outstanding loans balance</t>
        </is>
      </c>
      <c r="B35" s="6" t="n">
        <v>593</v>
      </c>
    </row>
    <row r="36">
      <c r="A36" s="4" t="inlineStr">
        <is>
          <t>Percentage of loans held for investment</t>
        </is>
      </c>
      <c r="B36" s="4" t="inlineStr">
        <is>
          <t>0.2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oans held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Allowance for Credit Loss [Line Items]</t>
        </is>
      </c>
    </row>
    <row r="4">
      <c r="A4" s="4" t="inlineStr">
        <is>
          <t>Loans held for sale, at fair value</t>
        </is>
      </c>
      <c r="B4" s="6" t="n">
        <v>851951</v>
      </c>
      <c r="D4" s="6" t="n">
        <v>851951</v>
      </c>
      <c r="F4" s="6" t="n">
        <v>262518</v>
      </c>
    </row>
    <row r="5">
      <c r="A5" s="4" t="inlineStr">
        <is>
          <t>Mortgage Loans</t>
        </is>
      </c>
    </row>
    <row r="6">
      <c r="A6" s="3" t="inlineStr">
        <is>
          <t>Financing Receivable, Allowance for Credit Loss [Line Items]</t>
        </is>
      </c>
    </row>
    <row r="7">
      <c r="A7" s="4" t="inlineStr">
        <is>
          <t>Net (losses) gains from fair value changes of mortgage loans</t>
        </is>
      </c>
      <c r="B7" s="5" t="n">
        <v>20378</v>
      </c>
      <c r="C7" s="6" t="n">
        <v>3291</v>
      </c>
      <c r="D7" s="5" t="n">
        <v>6512</v>
      </c>
      <c r="E7" s="6" t="n">
        <v>2329</v>
      </c>
    </row>
    <row r="8">
      <c r="A8" s="4" t="inlineStr">
        <is>
          <t>Commercial and industrial</t>
        </is>
      </c>
    </row>
    <row r="9">
      <c r="A9" s="3" t="inlineStr">
        <is>
          <t>Financing Receivable, Allowance for Credit Loss [Line Items]</t>
        </is>
      </c>
    </row>
    <row r="10">
      <c r="A10" s="4" t="inlineStr">
        <is>
          <t>Loans held for sale, at fair value</t>
        </is>
      </c>
      <c r="B10" s="5" t="n">
        <v>241256</v>
      </c>
      <c r="D10" s="5" t="n">
        <v>241256</v>
      </c>
      <c r="F10" s="5" t="n">
        <v>0</v>
      </c>
    </row>
    <row r="11">
      <c r="A11" s="4" t="inlineStr">
        <is>
          <t>Residential real estate: | 1-to-4 family mortgage</t>
        </is>
      </c>
    </row>
    <row r="12">
      <c r="A12" s="3" t="inlineStr">
        <is>
          <t>Financing Receivable, Allowance for Credit Loss [Line Items]</t>
        </is>
      </c>
    </row>
    <row r="13">
      <c r="A13" s="4" t="inlineStr">
        <is>
          <t>Loans held for sale, at fair value</t>
        </is>
      </c>
      <c r="B13" s="6" t="n">
        <v>610695</v>
      </c>
      <c r="D13" s="6" t="n">
        <v>610695</v>
      </c>
      <c r="F13" s="6" t="n">
        <v>26251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Summary of Other Real Estate Own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Real Estate [Roll Forward]</t>
        </is>
      </c>
    </row>
    <row r="4">
      <c r="A4" s="4" t="inlineStr">
        <is>
          <t>Balance at beginning of period</t>
        </is>
      </c>
      <c r="B4" s="6" t="n">
        <v>15091</v>
      </c>
      <c r="C4" s="6" t="n">
        <v>15521</v>
      </c>
      <c r="D4" s="6" t="n">
        <v>18939</v>
      </c>
      <c r="E4" s="6" t="n">
        <v>12643</v>
      </c>
    </row>
    <row r="5">
      <c r="A5" s="4" t="inlineStr">
        <is>
          <t>Transfers from loans</t>
        </is>
      </c>
      <c r="B5" s="5" t="n">
        <v>573</v>
      </c>
      <c r="C5" s="5" t="n">
        <v>1535</v>
      </c>
      <c r="D5" s="5" t="n">
        <v>1579</v>
      </c>
      <c r="E5" s="5" t="n">
        <v>3565</v>
      </c>
    </row>
    <row r="6">
      <c r="A6" s="4" t="inlineStr">
        <is>
          <t>Transfers (to) from premises and equipment</t>
        </is>
      </c>
      <c r="B6" s="5" t="n">
        <v>0</v>
      </c>
      <c r="C6" s="5" t="n">
        <v>0</v>
      </c>
      <c r="D6" s="5" t="n">
        <v>-841</v>
      </c>
      <c r="E6" s="5" t="n">
        <v>2640</v>
      </c>
    </row>
    <row r="7">
      <c r="A7" s="4" t="inlineStr">
        <is>
          <t>Proceeds from sale of other real estate owned</t>
        </is>
      </c>
      <c r="B7" s="5" t="n">
        <v>-1411</v>
      </c>
      <c r="C7" s="5" t="n">
        <v>-854</v>
      </c>
      <c r="D7" s="5" t="n">
        <v>-5561</v>
      </c>
      <c r="E7" s="5" t="n">
        <v>-2718</v>
      </c>
    </row>
    <row r="8">
      <c r="A8" s="4" t="inlineStr">
        <is>
          <t>Gain on sale of other real estate owned</t>
        </is>
      </c>
      <c r="B8" s="5" t="n">
        <v>119</v>
      </c>
      <c r="C8" s="5" t="n">
        <v>260</v>
      </c>
      <c r="D8" s="5" t="n">
        <v>464</v>
      </c>
      <c r="E8" s="5" t="n">
        <v>582</v>
      </c>
    </row>
    <row r="9">
      <c r="A9" s="4" t="inlineStr">
        <is>
          <t>Loans provided for sales of other real estate owned</t>
        </is>
      </c>
      <c r="B9" s="5" t="n">
        <v>0</v>
      </c>
      <c r="C9" s="5" t="n">
        <v>0</v>
      </c>
      <c r="D9" s="5" t="n">
        <v>0</v>
      </c>
      <c r="E9" s="5" t="n">
        <v>-166</v>
      </c>
    </row>
    <row r="10">
      <c r="A10" s="4" t="inlineStr">
        <is>
          <t>Write-downs and partial liquidations</t>
        </is>
      </c>
      <c r="B10" s="5" t="n">
        <v>-1624</v>
      </c>
      <c r="C10" s="5" t="n">
        <v>-386</v>
      </c>
      <c r="D10" s="5" t="n">
        <v>-1832</v>
      </c>
      <c r="E10" s="5" t="n">
        <v>-470</v>
      </c>
    </row>
    <row r="11">
      <c r="A11" s="4" t="inlineStr">
        <is>
          <t>Balance at end of period</t>
        </is>
      </c>
      <c r="B11" s="6" t="n">
        <v>12748</v>
      </c>
      <c r="C11" s="6" t="n">
        <v>16076</v>
      </c>
      <c r="D11" s="6" t="n">
        <v>12748</v>
      </c>
      <c r="E11" s="6" t="n">
        <v>1607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Other real estate owned - Narrative (Details) - USD ($)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Real Estate Properties [Line Items]</t>
        </is>
      </c>
    </row>
    <row r="4">
      <c r="A4" s="4" t="inlineStr">
        <is>
          <t>Other real estate owned included excess land and facilities held for sale</t>
        </is>
      </c>
      <c r="B4" s="6" t="n">
        <v>8956</v>
      </c>
      <c r="C4" s="6" t="n">
        <v>6178</v>
      </c>
    </row>
    <row r="5">
      <c r="A5" s="4" t="inlineStr">
        <is>
          <t>Residential Real Estate Properties</t>
        </is>
      </c>
    </row>
    <row r="6">
      <c r="A6" s="3" t="inlineStr">
        <is>
          <t>Real Estate Properties [Line Items]</t>
        </is>
      </c>
    </row>
    <row r="7">
      <c r="A7" s="4" t="inlineStr">
        <is>
          <t>Foreclosed residential real estate properties</t>
        </is>
      </c>
      <c r="C7" s="5" t="n">
        <v>2180</v>
      </c>
      <c r="D7" s="6" t="n">
        <v>4295</v>
      </c>
    </row>
    <row r="8">
      <c r="A8" s="4" t="inlineStr">
        <is>
          <t>Total foreclosure proceedings in process</t>
        </is>
      </c>
      <c r="C8" s="6" t="n">
        <v>310</v>
      </c>
      <c r="D8" s="6" t="n">
        <v>8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declared (USD per share)</t>
        </is>
      </c>
      <c r="B4" s="7" t="n">
        <v>0.09</v>
      </c>
      <c r="C4" s="7" t="n">
        <v>0.08</v>
      </c>
      <c r="D4" s="7" t="n">
        <v>0.27</v>
      </c>
      <c r="E4" s="7" t="n">
        <v>0.2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Goodwill and intangible assets - Activity (Details) - USD ($) $ in Thousands</t>
        </is>
      </c>
      <c r="B1" s="2" t="inlineStr">
        <is>
          <t>Aug. 15, 2020</t>
        </is>
      </c>
      <c r="C1" s="2" t="inlineStr">
        <is>
          <t>Feb. 14, 2020</t>
        </is>
      </c>
      <c r="D1" s="2" t="inlineStr">
        <is>
          <t>Sep. 30, 2020</t>
        </is>
      </c>
      <c r="E1" s="2" t="inlineStr">
        <is>
          <t>Dec. 31, 2019</t>
        </is>
      </c>
    </row>
    <row r="2">
      <c r="A2" s="3" t="inlineStr">
        <is>
          <t>Goodwill [Roll Forward]</t>
        </is>
      </c>
    </row>
    <row r="3">
      <c r="A3" s="4" t="inlineStr">
        <is>
          <t>Goodwill, beginning balance</t>
        </is>
      </c>
      <c r="D3" s="6" t="n">
        <v>169051</v>
      </c>
    </row>
    <row r="4">
      <c r="A4" s="4" t="inlineStr">
        <is>
          <t>Goodwill, ending balance</t>
        </is>
      </c>
      <c r="D4" s="5" t="n">
        <v>236086</v>
      </c>
    </row>
    <row r="5">
      <c r="A5" s="3" t="inlineStr">
        <is>
          <t>Finite-lived Intangible Assets [Roll Forward]</t>
        </is>
      </c>
    </row>
    <row r="6">
      <c r="A6" s="4" t="inlineStr">
        <is>
          <t>Core deposit and other intangibles, beginning balance</t>
        </is>
      </c>
      <c r="D6" s="5" t="n">
        <v>17589</v>
      </c>
    </row>
    <row r="7">
      <c r="A7" s="4" t="inlineStr">
        <is>
          <t>Accumulated Amortization</t>
        </is>
      </c>
      <c r="D7" s="5" t="n">
        <v>-38599</v>
      </c>
      <c r="E7" s="6" t="n">
        <v>-34774</v>
      </c>
    </row>
    <row r="8">
      <c r="A8" s="4" t="inlineStr">
        <is>
          <t>Core deposit and other intangibles, ending balance</t>
        </is>
      </c>
      <c r="D8" s="5" t="n">
        <v>23924</v>
      </c>
    </row>
    <row r="9">
      <c r="A9" s="4" t="inlineStr">
        <is>
          <t>Core deposit and other intangibles</t>
        </is>
      </c>
    </row>
    <row r="10">
      <c r="A10" s="3" t="inlineStr">
        <is>
          <t>Finite-lived Intangible Assets [Roll Forward]</t>
        </is>
      </c>
    </row>
    <row r="11">
      <c r="A11" s="4" t="inlineStr">
        <is>
          <t>Core deposit and other intangibles, beginning balance</t>
        </is>
      </c>
      <c r="D11" s="5" t="n">
        <v>17589</v>
      </c>
    </row>
    <row r="12">
      <c r="A12" s="4" t="inlineStr">
        <is>
          <t>Accumulated Amortization</t>
        </is>
      </c>
      <c r="D12" s="5" t="n">
        <v>-3825</v>
      </c>
    </row>
    <row r="13">
      <c r="A13" s="4" t="inlineStr">
        <is>
          <t>Core deposit and other intangibles, ending balance</t>
        </is>
      </c>
      <c r="D13" s="5" t="n">
        <v>23924</v>
      </c>
    </row>
    <row r="14">
      <c r="A14" s="4" t="inlineStr">
        <is>
          <t>Farmers National</t>
        </is>
      </c>
    </row>
    <row r="15">
      <c r="A15" s="3" t="inlineStr">
        <is>
          <t>Goodwill [Roll Forward]</t>
        </is>
      </c>
    </row>
    <row r="16">
      <c r="A16" s="4" t="inlineStr">
        <is>
          <t>Addition from acquisition/merger</t>
        </is>
      </c>
      <c r="C16" s="6" t="n">
        <v>6390</v>
      </c>
      <c r="D16" s="5" t="n">
        <v>6390</v>
      </c>
    </row>
    <row r="17">
      <c r="A17" s="4" t="inlineStr">
        <is>
          <t>Farmers National | Core deposit and other intangibles</t>
        </is>
      </c>
    </row>
    <row r="18">
      <c r="A18" s="3" t="inlineStr">
        <is>
          <t>Finite-lived Intangible Assets [Roll Forward]</t>
        </is>
      </c>
    </row>
    <row r="19">
      <c r="A19" s="4" t="inlineStr">
        <is>
          <t>Finite-lived intangible assets acquired</t>
        </is>
      </c>
      <c r="D19" s="5" t="n">
        <v>2490</v>
      </c>
    </row>
    <row r="20">
      <c r="A20" s="4" t="inlineStr">
        <is>
          <t>Franklin</t>
        </is>
      </c>
    </row>
    <row r="21">
      <c r="A21" s="3" t="inlineStr">
        <is>
          <t>Goodwill [Roll Forward]</t>
        </is>
      </c>
    </row>
    <row r="22">
      <c r="A22" s="4" t="inlineStr">
        <is>
          <t>Addition from acquisition/merger</t>
        </is>
      </c>
      <c r="B22" s="6" t="n">
        <v>60645</v>
      </c>
      <c r="D22" s="5" t="n">
        <v>60645</v>
      </c>
    </row>
    <row r="23">
      <c r="A23" s="4" t="inlineStr">
        <is>
          <t>Franklin | Core deposit and other intangibles</t>
        </is>
      </c>
    </row>
    <row r="24">
      <c r="A24" s="3" t="inlineStr">
        <is>
          <t>Finite-lived Intangible Assets [Roll Forward]</t>
        </is>
      </c>
    </row>
    <row r="25">
      <c r="A25" s="4" t="inlineStr">
        <is>
          <t>Finite-lived intangible assets acquired</t>
        </is>
      </c>
      <c r="D25" s="6" t="n">
        <v>76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re Deposit and Other Intangibles (Details) - USD ($) $ in Thousands</t>
        </is>
      </c>
      <c r="B1" s="2" t="inlineStr">
        <is>
          <t>Sep. 30, 2020</t>
        </is>
      </c>
      <c r="C1" s="2" t="inlineStr">
        <is>
          <t>Dec. 31, 2019</t>
        </is>
      </c>
    </row>
    <row r="2">
      <c r="A2" s="3" t="inlineStr">
        <is>
          <t>Finite-Lived Intangible Assets [Line Items]</t>
        </is>
      </c>
    </row>
    <row r="3">
      <c r="A3" s="4" t="inlineStr">
        <is>
          <t>Gross Carrying Amount</t>
        </is>
      </c>
      <c r="B3" s="6" t="n">
        <v>62523</v>
      </c>
      <c r="C3" s="6" t="n">
        <v>52363</v>
      </c>
    </row>
    <row r="4">
      <c r="A4" s="4" t="inlineStr">
        <is>
          <t>Accumulated Amortization</t>
        </is>
      </c>
      <c r="B4" s="5" t="n">
        <v>-38599</v>
      </c>
      <c r="C4" s="5" t="n">
        <v>-34774</v>
      </c>
    </row>
    <row r="5">
      <c r="A5" s="4" t="inlineStr">
        <is>
          <t>Net Carrying Amount</t>
        </is>
      </c>
      <c r="B5" s="5" t="n">
        <v>23924</v>
      </c>
      <c r="C5" s="5" t="n">
        <v>17589</v>
      </c>
    </row>
    <row r="6">
      <c r="A6" s="4" t="inlineStr">
        <is>
          <t>Core deposit intangible</t>
        </is>
      </c>
    </row>
    <row r="7">
      <c r="A7" s="3" t="inlineStr">
        <is>
          <t>Finite-Lived Intangible Assets [Line Items]</t>
        </is>
      </c>
    </row>
    <row r="8">
      <c r="A8" s="4" t="inlineStr">
        <is>
          <t>Gross Carrying Amount</t>
        </is>
      </c>
      <c r="B8" s="5" t="n">
        <v>59835</v>
      </c>
      <c r="C8" s="5" t="n">
        <v>49675</v>
      </c>
    </row>
    <row r="9">
      <c r="A9" s="4" t="inlineStr">
        <is>
          <t>Accumulated Amortization</t>
        </is>
      </c>
      <c r="B9" s="5" t="n">
        <v>-37403</v>
      </c>
      <c r="C9" s="5" t="n">
        <v>-33861</v>
      </c>
    </row>
    <row r="10">
      <c r="A10" s="4" t="inlineStr">
        <is>
          <t>Net Carrying Amount</t>
        </is>
      </c>
      <c r="B10" s="5" t="n">
        <v>22432</v>
      </c>
      <c r="C10" s="5" t="n">
        <v>15814</v>
      </c>
    </row>
    <row r="11">
      <c r="A11" s="4" t="inlineStr">
        <is>
          <t>Customer base trust intangible</t>
        </is>
      </c>
    </row>
    <row r="12">
      <c r="A12" s="3" t="inlineStr">
        <is>
          <t>Finite-Lived Intangible Assets [Line Items]</t>
        </is>
      </c>
    </row>
    <row r="13">
      <c r="A13" s="4" t="inlineStr">
        <is>
          <t>Gross Carrying Amount</t>
        </is>
      </c>
      <c r="B13" s="5" t="n">
        <v>1600</v>
      </c>
      <c r="C13" s="5" t="n">
        <v>1600</v>
      </c>
    </row>
    <row r="14">
      <c r="A14" s="4" t="inlineStr">
        <is>
          <t>Accumulated Amortization</t>
        </is>
      </c>
      <c r="B14" s="5" t="n">
        <v>-507</v>
      </c>
      <c r="C14" s="5" t="n">
        <v>-387</v>
      </c>
    </row>
    <row r="15">
      <c r="A15" s="4" t="inlineStr">
        <is>
          <t>Net Carrying Amount</t>
        </is>
      </c>
      <c r="B15" s="5" t="n">
        <v>1093</v>
      </c>
      <c r="C15" s="5" t="n">
        <v>1213</v>
      </c>
    </row>
    <row r="16">
      <c r="A16" s="4" t="inlineStr">
        <is>
          <t>Manufactured housing servicing intangible</t>
        </is>
      </c>
    </row>
    <row r="17">
      <c r="A17" s="3" t="inlineStr">
        <is>
          <t>Finite-Lived Intangible Assets [Line Items]</t>
        </is>
      </c>
    </row>
    <row r="18">
      <c r="A18" s="4" t="inlineStr">
        <is>
          <t>Gross Carrying Amount</t>
        </is>
      </c>
      <c r="B18" s="5" t="n">
        <v>1088</v>
      </c>
      <c r="C18" s="5" t="n">
        <v>1088</v>
      </c>
    </row>
    <row r="19">
      <c r="A19" s="4" t="inlineStr">
        <is>
          <t>Accumulated Amortization</t>
        </is>
      </c>
      <c r="B19" s="5" t="n">
        <v>-689</v>
      </c>
      <c r="C19" s="5" t="n">
        <v>-526</v>
      </c>
    </row>
    <row r="20">
      <c r="A20" s="4" t="inlineStr">
        <is>
          <t>Net Carrying Amount</t>
        </is>
      </c>
      <c r="B20" s="6" t="n">
        <v>399</v>
      </c>
      <c r="C20" s="6" t="n">
        <v>5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Goodwill and intangible assets - Narrative (Details) - USD ($) $ in Thousands</t>
        </is>
      </c>
      <c r="B1" s="2" t="inlineStr">
        <is>
          <t>3 Months Ended</t>
        </is>
      </c>
      <c r="D1" s="2" t="inlineStr">
        <is>
          <t>9 Months Ended</t>
        </is>
      </c>
    </row>
    <row r="2">
      <c r="B2" s="2" t="inlineStr">
        <is>
          <t>Sep. 30, 2020</t>
        </is>
      </c>
      <c r="C2" s="2" t="inlineStr">
        <is>
          <t>Mar. 31, 2020</t>
        </is>
      </c>
      <c r="D2" s="2" t="inlineStr">
        <is>
          <t>Sep. 30, 2019</t>
        </is>
      </c>
    </row>
    <row r="3">
      <c r="A3" s="4" t="inlineStr">
        <is>
          <t>Mortgage Segment</t>
        </is>
      </c>
    </row>
    <row r="4">
      <c r="A4" s="3" t="inlineStr">
        <is>
          <t>Finite-Lived Intangible Assets [Line Items]</t>
        </is>
      </c>
    </row>
    <row r="5">
      <c r="A5" s="4" t="inlineStr">
        <is>
          <t>Relief of goodwill</t>
        </is>
      </c>
      <c r="D5" s="6" t="n">
        <v>100</v>
      </c>
    </row>
    <row r="6">
      <c r="A6" s="4" t="inlineStr">
        <is>
          <t>Farmers National | Core deposit intangible</t>
        </is>
      </c>
    </row>
    <row r="7">
      <c r="A7" s="3" t="inlineStr">
        <is>
          <t>Finite-Lived Intangible Assets [Line Items]</t>
        </is>
      </c>
    </row>
    <row r="8">
      <c r="A8" s="4" t="inlineStr">
        <is>
          <t>Finite-lived intangible assets acquired</t>
        </is>
      </c>
      <c r="C8" s="6" t="n">
        <v>2490</v>
      </c>
    </row>
    <row r="9">
      <c r="A9" s="4" t="inlineStr">
        <is>
          <t>Estimated useful life of intangible assets</t>
        </is>
      </c>
      <c r="B9" s="4" t="inlineStr">
        <is>
          <t>4 years</t>
        </is>
      </c>
      <c r="C9" s="4" t="inlineStr">
        <is>
          <t>4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ggregate Amortization Expense of Core Deposit and Other Intangibles (Details) - USD ($) $ in Thousands</t>
        </is>
      </c>
      <c r="B1" s="2" t="inlineStr">
        <is>
          <t>Sep. 30, 2020</t>
        </is>
      </c>
      <c r="C1" s="2" t="inlineStr">
        <is>
          <t>Dec. 31, 2019</t>
        </is>
      </c>
    </row>
    <row r="2">
      <c r="A2" s="3" t="inlineStr">
        <is>
          <t>Goodwill and Intangible Assets Disclosure [Abstract]</t>
        </is>
      </c>
    </row>
    <row r="3">
      <c r="A3" s="4" t="inlineStr">
        <is>
          <t>Remainder of 2020</t>
        </is>
      </c>
      <c r="B3" s="6" t="n">
        <v>1494</v>
      </c>
    </row>
    <row r="4">
      <c r="A4" s="4" t="inlineStr">
        <is>
          <t>2021</t>
        </is>
      </c>
      <c r="B4" s="5" t="n">
        <v>5477</v>
      </c>
    </row>
    <row r="5">
      <c r="A5" s="4" t="inlineStr">
        <is>
          <t>2022</t>
        </is>
      </c>
      <c r="B5" s="5" t="n">
        <v>4586</v>
      </c>
    </row>
    <row r="6">
      <c r="A6" s="4" t="inlineStr">
        <is>
          <t>2023</t>
        </is>
      </c>
      <c r="B6" s="5" t="n">
        <v>3658</v>
      </c>
    </row>
    <row r="7">
      <c r="A7" s="4" t="inlineStr">
        <is>
          <t>2024</t>
        </is>
      </c>
      <c r="B7" s="5" t="n">
        <v>2946</v>
      </c>
    </row>
    <row r="8">
      <c r="A8" s="4" t="inlineStr">
        <is>
          <t>Thereafter</t>
        </is>
      </c>
      <c r="B8" s="5" t="n">
        <v>5763</v>
      </c>
    </row>
    <row r="9">
      <c r="A9" s="4" t="inlineStr">
        <is>
          <t>Net Carrying Amount</t>
        </is>
      </c>
      <c r="B9" s="6" t="n">
        <v>23924</v>
      </c>
      <c r="C9" s="6" t="n">
        <v>175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59" customWidth="1" min="2" max="2"/>
    <col width="24" customWidth="1" min="3" max="3"/>
    <col width="21" customWidth="1" min="4" max="4"/>
    <col width="21" customWidth="1" min="5" max="5"/>
  </cols>
  <sheetData>
    <row r="1">
      <c r="A1" s="1" t="inlineStr">
        <is>
          <t>Leases - Narrative (Details) ft² in Thousands, $ in Thousands</t>
        </is>
      </c>
      <c r="B1" s="2" t="inlineStr">
        <is>
          <t>9 Months Ended</t>
        </is>
      </c>
    </row>
    <row r="2">
      <c r="B2" s="2" t="inlineStr">
        <is>
          <t>Sep. 30, 2020USD ($)operatingLeasebranchlease_renew_option</t>
        </is>
      </c>
      <c r="C2" s="2" t="inlineStr">
        <is>
          <t>Dec. 31, 2022USD ($)ft²</t>
        </is>
      </c>
      <c r="D2" s="2" t="inlineStr">
        <is>
          <t>Aug. 15, 2020USD ($)</t>
        </is>
      </c>
      <c r="E2" s="2" t="inlineStr">
        <is>
          <t>Dec. 31, 2019USD ($)</t>
        </is>
      </c>
    </row>
    <row r="3">
      <c r="A3" s="3" t="inlineStr">
        <is>
          <t>Lessee, Lease, Description [Line Items]</t>
        </is>
      </c>
    </row>
    <row r="4">
      <c r="A4" s="4" t="inlineStr">
        <is>
          <t>Lessee, number of operating leases | operatingLease</t>
        </is>
      </c>
      <c r="B4" s="5" t="n">
        <v>60</v>
      </c>
    </row>
    <row r="5">
      <c r="A5" s="4" t="inlineStr">
        <is>
          <t>Lessee, number of finance leases | branch</t>
        </is>
      </c>
      <c r="B5" s="5" t="n">
        <v>1</v>
      </c>
    </row>
    <row r="6">
      <c r="A6" s="4" t="inlineStr">
        <is>
          <t>Lessee, number of total operating leases, noncurrent | operatingLease</t>
        </is>
      </c>
      <c r="B6" s="5" t="n">
        <v>54</v>
      </c>
    </row>
    <row r="7">
      <c r="A7" s="4" t="inlineStr">
        <is>
          <t>Lessee, number of total finance leases, noncurrent | branch</t>
        </is>
      </c>
      <c r="B7" s="5" t="n">
        <v>1</v>
      </c>
    </row>
    <row r="8">
      <c r="A8" s="4" t="inlineStr">
        <is>
          <t>Lessee, operating and finance lease, number of options to renew | lease_renew_option</t>
        </is>
      </c>
      <c r="B8" s="5" t="n">
        <v>1</v>
      </c>
    </row>
    <row r="9">
      <c r="A9" s="4" t="inlineStr">
        <is>
          <t>Operating lease right-of-use assets</t>
        </is>
      </c>
      <c r="B9" s="6" t="n">
        <v>52410</v>
      </c>
      <c r="E9" s="6" t="n">
        <v>32539</v>
      </c>
    </row>
    <row r="10">
      <c r="A10" s="4" t="inlineStr">
        <is>
          <t>Operating lease liabilities</t>
        </is>
      </c>
      <c r="B10" s="5" t="n">
        <v>56705</v>
      </c>
      <c r="E10" s="5" t="n">
        <v>35525</v>
      </c>
    </row>
    <row r="11">
      <c r="A11" s="4" t="inlineStr">
        <is>
          <t>Right-of-use assets - finance</t>
        </is>
      </c>
      <c r="B11" s="5" t="n">
        <v>1616</v>
      </c>
      <c r="E11" s="6" t="n">
        <v>0</v>
      </c>
    </row>
    <row r="12">
      <c r="A12" s="4" t="inlineStr">
        <is>
          <t>Franklin Financial Network, Inc.</t>
        </is>
      </c>
    </row>
    <row r="13">
      <c r="A13" s="3" t="inlineStr">
        <is>
          <t>Lessee, Lease, Description [Line Items]</t>
        </is>
      </c>
    </row>
    <row r="14">
      <c r="A14" s="4" t="inlineStr">
        <is>
          <t>Operating lease right-of-use assets</t>
        </is>
      </c>
      <c r="D14" s="6" t="n">
        <v>24330</v>
      </c>
    </row>
    <row r="15">
      <c r="A15" s="4" t="inlineStr">
        <is>
          <t>Operating lease liabilities</t>
        </is>
      </c>
      <c r="D15" s="5" t="n">
        <v>24330</v>
      </c>
    </row>
    <row r="16">
      <c r="A16" s="4" t="inlineStr">
        <is>
          <t>Right-of-use assets - finance</t>
        </is>
      </c>
      <c r="D16" s="6" t="n">
        <v>1630</v>
      </c>
    </row>
    <row r="17">
      <c r="A17" s="4" t="inlineStr">
        <is>
          <t>Operating lease, impairment loss</t>
        </is>
      </c>
      <c r="B17" s="6" t="n">
        <v>1038</v>
      </c>
    </row>
    <row r="18">
      <c r="A18" s="4" t="inlineStr">
        <is>
          <t>Forecast | Corporate headquarters</t>
        </is>
      </c>
    </row>
    <row r="19">
      <c r="A19" s="3" t="inlineStr">
        <is>
          <t>Lessee, Lease, Description [Line Items]</t>
        </is>
      </c>
    </row>
    <row r="20">
      <c r="A20" s="4" t="inlineStr">
        <is>
          <t>Operating lease right-of-use assets</t>
        </is>
      </c>
      <c r="C20" s="6" t="n">
        <v>29000</v>
      </c>
    </row>
    <row r="21">
      <c r="A21" s="4" t="inlineStr">
        <is>
          <t>Operating lease liabilities</t>
        </is>
      </c>
      <c r="C21" s="6" t="n">
        <v>30000</v>
      </c>
    </row>
    <row r="22">
      <c r="A22" s="4" t="inlineStr">
        <is>
          <t>Net rentable area (square feet) | ft²</t>
        </is>
      </c>
      <c r="C22" s="5" t="n">
        <v>52</v>
      </c>
    </row>
    <row r="23">
      <c r="A23" s="4" t="inlineStr">
        <is>
          <t>Minimum</t>
        </is>
      </c>
    </row>
    <row r="24">
      <c r="A24" s="3" t="inlineStr">
        <is>
          <t>Lessee, Lease, Description [Line Items]</t>
        </is>
      </c>
    </row>
    <row r="25">
      <c r="A25" s="4" t="inlineStr">
        <is>
          <t>Lessee, operating and finance lease, term of contract</t>
        </is>
      </c>
      <c r="B25" s="4" t="inlineStr">
        <is>
          <t>1 year</t>
        </is>
      </c>
    </row>
    <row r="26">
      <c r="A26" s="4" t="inlineStr">
        <is>
          <t>Lessee, operating and finance lease, renewal term</t>
        </is>
      </c>
      <c r="B26" s="4" t="inlineStr">
        <is>
          <t>20 years</t>
        </is>
      </c>
    </row>
    <row r="27">
      <c r="A27" s="4" t="inlineStr">
        <is>
          <t>Maximum</t>
        </is>
      </c>
    </row>
    <row r="28">
      <c r="A28" s="3" t="inlineStr">
        <is>
          <t>Lessee, Lease, Description [Line Items]</t>
        </is>
      </c>
    </row>
    <row r="29">
      <c r="A29" s="4" t="inlineStr">
        <is>
          <t>Lessee, operating and finance lease, term of contract</t>
        </is>
      </c>
      <c r="B29" s="4" t="inlineStr">
        <is>
          <t>36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47" customWidth="1" min="2" max="2"/>
    <col width="24" customWidth="1" min="3" max="3"/>
  </cols>
  <sheetData>
    <row r="1">
      <c r="A1" s="1" t="inlineStr">
        <is>
          <t>Leases - Operating Leases (Details) - USD ($) $ in Thousands</t>
        </is>
      </c>
      <c r="B1" s="2" t="inlineStr">
        <is>
          <t>Sep. 30, 2020</t>
        </is>
      </c>
      <c r="C1" s="2" t="inlineStr">
        <is>
          <t>Dec. 31, 2019</t>
        </is>
      </c>
    </row>
    <row r="2">
      <c r="A2" s="3" t="inlineStr">
        <is>
          <t>Leases [Abstract]</t>
        </is>
      </c>
    </row>
    <row r="3">
      <c r="A3" s="4" t="inlineStr">
        <is>
          <t>Right-of-use assets - operating</t>
        </is>
      </c>
      <c r="B3" s="6" t="n">
        <v>52410</v>
      </c>
      <c r="C3" s="6" t="n">
        <v>32539</v>
      </c>
    </row>
    <row r="4">
      <c r="A4" s="4" t="inlineStr">
        <is>
          <t>Right-of-use assets - finance</t>
        </is>
      </c>
      <c r="B4" s="6" t="n">
        <v>1616</v>
      </c>
      <c r="C4" s="5" t="n">
        <v>0</v>
      </c>
    </row>
    <row r="5">
      <c r="A5" s="4" t="inlineStr">
        <is>
          <t>Right-of-use asset - finance [Extensible List]</t>
        </is>
      </c>
      <c r="B5" s="4" t="inlineStr">
        <is>
          <t>us-gaap:OtherAssets</t>
        </is>
      </c>
    </row>
    <row r="6">
      <c r="A6" s="4" t="inlineStr">
        <is>
          <t>Lease liabilities - operating</t>
        </is>
      </c>
      <c r="B6" s="6" t="n">
        <v>56705</v>
      </c>
      <c r="C6" s="5" t="n">
        <v>35525</v>
      </c>
    </row>
    <row r="7">
      <c r="A7" s="4" t="inlineStr">
        <is>
          <t>Lease liabilities - finance</t>
        </is>
      </c>
      <c r="B7" s="6" t="n">
        <v>1619</v>
      </c>
      <c r="C7" s="6" t="n">
        <v>0</v>
      </c>
    </row>
    <row r="8">
      <c r="A8" s="4" t="inlineStr">
        <is>
          <t>Lease liabilities - finance [Extensible List]</t>
        </is>
      </c>
      <c r="B8" s="4" t="inlineStr">
        <is>
          <t>us-gaap:DebtLongtermAndShorttermCombinedAmount</t>
        </is>
      </c>
    </row>
    <row r="9">
      <c r="A9" s="4" t="inlineStr">
        <is>
          <t>Weighted average remaining lease term (in years) - operating</t>
        </is>
      </c>
      <c r="B9" s="4" t="inlineStr">
        <is>
          <t>12 years 4 months 24 days</t>
        </is>
      </c>
      <c r="C9" s="4" t="inlineStr">
        <is>
          <t>14 years 1 month 6 days</t>
        </is>
      </c>
    </row>
    <row r="10">
      <c r="A10" s="4" t="inlineStr">
        <is>
          <t>Weighted average remaining lease term (in years) - finance</t>
        </is>
      </c>
      <c r="B10" s="4" t="inlineStr">
        <is>
          <t>14 years 7 months 6 days</t>
        </is>
      </c>
      <c r="C10" s="4" t="inlineStr">
        <is>
          <t>0 years</t>
        </is>
      </c>
    </row>
    <row r="11">
      <c r="A11" s="4" t="inlineStr">
        <is>
          <t>Weighted average discount rate - operating</t>
        </is>
      </c>
      <c r="B11" s="4" t="inlineStr">
        <is>
          <t>2.66%</t>
        </is>
      </c>
      <c r="C11" s="4" t="inlineStr">
        <is>
          <t>3.44%</t>
        </is>
      </c>
    </row>
    <row r="12">
      <c r="A12" s="4" t="inlineStr">
        <is>
          <t>Weighted average discount rate - finance</t>
        </is>
      </c>
      <c r="B12" s="4" t="inlineStr">
        <is>
          <t>1.7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663</v>
      </c>
      <c r="C4" s="6" t="n">
        <v>1260</v>
      </c>
      <c r="D4" s="6" t="n">
        <v>4341</v>
      </c>
      <c r="E4" s="6" t="n">
        <v>3875</v>
      </c>
    </row>
    <row r="5">
      <c r="A5" s="4" t="inlineStr">
        <is>
          <t>Short-term lease cost</t>
        </is>
      </c>
      <c r="B5" s="5" t="n">
        <v>95</v>
      </c>
      <c r="C5" s="5" t="n">
        <v>81</v>
      </c>
      <c r="D5" s="5" t="n">
        <v>261</v>
      </c>
      <c r="E5" s="5" t="n">
        <v>239</v>
      </c>
    </row>
    <row r="6">
      <c r="A6" s="4" t="inlineStr">
        <is>
          <t>Variable lease cost</t>
        </is>
      </c>
      <c r="B6" s="5" t="n">
        <v>78</v>
      </c>
      <c r="C6" s="5" t="n">
        <v>146</v>
      </c>
      <c r="D6" s="5" t="n">
        <v>376</v>
      </c>
      <c r="E6" s="5" t="n">
        <v>580</v>
      </c>
    </row>
    <row r="7">
      <c r="A7" s="4" t="inlineStr">
        <is>
          <t>Total lease cost</t>
        </is>
      </c>
      <c r="B7" s="6" t="n">
        <v>1836</v>
      </c>
      <c r="C7" s="6" t="n">
        <v>1487</v>
      </c>
      <c r="D7" s="6" t="n">
        <v>4978</v>
      </c>
      <c r="E7" s="6" t="n">
        <v>469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Sep. 30, 2020</t>
        </is>
      </c>
      <c r="C1" s="2" t="inlineStr">
        <is>
          <t>Dec. 31, 2019</t>
        </is>
      </c>
    </row>
    <row r="2">
      <c r="A2" s="3" t="inlineStr">
        <is>
          <t>Lease payments due:</t>
        </is>
      </c>
    </row>
    <row r="3">
      <c r="A3" s="4" t="inlineStr">
        <is>
          <t>September 30, 2021</t>
        </is>
      </c>
      <c r="B3" s="6" t="n">
        <v>7928</v>
      </c>
    </row>
    <row r="4">
      <c r="A4" s="4" t="inlineStr">
        <is>
          <t>September 30, 2022</t>
        </is>
      </c>
      <c r="B4" s="5" t="n">
        <v>7196</v>
      </c>
    </row>
    <row r="5">
      <c r="A5" s="4" t="inlineStr">
        <is>
          <t>September 30, 2024</t>
        </is>
      </c>
      <c r="B5" s="5" t="n">
        <v>6572</v>
      </c>
    </row>
    <row r="6">
      <c r="A6" s="4" t="inlineStr">
        <is>
          <t>September 30, 2024</t>
        </is>
      </c>
      <c r="B6" s="5" t="n">
        <v>6046</v>
      </c>
    </row>
    <row r="7">
      <c r="A7" s="4" t="inlineStr">
        <is>
          <t>September 30, 2025</t>
        </is>
      </c>
      <c r="B7" s="5" t="n">
        <v>5298</v>
      </c>
    </row>
    <row r="8">
      <c r="A8" s="4" t="inlineStr">
        <is>
          <t>Thereafter</t>
        </is>
      </c>
      <c r="B8" s="5" t="n">
        <v>35242</v>
      </c>
    </row>
    <row r="9">
      <c r="A9" s="4" t="inlineStr">
        <is>
          <t>Total undiscounted future minimum lease payments</t>
        </is>
      </c>
      <c r="B9" s="5" t="n">
        <v>68282</v>
      </c>
    </row>
    <row r="10">
      <c r="A10" s="4" t="inlineStr">
        <is>
          <t>Discount on cash flows</t>
        </is>
      </c>
      <c r="B10" s="5" t="n">
        <v>-11577</v>
      </c>
    </row>
    <row r="11">
      <c r="A11" s="4" t="inlineStr">
        <is>
          <t>Lease liabilities - operating</t>
        </is>
      </c>
      <c r="B11" s="6" t="n">
        <v>56705</v>
      </c>
      <c r="C11" s="6" t="n">
        <v>355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Changes in Mortgage Servicing Righ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 at Fair Value, Amount [Roll Forward]</t>
        </is>
      </c>
    </row>
    <row r="4">
      <c r="A4" s="4" t="inlineStr">
        <is>
          <t>Carrying value at beginning of period</t>
        </is>
      </c>
      <c r="B4" s="6" t="n">
        <v>60508</v>
      </c>
      <c r="C4" s="6" t="n">
        <v>66380</v>
      </c>
      <c r="D4" s="6" t="n">
        <v>75521</v>
      </c>
      <c r="E4" s="6" t="n">
        <v>88829</v>
      </c>
    </row>
    <row r="5">
      <c r="A5" s="4" t="inlineStr">
        <is>
          <t>Capitalization</t>
        </is>
      </c>
      <c r="B5" s="5" t="n">
        <v>18202</v>
      </c>
      <c r="C5" s="5" t="n">
        <v>10387</v>
      </c>
      <c r="D5" s="5" t="n">
        <v>33415</v>
      </c>
      <c r="E5" s="5" t="n">
        <v>30319</v>
      </c>
    </row>
    <row r="6">
      <c r="A6" s="4" t="inlineStr">
        <is>
          <t>Mortgage servicing rights acquired from Franklin, at fair value</t>
        </is>
      </c>
      <c r="B6" s="5" t="n">
        <v>4850</v>
      </c>
      <c r="C6" s="5" t="n">
        <v>0</v>
      </c>
      <c r="D6" s="5" t="n">
        <v>4850</v>
      </c>
      <c r="E6" s="5" t="n">
        <v>0</v>
      </c>
    </row>
    <row r="7">
      <c r="A7" s="4" t="inlineStr">
        <is>
          <t>Sales</t>
        </is>
      </c>
      <c r="B7" s="5" t="n">
        <v>0</v>
      </c>
      <c r="C7" s="5" t="n">
        <v>0</v>
      </c>
      <c r="D7" s="5" t="n">
        <v>0</v>
      </c>
      <c r="E7" s="5" t="n">
        <v>-29160</v>
      </c>
    </row>
    <row r="8">
      <c r="A8" s="3" t="inlineStr">
        <is>
          <t>Change in fair value:</t>
        </is>
      </c>
    </row>
    <row r="9">
      <c r="A9" s="4" t="inlineStr">
        <is>
          <t>Due to pay-offs/pay-downs</t>
        </is>
      </c>
      <c r="B9" s="5" t="n">
        <v>-7756</v>
      </c>
      <c r="C9" s="5" t="n">
        <v>-5050</v>
      </c>
      <c r="D9" s="5" t="n">
        <v>-19676</v>
      </c>
      <c r="E9" s="5" t="n">
        <v>-10150</v>
      </c>
    </row>
    <row r="10">
      <c r="A10" s="4" t="inlineStr">
        <is>
          <t>Due to change in valuation inputs or assumptions</t>
        </is>
      </c>
      <c r="B10" s="5" t="n">
        <v>581</v>
      </c>
      <c r="C10" s="5" t="n">
        <v>-5561</v>
      </c>
      <c r="D10" s="5" t="n">
        <v>-22575</v>
      </c>
      <c r="E10" s="5" t="n">
        <v>-13682</v>
      </c>
    </row>
    <row r="11">
      <c r="A11" s="4" t="inlineStr">
        <is>
          <t>Carrying value at end of period</t>
        </is>
      </c>
      <c r="B11" s="6" t="n">
        <v>71535</v>
      </c>
      <c r="C11" s="6" t="n">
        <v>66156</v>
      </c>
      <c r="D11" s="6" t="n">
        <v>71535</v>
      </c>
      <c r="E11" s="6" t="n">
        <v>6615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Servicing Income and Expense Included in Mortgage Banking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income:</t>
        </is>
      </c>
    </row>
    <row r="4">
      <c r="A4" s="4" t="inlineStr">
        <is>
          <t>Servicing income</t>
        </is>
      </c>
      <c r="B4" s="6" t="n">
        <v>5536</v>
      </c>
      <c r="C4" s="6" t="n">
        <v>3960</v>
      </c>
      <c r="D4" s="6" t="n">
        <v>15667</v>
      </c>
      <c r="E4" s="6" t="n">
        <v>12763</v>
      </c>
    </row>
    <row r="5">
      <c r="A5" s="4" t="inlineStr">
        <is>
          <t>Change in fair value of mortgage servicing rights</t>
        </is>
      </c>
      <c r="B5" s="5" t="n">
        <v>-7175</v>
      </c>
      <c r="C5" s="5" t="n">
        <v>-10611</v>
      </c>
      <c r="D5" s="5" t="n">
        <v>-42251</v>
      </c>
      <c r="E5" s="5" t="n">
        <v>-23832</v>
      </c>
    </row>
    <row r="6">
      <c r="A6" s="4" t="inlineStr">
        <is>
          <t>Change in fair value of derivative hedging instruments</t>
        </is>
      </c>
      <c r="B6" s="5" t="n">
        <v>-265</v>
      </c>
      <c r="C6" s="5" t="n">
        <v>5520</v>
      </c>
      <c r="D6" s="5" t="n">
        <v>15705</v>
      </c>
      <c r="E6" s="5" t="n">
        <v>13060</v>
      </c>
    </row>
    <row r="7">
      <c r="A7" s="4" t="inlineStr">
        <is>
          <t>Servicing income</t>
        </is>
      </c>
      <c r="B7" s="5" t="n">
        <v>-1904</v>
      </c>
      <c r="C7" s="5" t="n">
        <v>-1131</v>
      </c>
      <c r="D7" s="5" t="n">
        <v>-10879</v>
      </c>
      <c r="E7" s="5" t="n">
        <v>1991</v>
      </c>
    </row>
    <row r="8">
      <c r="A8" s="4" t="inlineStr">
        <is>
          <t>Servicing expenses</t>
        </is>
      </c>
      <c r="B8" s="5" t="n">
        <v>1999</v>
      </c>
      <c r="C8" s="5" t="n">
        <v>1732</v>
      </c>
      <c r="D8" s="5" t="n">
        <v>5392</v>
      </c>
      <c r="E8" s="5" t="n">
        <v>4961</v>
      </c>
    </row>
    <row r="9">
      <c r="A9" s="4" t="inlineStr">
        <is>
          <t>Net servicing (loss) income</t>
        </is>
      </c>
      <c r="B9" s="6" t="n">
        <v>-3903</v>
      </c>
      <c r="C9" s="6" t="n">
        <v>-2863</v>
      </c>
      <c r="D9" s="6" t="n">
        <v>-16271</v>
      </c>
      <c r="E9" s="6" t="n">
        <v>-297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 income</t>
        </is>
      </c>
      <c r="B4" s="6" t="n">
        <v>-5599</v>
      </c>
      <c r="C4" s="6" t="n">
        <v>23966</v>
      </c>
      <c r="D4" s="6" t="n">
        <v>18019</v>
      </c>
      <c r="E4" s="6" t="n">
        <v>62242</v>
      </c>
    </row>
    <row r="5">
      <c r="A5" s="3" t="inlineStr">
        <is>
          <t>Adjustments to reconcile net income to net cash used in operating activities:</t>
        </is>
      </c>
    </row>
    <row r="6">
      <c r="A6" s="4" t="inlineStr">
        <is>
          <t>Depreciation and amortization of fixed assets</t>
        </is>
      </c>
      <c r="D6" s="5" t="n">
        <v>4924</v>
      </c>
      <c r="E6" s="5" t="n">
        <v>3830</v>
      </c>
    </row>
    <row r="7">
      <c r="A7" s="4" t="inlineStr">
        <is>
          <t>Amortization of core deposit and other intangibles</t>
        </is>
      </c>
      <c r="D7" s="5" t="n">
        <v>3825</v>
      </c>
      <c r="E7" s="5" t="n">
        <v>3180</v>
      </c>
    </row>
    <row r="8">
      <c r="A8" s="4" t="inlineStr">
        <is>
          <t>Capitalization of mortgage servicing rights</t>
        </is>
      </c>
      <c r="D8" s="5" t="n">
        <v>-33415</v>
      </c>
      <c r="E8" s="5" t="n">
        <v>-30319</v>
      </c>
    </row>
    <row r="9">
      <c r="A9" s="4" t="inlineStr">
        <is>
          <t>Net change in fair value of mortgage servicing rights</t>
        </is>
      </c>
      <c r="B9" s="5" t="n">
        <v>7175</v>
      </c>
      <c r="C9" s="5" t="n">
        <v>10611</v>
      </c>
      <c r="D9" s="5" t="n">
        <v>42251</v>
      </c>
      <c r="E9" s="5" t="n">
        <v>23832</v>
      </c>
    </row>
    <row r="10">
      <c r="A10" s="4" t="inlineStr">
        <is>
          <t>Stock-based compensation expense</t>
        </is>
      </c>
      <c r="D10" s="5" t="n">
        <v>7253</v>
      </c>
      <c r="E10" s="5" t="n">
        <v>5621</v>
      </c>
    </row>
    <row r="11">
      <c r="A11" s="4" t="inlineStr">
        <is>
          <t>Provision for credit losses</t>
        </is>
      </c>
      <c r="B11" s="5" t="n">
        <v>45834</v>
      </c>
      <c r="C11" s="5" t="n">
        <v>1831</v>
      </c>
      <c r="D11" s="5" t="n">
        <v>97837</v>
      </c>
      <c r="E11" s="5" t="n">
        <v>4103</v>
      </c>
    </row>
    <row r="12">
      <c r="A12" s="4" t="inlineStr">
        <is>
          <t>Provision for credit losses on unfunded commitments</t>
        </is>
      </c>
      <c r="B12" s="5" t="n">
        <v>9567</v>
      </c>
      <c r="C12" s="5" t="n">
        <v>0</v>
      </c>
      <c r="D12" s="5" t="n">
        <v>13050</v>
      </c>
      <c r="E12" s="5" t="n">
        <v>0</v>
      </c>
    </row>
    <row r="13">
      <c r="A13" s="4" t="inlineStr">
        <is>
          <t>Provision for mortgage loan repurchases</t>
        </is>
      </c>
      <c r="B13" s="5" t="n">
        <v>901</v>
      </c>
      <c r="C13" s="5" t="n">
        <v>107</v>
      </c>
      <c r="D13" s="5" t="n">
        <v>2128</v>
      </c>
      <c r="E13" s="5" t="n">
        <v>255</v>
      </c>
    </row>
    <row r="14">
      <c r="A14" s="4" t="inlineStr">
        <is>
          <t>Accretion of yield on purchased loans</t>
        </is>
      </c>
      <c r="D14" s="5" t="n">
        <v>-3080</v>
      </c>
      <c r="E14" s="5" t="n">
        <v>-6030</v>
      </c>
    </row>
    <row r="15">
      <c r="A15" s="4" t="inlineStr">
        <is>
          <t>Accretion of discounts and amortization of premiums on securities, net</t>
        </is>
      </c>
      <c r="D15" s="5" t="n">
        <v>4431</v>
      </c>
      <c r="E15" s="5" t="n">
        <v>2113</v>
      </c>
    </row>
    <row r="16">
      <c r="A16" s="4" t="inlineStr">
        <is>
          <t>Gain from securities, net</t>
        </is>
      </c>
      <c r="B16" s="5" t="n">
        <v>-583</v>
      </c>
      <c r="C16" s="5" t="n">
        <v>20</v>
      </c>
      <c r="D16" s="5" t="n">
        <v>-618</v>
      </c>
      <c r="E16" s="5" t="n">
        <v>-75</v>
      </c>
    </row>
    <row r="17">
      <c r="A17" s="4" t="inlineStr">
        <is>
          <t>Originations of loans held for sale</t>
        </is>
      </c>
      <c r="D17" s="5" t="n">
        <v>-4739497</v>
      </c>
      <c r="E17" s="5" t="n">
        <v>-3477658</v>
      </c>
    </row>
    <row r="18">
      <c r="A18" s="4" t="inlineStr">
        <is>
          <t>Repurchases of loans held for sale</t>
        </is>
      </c>
      <c r="D18" s="5" t="n">
        <v>0</v>
      </c>
      <c r="E18" s="5" t="n">
        <v>-9919</v>
      </c>
    </row>
    <row r="19">
      <c r="A19" s="4" t="inlineStr">
        <is>
          <t>Proceeds from sale of loans held for sale</t>
        </is>
      </c>
      <c r="D19" s="5" t="n">
        <v>4690135</v>
      </c>
      <c r="E19" s="5" t="n">
        <v>3527632</v>
      </c>
    </row>
    <row r="20">
      <c r="A20" s="4" t="inlineStr">
        <is>
          <t>Gain on sale and change in fair value of loans held for sale</t>
        </is>
      </c>
      <c r="D20" s="5" t="n">
        <v>-202336</v>
      </c>
      <c r="E20" s="5" t="n">
        <v>-72749</v>
      </c>
    </row>
    <row r="21">
      <c r="A21" s="4" t="inlineStr">
        <is>
          <t>Net loss (gain) or write-downs of other real estate owned</t>
        </is>
      </c>
      <c r="B21" s="5" t="n">
        <v>1505</v>
      </c>
      <c r="C21" s="5" t="n">
        <v>126</v>
      </c>
      <c r="D21" s="5" t="n">
        <v>1368</v>
      </c>
      <c r="E21" s="5" t="n">
        <v>-112</v>
      </c>
    </row>
    <row r="22">
      <c r="A22" s="4" t="inlineStr">
        <is>
          <t>Loss (gain) on other assets</t>
        </is>
      </c>
      <c r="B22" s="5" t="n">
        <v>-226</v>
      </c>
      <c r="C22" s="5" t="n">
        <v>-44</v>
      </c>
      <c r="D22" s="5" t="n">
        <v>156</v>
      </c>
      <c r="E22" s="5" t="n">
        <v>-52</v>
      </c>
    </row>
    <row r="23">
      <c r="A23" s="4" t="inlineStr">
        <is>
          <t>Relief of goodwill</t>
        </is>
      </c>
      <c r="D23" s="5" t="n">
        <v>0</v>
      </c>
      <c r="E23" s="5" t="n">
        <v>100</v>
      </c>
    </row>
    <row r="24">
      <c r="A24" s="4" t="inlineStr">
        <is>
          <t>Provision for deferred income taxes</t>
        </is>
      </c>
      <c r="B24" s="5" t="n">
        <v>-15163</v>
      </c>
      <c r="C24" s="5" t="n">
        <v>-1449</v>
      </c>
      <c r="D24" s="5" t="n">
        <v>-31543</v>
      </c>
      <c r="E24" s="5" t="n">
        <v>-5900</v>
      </c>
    </row>
    <row r="25">
      <c r="A25" s="3" t="inlineStr">
        <is>
          <t>Changes in:</t>
        </is>
      </c>
    </row>
    <row r="26">
      <c r="A26" s="4" t="inlineStr">
        <is>
          <t>Operating leases</t>
        </is>
      </c>
      <c r="D26" s="5" t="n">
        <v>1309</v>
      </c>
      <c r="E26" s="5" t="n">
        <v>0</v>
      </c>
    </row>
    <row r="27">
      <c r="A27" s="4" t="inlineStr">
        <is>
          <t>Other assets and interest receivable</t>
        </is>
      </c>
      <c r="D27" s="5" t="n">
        <v>-77566</v>
      </c>
      <c r="E27" s="5" t="n">
        <v>-50509</v>
      </c>
    </row>
    <row r="28">
      <c r="A28" s="4" t="inlineStr">
        <is>
          <t>Accrued expenses and other liabilities</t>
        </is>
      </c>
      <c r="D28" s="5" t="n">
        <v>59325</v>
      </c>
      <c r="E28" s="5" t="n">
        <v>4243</v>
      </c>
    </row>
    <row r="29">
      <c r="A29" s="4" t="inlineStr">
        <is>
          <t>Net cash used in operating activities</t>
        </is>
      </c>
      <c r="D29" s="5" t="n">
        <v>-142044</v>
      </c>
      <c r="E29" s="5" t="n">
        <v>-16172</v>
      </c>
    </row>
    <row r="30">
      <c r="A30" s="3" t="inlineStr">
        <is>
          <t>Activity in available-for-sale securities:</t>
        </is>
      </c>
    </row>
    <row r="31">
      <c r="A31" s="4" t="inlineStr">
        <is>
          <t>Sales</t>
        </is>
      </c>
      <c r="B31" s="5" t="n">
        <v>28257</v>
      </c>
      <c r="C31" s="5" t="n">
        <v>22740</v>
      </c>
      <c r="D31" s="5" t="n">
        <v>28257</v>
      </c>
      <c r="E31" s="5" t="n">
        <v>24498</v>
      </c>
    </row>
    <row r="32">
      <c r="A32" s="4" t="inlineStr">
        <is>
          <t>Maturities, prepayments and calls</t>
        </is>
      </c>
      <c r="B32" s="5" t="n">
        <v>67886</v>
      </c>
      <c r="C32" s="5" t="n">
        <v>28694</v>
      </c>
      <c r="D32" s="5" t="n">
        <v>140246</v>
      </c>
      <c r="E32" s="5" t="n">
        <v>78861</v>
      </c>
    </row>
    <row r="33">
      <c r="A33" s="4" t="inlineStr">
        <is>
          <t>Purchases</t>
        </is>
      </c>
      <c r="D33" s="5" t="n">
        <v>-214285</v>
      </c>
      <c r="E33" s="5" t="n">
        <v>-92059</v>
      </c>
    </row>
    <row r="34">
      <c r="A34" s="4" t="inlineStr">
        <is>
          <t>Net change in loans</t>
        </is>
      </c>
      <c r="D34" s="5" t="n">
        <v>-133893</v>
      </c>
      <c r="E34" s="5" t="n">
        <v>-295791</v>
      </c>
    </row>
    <row r="35">
      <c r="A35" s="4" t="inlineStr">
        <is>
          <t>Purchases of FHLB stock</t>
        </is>
      </c>
      <c r="D35" s="5" t="n">
        <v>-515</v>
      </c>
      <c r="E35" s="5" t="n">
        <v>-2544</v>
      </c>
    </row>
    <row r="36">
      <c r="A36" s="4" t="inlineStr">
        <is>
          <t>Proceeds from sale of mortgage servicing rights</t>
        </is>
      </c>
      <c r="D36" s="5" t="n">
        <v>0</v>
      </c>
      <c r="E36" s="5" t="n">
        <v>29160</v>
      </c>
    </row>
    <row r="37">
      <c r="A37" s="4" t="inlineStr">
        <is>
          <t>Purchases of premises and equipment</t>
        </is>
      </c>
      <c r="D37" s="5" t="n">
        <v>-2652</v>
      </c>
      <c r="E37" s="5" t="n">
        <v>-4052</v>
      </c>
    </row>
    <row r="38">
      <c r="A38" s="4" t="inlineStr">
        <is>
          <t>Proceeds from the sale of premises and equipment</t>
        </is>
      </c>
      <c r="D38" s="5" t="n">
        <v>0</v>
      </c>
      <c r="E38" s="5" t="n">
        <v>1275</v>
      </c>
    </row>
    <row r="39">
      <c r="A39" s="4" t="inlineStr">
        <is>
          <t>Proceeds from the sale of other real estate owned</t>
        </is>
      </c>
      <c r="B39" s="5" t="n">
        <v>1411</v>
      </c>
      <c r="C39" s="5" t="n">
        <v>854</v>
      </c>
      <c r="D39" s="5" t="n">
        <v>5561</v>
      </c>
      <c r="E39" s="5" t="n">
        <v>2718</v>
      </c>
    </row>
    <row r="40">
      <c r="A40" s="4" t="inlineStr">
        <is>
          <t>Net cash paid in business combination</t>
        </is>
      </c>
      <c r="D40" s="5" t="n">
        <v>248439</v>
      </c>
      <c r="E40" s="5" t="n">
        <v>171032</v>
      </c>
    </row>
    <row r="41">
      <c r="A41" s="4" t="inlineStr">
        <is>
          <t>Net cash provided by (used in) investing activities</t>
        </is>
      </c>
      <c r="D41" s="5" t="n">
        <v>71158</v>
      </c>
      <c r="E41" s="5" t="n">
        <v>-86902</v>
      </c>
    </row>
    <row r="42">
      <c r="A42" s="3" t="inlineStr">
        <is>
          <t>Cash flows from financing activities:</t>
        </is>
      </c>
    </row>
    <row r="43">
      <c r="A43" s="4" t="inlineStr">
        <is>
          <t>Net increase in demand deposits</t>
        </is>
      </c>
      <c r="D43" s="5" t="n">
        <v>1043928</v>
      </c>
      <c r="E43" s="5" t="n">
        <v>231763</v>
      </c>
    </row>
    <row r="44">
      <c r="A44" s="4" t="inlineStr">
        <is>
          <t>Net decrease in time deposits</t>
        </is>
      </c>
      <c r="D44" s="5" t="n">
        <v>-201659</v>
      </c>
      <c r="E44" s="5" t="n">
        <v>-70594</v>
      </c>
    </row>
    <row r="45">
      <c r="A45" s="4" t="inlineStr">
        <is>
          <t>Net increase in securities sold under agreements to repurchase</t>
        </is>
      </c>
      <c r="D45" s="5" t="n">
        <v>5532</v>
      </c>
      <c r="E45" s="5" t="n">
        <v>1546</v>
      </c>
    </row>
    <row r="46">
      <c r="A46" s="4" t="inlineStr">
        <is>
          <t>Net (decrease) increase in FHLB advances</t>
        </is>
      </c>
      <c r="D46" s="5" t="n">
        <v>-50000</v>
      </c>
      <c r="E46" s="5" t="n">
        <v>68235</v>
      </c>
    </row>
    <row r="47">
      <c r="A47" s="4" t="inlineStr">
        <is>
          <t>Issuance of subordinated debt</t>
        </is>
      </c>
      <c r="D47" s="5" t="n">
        <v>100000</v>
      </c>
      <c r="E47" s="5" t="n">
        <v>0</v>
      </c>
    </row>
    <row r="48">
      <c r="A48" s="4" t="inlineStr">
        <is>
          <t>Payments for issuance costs associated with subordinated debt</t>
        </is>
      </c>
      <c r="D48" s="5" t="n">
        <v>-1890</v>
      </c>
      <c r="E48" s="5" t="n">
        <v>0</v>
      </c>
    </row>
    <row r="49">
      <c r="A49" s="4" t="inlineStr">
        <is>
          <t>Proceeds from other borrowings</t>
        </is>
      </c>
      <c r="D49" s="5" t="n">
        <v>15000</v>
      </c>
      <c r="E49" s="5" t="n">
        <v>0</v>
      </c>
    </row>
    <row r="50">
      <c r="A50" s="4" t="inlineStr">
        <is>
          <t>Share based compensation withholding payments</t>
        </is>
      </c>
      <c r="D50" s="5" t="n">
        <v>-1268</v>
      </c>
      <c r="E50" s="5" t="n">
        <v>-3552</v>
      </c>
    </row>
    <row r="51">
      <c r="A51" s="4" t="inlineStr">
        <is>
          <t>Net proceeds from sale of common stock under employee stock purchase program</t>
        </is>
      </c>
      <c r="D51" s="5" t="n">
        <v>978</v>
      </c>
      <c r="E51" s="5" t="n">
        <v>804</v>
      </c>
    </row>
    <row r="52">
      <c r="A52" s="4" t="inlineStr">
        <is>
          <t>Dividends paid</t>
        </is>
      </c>
      <c r="D52" s="5" t="n">
        <v>-10025</v>
      </c>
      <c r="E52" s="5" t="n">
        <v>-7487</v>
      </c>
    </row>
    <row r="53">
      <c r="A53" s="4" t="inlineStr">
        <is>
          <t>Net cash provided by financing activities</t>
        </is>
      </c>
      <c r="D53" s="5" t="n">
        <v>900596</v>
      </c>
      <c r="E53" s="5" t="n">
        <v>220715</v>
      </c>
    </row>
    <row r="54">
      <c r="A54" s="4" t="inlineStr">
        <is>
          <t>Net change in cash and cash equivalents</t>
        </is>
      </c>
      <c r="D54" s="5" t="n">
        <v>829710</v>
      </c>
      <c r="E54" s="5" t="n">
        <v>117641</v>
      </c>
    </row>
    <row r="55">
      <c r="A55" s="4" t="inlineStr">
        <is>
          <t>Cash and cash equivalents at beginning of the period</t>
        </is>
      </c>
      <c r="D55" s="5" t="n">
        <v>232681</v>
      </c>
      <c r="E55" s="5" t="n">
        <v>125356</v>
      </c>
      <c r="F55" s="6" t="n">
        <v>125356</v>
      </c>
    </row>
    <row r="56">
      <c r="A56" s="4" t="inlineStr">
        <is>
          <t>Cash and cash equivalents at end of the period</t>
        </is>
      </c>
      <c r="B56" s="5" t="n">
        <v>1062391</v>
      </c>
      <c r="C56" s="5" t="n">
        <v>242997</v>
      </c>
      <c r="D56" s="5" t="n">
        <v>1062391</v>
      </c>
      <c r="E56" s="5" t="n">
        <v>242997</v>
      </c>
      <c r="F56" s="5" t="n">
        <v>232681</v>
      </c>
    </row>
    <row r="57">
      <c r="A57" s="3" t="inlineStr">
        <is>
          <t>Supplemental cash flow information:</t>
        </is>
      </c>
    </row>
    <row r="58">
      <c r="A58" s="4" t="inlineStr">
        <is>
          <t>Interest paid</t>
        </is>
      </c>
      <c r="D58" s="5" t="n">
        <v>36498</v>
      </c>
      <c r="E58" s="5" t="n">
        <v>41463</v>
      </c>
    </row>
    <row r="59">
      <c r="A59" s="4" t="inlineStr">
        <is>
          <t>Taxes paid</t>
        </is>
      </c>
      <c r="D59" s="5" t="n">
        <v>16449</v>
      </c>
      <c r="E59" s="5" t="n">
        <v>21377</v>
      </c>
    </row>
    <row r="60">
      <c r="A60" s="3" t="inlineStr">
        <is>
          <t>Supplemental noncash disclosures:</t>
        </is>
      </c>
    </row>
    <row r="61">
      <c r="A61" s="4" t="inlineStr">
        <is>
          <t>Transfers from loans to other real estate owned</t>
        </is>
      </c>
      <c r="B61" s="5" t="n">
        <v>573</v>
      </c>
      <c r="C61" s="5" t="n">
        <v>1535</v>
      </c>
      <c r="D61" s="5" t="n">
        <v>1579</v>
      </c>
      <c r="E61" s="5" t="n">
        <v>3565</v>
      </c>
    </row>
    <row r="62">
      <c r="A62" s="4" t="inlineStr">
        <is>
          <t>Transfers from other real estate owned to premises and equipment</t>
        </is>
      </c>
      <c r="D62" s="5" t="n">
        <v>841</v>
      </c>
      <c r="E62" s="5" t="n">
        <v>0</v>
      </c>
    </row>
    <row r="63">
      <c r="A63" s="4" t="inlineStr">
        <is>
          <t>Transfers from premises and equipment to other real estate owned</t>
        </is>
      </c>
      <c r="D63" s="5" t="n">
        <v>0</v>
      </c>
      <c r="E63" s="5" t="n">
        <v>2640</v>
      </c>
    </row>
    <row r="64">
      <c r="A64" s="4" t="inlineStr">
        <is>
          <t>Loans provided for sales of other real estate owned</t>
        </is>
      </c>
      <c r="B64" s="5" t="n">
        <v>0</v>
      </c>
      <c r="C64" s="5" t="n">
        <v>0</v>
      </c>
      <c r="D64" s="5" t="n">
        <v>0</v>
      </c>
      <c r="E64" s="5" t="n">
        <v>166</v>
      </c>
    </row>
    <row r="65">
      <c r="A65" s="4" t="inlineStr">
        <is>
          <t>Transfers from loans to loans held for sale</t>
        </is>
      </c>
      <c r="D65" s="5" t="n">
        <v>9304</v>
      </c>
      <c r="E65" s="5" t="n">
        <v>5460</v>
      </c>
    </row>
    <row r="66">
      <c r="A66" s="4" t="inlineStr">
        <is>
          <t>Transfers from loans held for sale to loans</t>
        </is>
      </c>
      <c r="D66" s="5" t="n">
        <v>-49508</v>
      </c>
      <c r="E66" s="5" t="n">
        <v>11476</v>
      </c>
    </row>
    <row r="67">
      <c r="A67" s="4" t="inlineStr">
        <is>
          <t>Stock consideration paid in business combination</t>
        </is>
      </c>
      <c r="D67" s="5" t="n">
        <v>480867</v>
      </c>
      <c r="E67" s="5" t="n">
        <v>0</v>
      </c>
    </row>
    <row r="68">
      <c r="A68" s="4" t="inlineStr">
        <is>
          <t>Trade date payable - securities</t>
        </is>
      </c>
      <c r="D68" s="5" t="n">
        <v>1214</v>
      </c>
      <c r="E68" s="5" t="n">
        <v>3671</v>
      </c>
      <c r="F68" s="6" t="n">
        <v>0</v>
      </c>
    </row>
    <row r="69">
      <c r="A69" s="4" t="inlineStr">
        <is>
          <t>Trade date receivable - securities</t>
        </is>
      </c>
      <c r="D69" s="5" t="n">
        <v>0</v>
      </c>
      <c r="E69" s="5" t="n">
        <v>0</v>
      </c>
    </row>
    <row r="70">
      <c r="A70" s="4" t="inlineStr">
        <is>
          <t>Dividends declared not paid on restricted stock units</t>
        </is>
      </c>
      <c r="B70" s="6" t="n">
        <v>139</v>
      </c>
      <c r="C70" s="6" t="n">
        <v>168</v>
      </c>
      <c r="D70" s="5" t="n">
        <v>139</v>
      </c>
      <c r="E70" s="5" t="n">
        <v>168</v>
      </c>
    </row>
    <row r="71">
      <c r="A71" s="4" t="inlineStr">
        <is>
          <t>Decrease to retained earnings for adoption of new accounting standards</t>
        </is>
      </c>
      <c r="D71" s="5" t="n">
        <v>25018</v>
      </c>
      <c r="E71" s="5" t="n">
        <v>1309</v>
      </c>
    </row>
    <row r="72">
      <c r="A72" s="4" t="inlineStr">
        <is>
          <t>Right-of-use assets obtained in exchange for operating lease liabilities</t>
        </is>
      </c>
      <c r="D72" s="6" t="n">
        <v>806</v>
      </c>
      <c r="E72" s="6" t="n">
        <v>39011</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chedule of Data and Key Economic Assumptions Related to Mortgage Servicing Rights (Details) - USD ($) $ in Thousands</t>
        </is>
      </c>
      <c r="B1" s="2" t="inlineStr">
        <is>
          <t>9 Months Ended</t>
        </is>
      </c>
      <c r="C1" s="2" t="inlineStr">
        <is>
          <t>12 Months Ended</t>
        </is>
      </c>
    </row>
    <row r="2">
      <c r="B2" s="2" t="inlineStr">
        <is>
          <t>Sep. 30, 2020</t>
        </is>
      </c>
      <c r="C2" s="2" t="inlineStr">
        <is>
          <t>Dec. 31, 2019</t>
        </is>
      </c>
    </row>
    <row r="3">
      <c r="A3" s="3" t="inlineStr">
        <is>
          <t>Transfers and Servicing of Financial Assets [Abstract]</t>
        </is>
      </c>
    </row>
    <row r="4">
      <c r="A4" s="4" t="inlineStr">
        <is>
          <t>Unpaid principal balance</t>
        </is>
      </c>
      <c r="B4" s="6" t="n">
        <v>9101007</v>
      </c>
      <c r="C4" s="6" t="n">
        <v>6734496</v>
      </c>
    </row>
    <row r="5">
      <c r="A5" s="4" t="inlineStr">
        <is>
          <t>Weighted-average prepayment speed (CPR)</t>
        </is>
      </c>
      <c r="B5" s="4" t="inlineStr">
        <is>
          <t>15.28%</t>
        </is>
      </c>
      <c r="C5" s="4" t="inlineStr">
        <is>
          <t>10.05%</t>
        </is>
      </c>
    </row>
    <row r="6">
      <c r="A6" s="4" t="inlineStr">
        <is>
          <t>Estimated impact on fair value of a 10% increase</t>
        </is>
      </c>
      <c r="B6" s="6" t="n">
        <v>-4214</v>
      </c>
      <c r="C6" s="6" t="n">
        <v>-2839</v>
      </c>
    </row>
    <row r="7">
      <c r="A7" s="4" t="inlineStr">
        <is>
          <t>Estimated impact on fair value of a 20% increase</t>
        </is>
      </c>
      <c r="B7" s="6" t="n">
        <v>-8053</v>
      </c>
      <c r="C7" s="6" t="n">
        <v>-5474</v>
      </c>
    </row>
    <row r="8">
      <c r="A8" s="4" t="inlineStr">
        <is>
          <t>Discount rate</t>
        </is>
      </c>
      <c r="B8" s="4" t="inlineStr">
        <is>
          <t>11.27%</t>
        </is>
      </c>
      <c r="C8" s="4" t="inlineStr">
        <is>
          <t>9.68%</t>
        </is>
      </c>
    </row>
    <row r="9">
      <c r="A9" s="4" t="inlineStr">
        <is>
          <t>Estimated impact on fair value of a 100 bp increase</t>
        </is>
      </c>
      <c r="B9" s="6" t="n">
        <v>-2570</v>
      </c>
      <c r="C9" s="6" t="n">
        <v>-3086</v>
      </c>
    </row>
    <row r="10">
      <c r="A10" s="4" t="inlineStr">
        <is>
          <t>Estimated impact on fair value of a 200 bp increase</t>
        </is>
      </c>
      <c r="B10" s="6" t="n">
        <v>-4960</v>
      </c>
      <c r="C10" s="6" t="n">
        <v>-5932</v>
      </c>
    </row>
    <row r="11">
      <c r="A11" s="4" t="inlineStr">
        <is>
          <t>Weighted-average coupon interest rate</t>
        </is>
      </c>
      <c r="B11" s="4" t="inlineStr">
        <is>
          <t>3.75%</t>
        </is>
      </c>
      <c r="C11" s="4" t="inlineStr">
        <is>
          <t>4.20%</t>
        </is>
      </c>
    </row>
    <row r="12">
      <c r="A12" s="4" t="inlineStr">
        <is>
          <t>Weighted-average servicing fee (basis points)</t>
        </is>
      </c>
      <c r="B12" s="4" t="inlineStr">
        <is>
          <t>0.28%</t>
        </is>
      </c>
      <c r="C12" s="4" t="inlineStr">
        <is>
          <t>0.29%</t>
        </is>
      </c>
    </row>
    <row r="13">
      <c r="A13" s="4" t="inlineStr">
        <is>
          <t>Weighted-average remaining maturity (in months)</t>
        </is>
      </c>
      <c r="B13" s="4" t="inlineStr">
        <is>
          <t>328 months</t>
        </is>
      </c>
      <c r="C13" s="4" t="inlineStr">
        <is>
          <t>335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Mortgage servicing righ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ransfers and Servicing of Financial Assets [Abstract]</t>
        </is>
      </c>
    </row>
    <row r="4">
      <c r="A4" s="4" t="inlineStr">
        <is>
          <t>Mortgage servicing rights sold</t>
        </is>
      </c>
      <c r="B4" s="6" t="n">
        <v>0</v>
      </c>
      <c r="C4" s="6" t="n">
        <v>0</v>
      </c>
      <c r="D4" s="6" t="n">
        <v>0</v>
      </c>
      <c r="E4" s="6" t="n">
        <v>29160</v>
      </c>
    </row>
    <row r="5">
      <c r="A5" s="4" t="inlineStr">
        <is>
          <t>Mortgage loans serviced</t>
        </is>
      </c>
      <c r="C5" s="6" t="n">
        <v>2034374</v>
      </c>
      <c r="E5" s="6" t="n">
        <v>2034374</v>
      </c>
    </row>
    <row r="6">
      <c r="A6" s="4" t="inlineStr">
        <is>
          <t>Mortgage escrow deposit</t>
        </is>
      </c>
      <c r="B6" s="6" t="n">
        <v>194276</v>
      </c>
      <c r="D6" s="6" t="n">
        <v>194276</v>
      </c>
      <c r="F6" s="6" t="n">
        <v>9261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Activity (Details) - USD ($) $ in Thousands</t>
        </is>
      </c>
      <c r="B1" s="2" t="inlineStr">
        <is>
          <t>Sep. 30, 2020</t>
        </is>
      </c>
      <c r="C1" s="2" t="inlineStr">
        <is>
          <t>Dec. 31, 2019</t>
        </is>
      </c>
    </row>
    <row r="2">
      <c r="A2" s="3" t="inlineStr">
        <is>
          <t>Assets Sold under Agreements to Repurchase [Line Items]</t>
        </is>
      </c>
    </row>
    <row r="3">
      <c r="A3" s="4" t="inlineStr">
        <is>
          <t>Long-term debt</t>
        </is>
      </c>
      <c r="B3" s="6" t="n">
        <v>438838</v>
      </c>
      <c r="C3" s="6" t="n">
        <v>304675</v>
      </c>
    </row>
    <row r="4">
      <c r="A4" s="4" t="inlineStr">
        <is>
          <t>Securities sold under agreements to repurchase</t>
        </is>
      </c>
    </row>
    <row r="5">
      <c r="A5" s="3" t="inlineStr">
        <is>
          <t>Assets Sold under Agreements to Repurchase [Line Items]</t>
        </is>
      </c>
    </row>
    <row r="6">
      <c r="A6" s="4" t="inlineStr">
        <is>
          <t>Long-term debt</t>
        </is>
      </c>
      <c r="B6" s="6" t="n">
        <v>32469</v>
      </c>
      <c r="C6" s="6" t="n">
        <v>23745</v>
      </c>
    </row>
    <row r="7">
      <c r="A7" s="4" t="inlineStr">
        <is>
          <t>Weighted Average Interest Rate</t>
        </is>
      </c>
      <c r="B7" s="4" t="inlineStr">
        <is>
          <t>0.61%</t>
        </is>
      </c>
      <c r="C7" s="4" t="inlineStr">
        <is>
          <t>0.89%</t>
        </is>
      </c>
    </row>
    <row r="8">
      <c r="A8" s="4" t="inlineStr">
        <is>
          <t>FHLB advances</t>
        </is>
      </c>
    </row>
    <row r="9">
      <c r="A9" s="3" t="inlineStr">
        <is>
          <t>Assets Sold under Agreements to Repurchase [Line Items]</t>
        </is>
      </c>
    </row>
    <row r="10">
      <c r="A10" s="4" t="inlineStr">
        <is>
          <t>Long-term debt</t>
        </is>
      </c>
      <c r="B10" s="6" t="n">
        <v>200000</v>
      </c>
      <c r="C10" s="6" t="n">
        <v>250000</v>
      </c>
    </row>
    <row r="11">
      <c r="A11" s="4" t="inlineStr">
        <is>
          <t>Weighted Average Interest Rate</t>
        </is>
      </c>
      <c r="B11" s="4" t="inlineStr">
        <is>
          <t>0.77%</t>
        </is>
      </c>
      <c r="C11" s="4" t="inlineStr">
        <is>
          <t>1.60%</t>
        </is>
      </c>
    </row>
    <row r="12">
      <c r="A12" s="4" t="inlineStr">
        <is>
          <t>Subordinated debt</t>
        </is>
      </c>
    </row>
    <row r="13">
      <c r="A13" s="3" t="inlineStr">
        <is>
          <t>Assets Sold under Agreements to Repurchase [Line Items]</t>
        </is>
      </c>
    </row>
    <row r="14">
      <c r="A14" s="4" t="inlineStr">
        <is>
          <t>Long-term debt</t>
        </is>
      </c>
      <c r="B14" s="6" t="n">
        <v>189750</v>
      </c>
      <c r="C14" s="6" t="n">
        <v>30930</v>
      </c>
    </row>
    <row r="15">
      <c r="A15" s="4" t="inlineStr">
        <is>
          <t>Weighted Average Interest Rate</t>
        </is>
      </c>
      <c r="B15" s="4" t="inlineStr">
        <is>
          <t>5.10%</t>
        </is>
      </c>
      <c r="C15" s="4" t="inlineStr">
        <is>
          <t>5.13%</t>
        </is>
      </c>
    </row>
    <row r="16">
      <c r="A16" s="4" t="inlineStr">
        <is>
          <t>Other Borrowings</t>
        </is>
      </c>
    </row>
    <row r="17">
      <c r="A17" s="3" t="inlineStr">
        <is>
          <t>Assets Sold under Agreements to Repurchase [Line Items]</t>
        </is>
      </c>
    </row>
    <row r="18">
      <c r="A18" s="4" t="inlineStr">
        <is>
          <t>Long-term debt</t>
        </is>
      </c>
      <c r="B18" s="6" t="n">
        <v>16619</v>
      </c>
      <c r="C18" s="6" t="n">
        <v>0</v>
      </c>
    </row>
    <row r="19">
      <c r="A19" s="4" t="inlineStr">
        <is>
          <t>Weighted Average Interest Rate</t>
        </is>
      </c>
      <c r="B19" s="4" t="inlineStr">
        <is>
          <t>1.88%</t>
        </is>
      </c>
      <c r="C19" s="4" t="inlineStr">
        <is>
          <t>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orrowings - Federal Home Loan Bank Advances (Details) - USD ($) $ in Thousands</t>
        </is>
      </c>
      <c r="B1" s="2" t="inlineStr">
        <is>
          <t>3 Months Ended</t>
        </is>
      </c>
      <c r="C1" s="2" t="inlineStr">
        <is>
          <t>9 Months Ended</t>
        </is>
      </c>
    </row>
    <row r="2">
      <c r="B2" s="2" t="inlineStr">
        <is>
          <t>Sep. 30, 2020</t>
        </is>
      </c>
      <c r="C2" s="2" t="inlineStr">
        <is>
          <t>Sep. 30, 2020</t>
        </is>
      </c>
      <c r="D2" s="2" t="inlineStr">
        <is>
          <t>Nov. 06, 2020</t>
        </is>
      </c>
      <c r="E2" s="2" t="inlineStr">
        <is>
          <t>Dec. 31, 2019</t>
        </is>
      </c>
    </row>
    <row r="3">
      <c r="A3" s="3" t="inlineStr">
        <is>
          <t>Federal Home Loan Bank, Advances, Branch of FHLB Bank [Line Items]</t>
        </is>
      </c>
    </row>
    <row r="4">
      <c r="A4" s="4" t="inlineStr">
        <is>
          <t>Collateral securing line of credit</t>
        </is>
      </c>
      <c r="B4" s="6" t="n">
        <v>2079975</v>
      </c>
      <c r="C4" s="6" t="n">
        <v>2079975</v>
      </c>
      <c r="E4" s="6" t="n">
        <v>958506</v>
      </c>
    </row>
    <row r="5">
      <c r="A5" s="4" t="inlineStr">
        <is>
          <t>Total borrowing capacity remaining</t>
        </is>
      </c>
      <c r="B5" s="5" t="n">
        <v>1604499</v>
      </c>
      <c r="C5" s="5" t="n">
        <v>1604499</v>
      </c>
      <c r="E5" s="5" t="n">
        <v>760607</v>
      </c>
    </row>
    <row r="6">
      <c r="A6" s="4" t="inlineStr">
        <is>
          <t>Letter of credit pledged</t>
        </is>
      </c>
      <c r="B6" s="5" t="n">
        <v>145000</v>
      </c>
      <c r="C6" s="5" t="n">
        <v>145000</v>
      </c>
      <c r="E6" s="5" t="n">
        <v>75000</v>
      </c>
    </row>
    <row r="7">
      <c r="A7" s="4" t="inlineStr">
        <is>
          <t>Borrowings against line of credit</t>
        </is>
      </c>
      <c r="B7" s="5" t="n">
        <v>200000</v>
      </c>
      <c r="C7" s="6" t="n">
        <v>200000</v>
      </c>
      <c r="E7" s="5" t="n">
        <v>250000</v>
      </c>
    </row>
    <row r="8">
      <c r="A8" s="4" t="inlineStr">
        <is>
          <t>Federal home loan bank, advances, option cancellation, term</t>
        </is>
      </c>
      <c r="C8" s="4" t="inlineStr">
        <is>
          <t>1 year</t>
        </is>
      </c>
    </row>
    <row r="9">
      <c r="A9" s="4" t="inlineStr">
        <is>
          <t>Long Term Advances</t>
        </is>
      </c>
    </row>
    <row r="10">
      <c r="A10" s="3" t="inlineStr">
        <is>
          <t>Federal Home Loan Bank, Advances, Branch of FHLB Bank [Line Items]</t>
        </is>
      </c>
    </row>
    <row r="11">
      <c r="A11" s="4" t="inlineStr">
        <is>
          <t>Borrowings against line of credit</t>
        </is>
      </c>
      <c r="B11" s="5" t="n">
        <v>100000</v>
      </c>
      <c r="C11" s="6" t="n">
        <v>100000</v>
      </c>
    </row>
    <row r="12">
      <c r="A12" s="4" t="inlineStr">
        <is>
          <t>Cash Management Advances</t>
        </is>
      </c>
    </row>
    <row r="13">
      <c r="A13" s="3" t="inlineStr">
        <is>
          <t>Federal Home Loan Bank, Advances, Branch of FHLB Bank [Line Items]</t>
        </is>
      </c>
    </row>
    <row r="14">
      <c r="A14" s="4" t="inlineStr">
        <is>
          <t>Borrowings against line of credit</t>
        </is>
      </c>
      <c r="B14" s="5" t="n">
        <v>0</v>
      </c>
      <c r="C14" s="5" t="n">
        <v>0</v>
      </c>
    </row>
    <row r="15">
      <c r="A15" s="4" t="inlineStr">
        <is>
          <t>90 Day Fixed Rate Advance</t>
        </is>
      </c>
    </row>
    <row r="16">
      <c r="A16" s="3" t="inlineStr">
        <is>
          <t>Federal Home Loan Bank, Advances, Branch of FHLB Bank [Line Items]</t>
        </is>
      </c>
    </row>
    <row r="17">
      <c r="A17" s="4" t="inlineStr">
        <is>
          <t>Borrowings against line of credit</t>
        </is>
      </c>
      <c r="B17" s="5" t="n">
        <v>100000</v>
      </c>
      <c r="C17" s="5" t="n">
        <v>100000</v>
      </c>
    </row>
    <row r="18">
      <c r="A18" s="4" t="inlineStr">
        <is>
          <t>Payments of FHLBank borrowings</t>
        </is>
      </c>
      <c r="B18" s="5" t="n">
        <v>50000</v>
      </c>
    </row>
    <row r="19">
      <c r="A19" s="4" t="inlineStr">
        <is>
          <t>Early termination costs</t>
        </is>
      </c>
      <c r="B19" s="5" t="n">
        <v>2593</v>
      </c>
    </row>
    <row r="20">
      <c r="A20" s="4" t="inlineStr">
        <is>
          <t>90 Day Fixed Rate Advance | Subsequent Event</t>
        </is>
      </c>
    </row>
    <row r="21">
      <c r="A21" s="3" t="inlineStr">
        <is>
          <t>Federal Home Loan Bank, Advances, Branch of FHLB Bank [Line Items]</t>
        </is>
      </c>
    </row>
    <row r="22">
      <c r="A22" s="4" t="inlineStr">
        <is>
          <t>Amount not elected for renewal</t>
        </is>
      </c>
      <c r="D22" s="6" t="n">
        <v>100000</v>
      </c>
    </row>
    <row r="23">
      <c r="A23" s="4" t="inlineStr">
        <is>
          <t>FHLB, 10 Year</t>
        </is>
      </c>
    </row>
    <row r="24">
      <c r="A24" s="3" t="inlineStr">
        <is>
          <t>Federal Home Loan Bank, Advances, Branch of FHLB Bank [Line Items]</t>
        </is>
      </c>
    </row>
    <row r="25">
      <c r="A25" s="4" t="inlineStr">
        <is>
          <t>FHLB Advances</t>
        </is>
      </c>
      <c r="B25" s="6" t="n">
        <v>100000</v>
      </c>
      <c r="C25" s="6" t="n">
        <v>100000</v>
      </c>
    </row>
    <row r="26">
      <c r="A26" s="4" t="inlineStr">
        <is>
          <t>Long-term federal home loan bank advances, term</t>
        </is>
      </c>
      <c r="C26" s="4" t="inlineStr">
        <is>
          <t>10 years</t>
        </is>
      </c>
    </row>
    <row r="27">
      <c r="A27" s="4" t="inlineStr">
        <is>
          <t>Federal home loan bank, advances, option cancellation interest rate</t>
        </is>
      </c>
      <c r="B27" s="4" t="inlineStr">
        <is>
          <t>1.24%</t>
        </is>
      </c>
      <c r="C27" s="4" t="inlineStr">
        <is>
          <t>1.24%</t>
        </is>
      </c>
    </row>
    <row r="28">
      <c r="A28" s="4" t="inlineStr">
        <is>
          <t>FHLB, 7 Year</t>
        </is>
      </c>
    </row>
    <row r="29">
      <c r="A29" s="3" t="inlineStr">
        <is>
          <t>Federal Home Loan Bank, Advances, Branch of FHLB Bank [Line Items]</t>
        </is>
      </c>
    </row>
    <row r="30">
      <c r="A30" s="4" t="inlineStr">
        <is>
          <t>Long-term federal home loan bank advances, term</t>
        </is>
      </c>
      <c r="B30" s="4" t="inlineStr">
        <is>
          <t>7 years</t>
        </is>
      </c>
    </row>
    <row r="31">
      <c r="A31" s="4" t="inlineStr">
        <is>
          <t>FHLB advances</t>
        </is>
      </c>
    </row>
    <row r="32">
      <c r="A32" s="3" t="inlineStr">
        <is>
          <t>Federal Home Loan Bank, Advances, Branch of FHLB Bank [Line Items]</t>
        </is>
      </c>
    </row>
    <row r="33">
      <c r="A33" s="4" t="inlineStr">
        <is>
          <t>Line of credit</t>
        </is>
      </c>
      <c r="B33" s="6" t="n">
        <v>1001764</v>
      </c>
      <c r="C33" s="6" t="n">
        <v>1001764</v>
      </c>
      <c r="E33" s="5" t="n">
        <v>1013239</v>
      </c>
    </row>
    <row r="34">
      <c r="A34" s="4" t="inlineStr">
        <is>
          <t>Collateral Pledged</t>
        </is>
      </c>
    </row>
    <row r="35">
      <c r="A35" s="3" t="inlineStr">
        <is>
          <t>Federal Home Loan Bank, Advances, Branch of FHLB Bank [Line Items]</t>
        </is>
      </c>
    </row>
    <row r="36">
      <c r="A36" s="4" t="inlineStr">
        <is>
          <t>Securities pledged</t>
        </is>
      </c>
      <c r="B36" s="5" t="n">
        <v>607304</v>
      </c>
      <c r="C36" s="5" t="n">
        <v>607304</v>
      </c>
      <c r="E36" s="5" t="n">
        <v>373674</v>
      </c>
    </row>
    <row r="37">
      <c r="A37" s="4" t="inlineStr">
        <is>
          <t>Collateral Pledged | FHLB advances</t>
        </is>
      </c>
    </row>
    <row r="38">
      <c r="A38" s="3" t="inlineStr">
        <is>
          <t>Federal Home Loan Bank, Advances, Branch of FHLB Bank [Line Items]</t>
        </is>
      </c>
    </row>
    <row r="39">
      <c r="A39" s="4" t="inlineStr">
        <is>
          <t>Securities pledged</t>
        </is>
      </c>
      <c r="B39" s="5" t="n">
        <v>4129</v>
      </c>
      <c r="C39" s="5" t="n">
        <v>4129</v>
      </c>
      <c r="E39" s="5" t="n">
        <v>4963</v>
      </c>
    </row>
    <row r="40">
      <c r="A40" s="4" t="inlineStr">
        <is>
          <t>Federal Reserve</t>
        </is>
      </c>
    </row>
    <row r="41">
      <c r="A41" s="3" t="inlineStr">
        <is>
          <t>Federal Home Loan Bank, Advances, Branch of FHLB Bank [Line Items]</t>
        </is>
      </c>
    </row>
    <row r="42">
      <c r="A42" s="4" t="inlineStr">
        <is>
          <t>Pledged loans to the Federal Reserve Bank</t>
        </is>
      </c>
      <c r="B42" s="6" t="n">
        <v>1378968</v>
      </c>
      <c r="C42" s="6" t="n">
        <v>1378968</v>
      </c>
      <c r="E42" s="6" t="n">
        <v>140766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ummary of Debt Maturities (Details) - USD ($) $ in Thousands</t>
        </is>
      </c>
      <c r="B1" s="2" t="inlineStr">
        <is>
          <t>Sep. 30, 2020</t>
        </is>
      </c>
      <c r="C1" s="2" t="inlineStr">
        <is>
          <t>Dec. 31, 2019</t>
        </is>
      </c>
    </row>
    <row r="2">
      <c r="A2" s="3" t="inlineStr">
        <is>
          <t>Debt Instrument [Line Items]</t>
        </is>
      </c>
    </row>
    <row r="3">
      <c r="A3" s="4" t="inlineStr">
        <is>
          <t>Total</t>
        </is>
      </c>
      <c r="B3" s="6" t="n">
        <v>438838</v>
      </c>
      <c r="C3" s="6" t="n">
        <v>304675</v>
      </c>
    </row>
    <row r="4">
      <c r="A4" s="4" t="inlineStr">
        <is>
          <t>Federal Home Loan Bank Advances</t>
        </is>
      </c>
    </row>
    <row r="5">
      <c r="A5" s="3" t="inlineStr">
        <is>
          <t>Debt Instrument [Line Items]</t>
        </is>
      </c>
    </row>
    <row r="6">
      <c r="A6" s="4" t="inlineStr">
        <is>
          <t>September 30, 2021</t>
        </is>
      </c>
      <c r="B6" s="5" t="n">
        <v>100000</v>
      </c>
    </row>
    <row r="7">
      <c r="A7" s="4" t="inlineStr">
        <is>
          <t>September 30, 2022</t>
        </is>
      </c>
      <c r="B7" s="5" t="n">
        <v>0</v>
      </c>
    </row>
    <row r="8">
      <c r="A8" s="4" t="inlineStr">
        <is>
          <t>September 30, 2023</t>
        </is>
      </c>
      <c r="B8" s="5" t="n">
        <v>0</v>
      </c>
    </row>
    <row r="9">
      <c r="A9" s="4" t="inlineStr">
        <is>
          <t>September 30, 2024</t>
        </is>
      </c>
      <c r="B9" s="5" t="n">
        <v>0</v>
      </c>
    </row>
    <row r="10">
      <c r="A10" s="4" t="inlineStr">
        <is>
          <t>September 30, 2025</t>
        </is>
      </c>
      <c r="B10" s="5" t="n">
        <v>0</v>
      </c>
    </row>
    <row r="11">
      <c r="A11" s="4" t="inlineStr">
        <is>
          <t>Due thereafter</t>
        </is>
      </c>
      <c r="B11" s="5" t="n">
        <v>100000</v>
      </c>
    </row>
    <row r="12">
      <c r="A12" s="4" t="inlineStr">
        <is>
          <t>Total</t>
        </is>
      </c>
      <c r="B12" s="6" t="n">
        <v>2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6" customWidth="1" min="5" max="5"/>
  </cols>
  <sheetData>
    <row r="1">
      <c r="A1" s="1" t="inlineStr">
        <is>
          <t>Borrowings - Subordinated Debt (Details)</t>
        </is>
      </c>
      <c r="B1" s="2" t="inlineStr">
        <is>
          <t>9 Months Ended</t>
        </is>
      </c>
      <c r="D1" s="2" t="inlineStr">
        <is>
          <t>12 Months Ended</t>
        </is>
      </c>
    </row>
    <row r="2">
      <c r="B2" s="2" t="inlineStr">
        <is>
          <t>Sep. 30, 2020USD ($)issue</t>
        </is>
      </c>
      <c r="C2" s="2" t="inlineStr">
        <is>
          <t>Sep. 30, 2019USD ($)</t>
        </is>
      </c>
      <c r="D2" s="2" t="inlineStr">
        <is>
          <t>Dec. 31, 2019USD ($)</t>
        </is>
      </c>
      <c r="E2" s="2" t="inlineStr">
        <is>
          <t>Dec. 31, 2003USD ($)trust</t>
        </is>
      </c>
    </row>
    <row r="3">
      <c r="A3" s="3" t="inlineStr">
        <is>
          <t>Debt Instrument [Line Items]</t>
        </is>
      </c>
    </row>
    <row r="4">
      <c r="A4" s="4" t="inlineStr">
        <is>
          <t>Issuance of subordinated debt</t>
        </is>
      </c>
      <c r="B4" s="6" t="n">
        <v>100000000</v>
      </c>
      <c r="C4" s="6" t="n">
        <v>0</v>
      </c>
    </row>
    <row r="5">
      <c r="A5" s="4" t="inlineStr">
        <is>
          <t>Net proceeds from sale of common stock under employee stock purchase program</t>
        </is>
      </c>
      <c r="B5" s="6" t="n">
        <v>978000</v>
      </c>
      <c r="C5" s="5" t="n">
        <v>804000</v>
      </c>
    </row>
    <row r="6">
      <c r="A6" s="4" t="inlineStr">
        <is>
          <t>Period for loss of tier 2 capital treatment</t>
        </is>
      </c>
      <c r="B6" s="4" t="inlineStr">
        <is>
          <t>5 years</t>
        </is>
      </c>
    </row>
    <row r="7">
      <c r="A7" s="4" t="inlineStr">
        <is>
          <t>Subordinated debt</t>
        </is>
      </c>
    </row>
    <row r="8">
      <c r="A8" s="3" t="inlineStr">
        <is>
          <t>Debt Instrument [Line Items]</t>
        </is>
      </c>
    </row>
    <row r="9">
      <c r="A9" s="4" t="inlineStr">
        <is>
          <t>Number of separate trusts | trust</t>
        </is>
      </c>
      <c r="E9" s="5" t="n">
        <v>2</v>
      </c>
    </row>
    <row r="10">
      <c r="A10" s="4" t="inlineStr">
        <is>
          <t>Subordinated debt | Franklin Financial Network, Inc.</t>
        </is>
      </c>
    </row>
    <row r="11">
      <c r="A11" s="3" t="inlineStr">
        <is>
          <t>Debt Instrument [Line Items]</t>
        </is>
      </c>
    </row>
    <row r="12">
      <c r="A12" s="4" t="inlineStr">
        <is>
          <t>Debt instrument, face amount</t>
        </is>
      </c>
      <c r="B12" s="6" t="n">
        <v>60000000</v>
      </c>
    </row>
    <row r="13">
      <c r="A13" s="4" t="inlineStr">
        <is>
          <t>Preferred securities issued to form the trust</t>
        </is>
      </c>
      <c r="C13" s="5" t="n">
        <v>60000000</v>
      </c>
    </row>
    <row r="14">
      <c r="A14" s="4" t="inlineStr">
        <is>
          <t>Number of issues | issue</t>
        </is>
      </c>
      <c r="B14" s="5" t="n">
        <v>2</v>
      </c>
    </row>
    <row r="15">
      <c r="A15" s="4" t="inlineStr">
        <is>
          <t>Subordinated debt | Minimum | Franklin Financial Network, Inc.</t>
        </is>
      </c>
    </row>
    <row r="16">
      <c r="A16" s="3" t="inlineStr">
        <is>
          <t>Debt Instrument [Line Items]</t>
        </is>
      </c>
    </row>
    <row r="17">
      <c r="A17" s="4" t="inlineStr">
        <is>
          <t>Debt instrument, interest rate, phase two period</t>
        </is>
      </c>
      <c r="B17" s="4" t="inlineStr">
        <is>
          <t>6 years</t>
        </is>
      </c>
    </row>
    <row r="18">
      <c r="A18" s="4" t="inlineStr">
        <is>
          <t>Subordinated debt | Maximum | Franklin Financial Network, Inc.</t>
        </is>
      </c>
    </row>
    <row r="19">
      <c r="A19" s="3" t="inlineStr">
        <is>
          <t>Debt Instrument [Line Items]</t>
        </is>
      </c>
    </row>
    <row r="20">
      <c r="A20" s="4" t="inlineStr">
        <is>
          <t>Debt instrument, interest rate, phase two period</t>
        </is>
      </c>
      <c r="B20" s="4" t="inlineStr">
        <is>
          <t>10 years</t>
        </is>
      </c>
    </row>
    <row r="21">
      <c r="A21" s="4" t="inlineStr">
        <is>
          <t>Subordinated debt | Floating Rate Trust Preferred Securities Trust</t>
        </is>
      </c>
    </row>
    <row r="22">
      <c r="A22" s="3" t="inlineStr">
        <is>
          <t>Debt Instrument [Line Items]</t>
        </is>
      </c>
    </row>
    <row r="23">
      <c r="A23" s="4" t="inlineStr">
        <is>
          <t>Preferred securities issued to form the trust</t>
        </is>
      </c>
      <c r="C23" s="5" t="n">
        <v>30000000</v>
      </c>
      <c r="D23" s="6" t="n">
        <v>30000000</v>
      </c>
    </row>
    <row r="24">
      <c r="A24" s="4" t="inlineStr">
        <is>
          <t>Distribution payment period of occurrence of a special event</t>
        </is>
      </c>
      <c r="B24" s="4" t="inlineStr">
        <is>
          <t>120 days</t>
        </is>
      </c>
    </row>
    <row r="25">
      <c r="A25" s="4" t="inlineStr">
        <is>
          <t>Subordinated debt | Floating Rate Trust Preferred Securities Trust I</t>
        </is>
      </c>
    </row>
    <row r="26">
      <c r="A26" s="3" t="inlineStr">
        <is>
          <t>Debt Instrument [Line Items]</t>
        </is>
      </c>
    </row>
    <row r="27">
      <c r="A27" s="4" t="inlineStr">
        <is>
          <t>Preferred securities issued to form the trust</t>
        </is>
      </c>
      <c r="E27" s="6" t="n">
        <v>9000000</v>
      </c>
    </row>
    <row r="28">
      <c r="A28" s="4" t="inlineStr">
        <is>
          <t>Issuance of subordinated debt</t>
        </is>
      </c>
      <c r="E28" s="5" t="n">
        <v>9280000</v>
      </c>
    </row>
    <row r="29">
      <c r="A29" s="4" t="inlineStr">
        <is>
          <t>Net proceeds from sale of common stock under employee stock purchase program</t>
        </is>
      </c>
      <c r="E29" s="5" t="n">
        <v>280000</v>
      </c>
    </row>
    <row r="30">
      <c r="A30" s="4" t="inlineStr">
        <is>
          <t>Debt instrument, interest rate</t>
        </is>
      </c>
      <c r="B30" s="4" t="inlineStr">
        <is>
          <t>3.56%</t>
        </is>
      </c>
      <c r="D30" s="4" t="inlineStr">
        <is>
          <t>5.19%</t>
        </is>
      </c>
    </row>
    <row r="31">
      <c r="A31" s="4" t="inlineStr">
        <is>
          <t>Subordinated debt | Floating Rate Trust Preferred Securities Trust I | London Interbank Offered Rate (LIBOR)</t>
        </is>
      </c>
    </row>
    <row r="32">
      <c r="A32" s="3" t="inlineStr">
        <is>
          <t>Debt Instrument [Line Items]</t>
        </is>
      </c>
    </row>
    <row r="33">
      <c r="A33" s="4" t="inlineStr">
        <is>
          <t>Debt instrument, basis spread on variable rate</t>
        </is>
      </c>
      <c r="B33" s="4" t="inlineStr">
        <is>
          <t>3.25%</t>
        </is>
      </c>
    </row>
    <row r="34">
      <c r="A34" s="4" t="inlineStr">
        <is>
          <t>Subordinated debt | Floating Rate Trust Preferred Securities Trust II</t>
        </is>
      </c>
    </row>
    <row r="35">
      <c r="A35" s="3" t="inlineStr">
        <is>
          <t>Debt Instrument [Line Items]</t>
        </is>
      </c>
    </row>
    <row r="36">
      <c r="A36" s="4" t="inlineStr">
        <is>
          <t>Preferred securities issued to form the trust</t>
        </is>
      </c>
      <c r="E36" s="5" t="n">
        <v>21000000</v>
      </c>
    </row>
    <row r="37">
      <c r="A37" s="4" t="inlineStr">
        <is>
          <t>Issuance of subordinated debt</t>
        </is>
      </c>
      <c r="E37" s="5" t="n">
        <v>21650000</v>
      </c>
    </row>
    <row r="38">
      <c r="A38" s="4" t="inlineStr">
        <is>
          <t>Net proceeds from sale of common stock under employee stock purchase program</t>
        </is>
      </c>
      <c r="E38" s="6" t="n">
        <v>650000</v>
      </c>
    </row>
    <row r="39">
      <c r="A39" s="4" t="inlineStr">
        <is>
          <t>Debt instrument, interest rate</t>
        </is>
      </c>
      <c r="B39" s="4" t="inlineStr">
        <is>
          <t>3.43%</t>
        </is>
      </c>
      <c r="D39" s="4" t="inlineStr">
        <is>
          <t>5.10%</t>
        </is>
      </c>
    </row>
    <row r="40">
      <c r="A40" s="4" t="inlineStr">
        <is>
          <t>Subordinated debt | Floating Rate Trust Preferred Securities Trust II | London Interbank Offered Rate (LIBOR)</t>
        </is>
      </c>
    </row>
    <row r="41">
      <c r="A41" s="3" t="inlineStr">
        <is>
          <t>Debt Instrument [Line Items]</t>
        </is>
      </c>
    </row>
    <row r="42">
      <c r="A42" s="4" t="inlineStr">
        <is>
          <t>Debt instrument, basis spread on variable rate</t>
        </is>
      </c>
      <c r="B42" s="4" t="inlineStr">
        <is>
          <t>3.15%</t>
        </is>
      </c>
    </row>
    <row r="43">
      <c r="A43" s="4" t="inlineStr">
        <is>
          <t>Subordinated debt | Fixed To Floating Rate Note</t>
        </is>
      </c>
    </row>
    <row r="44">
      <c r="A44" s="3" t="inlineStr">
        <is>
          <t>Debt Instrument [Line Items]</t>
        </is>
      </c>
    </row>
    <row r="45">
      <c r="A45" s="4" t="inlineStr">
        <is>
          <t>Debt instrument, face amount</t>
        </is>
      </c>
      <c r="B45" s="6" t="n">
        <v>100000000</v>
      </c>
    </row>
    <row r="46">
      <c r="A46" s="4" t="inlineStr">
        <is>
          <t>Preferred securities issued to form the trust</t>
        </is>
      </c>
      <c r="C46" s="6" t="n">
        <v>100000000</v>
      </c>
    </row>
    <row r="47">
      <c r="A47" s="4" t="inlineStr">
        <is>
          <t>Debt instrument, basis spread on variable rate</t>
        </is>
      </c>
      <c r="B47" s="4" t="inlineStr">
        <is>
          <t>4.39%</t>
        </is>
      </c>
    </row>
    <row r="48">
      <c r="A48" s="4" t="inlineStr">
        <is>
          <t>Debt instrument, interest rate</t>
        </is>
      </c>
      <c r="B48" s="4" t="inlineStr">
        <is>
          <t>4.50%</t>
        </is>
      </c>
    </row>
    <row r="49">
      <c r="A49" s="4" t="inlineStr">
        <is>
          <t>Long-term debt, term</t>
        </is>
      </c>
      <c r="B49" s="4" t="inlineStr">
        <is>
          <t>10 years</t>
        </is>
      </c>
    </row>
    <row r="50">
      <c r="A50" s="4" t="inlineStr">
        <is>
          <t>Debt instrument, interest rate, phase one period</t>
        </is>
      </c>
      <c r="B50" s="4" t="inlineStr">
        <is>
          <t>5 years</t>
        </is>
      </c>
    </row>
    <row r="51">
      <c r="A51" s="4" t="inlineStr">
        <is>
          <t>Percentage of tier 2 capital treatment lost</t>
        </is>
      </c>
      <c r="B51" s="4" t="inlineStr">
        <is>
          <t>20.00%</t>
        </is>
      </c>
    </row>
    <row r="52">
      <c r="A52" s="4" t="inlineStr">
        <is>
          <t>Subordinated debt | Fixed To Floating Rate Note | Minimum</t>
        </is>
      </c>
    </row>
    <row r="53">
      <c r="A53" s="3" t="inlineStr">
        <is>
          <t>Debt Instrument [Line Items]</t>
        </is>
      </c>
    </row>
    <row r="54">
      <c r="A54" s="4" t="inlineStr">
        <is>
          <t>Debt instrument, interest rate, phase two period</t>
        </is>
      </c>
      <c r="B54" s="4" t="inlineStr">
        <is>
          <t>6 years</t>
        </is>
      </c>
    </row>
    <row r="55">
      <c r="A55" s="4" t="inlineStr">
        <is>
          <t>Subordinated debt | Fixed To Floating Rate Note | Maximum</t>
        </is>
      </c>
    </row>
    <row r="56">
      <c r="A56" s="3" t="inlineStr">
        <is>
          <t>Debt Instrument [Line Items]</t>
        </is>
      </c>
    </row>
    <row r="57">
      <c r="A57" s="4" t="inlineStr">
        <is>
          <t>Debt instrument, interest rate, phase two period</t>
        </is>
      </c>
      <c r="B57" s="4" t="inlineStr">
        <is>
          <t>10 years</t>
        </is>
      </c>
    </row>
    <row r="58">
      <c r="A58" s="4" t="inlineStr">
        <is>
          <t>Subordinated debt | March 2026 Subordinated Notes | Franklin Financial Network, Inc.</t>
        </is>
      </c>
    </row>
    <row r="59">
      <c r="A59" s="3" t="inlineStr">
        <is>
          <t>Debt Instrument [Line Items]</t>
        </is>
      </c>
    </row>
    <row r="60">
      <c r="A60" s="4" t="inlineStr">
        <is>
          <t>Preferred securities issued to form the trust</t>
        </is>
      </c>
      <c r="B60" s="6" t="n">
        <v>40000000</v>
      </c>
    </row>
    <row r="61">
      <c r="A61" s="4" t="inlineStr">
        <is>
          <t>Debt instrument, interest rate</t>
        </is>
      </c>
      <c r="B61" s="4" t="inlineStr">
        <is>
          <t>6.875%</t>
        </is>
      </c>
    </row>
    <row r="62">
      <c r="A62" s="4" t="inlineStr">
        <is>
          <t>Subordinated debt | March 2026 Subordinated Notes | London Interbank Offered Rate (LIBOR) | Franklin Financial Network, Inc.</t>
        </is>
      </c>
    </row>
    <row r="63">
      <c r="A63" s="3" t="inlineStr">
        <is>
          <t>Debt Instrument [Line Items]</t>
        </is>
      </c>
    </row>
    <row r="64">
      <c r="A64" s="4" t="inlineStr">
        <is>
          <t>Debt instrument, basis spread on variable rate</t>
        </is>
      </c>
      <c r="B64" s="4" t="inlineStr">
        <is>
          <t>5.636%</t>
        </is>
      </c>
    </row>
    <row r="65">
      <c r="A65" s="4" t="inlineStr">
        <is>
          <t>Subordinated debt | July 2026 Subordinated Notes</t>
        </is>
      </c>
    </row>
    <row r="66">
      <c r="A66" s="3" t="inlineStr">
        <is>
          <t>Debt Instrument [Line Items]</t>
        </is>
      </c>
    </row>
    <row r="67">
      <c r="A67" s="4" t="inlineStr">
        <is>
          <t>Preferred securities issued to form the trust</t>
        </is>
      </c>
      <c r="B67" s="6" t="n">
        <v>20000</v>
      </c>
    </row>
    <row r="68">
      <c r="A68" s="4" t="inlineStr">
        <is>
          <t>Debt instrument, interest rate</t>
        </is>
      </c>
      <c r="B68" s="4" t="inlineStr">
        <is>
          <t>7.00%</t>
        </is>
      </c>
    </row>
    <row r="69">
      <c r="A69" s="4" t="inlineStr">
        <is>
          <t>Subordinated debt | July 2026 Subordinated Notes | London Interbank Offered Rate (LIBOR) | Franklin Financial Network, Inc.</t>
        </is>
      </c>
    </row>
    <row r="70">
      <c r="A70" s="3" t="inlineStr">
        <is>
          <t>Debt Instrument [Line Items]</t>
        </is>
      </c>
    </row>
    <row r="71">
      <c r="A71" s="4" t="inlineStr">
        <is>
          <t>Debt instrument, basis spread on variable rate</t>
        </is>
      </c>
      <c r="B71" s="4" t="inlineStr">
        <is>
          <t>6.04%</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Allocation of Federal and State Income Taxes between Current and Deferred Por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t>
        </is>
      </c>
      <c r="B4" s="6" t="n">
        <v>13123</v>
      </c>
      <c r="C4" s="6" t="n">
        <v>9167</v>
      </c>
      <c r="D4" s="6" t="n">
        <v>37038</v>
      </c>
      <c r="E4" s="6" t="n">
        <v>25907</v>
      </c>
    </row>
    <row r="5">
      <c r="A5" s="4" t="inlineStr">
        <is>
          <t>Provision for deferred income taxes</t>
        </is>
      </c>
      <c r="B5" s="5" t="n">
        <v>-15163</v>
      </c>
      <c r="C5" s="5" t="n">
        <v>-1449</v>
      </c>
      <c r="D5" s="5" t="n">
        <v>-31543</v>
      </c>
      <c r="E5" s="5" t="n">
        <v>-5900</v>
      </c>
    </row>
    <row r="6">
      <c r="A6" s="4" t="inlineStr">
        <is>
          <t>Total</t>
        </is>
      </c>
      <c r="B6" s="6" t="n">
        <v>-2040</v>
      </c>
      <c r="C6" s="6" t="n">
        <v>7718</v>
      </c>
      <c r="D6" s="6" t="n">
        <v>5495</v>
      </c>
      <c r="E6" s="6" t="n">
        <v>2000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Income Taxes Computed at the United States Federal Statutory Tax Rates to the Provision for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Federal taxes calculated at statutory rate</t>
        </is>
      </c>
      <c r="B4" s="6" t="n">
        <v>-1604</v>
      </c>
      <c r="C4" s="6" t="n">
        <v>6653</v>
      </c>
      <c r="D4" s="6" t="n">
        <v>4938</v>
      </c>
      <c r="E4" s="6" t="n">
        <v>17272</v>
      </c>
    </row>
    <row r="5">
      <c r="A5" s="4" t="inlineStr">
        <is>
          <t>Federal taxes calculated at statutory rate, percent</t>
        </is>
      </c>
      <c r="B5" s="4" t="inlineStr">
        <is>
          <t>21.00%</t>
        </is>
      </c>
      <c r="C5" s="4" t="inlineStr">
        <is>
          <t>21.00%</t>
        </is>
      </c>
      <c r="D5" s="4" t="inlineStr">
        <is>
          <t>21.00%</t>
        </is>
      </c>
      <c r="E5" s="4" t="inlineStr">
        <is>
          <t>21.00%</t>
        </is>
      </c>
    </row>
    <row r="6">
      <c r="A6" s="3" t="inlineStr">
        <is>
          <t>Increase (decrease) resulting from:</t>
        </is>
      </c>
    </row>
    <row r="7">
      <c r="A7" s="4" t="inlineStr">
        <is>
          <t>State taxes, net of federal benefit</t>
        </is>
      </c>
      <c r="B7" s="6" t="n">
        <v>100</v>
      </c>
      <c r="C7" s="6" t="n">
        <v>1512</v>
      </c>
      <c r="D7" s="6" t="n">
        <v>1266</v>
      </c>
      <c r="E7" s="6" t="n">
        <v>3855</v>
      </c>
    </row>
    <row r="8">
      <c r="A8" s="4" t="inlineStr">
        <is>
          <t>Expense (benefit) from equity based compensation</t>
        </is>
      </c>
      <c r="B8" s="5" t="n">
        <v>-7</v>
      </c>
      <c r="C8" s="5" t="n">
        <v>-275</v>
      </c>
      <c r="D8" s="5" t="n">
        <v>154</v>
      </c>
      <c r="E8" s="5" t="n">
        <v>-668</v>
      </c>
    </row>
    <row r="9">
      <c r="A9" s="4" t="inlineStr">
        <is>
          <t>Municipal interest income, net of interest disallowance</t>
        </is>
      </c>
      <c r="B9" s="5" t="n">
        <v>-422</v>
      </c>
      <c r="C9" s="5" t="n">
        <v>-211</v>
      </c>
      <c r="D9" s="5" t="n">
        <v>-996</v>
      </c>
      <c r="E9" s="5" t="n">
        <v>-650</v>
      </c>
    </row>
    <row r="10">
      <c r="A10" s="4" t="inlineStr">
        <is>
          <t>Bank owned life insurance</t>
        </is>
      </c>
      <c r="B10" s="5" t="n">
        <v>-55</v>
      </c>
      <c r="C10" s="5" t="n">
        <v>-11</v>
      </c>
      <c r="D10" s="5" t="n">
        <v>-90</v>
      </c>
      <c r="E10" s="5" t="n">
        <v>-38</v>
      </c>
    </row>
    <row r="11">
      <c r="A11" s="4" t="inlineStr">
        <is>
          <t>Merger costs</t>
        </is>
      </c>
      <c r="B11" s="5" t="n">
        <v>126</v>
      </c>
      <c r="C11" s="5" t="n">
        <v>0</v>
      </c>
      <c r="D11" s="5" t="n">
        <v>289</v>
      </c>
      <c r="E11" s="5" t="n">
        <v>0</v>
      </c>
    </row>
    <row r="12">
      <c r="A12" s="4" t="inlineStr">
        <is>
          <t>Other</t>
        </is>
      </c>
      <c r="B12" s="5" t="n">
        <v>-177</v>
      </c>
      <c r="C12" s="5" t="n">
        <v>50</v>
      </c>
      <c r="D12" s="5" t="n">
        <v>-65</v>
      </c>
      <c r="E12" s="5" t="n">
        <v>236</v>
      </c>
    </row>
    <row r="13">
      <c r="A13" s="4" t="inlineStr">
        <is>
          <t>Total</t>
        </is>
      </c>
      <c r="B13" s="6" t="n">
        <v>-2040</v>
      </c>
      <c r="C13" s="6" t="n">
        <v>7718</v>
      </c>
      <c r="D13" s="6" t="n">
        <v>5495</v>
      </c>
      <c r="E13" s="6" t="n">
        <v>20007</v>
      </c>
    </row>
    <row r="14">
      <c r="A14" s="3" t="inlineStr">
        <is>
          <t>Effective Income Tax Rate Reconciliation, Percent [Abstract]</t>
        </is>
      </c>
    </row>
    <row r="15">
      <c r="A15" s="4" t="inlineStr">
        <is>
          <t>State taxes, net of federal benefit, percent</t>
        </is>
      </c>
      <c r="B15" s="4" t="inlineStr">
        <is>
          <t>(1.30%)</t>
        </is>
      </c>
      <c r="C15" s="4" t="inlineStr">
        <is>
          <t>4.70%</t>
        </is>
      </c>
      <c r="D15" s="4" t="inlineStr">
        <is>
          <t>5.40%</t>
        </is>
      </c>
      <c r="E15" s="4" t="inlineStr">
        <is>
          <t>4.70%</t>
        </is>
      </c>
    </row>
    <row r="16">
      <c r="A16" s="4" t="inlineStr">
        <is>
          <t>Expense (benefit) from equity based compensation, percent</t>
        </is>
      </c>
      <c r="B16" s="4" t="inlineStr">
        <is>
          <t>0.10%</t>
        </is>
      </c>
      <c r="C16" s="4" t="inlineStr">
        <is>
          <t>(0.90%)</t>
        </is>
      </c>
      <c r="D16" s="4" t="inlineStr">
        <is>
          <t>0.70%</t>
        </is>
      </c>
      <c r="E16" s="4" t="inlineStr">
        <is>
          <t>(0.80%)</t>
        </is>
      </c>
    </row>
    <row r="17">
      <c r="A17" s="4" t="inlineStr">
        <is>
          <t>Municipal interest income, net of interest disallowance, percent</t>
        </is>
      </c>
      <c r="B17" s="4" t="inlineStr">
        <is>
          <t>5.50%</t>
        </is>
      </c>
      <c r="C17" s="4" t="inlineStr">
        <is>
          <t>(0.70%)</t>
        </is>
      </c>
      <c r="D17" s="4" t="inlineStr">
        <is>
          <t>(4.20%)</t>
        </is>
      </c>
      <c r="E17" s="4" t="inlineStr">
        <is>
          <t>(0.80%)</t>
        </is>
      </c>
    </row>
    <row r="18">
      <c r="A18" s="4" t="inlineStr">
        <is>
          <t>Bank owned life insurance, percent</t>
        </is>
      </c>
      <c r="B18" s="4" t="inlineStr">
        <is>
          <t>0.70%</t>
        </is>
      </c>
      <c r="C18" s="4" t="inlineStr">
        <is>
          <t>0.10%</t>
        </is>
      </c>
      <c r="D18" s="4" t="inlineStr">
        <is>
          <t>(0.40%)</t>
        </is>
      </c>
      <c r="E18" s="4" t="inlineStr">
        <is>
          <t>0.10%</t>
        </is>
      </c>
    </row>
    <row r="19">
      <c r="A19" s="4" t="inlineStr">
        <is>
          <t>Merger costs, percent</t>
        </is>
      </c>
      <c r="B19" s="4" t="inlineStr">
        <is>
          <t>(1.60%)</t>
        </is>
      </c>
      <c r="C19" s="4" t="inlineStr">
        <is>
          <t>0.00%</t>
        </is>
      </c>
      <c r="D19" s="4" t="inlineStr">
        <is>
          <t>1.20%</t>
        </is>
      </c>
      <c r="E19" s="4" t="inlineStr">
        <is>
          <t>0.00%</t>
        </is>
      </c>
    </row>
    <row r="20">
      <c r="A20" s="4" t="inlineStr">
        <is>
          <t>Other, percent</t>
        </is>
      </c>
      <c r="B20" s="4" t="inlineStr">
        <is>
          <t>2.30%</t>
        </is>
      </c>
      <c r="C20" s="4" t="inlineStr">
        <is>
          <t>0.20%</t>
        </is>
      </c>
      <c r="D20" s="4" t="inlineStr">
        <is>
          <t>(0.30%)</t>
        </is>
      </c>
      <c r="E20" s="4" t="inlineStr">
        <is>
          <t>0.30%</t>
        </is>
      </c>
    </row>
    <row r="21">
      <c r="A21" s="4" t="inlineStr">
        <is>
          <t>Total, percentage</t>
        </is>
      </c>
      <c r="B21" s="4" t="inlineStr">
        <is>
          <t>26.70%</t>
        </is>
      </c>
      <c r="C21" s="4" t="inlineStr">
        <is>
          <t>24.40%</t>
        </is>
      </c>
      <c r="D21" s="4" t="inlineStr">
        <is>
          <t>23.40%</t>
        </is>
      </c>
      <c r="E21" s="4" t="inlineStr">
        <is>
          <t>24.30%</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Liability) (Details) - USD ($) $ in Thousands</t>
        </is>
      </c>
      <c r="B1" s="2" t="inlineStr">
        <is>
          <t>Sep. 30, 2020</t>
        </is>
      </c>
      <c r="C1" s="2" t="inlineStr">
        <is>
          <t>Jan. 01, 2020</t>
        </is>
      </c>
      <c r="D1" s="2" t="inlineStr">
        <is>
          <t>Dec. 31, 2019</t>
        </is>
      </c>
    </row>
    <row r="2">
      <c r="A2" s="3" t="inlineStr">
        <is>
          <t>Deferred tax assets:</t>
        </is>
      </c>
    </row>
    <row r="3">
      <c r="A3" s="4" t="inlineStr">
        <is>
          <t>Allowance for credit losses</t>
        </is>
      </c>
      <c r="B3" s="6" t="n">
        <v>51869</v>
      </c>
      <c r="D3" s="6" t="n">
        <v>8113</v>
      </c>
    </row>
    <row r="4">
      <c r="A4" s="4" t="inlineStr">
        <is>
          <t>Operating lease liabilities</t>
        </is>
      </c>
      <c r="B4" s="5" t="n">
        <v>14892</v>
      </c>
      <c r="D4" s="5" t="n">
        <v>9373</v>
      </c>
    </row>
    <row r="5">
      <c r="A5" s="4" t="inlineStr">
        <is>
          <t>Federal net operating loss</t>
        </is>
      </c>
      <c r="B5" s="5" t="n">
        <v>1753</v>
      </c>
      <c r="D5" s="5" t="n">
        <v>0</v>
      </c>
    </row>
    <row r="6">
      <c r="A6" s="4" t="inlineStr">
        <is>
          <t>Amortization of core deposit intangibles</t>
        </is>
      </c>
      <c r="B6" s="5" t="n">
        <v>0</v>
      </c>
      <c r="D6" s="5" t="n">
        <v>1386</v>
      </c>
    </row>
    <row r="7">
      <c r="A7" s="4" t="inlineStr">
        <is>
          <t>Deferred compensation</t>
        </is>
      </c>
      <c r="B7" s="5" t="n">
        <v>8250</v>
      </c>
      <c r="D7" s="5" t="n">
        <v>5231</v>
      </c>
    </row>
    <row r="8">
      <c r="A8" s="4" t="inlineStr">
        <is>
          <t>Unrealized loss on debt securities</t>
        </is>
      </c>
      <c r="B8" s="5" t="n">
        <v>0</v>
      </c>
      <c r="D8" s="5" t="n">
        <v>54</v>
      </c>
    </row>
    <row r="9">
      <c r="A9" s="4" t="inlineStr">
        <is>
          <t>Unrealized loss on equity securities</t>
        </is>
      </c>
      <c r="B9" s="5" t="n">
        <v>41</v>
      </c>
      <c r="D9" s="5" t="n">
        <v>60</v>
      </c>
    </row>
    <row r="10">
      <c r="A10" s="4" t="inlineStr">
        <is>
          <t>Unrealized loss on cash flow hedges</t>
        </is>
      </c>
      <c r="B10" s="5" t="n">
        <v>347</v>
      </c>
      <c r="D10" s="5" t="n">
        <v>0</v>
      </c>
    </row>
    <row r="11">
      <c r="A11" s="4" t="inlineStr">
        <is>
          <t>Other</t>
        </is>
      </c>
      <c r="B11" s="5" t="n">
        <v>6684</v>
      </c>
      <c r="D11" s="5" t="n">
        <v>2388</v>
      </c>
    </row>
    <row r="12">
      <c r="A12" s="4" t="inlineStr">
        <is>
          <t>Subtotal</t>
        </is>
      </c>
      <c r="B12" s="5" t="n">
        <v>83836</v>
      </c>
      <c r="D12" s="5" t="n">
        <v>26605</v>
      </c>
    </row>
    <row r="13">
      <c r="A13" s="3" t="inlineStr">
        <is>
          <t>Deferred tax liabilities:</t>
        </is>
      </c>
    </row>
    <row r="14">
      <c r="A14" s="4" t="inlineStr">
        <is>
          <t>FHLB stock dividends</t>
        </is>
      </c>
      <c r="B14" s="5" t="n">
        <v>-561</v>
      </c>
      <c r="D14" s="5" t="n">
        <v>-550</v>
      </c>
    </row>
    <row r="15">
      <c r="A15" s="4" t="inlineStr">
        <is>
          <t>Operating leases - right of use assets</t>
        </is>
      </c>
      <c r="B15" s="5" t="n">
        <v>-13863</v>
      </c>
      <c r="D15" s="5" t="n">
        <v>-8641</v>
      </c>
    </row>
    <row r="16">
      <c r="A16" s="4" t="inlineStr">
        <is>
          <t>Depreciation</t>
        </is>
      </c>
      <c r="B16" s="5" t="n">
        <v>-5689</v>
      </c>
      <c r="D16" s="5" t="n">
        <v>-5078</v>
      </c>
    </row>
    <row r="17">
      <c r="A17" s="4" t="inlineStr">
        <is>
          <t>Amortization of core deposit intangibles</t>
        </is>
      </c>
      <c r="B17" s="5" t="n">
        <v>-668</v>
      </c>
      <c r="D17" s="5" t="n">
        <v>0</v>
      </c>
    </row>
    <row r="18">
      <c r="A18" s="4" t="inlineStr">
        <is>
          <t>Unrealized gain on cash flow hedges</t>
        </is>
      </c>
      <c r="B18" s="5" t="n">
        <v>0</v>
      </c>
      <c r="D18" s="5" t="n">
        <v>-203</v>
      </c>
    </row>
    <row r="19">
      <c r="A19" s="4" t="inlineStr">
        <is>
          <t>Unrealized gain on debt securities</t>
        </is>
      </c>
      <c r="B19" s="5" t="n">
        <v>-12116</v>
      </c>
      <c r="D19" s="5" t="n">
        <v>-3051</v>
      </c>
    </row>
    <row r="20">
      <c r="A20" s="4" t="inlineStr">
        <is>
          <t>Mortgage servicing rights</t>
        </is>
      </c>
      <c r="B20" s="5" t="n">
        <v>-18557</v>
      </c>
      <c r="D20" s="5" t="n">
        <v>-19678</v>
      </c>
    </row>
    <row r="21">
      <c r="A21" s="4" t="inlineStr">
        <is>
          <t>Goodwill</t>
        </is>
      </c>
      <c r="B21" s="5" t="n">
        <v>-10691</v>
      </c>
      <c r="D21" s="5" t="n">
        <v>-8859</v>
      </c>
    </row>
    <row r="22">
      <c r="A22" s="4" t="inlineStr">
        <is>
          <t>Other</t>
        </is>
      </c>
      <c r="B22" s="5" t="n">
        <v>200</v>
      </c>
      <c r="D22" s="5" t="n">
        <v>-1035</v>
      </c>
    </row>
    <row r="23">
      <c r="A23" s="4" t="inlineStr">
        <is>
          <t>Subtotal</t>
        </is>
      </c>
      <c r="B23" s="5" t="n">
        <v>-61945</v>
      </c>
      <c r="D23" s="5" t="n">
        <v>-47095</v>
      </c>
    </row>
    <row r="24">
      <c r="A24" s="4" t="inlineStr">
        <is>
          <t>Net deferred tax assets (liabilities)</t>
        </is>
      </c>
      <c r="B24" s="5" t="n">
        <v>21891</v>
      </c>
    </row>
    <row r="25">
      <c r="A25" s="4" t="inlineStr">
        <is>
          <t>Net deferred tax assets (liabilities)</t>
        </is>
      </c>
      <c r="C25" s="6" t="n">
        <v>-20490</v>
      </c>
      <c r="D25" s="5" t="n">
        <v>-20490</v>
      </c>
    </row>
    <row r="26">
      <c r="A26" s="3" t="inlineStr">
        <is>
          <t>Income Tax Contingency [Line Items]</t>
        </is>
      </c>
    </row>
    <row r="27">
      <c r="A27" s="4" t="inlineStr">
        <is>
          <t>Federal net operating loss</t>
        </is>
      </c>
      <c r="B27" s="5" t="n">
        <v>1753</v>
      </c>
      <c r="D27" s="6" t="n">
        <v>0</v>
      </c>
    </row>
    <row r="28">
      <c r="A28" s="4" t="inlineStr">
        <is>
          <t>Franklin Financial Network, Inc.</t>
        </is>
      </c>
    </row>
    <row r="29">
      <c r="A29" s="3" t="inlineStr">
        <is>
          <t>Deferred tax assets:</t>
        </is>
      </c>
    </row>
    <row r="30">
      <c r="A30" s="4" t="inlineStr">
        <is>
          <t>Federal net operating loss</t>
        </is>
      </c>
      <c r="B30" s="5" t="n">
        <v>8346</v>
      </c>
    </row>
    <row r="31">
      <c r="A31" s="3" t="inlineStr">
        <is>
          <t>Income Tax Contingency [Line Items]</t>
        </is>
      </c>
    </row>
    <row r="32">
      <c r="A32" s="4" t="inlineStr">
        <is>
          <t>Federal net operating loss</t>
        </is>
      </c>
      <c r="B32" s="6" t="n">
        <v>83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with Off-Balance Sheet Credit Risk (Details) - USD ($) $ in Thousands</t>
        </is>
      </c>
      <c r="B1" s="2" t="inlineStr">
        <is>
          <t>Sep. 30, 2020</t>
        </is>
      </c>
      <c r="C1" s="2" t="inlineStr">
        <is>
          <t>Dec. 31, 2019</t>
        </is>
      </c>
    </row>
    <row r="2">
      <c r="A2" s="3" t="inlineStr">
        <is>
          <t>Fair Value, Off-balance Sheet Risks, Disclosure Information [Line Items]</t>
        </is>
      </c>
    </row>
    <row r="3">
      <c r="A3" s="4" t="inlineStr">
        <is>
          <t>Balance at end of period</t>
        </is>
      </c>
      <c r="B3" s="6" t="n">
        <v>1837309</v>
      </c>
      <c r="C3" s="6" t="n">
        <v>1105742</v>
      </c>
    </row>
    <row r="4">
      <c r="A4" s="4" t="inlineStr">
        <is>
          <t>Commitments to extend credit, excluding interest rate lock commitments</t>
        </is>
      </c>
    </row>
    <row r="5">
      <c r="A5" s="3" t="inlineStr">
        <is>
          <t>Fair Value, Off-balance Sheet Risks, Disclosure Information [Line Items]</t>
        </is>
      </c>
    </row>
    <row r="6">
      <c r="A6" s="4" t="inlineStr">
        <is>
          <t>Balance at end of period</t>
        </is>
      </c>
      <c r="B6" s="5" t="n">
        <v>1819070</v>
      </c>
      <c r="C6" s="5" t="n">
        <v>1086173</v>
      </c>
    </row>
    <row r="7">
      <c r="A7" s="4" t="inlineStr">
        <is>
          <t>Letters of credit</t>
        </is>
      </c>
    </row>
    <row r="8">
      <c r="A8" s="3" t="inlineStr">
        <is>
          <t>Fair Value, Off-balance Sheet Risks, Disclosure Information [Line Items]</t>
        </is>
      </c>
    </row>
    <row r="9">
      <c r="A9" s="4" t="inlineStr">
        <is>
          <t>Balance at end of period</t>
        </is>
      </c>
      <c r="B9" s="6" t="n">
        <v>18239</v>
      </c>
      <c r="C9" s="6" t="n">
        <v>195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22:44Z</dcterms:created>
  <dcterms:modified xmlns:dcterms="http://purl.org/dc/terms/" xmlns:xsi="http://www.w3.org/2001/XMLSchema-instance" xsi:type="dcterms:W3CDTF">2020-11-06T16:22:44Z</dcterms:modified>
</cp:coreProperties>
</file>